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al Structure and Na" sheetId="9" state="visible" r:id="rId9"/>
    <sheet xmlns:r="http://schemas.openxmlformats.org/officeDocument/2006/relationships" name="Summary of Significant Accounti" sheetId="10" state="visible" r:id="rId10"/>
    <sheet xmlns:r="http://schemas.openxmlformats.org/officeDocument/2006/relationships" name="Non-Interest Income" sheetId="11" state="visible" r:id="rId11"/>
    <sheet xmlns:r="http://schemas.openxmlformats.org/officeDocument/2006/relationships" name="Earnings Per Share" sheetId="12" state="visible" r:id="rId12"/>
    <sheet xmlns:r="http://schemas.openxmlformats.org/officeDocument/2006/relationships" name="Employee Stock Ownership Plan" sheetId="13" state="visible" r:id="rId13"/>
    <sheet xmlns:r="http://schemas.openxmlformats.org/officeDocument/2006/relationships" name="Investment Securities" sheetId="14" state="visible" r:id="rId14"/>
    <sheet xmlns:r="http://schemas.openxmlformats.org/officeDocument/2006/relationships" name="Loans Receivable and Related Al" sheetId="15" state="visible" r:id="rId15"/>
    <sheet xmlns:r="http://schemas.openxmlformats.org/officeDocument/2006/relationships" name="Property and Equipmen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gulatory Matters" sheetId="24" state="visible" r:id="rId24"/>
    <sheet xmlns:r="http://schemas.openxmlformats.org/officeDocument/2006/relationships" name="Comprehensive Income" sheetId="25" state="visible" r:id="rId25"/>
    <sheet xmlns:r="http://schemas.openxmlformats.org/officeDocument/2006/relationships" name="Equity Based Incentive Compensa" sheetId="26" state="visible" r:id="rId26"/>
    <sheet xmlns:r="http://schemas.openxmlformats.org/officeDocument/2006/relationships" name="Subordinated Debt" sheetId="27" state="visible" r:id="rId27"/>
    <sheet xmlns:r="http://schemas.openxmlformats.org/officeDocument/2006/relationships" name="Condensed Financial Information" sheetId="28" state="visible" r:id="rId28"/>
    <sheet xmlns:r="http://schemas.openxmlformats.org/officeDocument/2006/relationships" name="Quarterly Financial Information"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Non-Interest Income (Tables)" sheetId="32" state="visible" r:id="rId32"/>
    <sheet xmlns:r="http://schemas.openxmlformats.org/officeDocument/2006/relationships" name="Earnings Per Share (Tables)" sheetId="33" state="visible" r:id="rId33"/>
    <sheet xmlns:r="http://schemas.openxmlformats.org/officeDocument/2006/relationships" name="Investment Securities (Tables)" sheetId="34" state="visible" r:id="rId34"/>
    <sheet xmlns:r="http://schemas.openxmlformats.org/officeDocument/2006/relationships" name="Loans Receivable and Related _2" sheetId="35" state="visible" r:id="rId35"/>
    <sheet xmlns:r="http://schemas.openxmlformats.org/officeDocument/2006/relationships" name="Property and Equipment (Tables)"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Derivative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Regulatory Matters (Tables)" sheetId="44" state="visible" r:id="rId44"/>
    <sheet xmlns:r="http://schemas.openxmlformats.org/officeDocument/2006/relationships" name="Comprehensive Income (Tables)" sheetId="45" state="visible" r:id="rId45"/>
    <sheet xmlns:r="http://schemas.openxmlformats.org/officeDocument/2006/relationships" name="Equity Based Incentive Compen_2" sheetId="46" state="visible" r:id="rId46"/>
    <sheet xmlns:r="http://schemas.openxmlformats.org/officeDocument/2006/relationships" name="Condensed Financial Informati_2" sheetId="47" state="visible" r:id="rId47"/>
    <sheet xmlns:r="http://schemas.openxmlformats.org/officeDocument/2006/relationships" name="Quarterly Financial Informati_2" sheetId="48" state="visible" r:id="rId48"/>
    <sheet xmlns:r="http://schemas.openxmlformats.org/officeDocument/2006/relationships" name="Organizational Structure and _2" sheetId="49" state="visible" r:id="rId49"/>
    <sheet xmlns:r="http://schemas.openxmlformats.org/officeDocument/2006/relationships" name="Summary of Significant Accoun_3" sheetId="50" state="visible" r:id="rId50"/>
    <sheet xmlns:r="http://schemas.openxmlformats.org/officeDocument/2006/relationships" name="Non-Interest Income - Schedule " sheetId="51" state="visible" r:id="rId51"/>
    <sheet xmlns:r="http://schemas.openxmlformats.org/officeDocument/2006/relationships" name="Earnings Per Share (Narrative) " sheetId="52" state="visible" r:id="rId52"/>
    <sheet xmlns:r="http://schemas.openxmlformats.org/officeDocument/2006/relationships" name="Earnings Per Share (Detail)" sheetId="53" state="visible" r:id="rId53"/>
    <sheet xmlns:r="http://schemas.openxmlformats.org/officeDocument/2006/relationships" name="Employee Stock Ownership Plan (" sheetId="54" state="visible" r:id="rId54"/>
    <sheet xmlns:r="http://schemas.openxmlformats.org/officeDocument/2006/relationships" name="Investment Securities (Detail)" sheetId="55" state="visible" r:id="rId55"/>
    <sheet xmlns:r="http://schemas.openxmlformats.org/officeDocument/2006/relationships" name="Investment Securities - (Narrat" sheetId="56" state="visible" r:id="rId56"/>
    <sheet xmlns:r="http://schemas.openxmlformats.org/officeDocument/2006/relationships" name="Investment Securities - Gross U" sheetId="57" state="visible" r:id="rId57"/>
    <sheet xmlns:r="http://schemas.openxmlformats.org/officeDocument/2006/relationships" name="Investment Securities - Schedul" sheetId="58" state="visible" r:id="rId58"/>
    <sheet xmlns:r="http://schemas.openxmlformats.org/officeDocument/2006/relationships" name="Loans Receivable and Related _3" sheetId="59" state="visible" r:id="rId59"/>
    <sheet xmlns:r="http://schemas.openxmlformats.org/officeDocument/2006/relationships" name="Loans Receivable and Related _4" sheetId="60" state="visible" r:id="rId60"/>
    <sheet xmlns:r="http://schemas.openxmlformats.org/officeDocument/2006/relationships" name="Loans Receivable and Related _5" sheetId="61" state="visible" r:id="rId61"/>
    <sheet xmlns:r="http://schemas.openxmlformats.org/officeDocument/2006/relationships" name="Loans Receivable and Related _6" sheetId="62" state="visible" r:id="rId62"/>
    <sheet xmlns:r="http://schemas.openxmlformats.org/officeDocument/2006/relationships" name="Loans Receivable and Related _7" sheetId="63" state="visible" r:id="rId63"/>
    <sheet xmlns:r="http://schemas.openxmlformats.org/officeDocument/2006/relationships" name="Loans Receivable and Related _8" sheetId="64" state="visible" r:id="rId64"/>
    <sheet xmlns:r="http://schemas.openxmlformats.org/officeDocument/2006/relationships" name="Loans Receivable and Related _9" sheetId="65" state="visible" r:id="rId65"/>
    <sheet xmlns:r="http://schemas.openxmlformats.org/officeDocument/2006/relationships" name="Loans Receivable and Related_10" sheetId="66" state="visible" r:id="rId66"/>
    <sheet xmlns:r="http://schemas.openxmlformats.org/officeDocument/2006/relationships" name="Loans Receivable and Related_11" sheetId="67" state="visible" r:id="rId67"/>
    <sheet xmlns:r="http://schemas.openxmlformats.org/officeDocument/2006/relationships" name="Loans Receivable and Related_12" sheetId="68" state="visible" r:id="rId68"/>
    <sheet xmlns:r="http://schemas.openxmlformats.org/officeDocument/2006/relationships" name="Loans Receivable and Related_13" sheetId="69" state="visible" r:id="rId69"/>
    <sheet xmlns:r="http://schemas.openxmlformats.org/officeDocument/2006/relationships" name="Loans Receivable and Related_14" sheetId="70" state="visible" r:id="rId70"/>
    <sheet xmlns:r="http://schemas.openxmlformats.org/officeDocument/2006/relationships" name="Loans Receivable and Related_15" sheetId="71" state="visible" r:id="rId71"/>
    <sheet xmlns:r="http://schemas.openxmlformats.org/officeDocument/2006/relationships" name="Loans Receivable and Related_16" sheetId="72" state="visible" r:id="rId72"/>
    <sheet xmlns:r="http://schemas.openxmlformats.org/officeDocument/2006/relationships" name="Property and Equipment (Detail)" sheetId="73" state="visible" r:id="rId73"/>
    <sheet xmlns:r="http://schemas.openxmlformats.org/officeDocument/2006/relationships" name="Property and Equipment (Narrati" sheetId="74" state="visible" r:id="rId74"/>
    <sheet xmlns:r="http://schemas.openxmlformats.org/officeDocument/2006/relationships" name="Deposits (Detail)" sheetId="75" state="visible" r:id="rId75"/>
    <sheet xmlns:r="http://schemas.openxmlformats.org/officeDocument/2006/relationships" name="Deposits (Narrative) (Detail)" sheetId="76" state="visible" r:id="rId76"/>
    <sheet xmlns:r="http://schemas.openxmlformats.org/officeDocument/2006/relationships" name="Deposits 1 (Detail)" sheetId="77" state="visible" r:id="rId77"/>
    <sheet xmlns:r="http://schemas.openxmlformats.org/officeDocument/2006/relationships" name="Deposits (2) (Detail)" sheetId="78" state="visible" r:id="rId78"/>
    <sheet xmlns:r="http://schemas.openxmlformats.org/officeDocument/2006/relationships" name="Borrowings (Narrative) (Detail)" sheetId="79" state="visible" r:id="rId79"/>
    <sheet xmlns:r="http://schemas.openxmlformats.org/officeDocument/2006/relationships" name="Borrowings (Detail)" sheetId="80" state="visible" r:id="rId80"/>
    <sheet xmlns:r="http://schemas.openxmlformats.org/officeDocument/2006/relationships" name="Derivatives (Narrative) (Detail" sheetId="81" state="visible" r:id="rId81"/>
    <sheet xmlns:r="http://schemas.openxmlformats.org/officeDocument/2006/relationships" name="Derivatives (Detail)" sheetId="82" state="visible" r:id="rId82"/>
    <sheet xmlns:r="http://schemas.openxmlformats.org/officeDocument/2006/relationships" name="Derivatives - Schedule of Offse" sheetId="83" state="visible" r:id="rId83"/>
    <sheet xmlns:r="http://schemas.openxmlformats.org/officeDocument/2006/relationships" name="Derivatives - Statement of Oper" sheetId="84" state="visible" r:id="rId84"/>
    <sheet xmlns:r="http://schemas.openxmlformats.org/officeDocument/2006/relationships" name="Derivatives - Schedule of Effec" sheetId="85" state="visible" r:id="rId85"/>
    <sheet xmlns:r="http://schemas.openxmlformats.org/officeDocument/2006/relationships" name="Fair Value Measurements (Detail" sheetId="86" state="visible" r:id="rId86"/>
    <sheet xmlns:r="http://schemas.openxmlformats.org/officeDocument/2006/relationships" name="Fair Value Measurements (1) (De" sheetId="87" state="visible" r:id="rId87"/>
    <sheet xmlns:r="http://schemas.openxmlformats.org/officeDocument/2006/relationships" name="Fair Value Measurements (2) (De" sheetId="88" state="visible" r:id="rId88"/>
    <sheet xmlns:r="http://schemas.openxmlformats.org/officeDocument/2006/relationships" name="Fair Value Measurements (Narrat" sheetId="89" state="visible" r:id="rId89"/>
    <sheet xmlns:r="http://schemas.openxmlformats.org/officeDocument/2006/relationships" name="Fair Value Measurements (3) (De" sheetId="90" state="visible" r:id="rId90"/>
    <sheet xmlns:r="http://schemas.openxmlformats.org/officeDocument/2006/relationships" name="Income Taxes - Schedule of defe" sheetId="91" state="visible" r:id="rId91"/>
    <sheet xmlns:r="http://schemas.openxmlformats.org/officeDocument/2006/relationships" name="Income Taxes (Narrative) (Detai" sheetId="92" state="visible" r:id="rId92"/>
    <sheet xmlns:r="http://schemas.openxmlformats.org/officeDocument/2006/relationships" name="Income Taxes - Schedule of inco" sheetId="93" state="visible" r:id="rId93"/>
    <sheet xmlns:r="http://schemas.openxmlformats.org/officeDocument/2006/relationships" name="Income Taxes - Reconciliation o" sheetId="94" state="visible" r:id="rId94"/>
    <sheet xmlns:r="http://schemas.openxmlformats.org/officeDocument/2006/relationships" name="Leases (Narrative) (Detail)" sheetId="95" state="visible" r:id="rId95"/>
    <sheet xmlns:r="http://schemas.openxmlformats.org/officeDocument/2006/relationships" name="Leases - Components of Lease Ex" sheetId="96" state="visible" r:id="rId96"/>
    <sheet xmlns:r="http://schemas.openxmlformats.org/officeDocument/2006/relationships" name="Leases - Schedule of Supplement" sheetId="97" state="visible" r:id="rId97"/>
    <sheet xmlns:r="http://schemas.openxmlformats.org/officeDocument/2006/relationships" name="Leases - Schedule of Maturities" sheetId="98" state="visible" r:id="rId98"/>
    <sheet xmlns:r="http://schemas.openxmlformats.org/officeDocument/2006/relationships" name="Leases - Schedule of Operating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 -" sheetId="101" state="visible" r:id="rId101"/>
    <sheet xmlns:r="http://schemas.openxmlformats.org/officeDocument/2006/relationships" name="Regulatory Matters (Narrative) " sheetId="102" state="visible" r:id="rId102"/>
    <sheet xmlns:r="http://schemas.openxmlformats.org/officeDocument/2006/relationships" name="Regulatory Matters (Detail)" sheetId="103" state="visible" r:id="rId103"/>
    <sheet xmlns:r="http://schemas.openxmlformats.org/officeDocument/2006/relationships" name="Regulatory Matters (1) (Detail)" sheetId="104" state="visible" r:id="rId104"/>
    <sheet xmlns:r="http://schemas.openxmlformats.org/officeDocument/2006/relationships" name="Comprehensive Income (Detail)" sheetId="105" state="visible" r:id="rId105"/>
    <sheet xmlns:r="http://schemas.openxmlformats.org/officeDocument/2006/relationships" name="Comprehensive Income (1) (Detai" sheetId="106" state="visible" r:id="rId106"/>
    <sheet xmlns:r="http://schemas.openxmlformats.org/officeDocument/2006/relationships" name="Equity Based Incentive Compen_3" sheetId="107" state="visible" r:id="rId107"/>
    <sheet xmlns:r="http://schemas.openxmlformats.org/officeDocument/2006/relationships" name="Equity Based Incentive Compen_4" sheetId="108" state="visible" r:id="rId108"/>
    <sheet xmlns:r="http://schemas.openxmlformats.org/officeDocument/2006/relationships" name="Equity Based Incentive Compen_5" sheetId="109" state="visible" r:id="rId109"/>
    <sheet xmlns:r="http://schemas.openxmlformats.org/officeDocument/2006/relationships" name="Equity Based Incentive Compen_6" sheetId="110" state="visible" r:id="rId110"/>
    <sheet xmlns:r="http://schemas.openxmlformats.org/officeDocument/2006/relationships" name="Subordinated Debt (Narrative) ("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 xmlns:r="http://schemas.openxmlformats.org/officeDocument/2006/relationships" name="Condensed Financial Informati_6" sheetId="115" state="visible" r:id="rId115"/>
    <sheet xmlns:r="http://schemas.openxmlformats.org/officeDocument/2006/relationships" name="Quarterly Financial Informati_3" sheetId="116" state="visible" r:id="rId116"/>
    <sheet xmlns:r="http://schemas.openxmlformats.org/officeDocument/2006/relationships" name="Quarterly Financial Informati_4" sheetId="117" state="visible" r:id="rId117"/>
    <sheet xmlns:r="http://schemas.openxmlformats.org/officeDocument/2006/relationships" name="Subsequent Events (Narrative) (" sheetId="118" state="visible" r:id="rId11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1</t>
        </is>
      </c>
      <c r="C2" s="2" t="inlineStr">
        <is>
          <t>Dec. 03, 2021</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MLVF</t>
        </is>
      </c>
    </row>
    <row r="10">
      <c r="A10" s="4" t="inlineStr">
        <is>
          <t>Entity Registrant Name</t>
        </is>
      </c>
      <c r="B10" s="4" t="inlineStr">
        <is>
          <t>MALVERN BANCORP, INC.</t>
        </is>
      </c>
    </row>
    <row r="11">
      <c r="A11" s="4" t="inlineStr">
        <is>
          <t>Entity Central Index Key</t>
        </is>
      </c>
      <c r="B11" s="4" t="inlineStr">
        <is>
          <t>0001550603</t>
        </is>
      </c>
    </row>
    <row r="12">
      <c r="A12" s="4" t="inlineStr">
        <is>
          <t>Current Fiscal Year End Date</t>
        </is>
      </c>
      <c r="B12" s="4" t="inlineStr">
        <is>
          <t>--09-30</t>
        </is>
      </c>
    </row>
    <row r="13">
      <c r="A13" s="4" t="inlineStr">
        <is>
          <t>Entity Well-known Seasoned Issuer</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Current Reporting Status</t>
        </is>
      </c>
      <c r="B16" s="4" t="inlineStr">
        <is>
          <t>Yes</t>
        </is>
      </c>
    </row>
    <row r="17">
      <c r="A17" s="4" t="inlineStr">
        <is>
          <t>Entity Small Business</t>
        </is>
      </c>
      <c r="B17" s="4" t="inlineStr">
        <is>
          <t>true</t>
        </is>
      </c>
    </row>
    <row r="18">
      <c r="A18" s="4" t="inlineStr">
        <is>
          <t>Entity Emerging Growth Company</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File Number</t>
        </is>
      </c>
      <c r="B21" s="4" t="inlineStr">
        <is>
          <t>000-54835</t>
        </is>
      </c>
    </row>
    <row r="22">
      <c r="A22" s="4" t="inlineStr">
        <is>
          <t>Entity Tax Identification Number</t>
        </is>
      </c>
      <c r="B22" s="4" t="inlineStr">
        <is>
          <t>45-5307782</t>
        </is>
      </c>
    </row>
    <row r="23">
      <c r="A23" s="4" t="inlineStr">
        <is>
          <t>Entity Address, Address Line One</t>
        </is>
      </c>
      <c r="B23" s="4" t="inlineStr">
        <is>
          <t>42 E. Lancaster Avenue</t>
        </is>
      </c>
    </row>
    <row r="24">
      <c r="A24" s="4" t="inlineStr">
        <is>
          <t>Entity Address, City or Town</t>
        </is>
      </c>
      <c r="B24" s="4" t="inlineStr">
        <is>
          <t>Paoli</t>
        </is>
      </c>
    </row>
    <row r="25">
      <c r="A25" s="4" t="inlineStr">
        <is>
          <t>Entity Address, State or Province</t>
        </is>
      </c>
      <c r="B25" s="4" t="inlineStr">
        <is>
          <t>PA</t>
        </is>
      </c>
    </row>
    <row r="26">
      <c r="A26" s="4" t="inlineStr">
        <is>
          <t>Entity Address, Postal Zip Code</t>
        </is>
      </c>
      <c r="B26" s="4" t="inlineStr">
        <is>
          <t>19301</t>
        </is>
      </c>
    </row>
    <row r="27">
      <c r="A27" s="4" t="inlineStr">
        <is>
          <t>City Area Code</t>
        </is>
      </c>
      <c r="B27" s="4" t="inlineStr">
        <is>
          <t>610</t>
        </is>
      </c>
    </row>
    <row r="28">
      <c r="A28" s="4" t="inlineStr">
        <is>
          <t>Local Phone Number</t>
        </is>
      </c>
      <c r="B28" s="4" t="inlineStr">
        <is>
          <t>644-9400</t>
        </is>
      </c>
    </row>
    <row r="29">
      <c r="A29" s="4" t="inlineStr">
        <is>
          <t>Entity Common Stock Shares Outstanding</t>
        </is>
      </c>
      <c r="C29" s="5" t="n">
        <v>7622316</v>
      </c>
    </row>
    <row r="30">
      <c r="A30" s="4" t="inlineStr">
        <is>
          <t>Entity Public Float</t>
        </is>
      </c>
      <c r="D30" s="6" t="n">
        <v>116.3</v>
      </c>
    </row>
    <row r="31">
      <c r="A31" s="4" t="inlineStr">
        <is>
          <t>Entity Incorporation, State or Country Code</t>
        </is>
      </c>
      <c r="B31" s="4" t="inlineStr">
        <is>
          <t>PA</t>
        </is>
      </c>
    </row>
    <row r="32">
      <c r="A32" s="4" t="inlineStr">
        <is>
          <t>Document Annual Report</t>
        </is>
      </c>
      <c r="B32" s="4" t="inlineStr">
        <is>
          <t>true</t>
        </is>
      </c>
    </row>
    <row r="33">
      <c r="A33" s="4" t="inlineStr">
        <is>
          <t>Document Transition Report</t>
        </is>
      </c>
      <c r="B33" s="4" t="inlineStr">
        <is>
          <t>false</t>
        </is>
      </c>
    </row>
    <row r="34">
      <c r="A34" s="4" t="inlineStr">
        <is>
          <t>Security Exchange Name</t>
        </is>
      </c>
      <c r="B34" s="4" t="inlineStr">
        <is>
          <t>NASDAQ</t>
        </is>
      </c>
    </row>
    <row r="35">
      <c r="A35" s="4" t="inlineStr">
        <is>
          <t>Title of 12(b) Security</t>
        </is>
      </c>
      <c r="B35" s="4" t="inlineStr">
        <is>
          <t>Common Stock, $.01 par value per share</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and Consolidation The consolidated financial statements at and for the years ended September 30, 2021, and 2020 include the accounts of Malvern Bancorp, Inc. and its subsidiaries. All significant intercompany transactions and balances have been eliminated. During the quarter-ended September 30, 2021, the Company identified and corrected an immaterial error totaling approximately $350 thousand related to an adjustment to non-accrued interest on charged off loans.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including novel coronavirus (“COVID-19”) related changes, are used in connection with the determination of the allowance for loan losses, the valuation of the Company’s deferred tax assets and the fair value of financial instruments. Significant Group Concentrations of Credit Risk Most of the Company’s activities are with customers located within Chester County, Pennsylvania and Morris County, New Jersey. Our lending efforts are also focused in Bucks County, Montgomery County and Delaware County, which are also in southeastern Pennsylvania, as well as New Jersey and the New York metropolitan marketplace and Palm Beach Florida. Note 7 discusses the types of investment securities that the Company invests in. Note 8 discusses the types of lending that the Company engages in. The Company does not have any significant concentrations to any one industry or customer. Although the Company has a diversified loan portfolio, its debtors’ ability to honor their contracts is influenced by, among other factors, the region’s economy. Significant concentration of commercial real estate-backed loans, amounting to 4.7% and 4.8% of total loans held for investment, as of September 30, 2021 and September 30, 2020, respectively. Operating, Accounting and Reporting Considerations related to COVID-19 The COVID-19 pandemic has negatively impacted the global economy. In response to the crisis, the Coronavirus Aid, Relief, and Economic Security (“CARES”) Act was passed by Congress and signed into law on March 27, 2020. The CARES Act provided an estimated $2.2 trillion to fight the COVID-19 pandemic and stimulate the economy by supporting individuals and businesses through loans, grants, tax changes, and other types of relief. Under Section 4013 of the CARES Act and based upon regulatory guidance promulgated by federal banking regulators, qualifying short-term loan modifications resulting in payment deferrals that are attributable to the adverse impact of COVID-19, are not considered to be troubled debt restructurings (“TDRs”).
•
Accounting for Loan Modifications – The CARES Act provides that a financial institution may elect to suspend (1) the requirements under GAAP for certain loan modifications that would otherwise be categorized as a troubled debt restructure (“TDR”) and (2) any determination that such loan modifications would be considered a TDR, including the related impairment for accounting purposes. The suspension is applicable for the term of the loan modification that occurs during the applicable period for a loan that was not more than 30 days past due as of December 31, 2019. The suspension is not applicable to any adverse impact on the credit of a borrower that is not related to the pandemic.
•
Paycheck Protection Program – The CARES Act established the Paycheck Protection Program (“PPP”), an expansion of the Small Business Administration’s 7(a) loan program and the Economic Injury Disaster Loan Program (“EIDL”), administrated directly by the Small Business Administration (“SBA”).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Note 2 - Summary of Significant Accounting Policies (Continued)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are current prior to any relief are not TDRs. This includes short-term (e.g., six months) modifications such as payment deferrals, fee waivers, extensions of repayment terms, or insignificant delays in payments. Loan modifications were made in accordance with Section 4013 of the CARES Act and the Interagency Statement on Loan Modifications and Reporting for Financial Institutions working with customers affected by COVID-19 and therefore were not classified as TDRs.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s.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Risks and Uncertainties On March 11, 2020, the World Health Organization declared the outbreak of COVID-19 a global pandemic. Since then, the COVID-19 pandemic has continued to evolve and mutate, including through its variants, and has adversely affected, and may continue to adversely affect, local, national and global economic activity. Actions taken to help mitigate the spread of COVID-19 include restrictions on travel, localized quarantines, and government-mandated closures of certain businesses. While certain of these restrictions have been loosened, these same or new restrictions may be implemented again. Although vaccines for COVID-19 have largely been made available in the U.S., the ultimate efficacy of the vaccines will depend on various factors, including, without limitation, the number of people who receive the vaccines as well as the vaccines’ effectiveness against contracting and spreading COVID-19 and any of its existing or new variants. The spread of the outbreak has caused significant disruptions to the U.S. economy and has disrupted the financial industry and real estate markets in the areas in which the Company operates, and it may continue to do so. On March 3, 2020, the Federal Open Market Committee reduced the targeted federal funds interest rate range by 50 basis points to 1.00 percent to 1.25 percent. This range was further reduced to 0 percent to 0.25 percent on March 16, 2020, and as of September 30, 2021 the range was 0 percent to 0.25 percent. As mentioned in further detail in this Report, our net interest income is influenced by both the pricing and mix of our interest-earning assets and our interest-bearing liabilities which, in turn, are impacted by such external factors as the monetary policy of the Federal Open Market Committee. We are unable to predict changes in market interest rates, including the targeted federal funds interest rate, which are affected by many factors beyond our control. On March 27, 2020, the CARES Act was enacted to, among other things, provide emergency assistance for individuals, families and businesses affected by the COVID-19 pandemic. Although the CARES Act provided some relief to individuals, families and businesses, the negative impact of COVID-19 remains. These reductions in interest rates and other effects of the COVID-19 pandemic may materially and adversely affect the Company’s financial condition and results of operations in future periods. It is unknown how long the adverse conditions associated with the COVID-19 pandemic will last and what the complete financial effect will be to the Company. It is possible that estimates made in the financial statements could be materially and adversely impacted as a result of these conditions, including, without limitation, estimates regarding expected loan losses on loans receivable, market values of loans held-for-sale, and other-than-temporary impairment of investment securities. On December 27, 2020, the 2021 Consolidated Appropriations Act was signed into law. The $900 billion relief package includes legislation that extends certain relief provisions of the CARES Act that were set to expire on December 31, 2020. This new legislation extends this relief to the earlier of 60 days after the national emergency declared by the President is terminated or January 1, 2022. Note 2 - Summary of Significant Accounting Policies (Continued) Cash and Cash Equivalents For purposes of reporting cash flows, cash and cash equivalents include cash on hand, amounts due from depository institutions and interest-bearing deposits.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Generally, Investment Securities Held-to-maturity (“HTM”) are securities that includes debt securities that the Company has the positive intent and the ability to hold to maturity. These securities are reported at amortized cost and adjusted for unamortized premiums and discounts. Securities held for trading are securities that are bought and held principally for the purpose of selling in the near term; these securities are reported at fair value, with unrealized gains and losses reported in current earnings. At September 30, 2021, and 2020, the Company had no investment securities classified as trading. Equity investment securities, made up of mutual funds for Community Reinvestment Act (CRA) qualified investments, are stated at fair value with any changes in fair value reported in non-interest income.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Loans Receivable The Company, through the Bank, grants mortgage, construction, commercial and consumer loans to customers. Substantially all of our loans are to individuals, businesses and real estate developers in Chester County, Pennsylvania and neighboring areas in southern Pennsylvania, New Jersey and the New York metropolitan marketplace, Delaware and Florida markets. The ability of the Company’s debtors to honor their contracts is dependent upon, among other factors, the real estate and general economic conditions in these areas. Note 2 - Summary of Significant Accounting Policies (Continued) Loans receivable that management has the intent and ability to hold until maturity or payoff are stated at their outstanding unpaid principal balances, net of an allowance for loan losses and any deferred fees and costs. Interest income is accrued on the unpaid principal balance. Loan origination fees and costs are deferred and recognized as an adjustment of the yield (interest income) of the related loans using the interest method. The Company is amortizing these amounts over the contractual lives of the loans. The loans receivable portfolio is segmented into residential loans, construction and development loans, commercial loans and consumer loans. The residential loan segment has one class, one- to four-family first lien residential mortgage loans. The construction and development loan segment consists of the following classes: residential and commercial and land loans. Residential construction loans are made for the acquisition of and/or construction on a lot or lots on which a residential dwelling is to be built. Commercial construction loans are made for the purpose of acquiring, developing and constructing a commercial structure. The commercial loan segment consists of the following classes: commercial real estate loans, multi-family real estate loans, and other commercial loans, which are also generally known as commercial and industrial loans or commercial business loans. The consumer loan segment consists of the following classes: home equity lines of credit, second mortgage loans and other consumer loans, primarily unsecured consumer lines of credit. For all classes of loans receivable, the accrual of interest is discontinued when the contractual payment of principal or interest has become 90 days past due or management has serious doubts about further collection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In addition to originating loans, the Company purchases consumer and mortgage loans from brokers in our market area. Such purchases are reviewed for compliance with our underwriting criteria before they are purchased, and are generally purchased without recourse to the seller. Premiums and discounts on purchased loans are amortized as adjustments to interest income using the effective yield method. Reserves for unfunded lending commitments represent management’s estimate of losses inherent in its unfunded loan commitments and is recorded in other liabilities on the consolidated statements of financial condition. Allowance for Loan Losses The allowance for loan losses represents management’s estimate of losses inherent in the loan portfolio as of the consolidated statement of financial condition date and is recorded as a reduction to loans. The allowance for loan losses (“ALLL”, or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r collateral recovery of all, or part, of the principal balance is highly unlikely. Non-residential consumer loans are generally charged off no later than when they become 120 days past due on a contractual basis or earlier in the event of the borrower’s bankruptcy or if there is an amount deemed uncollectible. Because all identified losses are general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estim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Note 2 - Summary of Significant Accounting Policies (Continued) The allowance consists of specific, general and unallocated components. The specific component relates to loans that are classified as impaired. For loans that are classified as impaired, a specific reserve is recognized when the discounted cash flows (or collateral value or observable market price) of the impaired loan is lower than the carrying value of that loan. The general component covers pools of loans by loan class that are not considered impaired. These pools of loans are evaluated for loss exposure based upon historical loss rates for each of these classes of loans, a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The nature and volume of the loan portfolio and terms of loans.
4.
The experience, ability, and depth of lending management and staff.
5.
The volume and severity of past due, classified and nonaccrual loans as well as any other loan modifications.
6.
The quality of the Company’s loan review system, and the degree of oversight by the Company’s Board of Directors.
7.
The existence and effect of any concentrations of credit and changes in the level of such concentrations.
8.
Value of underlying collateral.
9.
A single calculation figure which is subsequently applied to the loan portfolio by loan type (commercial, residential and consumer) based upon the percent of each to total loans. It is derived from a review of peer group banks with similar asset size within the same general geographic area of the Bank. The qualitative factors are applied to the historical loss rates for each class of loan. In addition, while not reported as a separate factor, changes in the value of underlying collateral (for regional property values) for collateral dependent loans is considered and addressed within the economic trends factor. A quarterly calculation is made adjusting the reserve allocation for each factor within a risk weighted range as it relates to each particular loan type, collateral type and risk rating within each segment. Data is gathered and evaluated through internal, regulatory, and government sources quarterly for each factor. Another key assumption is the look-back period (“LEP”), which represents the historical data period utilized to calculate loss rates. We used 1 year for our LEP for all loan portfolio segments which encompasses our relevant loss experienc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n additio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categories of “pass,” “special mention,” “substandard” and “doubtful.” Assets classified as “pass” are those protected by the current net worth and paying capacity of the obligor or by the value of the underlying collateral. Assets which do not currently expose the insured institution to sufficient risk to warrant classification as substandard or doubtful but possess certain identified weaknesses are required to be designated “special mention.” If uncorrected, the potential weaknesses may result in deterioration of the repayment prospec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Note 2 - Summary of Significant Accounting Policies (Continued) Residential Lending. Residential mortgage originations are secured primarily by properties located in the Company’s market area and surrounding areas. We currently originate fixed-rate, fully amortizing mortgage loans with maturities of 10 to 30 years. We also offer adjustable-rate mortgage (“ARM”) loans where the interest rate either adjusts on an annual basis or is fixed for the initial one, three or seven years and then adjusts annually. We underwrite one- to four-family residential mortgage loans with loan-to-value ratios of up to 95 percent, provided that the borrower obtains private mortgage insurance on loans that exceed 80 percent of the appraised value or sales price, whichever is less, of the secured property. We also require that title insurance, hazard insurance and, if appropriate, flood insurance be maintained on all properties securing real estate loans. We require that a licensed appraiser from our list of approved appraisers perform and submit to us an appraisal on all properties secured by a first mortgage on one- to four-family first mortgage loans. In underwriting one- to four-family residential mortgage loans, the Company evaluates both the borrower’s ability to make monthly payments and the value of the property securing the loan. Most properties securing real estate loans made by the Company are appraised by independent fee appraisers reviewed and approved by the Bank’s third-party appraisal management companies. The Company generally requires borrowers to obtain an attorney’s title opinion or title insurance, and fire and property insurance (including flood insurance, if necessary) in an amount not less than the amount of the loan. Real estate loans originated by the Company generally contain a “due on sale” clause allowing the Company to declare the unpaid principal balance due and payable upon the sale of the security property. The Company has not engaged in sub-prime residential mortgage loan originations. Our single-family residential mortgage loans generally are underwritten on terms and documentation conforming to guidelines issued by The Federal Home Loan Mortgage Company, or Freddie Mac, and The Federal National Mortgage Association, or Fannie Mae. Construction and Development Lending. We originate construction loans for residential and, to a lesser extent, commercial uses within our market area. We generally limit construction loans to builders and developers with whom we have an established relationship, or who are otherwise known to officers of the Bank. Our construction and development loans currently in our loan portfolio typically have variable rates of interest tied to the prime rate which improves the interest rate sensitivity of our loan portfolio. Construction and development loans generally are considered to involve a higher level of risk than one-to four-family residential lending, due to the concentration of principal in a limited number of loans and borrowers and the effect of economic conditions on developers, builders and projects. Additional risk is also associated with construction lending because of the inherent difficulty in estimating both a property’s value at completion and the estimated cost (including interest) to complete a project. The nature of these loans is such that they are more difficult to evaluate and monitor. In addition, speculative construction loans to a builder are not pre-sold and thus pose a greater potential risk than construction loans to individuals on their personal residences. In order to mitigate some of the risks inherent in construction lending, we inspect properties under construction, review construction progress prior to advancing funds, work with builders with whom we have established relationships, require annual updating of tax returns and other financial data of developers and obtain personal guarantees from the principals. Commercial Lending. Commercial and multi-family real estate loans generally present a higher level of risk than loans secured by one- to four-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multi-family real estate is typically dependent upon the successful operation of the related real estate project. If the cash flow from the project is reduced (for example, if leases are not obtained or renewed, or a bankruptcy court modifies a lease term, or a major tenant is unable to fulfill its lease obligations), the borrower’s ability to repay the loan may be impaired. Most of the Company’s commercial business loans have been extended to finance local and regional businesses and include short-term loans to finance machinery and equipment purchases, inventory and accounts receivable. The commercial business loans which we originate may be either a revolving line of credit or for a fixed term of generally 10 years or less. Interest rates are adjustable, indexed to a published prime rate of interest, or fixed. Generally, equipment, machinery, real property or other corporate assets secure such loans. Personal guarantees from the business principals are generally obtained as additional collateral. Note 2 - Summary of Significant Accounting Policies (Continued) Consumer Lending. The Company currently originates most of its consumer loans in its primary market area and surrounding areas. The Company originates consumer loans on both a direct and indirect basis. Consumer loans generally have higher interest rates and shorter terms than residential mortgage loans; however, they have additional credit risk due to the type of collateral securing the loan or in some case the absence of collateral. We are continuing to evaluate and monitor the credit conditions of our consumer loan borrowers and the real estate values of the properties securing our second mortgage loans as part of our on-going efforts to assess the overall credit quality of the portfolio in connection with our review of the allowance for loan losses.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Once all factor adjustments are applied, general reserve allocations for each segment are calculated, summarized and reported on the ALLL summary. ALLL final schedules, calculations and the resulting evaluation process are reviewed quarterly. In addition, Federal bank regulatory agencies, as an integral part of their examination process, periodically review the Company’s allowance and may require the Company to recognize additions to the allowance based on their judgments about information available to them at the time of their examination. Based on management’s comprehensive analysis of the loan portfolio, management believes the current level of the allowance for loan losses is adequat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cash flow,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specific reserve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Narrative) (Detail) - USD ($) $ in Millions</t>
        </is>
      </c>
      <c r="B1" s="2" t="inlineStr">
        <is>
          <t>Sep. 30, 2021</t>
        </is>
      </c>
      <c r="C1" s="2" t="inlineStr">
        <is>
          <t>Sep. 30, 2020</t>
        </is>
      </c>
    </row>
    <row r="2">
      <c r="A2" s="4" t="inlineStr">
        <is>
          <t>Letter of Credit [Member]</t>
        </is>
      </c>
    </row>
    <row r="3">
      <c r="A3" s="3" t="inlineStr">
        <is>
          <t>Commitments And Contingencies [Line Items]</t>
        </is>
      </c>
    </row>
    <row r="4">
      <c r="A4" s="4" t="inlineStr">
        <is>
          <t>Uncollateralized letters of credit</t>
        </is>
      </c>
      <c r="B4" s="7" t="n">
        <v>9</v>
      </c>
      <c r="C4" s="6" t="n">
        <v>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outstanding (Detail) - USD ($) $ in Thousands</t>
        </is>
      </c>
      <c r="B1" s="2" t="inlineStr">
        <is>
          <t>Sep. 30, 2021</t>
        </is>
      </c>
      <c r="C1" s="2" t="inlineStr">
        <is>
          <t>Sep. 30, 2020</t>
        </is>
      </c>
    </row>
    <row r="2">
      <c r="A2" s="3" t="inlineStr">
        <is>
          <t>Fair Value Concentration Of Risk Financial Statement Captions [Line Items]</t>
        </is>
      </c>
    </row>
    <row r="3">
      <c r="A3" s="4" t="inlineStr">
        <is>
          <t>Commitments</t>
        </is>
      </c>
      <c r="B3" s="7" t="n">
        <v>168700</v>
      </c>
      <c r="C3" s="7" t="n">
        <v>148788</v>
      </c>
    </row>
    <row r="4">
      <c r="A4" s="4" t="inlineStr">
        <is>
          <t>Future loan commitments [Member]</t>
        </is>
      </c>
    </row>
    <row r="5">
      <c r="A5" s="3" t="inlineStr">
        <is>
          <t>Fair Value Concentration Of Risk Financial Statement Captions [Line Items]</t>
        </is>
      </c>
    </row>
    <row r="6">
      <c r="A6" s="4" t="inlineStr">
        <is>
          <t>Commitments</t>
        </is>
      </c>
      <c r="B6" s="5" t="n">
        <v>32889</v>
      </c>
      <c r="C6" s="5" t="n">
        <v>7687</v>
      </c>
    </row>
    <row r="7">
      <c r="A7" s="4" t="inlineStr">
        <is>
          <t>Undisbursed construction loans [Member]</t>
        </is>
      </c>
    </row>
    <row r="8">
      <c r="A8" s="3" t="inlineStr">
        <is>
          <t>Fair Value Concentration Of Risk Financial Statement Captions [Line Items]</t>
        </is>
      </c>
    </row>
    <row r="9">
      <c r="A9" s="4" t="inlineStr">
        <is>
          <t>Commitments</t>
        </is>
      </c>
      <c r="B9" s="5" t="n">
        <v>12672</v>
      </c>
      <c r="C9" s="5" t="n">
        <v>24551</v>
      </c>
    </row>
    <row r="10">
      <c r="A10" s="4" t="inlineStr">
        <is>
          <t>Undisbursed home equity lines of credit [Member]</t>
        </is>
      </c>
    </row>
    <row r="11">
      <c r="A11" s="3" t="inlineStr">
        <is>
          <t>Fair Value Concentration Of Risk Financial Statement Captions [Line Items]</t>
        </is>
      </c>
    </row>
    <row r="12">
      <c r="A12" s="4" t="inlineStr">
        <is>
          <t>Commitments</t>
        </is>
      </c>
      <c r="B12" s="5" t="n">
        <v>25722</v>
      </c>
      <c r="C12" s="5" t="n">
        <v>24751</v>
      </c>
    </row>
    <row r="13">
      <c r="A13" s="4" t="inlineStr">
        <is>
          <t>Undisbursed Commercial Lines Of Credit [Member]</t>
        </is>
      </c>
    </row>
    <row r="14">
      <c r="A14" s="3" t="inlineStr">
        <is>
          <t>Fair Value Concentration Of Risk Financial Statement Captions [Line Items]</t>
        </is>
      </c>
    </row>
    <row r="15">
      <c r="A15" s="4" t="inlineStr">
        <is>
          <t>Commitments</t>
        </is>
      </c>
      <c r="B15" s="5" t="n">
        <v>19901</v>
      </c>
      <c r="C15" s="5" t="n">
        <v>22918</v>
      </c>
    </row>
    <row r="16">
      <c r="A16" s="4" t="inlineStr">
        <is>
          <t>Undisbursed Commercial Unsecured Lines Of Credit [Member]</t>
        </is>
      </c>
    </row>
    <row r="17">
      <c r="A17" s="3" t="inlineStr">
        <is>
          <t>Fair Value Concentration Of Risk Financial Statement Captions [Line Items]</t>
        </is>
      </c>
    </row>
    <row r="18">
      <c r="A18" s="4" t="inlineStr">
        <is>
          <t>Commitments</t>
        </is>
      </c>
      <c r="B18" s="5" t="n">
        <v>66941</v>
      </c>
      <c r="C18" s="5" t="n">
        <v>58445</v>
      </c>
    </row>
    <row r="19">
      <c r="A19" s="4" t="inlineStr">
        <is>
          <t>Overdraft Protection Lines [Member]</t>
        </is>
      </c>
    </row>
    <row r="20">
      <c r="A20" s="3" t="inlineStr">
        <is>
          <t>Fair Value Concentration Of Risk Financial Statement Captions [Line Items]</t>
        </is>
      </c>
    </row>
    <row r="21">
      <c r="A21" s="4" t="inlineStr">
        <is>
          <t>Commitments</t>
        </is>
      </c>
      <c r="B21" s="5" t="n">
        <v>1549</v>
      </c>
      <c r="C21" s="5" t="n">
        <v>1362</v>
      </c>
    </row>
    <row r="22">
      <c r="A22" s="4" t="inlineStr">
        <is>
          <t>Standby Letters Of Credit [Member]</t>
        </is>
      </c>
    </row>
    <row r="23">
      <c r="A23" s="3" t="inlineStr">
        <is>
          <t>Fair Value Concentration Of Risk Financial Statement Captions [Line Items]</t>
        </is>
      </c>
    </row>
    <row r="24">
      <c r="A24" s="4" t="inlineStr">
        <is>
          <t>Commitments</t>
        </is>
      </c>
      <c r="B24" s="7" t="n">
        <v>9026</v>
      </c>
      <c r="C24" s="7" t="n">
        <v>90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14" customWidth="1" min="5" max="5"/>
    <col width="14" customWidth="1" min="6" max="6"/>
    <col width="14" customWidth="1" min="7" max="7"/>
    <col width="14" customWidth="1" min="8" max="8"/>
  </cols>
  <sheetData>
    <row r="1">
      <c r="A1" s="1" t="inlineStr">
        <is>
          <t>Regulatory Matters (Narrative) (Detail)</t>
        </is>
      </c>
      <c r="B1" s="2" t="inlineStr">
        <is>
          <t>9 Months Ended</t>
        </is>
      </c>
      <c r="C1" s="2" t="inlineStr">
        <is>
          <t>12 Months Ended</t>
        </is>
      </c>
    </row>
    <row r="2">
      <c r="B2" s="2" t="inlineStr">
        <is>
          <t>Sep. 30, 2021shares</t>
        </is>
      </c>
      <c r="C2" s="2" t="inlineStr">
        <is>
          <t>Sep. 30, 2020$ / sharesshares</t>
        </is>
      </c>
      <c r="D2" s="2" t="inlineStr">
        <is>
          <t>Mar. 14, 2019shares</t>
        </is>
      </c>
      <c r="E2" s="2" t="inlineStr">
        <is>
          <t>Jan. 01, 2019</t>
        </is>
      </c>
      <c r="F2" s="2" t="inlineStr">
        <is>
          <t>Jan. 01, 2016</t>
        </is>
      </c>
      <c r="G2" s="2" t="inlineStr">
        <is>
          <t>Jan. 01, 2015</t>
        </is>
      </c>
      <c r="H2" s="2" t="inlineStr">
        <is>
          <t>Dec. 31, 2014</t>
        </is>
      </c>
    </row>
    <row r="3">
      <c r="A3" s="3" t="inlineStr">
        <is>
          <t>Compliance with Regulatory Capital Requirements under Banking Regulations [Line Items]</t>
        </is>
      </c>
    </row>
    <row r="4">
      <c r="A4" s="4" t="inlineStr">
        <is>
          <t>Percentage of repurchase of outstanding common stock as condition warrant</t>
        </is>
      </c>
      <c r="D4" s="4" t="inlineStr">
        <is>
          <t>2.50%</t>
        </is>
      </c>
    </row>
    <row r="5">
      <c r="A5" s="4" t="inlineStr">
        <is>
          <t>Stock repurchased during period, shares</t>
        </is>
      </c>
      <c r="B5" s="5" t="n">
        <v>0</v>
      </c>
      <c r="C5" s="5" t="n">
        <v>177653</v>
      </c>
    </row>
    <row r="6">
      <c r="A6" s="4" t="inlineStr">
        <is>
          <t>Average cost per share | $ / shares</t>
        </is>
      </c>
      <c r="C6" s="8" t="n">
        <v>14.23</v>
      </c>
    </row>
    <row r="7">
      <c r="A7" s="4" t="inlineStr">
        <is>
          <t>Malvern Federal Savings Bank [Member]</t>
        </is>
      </c>
    </row>
    <row r="8">
      <c r="A8" s="3" t="inlineStr">
        <is>
          <t>Compliance with Regulatory Capital Requirements under Banking Regulations [Line Items]</t>
        </is>
      </c>
    </row>
    <row r="9">
      <c r="A9" s="4" t="inlineStr">
        <is>
          <t>Common equity Tier 1 capital ratio</t>
        </is>
      </c>
      <c r="F9" s="5" t="n">
        <v>7</v>
      </c>
      <c r="G9" s="9" t="n">
        <v>4.5</v>
      </c>
      <c r="H9" s="5" t="n">
        <v>4</v>
      </c>
    </row>
    <row r="10">
      <c r="A10" s="4" t="inlineStr">
        <is>
          <t>Tier 1 capital ratio</t>
        </is>
      </c>
      <c r="B10" s="5" t="n">
        <v>6</v>
      </c>
      <c r="C10" s="5" t="n">
        <v>6</v>
      </c>
      <c r="F10" s="9" t="n">
        <v>8.5</v>
      </c>
      <c r="G10" s="5" t="n">
        <v>6</v>
      </c>
    </row>
    <row r="11">
      <c r="A11" s="4" t="inlineStr">
        <is>
          <t>Tier 1 Capital conservation buffer</t>
        </is>
      </c>
      <c r="E11" s="4" t="inlineStr">
        <is>
          <t>2.50%</t>
        </is>
      </c>
    </row>
    <row r="12">
      <c r="A12" s="4" t="inlineStr">
        <is>
          <t>Total capital ratio</t>
        </is>
      </c>
      <c r="B12" s="11" t="n">
        <v>17.32</v>
      </c>
      <c r="C12" s="11" t="n">
        <v>16.64</v>
      </c>
      <c r="F12" s="9" t="n">
        <v>10.5</v>
      </c>
    </row>
    <row r="13">
      <c r="A13" s="4" t="inlineStr">
        <is>
          <t>Capital conservation buffer percentage of risk-weighted assets</t>
        </is>
      </c>
      <c r="F13" s="4" t="inlineStr">
        <is>
          <t>0.625%</t>
        </is>
      </c>
    </row>
    <row r="14">
      <c r="A14" s="4" t="inlineStr">
        <is>
          <t>Maximum [Member]</t>
        </is>
      </c>
    </row>
    <row r="15">
      <c r="A15" s="3" t="inlineStr">
        <is>
          <t>Compliance with Regulatory Capital Requirements under Banking Regulations [Line Items]</t>
        </is>
      </c>
    </row>
    <row r="16">
      <c r="A16" s="4" t="inlineStr">
        <is>
          <t>Stock repurchase plan, number of shares authorized</t>
        </is>
      </c>
      <c r="D16" s="5" t="n">
        <v>19451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Regulatory Matters (Detail) $ in Thousands</t>
        </is>
      </c>
      <c r="B1" s="2" t="inlineStr">
        <is>
          <t>Sep. 30, 2021USD ($)</t>
        </is>
      </c>
      <c r="C1" s="2" t="inlineStr">
        <is>
          <t>Sep. 30, 2020USD ($)</t>
        </is>
      </c>
      <c r="D1" s="2" t="inlineStr">
        <is>
          <t>Jan. 01, 2016</t>
        </is>
      </c>
      <c r="E1" s="2" t="inlineStr">
        <is>
          <t>Jan. 01, 2015</t>
        </is>
      </c>
    </row>
    <row r="2">
      <c r="A2" s="4" t="inlineStr">
        <is>
          <t>Total Capital (to risk-weighted assets): Actual Amount</t>
        </is>
      </c>
      <c r="B2" s="7" t="n">
        <v>169072</v>
      </c>
      <c r="C2" s="7" t="n">
        <v>168090</v>
      </c>
    </row>
    <row r="3">
      <c r="A3" s="4" t="inlineStr">
        <is>
          <t>Parent Company [Member]</t>
        </is>
      </c>
    </row>
    <row r="4">
      <c r="A4" s="4" t="inlineStr">
        <is>
          <t>Capital (to adjusted tangible assets): Actual Amount</t>
        </is>
      </c>
      <c r="B4" s="5" t="n">
        <v>142132</v>
      </c>
      <c r="C4" s="5" t="n">
        <v>141681</v>
      </c>
    </row>
    <row r="5">
      <c r="A5" s="4" t="inlineStr">
        <is>
          <t>Common equity Tier 1(to risk-weighted assets): Actual Amount</t>
        </is>
      </c>
      <c r="B5" s="5" t="n">
        <v>142132</v>
      </c>
      <c r="C5" s="5" t="n">
        <v>141681</v>
      </c>
    </row>
    <row r="6">
      <c r="A6" s="4" t="inlineStr">
        <is>
          <t>Tier 1 Capital (to risk-weighted assets): Actual Amount</t>
        </is>
      </c>
      <c r="B6" s="5" t="n">
        <v>142132</v>
      </c>
      <c r="C6" s="5" t="n">
        <v>141681</v>
      </c>
    </row>
    <row r="7">
      <c r="A7" s="4" t="inlineStr">
        <is>
          <t>Total Capital (to risk-weighted assets): Actual Amount</t>
        </is>
      </c>
      <c r="B7" s="7" t="n">
        <v>178620</v>
      </c>
      <c r="C7" s="7" t="n">
        <v>178972</v>
      </c>
    </row>
    <row r="8">
      <c r="A8" s="4" t="inlineStr">
        <is>
          <t>Capital (to adjusted tangible assets): Actual Ratio</t>
        </is>
      </c>
      <c r="B8" s="11" t="n">
        <v>11.84</v>
      </c>
      <c r="C8" s="11" t="n">
        <v>11.63</v>
      </c>
    </row>
    <row r="9">
      <c r="A9" s="4" t="inlineStr">
        <is>
          <t>Common equity Tier 1(to risk-weighted assets): Actual Ratio</t>
        </is>
      </c>
      <c r="B9" s="11" t="n">
        <v>14.53</v>
      </c>
      <c r="C9" s="5" t="n">
        <v>14</v>
      </c>
    </row>
    <row r="10">
      <c r="A10" s="4" t="inlineStr">
        <is>
          <t>Tier 1 Capital (to risk-weighted assets): Actual Ratio</t>
        </is>
      </c>
      <c r="B10" s="11" t="n">
        <v>14.53</v>
      </c>
      <c r="C10" s="5" t="n">
        <v>14</v>
      </c>
    </row>
    <row r="11">
      <c r="A11" s="4" t="inlineStr">
        <is>
          <t>Total Capital (to risk-weighted assets): Actual Ratio</t>
        </is>
      </c>
      <c r="B11" s="11" t="n">
        <v>18.26</v>
      </c>
      <c r="C11" s="11" t="n">
        <v>17.69</v>
      </c>
    </row>
    <row r="12">
      <c r="A12" s="4" t="inlineStr">
        <is>
          <t>Capital (to adjusted tangible assets): For Capital Adequacy Purposes Amount</t>
        </is>
      </c>
      <c r="B12" s="7" t="n">
        <v>48020</v>
      </c>
      <c r="C12" s="7" t="n">
        <v>48743</v>
      </c>
    </row>
    <row r="13">
      <c r="A13" s="4" t="inlineStr">
        <is>
          <t>Common Equity Tier 1 Capital (to risk weighted assets)</t>
        </is>
      </c>
      <c r="B13" s="5" t="n">
        <v>44024</v>
      </c>
      <c r="C13" s="5" t="n">
        <v>45528</v>
      </c>
    </row>
    <row r="14">
      <c r="A14" s="4" t="inlineStr">
        <is>
          <t>Tier 1 Capital (to risk-weighted assets)</t>
        </is>
      </c>
      <c r="B14" s="5" t="n">
        <v>58699</v>
      </c>
      <c r="C14" s="5" t="n">
        <v>60704</v>
      </c>
    </row>
    <row r="15">
      <c r="A15" s="4" t="inlineStr">
        <is>
          <t>Total Capital (to risk weighted assets)</t>
        </is>
      </c>
      <c r="B15" s="7" t="n">
        <v>78265</v>
      </c>
      <c r="C15" s="7" t="n">
        <v>80939</v>
      </c>
    </row>
    <row r="16">
      <c r="A16" s="4" t="inlineStr">
        <is>
          <t>Capital (to adjusted tangible assets): For Capital Adequacy Purposes Ratio</t>
        </is>
      </c>
      <c r="B16" s="5" t="n">
        <v>4</v>
      </c>
      <c r="C16" s="5" t="n">
        <v>4</v>
      </c>
    </row>
    <row r="17">
      <c r="A17" s="4" t="inlineStr">
        <is>
          <t>Common Equity Tier 1 Capital (to risk weighted assets)</t>
        </is>
      </c>
      <c r="B17" s="11" t="n">
        <v>4.5</v>
      </c>
      <c r="C17" s="11" t="n">
        <v>4.5</v>
      </c>
    </row>
    <row r="18">
      <c r="A18" s="4" t="inlineStr">
        <is>
          <t>Tier 1 Capital (to risk-weighted assets)</t>
        </is>
      </c>
      <c r="B18" s="5" t="n">
        <v>6</v>
      </c>
      <c r="C18" s="5" t="n">
        <v>6</v>
      </c>
    </row>
    <row r="19">
      <c r="A19" s="4" t="inlineStr">
        <is>
          <t>Total Capital (to risk weighted assets)</t>
        </is>
      </c>
      <c r="B19" s="5" t="n">
        <v>8</v>
      </c>
      <c r="C19" s="5" t="n">
        <v>8</v>
      </c>
    </row>
    <row r="20">
      <c r="A20" s="4" t="inlineStr">
        <is>
          <t>Malvern Federal Savings Bank [Member]</t>
        </is>
      </c>
    </row>
    <row r="21">
      <c r="A21" s="4" t="inlineStr">
        <is>
          <t>Capital (to adjusted tangible assets): Actual Amount</t>
        </is>
      </c>
      <c r="B21" s="7" t="n">
        <v>157518</v>
      </c>
      <c r="C21" s="7" t="n">
        <v>155575</v>
      </c>
    </row>
    <row r="22">
      <c r="A22" s="4" t="inlineStr">
        <is>
          <t>Common equity Tier 1(to risk-weighted assets): Actual Amount</t>
        </is>
      </c>
      <c r="B22" s="5" t="n">
        <v>157518</v>
      </c>
      <c r="C22" s="5" t="n">
        <v>155575</v>
      </c>
    </row>
    <row r="23">
      <c r="A23" s="4" t="inlineStr">
        <is>
          <t>Tier 1 Capital (to risk-weighted assets): Actual Amount</t>
        </is>
      </c>
      <c r="B23" s="5" t="n">
        <v>157518</v>
      </c>
      <c r="C23" s="5" t="n">
        <v>155575</v>
      </c>
    </row>
    <row r="24">
      <c r="A24" s="4" t="inlineStr">
        <is>
          <t>Total Capital (to risk-weighted assets): Actual Amount</t>
        </is>
      </c>
      <c r="B24" s="7" t="n">
        <v>169072</v>
      </c>
      <c r="C24" s="7" t="n">
        <v>168090</v>
      </c>
    </row>
    <row r="25">
      <c r="A25" s="4" t="inlineStr">
        <is>
          <t>Capital (to adjusted tangible assets): Actual Ratio</t>
        </is>
      </c>
      <c r="B25" s="11" t="n">
        <v>13.14</v>
      </c>
      <c r="C25" s="11" t="n">
        <v>12.78</v>
      </c>
    </row>
    <row r="26">
      <c r="A26" s="4" t="inlineStr">
        <is>
          <t>Common equity Tier 1(to risk-weighted assets): Actual Ratio</t>
        </is>
      </c>
      <c r="B26" s="11" t="n">
        <v>16.13</v>
      </c>
      <c r="C26" s="11" t="n">
        <v>15.4</v>
      </c>
    </row>
    <row r="27">
      <c r="A27" s="4" t="inlineStr">
        <is>
          <t>Tier 1 Capital (to risk-weighted assets): Actual Ratio</t>
        </is>
      </c>
      <c r="B27" s="11" t="n">
        <v>16.13</v>
      </c>
      <c r="C27" s="11" t="n">
        <v>15.4</v>
      </c>
    </row>
    <row r="28">
      <c r="A28" s="4" t="inlineStr">
        <is>
          <t>Total Capital (to risk-weighted assets): Actual Ratio</t>
        </is>
      </c>
      <c r="B28" s="11" t="n">
        <v>17.32</v>
      </c>
      <c r="C28" s="11" t="n">
        <v>16.64</v>
      </c>
      <c r="D28" s="9" t="n">
        <v>10.5</v>
      </c>
    </row>
    <row r="29">
      <c r="A29" s="4" t="inlineStr">
        <is>
          <t>Capital (to adjusted tangible assets): For Capital Adequacy Purposes Amount</t>
        </is>
      </c>
      <c r="B29" s="7" t="n">
        <v>47946</v>
      </c>
      <c r="C29" s="7" t="n">
        <v>48685</v>
      </c>
    </row>
    <row r="30">
      <c r="A30" s="4" t="inlineStr">
        <is>
          <t>Common Equity Tier 1 Capital (to risk weighted assets)</t>
        </is>
      </c>
      <c r="B30" s="5" t="n">
        <v>43934</v>
      </c>
      <c r="C30" s="5" t="n">
        <v>45459</v>
      </c>
    </row>
    <row r="31">
      <c r="A31" s="4" t="inlineStr">
        <is>
          <t>Tier 1 Capital (to risk-weighted assets)</t>
        </is>
      </c>
      <c r="B31" s="5" t="n">
        <v>58579</v>
      </c>
      <c r="C31" s="5" t="n">
        <v>60612</v>
      </c>
    </row>
    <row r="32">
      <c r="A32" s="4" t="inlineStr">
        <is>
          <t>Total Capital (to risk weighted assets)</t>
        </is>
      </c>
      <c r="B32" s="7" t="n">
        <v>78105</v>
      </c>
      <c r="C32" s="7" t="n">
        <v>80816</v>
      </c>
    </row>
    <row r="33">
      <c r="A33" s="4" t="inlineStr">
        <is>
          <t>Capital (to adjusted tangible assets): For Capital Adequacy Purposes Ratio</t>
        </is>
      </c>
      <c r="B33" s="5" t="n">
        <v>4</v>
      </c>
      <c r="C33" s="5" t="n">
        <v>4</v>
      </c>
    </row>
    <row r="34">
      <c r="A34" s="4" t="inlineStr">
        <is>
          <t>Common Equity Tier 1 Capital (to risk weighted assets)</t>
        </is>
      </c>
      <c r="B34" s="11" t="n">
        <v>4.5</v>
      </c>
      <c r="C34" s="11" t="n">
        <v>4.5</v>
      </c>
    </row>
    <row r="35">
      <c r="A35" s="4" t="inlineStr">
        <is>
          <t>Tier 1 Capital (to risk-weighted assets)</t>
        </is>
      </c>
      <c r="B35" s="5" t="n">
        <v>6</v>
      </c>
      <c r="C35" s="5" t="n">
        <v>6</v>
      </c>
      <c r="D35" s="9" t="n">
        <v>8.5</v>
      </c>
      <c r="E35" s="5" t="n">
        <v>6</v>
      </c>
    </row>
    <row r="36">
      <c r="A36" s="4" t="inlineStr">
        <is>
          <t>Total Capital (to risk weighted assets)</t>
        </is>
      </c>
      <c r="B36" s="5" t="n">
        <v>8</v>
      </c>
      <c r="C36" s="5" t="n">
        <v>8</v>
      </c>
    </row>
    <row r="37">
      <c r="A37" s="4" t="inlineStr">
        <is>
          <t>Capital (to adjusted tangible assets): To be Well Capitalized under Prompt Corrective Action Provisions Capital Amount</t>
        </is>
      </c>
      <c r="B37" s="7" t="n">
        <v>59933</v>
      </c>
      <c r="C37" s="7" t="n">
        <v>60856</v>
      </c>
    </row>
    <row r="38">
      <c r="A38" s="4" t="inlineStr">
        <is>
          <t>Common Equity Tier 1 Capital (to risk weighted assets)</t>
        </is>
      </c>
      <c r="B38" s="5" t="n">
        <v>63460</v>
      </c>
      <c r="C38" s="5" t="n">
        <v>65663</v>
      </c>
    </row>
    <row r="39">
      <c r="A39" s="4" t="inlineStr">
        <is>
          <t>Tier 1 Capital (to risk-weighted assets)</t>
        </is>
      </c>
      <c r="B39" s="5" t="n">
        <v>78105</v>
      </c>
      <c r="C39" s="5" t="n">
        <v>80816</v>
      </c>
    </row>
    <row r="40">
      <c r="A40" s="4" t="inlineStr">
        <is>
          <t>Total Capital (to risk weighted assets)</t>
        </is>
      </c>
      <c r="B40" s="7" t="n">
        <v>97632</v>
      </c>
      <c r="C40" s="7" t="n">
        <v>101020</v>
      </c>
    </row>
    <row r="41">
      <c r="A41" s="4" t="inlineStr">
        <is>
          <t>Capital (to adjusted tangible assets): To be Well Capitalized under Prompt Corrective Action Provisions Ratio</t>
        </is>
      </c>
      <c r="B41" s="5" t="n">
        <v>5</v>
      </c>
      <c r="C41" s="5" t="n">
        <v>5</v>
      </c>
    </row>
    <row r="42">
      <c r="A42" s="4" t="inlineStr">
        <is>
          <t>Common Equity Tier 1 Capital (to risk- weighted assets)</t>
        </is>
      </c>
      <c r="B42" s="11" t="n">
        <v>6.5</v>
      </c>
      <c r="C42" s="11" t="n">
        <v>6.5</v>
      </c>
    </row>
    <row r="43">
      <c r="A43" s="4" t="inlineStr">
        <is>
          <t>Tier 1 Capital (to risk-weighted assets)</t>
        </is>
      </c>
      <c r="B43" s="5" t="n">
        <v>8</v>
      </c>
      <c r="C43" s="5" t="n">
        <v>8</v>
      </c>
    </row>
    <row r="44">
      <c r="A44" s="4" t="inlineStr">
        <is>
          <t>Total Capital (to risk weighted assets)</t>
        </is>
      </c>
      <c r="B44" s="5" t="n">
        <v>10</v>
      </c>
      <c r="C44" s="5" t="n">
        <v>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gulatory Matters (1) (Detail) - USD ($) $ in Thousands</t>
        </is>
      </c>
      <c r="B1" s="2" t="inlineStr">
        <is>
          <t>Sep. 30, 2021</t>
        </is>
      </c>
      <c r="C1" s="2" t="inlineStr">
        <is>
          <t>Sep. 30, 2020</t>
        </is>
      </c>
    </row>
    <row r="2">
      <c r="A2" s="3" t="inlineStr">
        <is>
          <t>Regulatory Matters Disclosure [Abstract]</t>
        </is>
      </c>
    </row>
    <row r="3">
      <c r="A3" s="4" t="inlineStr">
        <is>
          <t>Bank GAAP equity</t>
        </is>
      </c>
      <c r="B3" s="7" t="n">
        <v>157554</v>
      </c>
      <c r="C3" s="7" t="n">
        <v>154487</v>
      </c>
    </row>
    <row r="4">
      <c r="A4" s="4" t="inlineStr">
        <is>
          <t>Net unrealized loss on securities available for sale, net of income taxes</t>
        </is>
      </c>
      <c r="B4" s="5" t="n">
        <v>-45</v>
      </c>
      <c r="C4" s="5" t="n">
        <v>93</v>
      </c>
    </row>
    <row r="5">
      <c r="A5" s="4" t="inlineStr">
        <is>
          <t>Net unrealized loss on derivatives, net of income taxes</t>
        </is>
      </c>
      <c r="B5" s="5" t="n">
        <v>9</v>
      </c>
      <c r="C5" s="5" t="n">
        <v>995</v>
      </c>
    </row>
    <row r="6">
      <c r="A6" s="4" t="inlineStr">
        <is>
          <t>Tangible Capital, Core Capital and Tier 1 Capital</t>
        </is>
      </c>
      <c r="B6" s="5" t="n">
        <v>157518</v>
      </c>
      <c r="C6" s="5" t="n">
        <v>155575</v>
      </c>
    </row>
    <row r="7">
      <c r="A7" s="4" t="inlineStr">
        <is>
          <t>Allowance for loan losses</t>
        </is>
      </c>
      <c r="B7" s="5" t="n">
        <v>11554</v>
      </c>
      <c r="C7" s="5" t="n">
        <v>12515</v>
      </c>
    </row>
    <row r="8">
      <c r="A8" s="4" t="inlineStr">
        <is>
          <t>Total Risk-Based Capital</t>
        </is>
      </c>
      <c r="B8" s="7" t="n">
        <v>169072</v>
      </c>
      <c r="C8" s="7" t="n">
        <v>1680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prehensive Income (Detail) - USD ($) $ in Thousands</t>
        </is>
      </c>
      <c r="B1" s="2" t="inlineStr">
        <is>
          <t>12 Months Ended</t>
        </is>
      </c>
    </row>
    <row r="2">
      <c r="B2" s="2" t="inlineStr">
        <is>
          <t>Sep. 30, 2021</t>
        </is>
      </c>
      <c r="C2" s="2" t="inlineStr">
        <is>
          <t>Sep. 30, 2020</t>
        </is>
      </c>
    </row>
    <row r="3">
      <c r="A3" s="3" t="inlineStr">
        <is>
          <t>Equity [Abstract]</t>
        </is>
      </c>
    </row>
    <row r="4">
      <c r="A4" s="4" t="inlineStr">
        <is>
          <t>Net unrealized holding gains (losses) on available-for- sale securities</t>
        </is>
      </c>
      <c r="B4" s="7" t="n">
        <v>57</v>
      </c>
      <c r="C4" s="7" t="n">
        <v>-118</v>
      </c>
    </row>
    <row r="5">
      <c r="A5" s="4" t="inlineStr">
        <is>
          <t>Tax effect</t>
        </is>
      </c>
      <c r="B5" s="5" t="n">
        <v>-12</v>
      </c>
      <c r="C5" s="5" t="n">
        <v>25</v>
      </c>
    </row>
    <row r="6">
      <c r="A6" s="4" t="inlineStr">
        <is>
          <t>Net of tax amount</t>
        </is>
      </c>
      <c r="B6" s="5" t="n">
        <v>45</v>
      </c>
      <c r="C6" s="5" t="n">
        <v>-93</v>
      </c>
    </row>
    <row r="7">
      <c r="A7" s="4" t="inlineStr">
        <is>
          <t>Fair value adjustment on derivatives</t>
        </is>
      </c>
      <c r="B7" s="5" t="n">
        <v>-11</v>
      </c>
      <c r="C7" s="5" t="n">
        <v>-1260</v>
      </c>
    </row>
    <row r="8">
      <c r="A8" s="4" t="inlineStr">
        <is>
          <t>Tax effect</t>
        </is>
      </c>
      <c r="B8" s="5" t="n">
        <v>2</v>
      </c>
      <c r="C8" s="5" t="n">
        <v>265</v>
      </c>
    </row>
    <row r="9">
      <c r="A9" s="4" t="inlineStr">
        <is>
          <t>Net of tax amount</t>
        </is>
      </c>
      <c r="B9" s="5" t="n">
        <v>-9</v>
      </c>
      <c r="C9" s="5" t="n">
        <v>-995</v>
      </c>
    </row>
    <row r="10">
      <c r="A10" s="4" t="inlineStr">
        <is>
          <t>Total accumulated other comprehensive income (loss)</t>
        </is>
      </c>
      <c r="B10" s="7" t="n">
        <v>36</v>
      </c>
      <c r="C10" s="7" t="n">
        <v>-108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prehensive Income (1) (Detail) - USD ($) $ in Thousands</t>
        </is>
      </c>
      <c r="C1" s="2" t="inlineStr">
        <is>
          <t>12 Months Ended</t>
        </is>
      </c>
    </row>
    <row r="2">
      <c r="C2" s="2" t="inlineStr">
        <is>
          <t>Sep. 30, 2021</t>
        </is>
      </c>
      <c r="D2" s="2" t="inlineStr">
        <is>
          <t>Sep. 30, 2020</t>
        </is>
      </c>
    </row>
    <row r="3">
      <c r="A3" s="3" t="inlineStr">
        <is>
          <t>Equity [Abstract]</t>
        </is>
      </c>
    </row>
    <row r="4">
      <c r="A4" s="4" t="inlineStr">
        <is>
          <t>Unrealized holding gains on available-for-sale securities</t>
        </is>
      </c>
      <c r="C4" s="7" t="n">
        <v>950</v>
      </c>
      <c r="D4" s="7" t="n">
        <v>320</v>
      </c>
    </row>
    <row r="5">
      <c r="A5" s="4" t="inlineStr">
        <is>
          <t>Reclassification adjustment for net gains arising during the period</t>
        </is>
      </c>
      <c r="B5" s="4" t="inlineStr">
        <is>
          <t>[1]</t>
        </is>
      </c>
      <c r="C5" s="5" t="n">
        <v>779</v>
      </c>
      <c r="D5" s="5" t="n">
        <v>330</v>
      </c>
    </row>
    <row r="6">
      <c r="A6" s="4" t="inlineStr">
        <is>
          <t>Adjustment for loss recorded on replacement of derivative</t>
        </is>
      </c>
      <c r="C6" s="5" t="n">
        <v>-9</v>
      </c>
      <c r="D6" s="5" t="n">
        <v>31</v>
      </c>
    </row>
    <row r="7">
      <c r="A7" s="4" t="inlineStr">
        <is>
          <t>Amortization of unrealized holding losses on securities available-for-sale transferred to held-to-maturity</t>
        </is>
      </c>
      <c r="B7" s="4" t="inlineStr">
        <is>
          <t>[2]</t>
        </is>
      </c>
      <c r="C7" s="5" t="n">
        <v>4</v>
      </c>
      <c r="D7" s="5" t="n">
        <v>3</v>
      </c>
    </row>
    <row r="8">
      <c r="A8" s="4" t="inlineStr">
        <is>
          <t>Fair value adjustment on derivatives</t>
        </is>
      </c>
      <c r="C8" s="5" t="n">
        <v>1258</v>
      </c>
      <c r="D8" s="5" t="n">
        <v>-681</v>
      </c>
    </row>
    <row r="9">
      <c r="A9" s="4" t="inlineStr">
        <is>
          <t>Other comprehensive income (loss) before taxes</t>
        </is>
      </c>
      <c r="C9" s="5" t="n">
        <v>1424</v>
      </c>
      <c r="D9" s="5" t="n">
        <v>-657</v>
      </c>
    </row>
    <row r="10">
      <c r="A10" s="4" t="inlineStr">
        <is>
          <t>Tax effect</t>
        </is>
      </c>
      <c r="C10" s="5" t="n">
        <v>-300</v>
      </c>
      <c r="D10" s="5" t="n">
        <v>138</v>
      </c>
    </row>
    <row r="11">
      <c r="A11" s="4" t="inlineStr">
        <is>
          <t>Total other comprehensive income (loss)</t>
        </is>
      </c>
      <c r="C11" s="7" t="n">
        <v>1124</v>
      </c>
      <c r="D11" s="7" t="n">
        <v>-519</v>
      </c>
    </row>
    <row r="12"/>
    <row r="13">
      <c r="A13" s="4" t="inlineStr">
        <is>
          <t>[1]</t>
        </is>
      </c>
      <c r="B13" s="4" t="inlineStr">
        <is>
          <t>Amounts are included in net gains on sale and call of available-for-sale securities on the Consolidated Statements of Operations in total other income.</t>
        </is>
      </c>
    </row>
    <row r="14">
      <c r="A14" s="4" t="inlineStr">
        <is>
          <t>[2]</t>
        </is>
      </c>
      <c r="B14" s="4" t="inlineStr">
        <is>
          <t>Amounts are included in interest and dividends on investment securities on the Consolidated Statements of Operations.</t>
        </is>
      </c>
    </row>
  </sheetData>
  <mergeCells count="5">
    <mergeCell ref="A1:B2"/>
    <mergeCell ref="C1:D1"/>
    <mergeCell ref="A12:C12"/>
    <mergeCell ref="B13:C13"/>
    <mergeCell ref="B14:C1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Based Incentive Compensation Plan (Narrative) (Detail) - USD ($)</t>
        </is>
      </c>
      <c r="B1" s="2" t="inlineStr">
        <is>
          <t>12 Months Ended</t>
        </is>
      </c>
    </row>
    <row r="2">
      <c r="B2" s="2" t="inlineStr">
        <is>
          <t>Sep. 30, 2021</t>
        </is>
      </c>
      <c r="C2" s="2" t="inlineStr">
        <is>
          <t>Sep. 30, 2020</t>
        </is>
      </c>
    </row>
    <row r="3">
      <c r="A3" s="3" t="inlineStr">
        <is>
          <t>Share Based Compensation Arrangement By Share Based Payment Award [Line Items]</t>
        </is>
      </c>
    </row>
    <row r="4">
      <c r="A4" s="4" t="inlineStr">
        <is>
          <t>Granted shares</t>
        </is>
      </c>
      <c r="B4" s="5" t="n">
        <v>7000</v>
      </c>
      <c r="C4" s="5" t="n">
        <v>7000</v>
      </c>
    </row>
    <row r="5">
      <c r="A5" s="4" t="inlineStr">
        <is>
          <t>Share-based compensation</t>
        </is>
      </c>
      <c r="B5" s="7" t="n">
        <v>223000</v>
      </c>
      <c r="C5" s="7" t="n">
        <v>253000</v>
      </c>
    </row>
    <row r="6">
      <c r="A6" s="4" t="inlineStr">
        <is>
          <t>Granted shares</t>
        </is>
      </c>
      <c r="B6" s="5" t="n">
        <v>12363</v>
      </c>
      <c r="C6" s="5" t="n">
        <v>22211</v>
      </c>
    </row>
    <row r="7">
      <c r="A7" s="4" t="inlineStr">
        <is>
          <t>Malvern Bancorp, Inc. 2014 Long Term Incentive Compensation Plan (the 2014 Plan) [Member]</t>
        </is>
      </c>
    </row>
    <row r="8">
      <c r="A8" s="3" t="inlineStr">
        <is>
          <t>Share Based Compensation Arrangement By Share Based Payment Award [Line Items]</t>
        </is>
      </c>
    </row>
    <row r="9">
      <c r="A9" s="4" t="inlineStr">
        <is>
          <t>Maximum number of shares available for grants</t>
        </is>
      </c>
      <c r="B9" s="5" t="n">
        <v>400000</v>
      </c>
    </row>
    <row r="10">
      <c r="A10" s="4" t="inlineStr">
        <is>
          <t>Number of remaining shares available for future grants</t>
        </is>
      </c>
      <c r="B10" s="5" t="n">
        <v>299288</v>
      </c>
    </row>
    <row r="11">
      <c r="A11" s="4" t="inlineStr">
        <is>
          <t>Description of vesting right</t>
        </is>
      </c>
      <c r="B11" s="4" t="inlineStr">
        <is>
          <t>Restricted stock and option awards granted during fiscal  year 2021 vest in 20 percent increments beginning on the one- year anniversary of the grant date</t>
        </is>
      </c>
    </row>
    <row r="12">
      <c r="A12" s="4" t="inlineStr">
        <is>
          <t>Granted shares</t>
        </is>
      </c>
      <c r="B12" s="5" t="n">
        <v>7000</v>
      </c>
      <c r="C12" s="5" t="n">
        <v>7000</v>
      </c>
    </row>
    <row r="13">
      <c r="A13" s="4" t="inlineStr">
        <is>
          <t>Forfeited shares</t>
        </is>
      </c>
      <c r="B13" s="5" t="n">
        <v>0</v>
      </c>
      <c r="C13" s="5" t="n">
        <v>0</v>
      </c>
    </row>
    <row r="14">
      <c r="A14" s="4" t="inlineStr">
        <is>
          <t>Share-based compensation</t>
        </is>
      </c>
      <c r="B14" s="7" t="n">
        <v>35000</v>
      </c>
      <c r="C14" s="7" t="n">
        <v>29000</v>
      </c>
    </row>
    <row r="15">
      <c r="A15" s="4" t="inlineStr">
        <is>
          <t>Compensation cost not yet recognized</t>
        </is>
      </c>
      <c r="B15" s="7" t="n">
        <v>92000</v>
      </c>
    </row>
    <row r="16">
      <c r="A16" s="4" t="inlineStr">
        <is>
          <t>Weighted average period</t>
        </is>
      </c>
      <c r="B16" s="4" t="inlineStr">
        <is>
          <t>3 years 3 months 21 days</t>
        </is>
      </c>
    </row>
    <row r="17">
      <c r="A17" s="4" t="inlineStr">
        <is>
          <t>Malvern Bancorp, Inc. 2014 Long Term Incentive Compensation Plan (the 2014 Plan) [Member] | Restricted Stock [Member]</t>
        </is>
      </c>
    </row>
    <row r="18">
      <c r="A18" s="3" t="inlineStr">
        <is>
          <t>Share Based Compensation Arrangement By Share Based Payment Award [Line Items]</t>
        </is>
      </c>
    </row>
    <row r="19">
      <c r="A19" s="4" t="inlineStr">
        <is>
          <t>Granted shares</t>
        </is>
      </c>
      <c r="B19" s="5" t="n">
        <v>12363</v>
      </c>
      <c r="C19" s="5" t="n">
        <v>23821</v>
      </c>
    </row>
    <row r="20">
      <c r="A20" s="4" t="inlineStr">
        <is>
          <t>Forfeited shares</t>
        </is>
      </c>
      <c r="B20" s="5" t="n">
        <v>0</v>
      </c>
      <c r="C20" s="5" t="n">
        <v>1610</v>
      </c>
    </row>
    <row r="21">
      <c r="A21" s="4" t="inlineStr">
        <is>
          <t>Compensation cost not yet recognized</t>
        </is>
      </c>
      <c r="B21" s="7" t="n">
        <v>367000</v>
      </c>
    </row>
    <row r="22">
      <c r="A22" s="4" t="inlineStr">
        <is>
          <t>Weighted average period</t>
        </is>
      </c>
      <c r="B22" s="4" t="inlineStr">
        <is>
          <t>3 years 3 months 7 days</t>
        </is>
      </c>
    </row>
    <row r="23">
      <c r="A23" s="4" t="inlineStr">
        <is>
          <t>Malvern Bancorp, Inc. 2014 Long Term Incentive Compensation Plan (the 2014 Plan) [Member] | Restricted and Unrestricted Stock [Member]</t>
        </is>
      </c>
    </row>
    <row r="24">
      <c r="A24" s="3" t="inlineStr">
        <is>
          <t>Share Based Compensation Arrangement By Share Based Payment Award [Line Items]</t>
        </is>
      </c>
    </row>
    <row r="25">
      <c r="A25" s="4" t="inlineStr">
        <is>
          <t>Share-based compensation</t>
        </is>
      </c>
      <c r="B25" s="7" t="n">
        <v>260000</v>
      </c>
      <c r="C25" s="7" t="n">
        <v>224000</v>
      </c>
    </row>
    <row r="26">
      <c r="A26" s="4" t="inlineStr">
        <is>
          <t>Malvern Bancorp, Inc. 2014 Long Term Incentive Compensation Plan (the 2014 Plan) [Member] | First Year Anniversary [Member]</t>
        </is>
      </c>
    </row>
    <row r="27">
      <c r="A27" s="3" t="inlineStr">
        <is>
          <t>Share Based Compensation Arrangement By Share Based Payment Award [Line Items]</t>
        </is>
      </c>
    </row>
    <row r="28">
      <c r="A28" s="4" t="inlineStr">
        <is>
          <t>First vesting percentage</t>
        </is>
      </c>
      <c r="B28" s="4" t="inlineStr">
        <is>
          <t>20.00%</t>
        </is>
      </c>
    </row>
    <row r="29">
      <c r="A29" s="4" t="inlineStr">
        <is>
          <t>First vesting period</t>
        </is>
      </c>
      <c r="B29" s="4" t="inlineStr">
        <is>
          <t>1 year</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Based Incentive Compensation Plan (Detail) - Stock Option [Member] - Malvern Bancorp, Inc. 2014 Long Term Incentive Compensation Plan (the 2014 Plan) [Member] - $ / shares</t>
        </is>
      </c>
      <c r="B1" s="2" t="inlineStr">
        <is>
          <t>12 Months Ended</t>
        </is>
      </c>
    </row>
    <row r="2">
      <c r="B2" s="2" t="inlineStr">
        <is>
          <t>Sep. 30, 2021</t>
        </is>
      </c>
      <c r="C2" s="2" t="inlineStr">
        <is>
          <t>Sep. 30, 2020</t>
        </is>
      </c>
    </row>
    <row r="3">
      <c r="A3" s="3" t="inlineStr">
        <is>
          <t>Share Based Compensation Arrangement By Share Based Payment Award [Line Items]</t>
        </is>
      </c>
    </row>
    <row r="4">
      <c r="A4" s="4" t="inlineStr">
        <is>
          <t>Weighted average fair value of awards</t>
        </is>
      </c>
      <c r="B4" s="8" t="n">
        <v>6.06</v>
      </c>
      <c r="C4" s="8" t="n">
        <v>4.72</v>
      </c>
    </row>
    <row r="5">
      <c r="A5" s="4" t="inlineStr">
        <is>
          <t>Risk-free rate</t>
        </is>
      </c>
      <c r="B5" s="4" t="inlineStr">
        <is>
          <t>1.25%</t>
        </is>
      </c>
      <c r="C5" s="4" t="inlineStr">
        <is>
          <t>1.22%</t>
        </is>
      </c>
    </row>
    <row r="6">
      <c r="A6" s="4" t="inlineStr">
        <is>
          <t>Volatility</t>
        </is>
      </c>
      <c r="B6" s="4" t="inlineStr">
        <is>
          <t>29.72%</t>
        </is>
      </c>
      <c r="C6" s="4" t="inlineStr">
        <is>
          <t>19.86%</t>
        </is>
      </c>
    </row>
    <row r="7">
      <c r="A7" s="4" t="inlineStr">
        <is>
          <t>Expected life</t>
        </is>
      </c>
      <c r="B7" s="4" t="inlineStr">
        <is>
          <t>6 years 6 months</t>
        </is>
      </c>
      <c r="C7" s="4" t="inlineStr">
        <is>
          <t>6 years 6 month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Based Incentive Compensation Plan 1 (Detail) - USD ($) $ / shares in Units, $ in Thousands</t>
        </is>
      </c>
      <c r="B1" s="2" t="inlineStr">
        <is>
          <t>12 Months Ended</t>
        </is>
      </c>
    </row>
    <row r="2">
      <c r="B2" s="2" t="inlineStr">
        <is>
          <t>Sep. 30, 2021</t>
        </is>
      </c>
      <c r="C2" s="2" t="inlineStr">
        <is>
          <t>Sep. 30, 2020</t>
        </is>
      </c>
    </row>
    <row r="3">
      <c r="A3" s="3" t="inlineStr">
        <is>
          <t>Share-based Compensation Arrangement by Share-based Payment Award, Options, Outstanding [Roll Forward]</t>
        </is>
      </c>
    </row>
    <row r="4">
      <c r="A4" s="4" t="inlineStr">
        <is>
          <t>Granted</t>
        </is>
      </c>
      <c r="B4" s="5" t="n">
        <v>7000</v>
      </c>
      <c r="C4" s="5" t="n">
        <v>7000</v>
      </c>
    </row>
    <row r="5">
      <c r="A5" s="4" t="inlineStr">
        <is>
          <t>Malvern Bancorp, Inc. 2014 Long Term Incentive Compensation Plan (the 2014 Plan) [Member]</t>
        </is>
      </c>
    </row>
    <row r="6">
      <c r="A6" s="3" t="inlineStr">
        <is>
          <t>Share-based Compensation Arrangement by Share-based Payment Award, Options, Outstanding [Roll Forward]</t>
        </is>
      </c>
    </row>
    <row r="7">
      <c r="A7" s="4" t="inlineStr">
        <is>
          <t>Outstanding, beginning of year</t>
        </is>
      </c>
      <c r="B7" s="5" t="n">
        <v>25830</v>
      </c>
      <c r="C7" s="5" t="n">
        <v>18830</v>
      </c>
    </row>
    <row r="8">
      <c r="A8" s="4" t="inlineStr">
        <is>
          <t>Granted</t>
        </is>
      </c>
      <c r="B8" s="5" t="n">
        <v>7000</v>
      </c>
      <c r="C8" s="5" t="n">
        <v>7000</v>
      </c>
    </row>
    <row r="9">
      <c r="A9" s="4" t="inlineStr">
        <is>
          <t>Outstanding, end of year</t>
        </is>
      </c>
      <c r="B9" s="5" t="n">
        <v>32830</v>
      </c>
      <c r="C9" s="5" t="n">
        <v>25830</v>
      </c>
    </row>
    <row r="10">
      <c r="A10" s="4" t="inlineStr">
        <is>
          <t>Exercisable at end of year</t>
        </is>
      </c>
      <c r="B10" s="5" t="n">
        <v>13310</v>
      </c>
      <c r="C10" s="5" t="n">
        <v>8140</v>
      </c>
    </row>
    <row r="11">
      <c r="A11" s="4" t="inlineStr">
        <is>
          <t>Nonvested at end of year</t>
        </is>
      </c>
      <c r="B11" s="5" t="n">
        <v>19520</v>
      </c>
      <c r="C11" s="5" t="n">
        <v>17690</v>
      </c>
    </row>
    <row r="12">
      <c r="A12" s="3" t="inlineStr">
        <is>
          <t>Share-based Compensation Arrangement by Share-based Payment Award, Options, Outstanding, Weighted Average Exercise Price [Roll Forward]</t>
        </is>
      </c>
    </row>
    <row r="13">
      <c r="A13" s="4" t="inlineStr">
        <is>
          <t>Outstanding, beginning of year</t>
        </is>
      </c>
      <c r="B13" s="8" t="n">
        <v>21.57</v>
      </c>
      <c r="C13" s="8" t="n">
        <v>22.05</v>
      </c>
    </row>
    <row r="14">
      <c r="A14" s="4" t="inlineStr">
        <is>
          <t>Granted</t>
        </is>
      </c>
      <c r="B14" s="11" t="n">
        <v>18.69</v>
      </c>
      <c r="C14" s="11" t="n">
        <v>20.28</v>
      </c>
    </row>
    <row r="15">
      <c r="A15" s="4" t="inlineStr">
        <is>
          <t>Outstanding, end of year</t>
        </is>
      </c>
      <c r="B15" s="11" t="n">
        <v>20.96</v>
      </c>
      <c r="C15" s="11" t="n">
        <v>21.57</v>
      </c>
    </row>
    <row r="16">
      <c r="A16" s="4" t="inlineStr">
        <is>
          <t>Exercisable at end of year</t>
        </is>
      </c>
      <c r="B16" s="11" t="n">
        <v>21.53</v>
      </c>
      <c r="C16" s="11" t="n">
        <v>21.5</v>
      </c>
    </row>
    <row r="17">
      <c r="A17" s="4" t="inlineStr">
        <is>
          <t>Nonvested at end of year</t>
        </is>
      </c>
      <c r="B17" s="8" t="n">
        <v>20.56</v>
      </c>
      <c r="C17" s="8" t="n">
        <v>21.6</v>
      </c>
    </row>
    <row r="18">
      <c r="A18" s="3" t="inlineStr">
        <is>
          <t>Share-based Compensation Arrangement by Share-based Payment Award, Options, Weighted Average Remaining Contractual Life [Roll Forward]</t>
        </is>
      </c>
    </row>
    <row r="19">
      <c r="A19" s="4" t="inlineStr">
        <is>
          <t>Outstanding, end of year</t>
        </is>
      </c>
      <c r="B19" s="4" t="inlineStr">
        <is>
          <t>7 years 4 months 21 days</t>
        </is>
      </c>
      <c r="C19" s="4" t="inlineStr">
        <is>
          <t>7 years 9 months 25 days</t>
        </is>
      </c>
    </row>
    <row r="20">
      <c r="A20" s="4" t="inlineStr">
        <is>
          <t>Exercisable at end of year</t>
        </is>
      </c>
      <c r="B20" s="4" t="inlineStr">
        <is>
          <t>6 years 2 months 9 days</t>
        </is>
      </c>
      <c r="C20" s="4" t="inlineStr">
        <is>
          <t>6 years 9 months 16 days</t>
        </is>
      </c>
    </row>
    <row r="21">
      <c r="A21" s="3" t="inlineStr">
        <is>
          <t>Share-based Compensation Arrangement by Share-based Payment Award, Options, Aggregate Intrinsic Value [Roll Forward]</t>
        </is>
      </c>
    </row>
    <row r="22">
      <c r="A22" s="4" t="inlineStr">
        <is>
          <t>Outstanding, beginning of year</t>
        </is>
      </c>
      <c r="C22" s="7" t="n">
        <v>21350</v>
      </c>
    </row>
    <row r="23">
      <c r="A23" s="4" t="inlineStr">
        <is>
          <t>Outstanding, end of year</t>
        </is>
      </c>
      <c r="B23" s="7" t="n">
        <v>1940</v>
      </c>
    </row>
    <row r="24">
      <c r="A24" s="4" t="inlineStr">
        <is>
          <t>Exercisable at end of year</t>
        </is>
      </c>
      <c r="B24" s="7" t="n">
        <v>194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Interest Income</t>
        </is>
      </c>
      <c r="B1" s="2" t="inlineStr">
        <is>
          <t>12 Months Ended</t>
        </is>
      </c>
    </row>
    <row r="2">
      <c r="B2" s="2" t="inlineStr">
        <is>
          <t>Sep. 30, 2021</t>
        </is>
      </c>
    </row>
    <row r="3">
      <c r="A3" s="3" t="inlineStr">
        <is>
          <t>Noninterest Income [Abstract]</t>
        </is>
      </c>
    </row>
    <row r="4">
      <c r="A4" s="4" t="inlineStr">
        <is>
          <t>Non-Interest Income</t>
        </is>
      </c>
      <c r="B4" s="4" t="inlineStr">
        <is>
          <t>Note 3 – Non-Interest Income On October 1, 2018, the Company adopted the amendments of ASU 2014-09 - Revenue from Contracts with Customers (Topic 606) and all subsequent ASUs that modified Topic 606. A significant amount of the Company’s revenues is derived from net interest income on financial assets and liabilities, which are excluded from the scope of the amended guidance. Some sources of revenue included within non-interest income fall within the scope of Topic 606, while other sources do not. The Company recognizes revenue when the performance obligations related to the transfer of goods or services under the terms of the contract are satisfied. Some obligations are satisfied at a point in time while others are satisfied over a period of time. Revenue is recognized as the amount of consideration to which the Company expects to be entitled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ement to determine the variability impacting the transaction price. The Company has included the following table regarding the Company’s non-interest income for the periods presented.
Year Ended September 30,
(In thousands)
2021
2020
Rental income
$
217
$
217
Net gains on sale and call of investments
779
330
Net gains on sale of loans
788
116
Earnings on bank-owned life insurance
656
509
Non-interest income within the scope of other GAAP topics
2,440
1,172
ATM fees
13
10
Credit card fee income
22
21
DDA fee income
91
79
DDA service fees
90
76
Debit card fees
283
245
Other loan fee income
574
621
Other fee income
242
257
Other non-interest income
8
7
Non-interest income from contracts with customers
$
1,323
$
1,316
Total Non-interest Income
$
3,763
$
2,48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Incentive Compensation Plan 2 - Restricted Stock Awards (Detail) - $ / shares</t>
        </is>
      </c>
      <c r="B1" s="2" t="inlineStr">
        <is>
          <t>12 Months Ended</t>
        </is>
      </c>
    </row>
    <row r="2">
      <c r="B2" s="2" t="inlineStr">
        <is>
          <t>Sep. 30, 2021</t>
        </is>
      </c>
      <c r="C2" s="2" t="inlineStr">
        <is>
          <t>Sep. 30, 2020</t>
        </is>
      </c>
    </row>
    <row r="3">
      <c r="A3" s="3" t="inlineStr">
        <is>
          <t>Share-based Compensation Arrangement by Share-based Payment Award, Equity Instruments Other than Options, Nonvested, Number of Shares [Roll Forward]</t>
        </is>
      </c>
    </row>
    <row r="4">
      <c r="A4" s="4" t="inlineStr">
        <is>
          <t>Granted</t>
        </is>
      </c>
      <c r="B4" s="5" t="n">
        <v>12363</v>
      </c>
      <c r="C4" s="5" t="n">
        <v>22211</v>
      </c>
    </row>
    <row r="5">
      <c r="A5" s="4" t="inlineStr">
        <is>
          <t>Restricted Stock [Member] | Malvern Bancorp, Inc. 2014 Long Term Incentive Compensation Plan (the 2014 Plan) [Member]</t>
        </is>
      </c>
    </row>
    <row r="6">
      <c r="A6" s="3" t="inlineStr">
        <is>
          <t>Share-based Compensation Arrangement by Share-based Payment Award, Equity Instruments Other than Options, Nonvested, Number of Shares [Roll Forward]</t>
        </is>
      </c>
    </row>
    <row r="7">
      <c r="A7" s="4" t="inlineStr">
        <is>
          <t>Outstanding, beginning of year</t>
        </is>
      </c>
      <c r="B7" s="5" t="n">
        <v>30653</v>
      </c>
      <c r="C7" s="5" t="n">
        <v>18493</v>
      </c>
    </row>
    <row r="8">
      <c r="A8" s="4" t="inlineStr">
        <is>
          <t>Granted</t>
        </is>
      </c>
      <c r="B8" s="5" t="n">
        <v>12363</v>
      </c>
      <c r="C8" s="5" t="n">
        <v>23821</v>
      </c>
    </row>
    <row r="9">
      <c r="A9" s="4" t="inlineStr">
        <is>
          <t>Vested</t>
        </is>
      </c>
      <c r="B9" s="5" t="n">
        <v>-11530</v>
      </c>
      <c r="C9" s="5" t="n">
        <v>-10051</v>
      </c>
    </row>
    <row r="10">
      <c r="A10" s="4" t="inlineStr">
        <is>
          <t>Forfeited/cancelled/expired</t>
        </is>
      </c>
      <c r="B10" s="5" t="n">
        <v>0</v>
      </c>
      <c r="C10" s="5" t="n">
        <v>-1610</v>
      </c>
    </row>
    <row r="11">
      <c r="A11" s="4" t="inlineStr">
        <is>
          <t>Outstanding, end of year</t>
        </is>
      </c>
      <c r="B11" s="5" t="n">
        <v>31486</v>
      </c>
      <c r="C11" s="5" t="n">
        <v>30653</v>
      </c>
    </row>
    <row r="12">
      <c r="A12" s="3" t="inlineStr">
        <is>
          <t>Share-based Compensation Arrangement by Share-based Payment Award, Equity Instruments Other than Options, Nonvested, Weighted Average Grant Date Fair Value [Abstract]</t>
        </is>
      </c>
    </row>
    <row r="13">
      <c r="A13" s="4" t="inlineStr">
        <is>
          <t>Outstanding, beginning of year</t>
        </is>
      </c>
      <c r="B13" s="8" t="n">
        <v>21.98</v>
      </c>
      <c r="C13" s="8" t="n">
        <v>21.78</v>
      </c>
    </row>
    <row r="14">
      <c r="A14" s="4" t="inlineStr">
        <is>
          <t>Granted</t>
        </is>
      </c>
      <c r="B14" s="11" t="n">
        <v>18.69</v>
      </c>
      <c r="C14" s="11" t="n">
        <v>19.62</v>
      </c>
    </row>
    <row r="15">
      <c r="A15" s="4" t="inlineStr">
        <is>
          <t>Vested</t>
        </is>
      </c>
      <c r="B15" s="11" t="n">
        <v>20.82</v>
      </c>
      <c r="C15" s="11" t="n">
        <v>16.62</v>
      </c>
    </row>
    <row r="16">
      <c r="A16" s="4" t="inlineStr">
        <is>
          <t>Forfeited/cancelled/expired</t>
        </is>
      </c>
      <c r="C16" s="11" t="n">
        <v>21.43</v>
      </c>
    </row>
    <row r="17">
      <c r="A17" s="4" t="inlineStr">
        <is>
          <t>Outstanding, end of year</t>
        </is>
      </c>
      <c r="B17" s="8" t="n">
        <v>21.1</v>
      </c>
      <c r="C17" s="8" t="n">
        <v>21.9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ordinated Debt (Narrative) (Detail) - USD ($) $ in Thousands</t>
        </is>
      </c>
      <c r="B1" s="2" t="inlineStr">
        <is>
          <t>Feb. 07, 2017</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Debt Instrument [Line Items]</t>
        </is>
      </c>
    </row>
    <row r="3">
      <c r="A3" s="4" t="inlineStr">
        <is>
          <t>Subordinated debt</t>
        </is>
      </c>
      <c r="C3" s="7" t="n">
        <v>24934</v>
      </c>
      <c r="D3" s="7" t="n">
        <v>24895</v>
      </c>
      <c r="E3" s="7" t="n">
        <v>24855</v>
      </c>
      <c r="F3" s="7" t="n">
        <v>24816</v>
      </c>
      <c r="G3" s="7" t="n">
        <v>24776</v>
      </c>
      <c r="H3" s="7" t="n">
        <v>24737</v>
      </c>
      <c r="I3" s="7" t="n">
        <v>24697</v>
      </c>
      <c r="J3" s="7" t="n">
        <v>24658</v>
      </c>
    </row>
    <row r="4">
      <c r="A4" s="4" t="inlineStr">
        <is>
          <t>Subordinated Notes Due February 15, 2027 [Member]</t>
        </is>
      </c>
    </row>
    <row r="5">
      <c r="A5" s="3" t="inlineStr">
        <is>
          <t>Debt Instrument [Line Items]</t>
        </is>
      </c>
    </row>
    <row r="6">
      <c r="A6" s="4" t="inlineStr">
        <is>
          <t>Aggregate principal amount</t>
        </is>
      </c>
      <c r="B6" s="7" t="n">
        <v>25000</v>
      </c>
    </row>
    <row r="7">
      <c r="A7" s="4" t="inlineStr">
        <is>
          <t>Fixed interest rate</t>
        </is>
      </c>
      <c r="B7" s="4" t="inlineStr">
        <is>
          <t>6.125%</t>
        </is>
      </c>
    </row>
    <row r="8">
      <c r="A8" s="4" t="inlineStr">
        <is>
          <t>Description of fixed-to-floating interest rate terms</t>
        </is>
      </c>
      <c r="B8" s="4" t="inlineStr">
        <is>
          <t>The Notes bear interest at a fixed rate of 6.125 percent per year, from and including February 7, 2017 to, but excluding February 15, 2022. From and including February 15, 2022 to the maturity date or earlier redemption date, the interest rate will reset quarterly at a variable rate equal to the then current 3-month LIBOR plus 414.5 basis points.</t>
        </is>
      </c>
    </row>
    <row r="9">
      <c r="A9" s="4" t="inlineStr">
        <is>
          <t>Subordinated debt</t>
        </is>
      </c>
      <c r="C9" s="5" t="n">
        <v>24900</v>
      </c>
    </row>
    <row r="10">
      <c r="A10" s="4" t="inlineStr">
        <is>
          <t>Debt issuance costs</t>
        </is>
      </c>
      <c r="C10" s="7" t="n">
        <v>737</v>
      </c>
    </row>
    <row r="11">
      <c r="A11" s="4" t="inlineStr">
        <is>
          <t>Description for redemption of notes</t>
        </is>
      </c>
      <c r="C11" s="4" t="inlineStr">
        <is>
          <t>The Company may not redeem the Notes prior to February 15, 2022, except that the Company may redeem the Notes at any time, at its option, in whole but not in part, subject to obtaining any required regulatory approvals, if (i) a change or prospective change in law occurs that could prevent the Company from deducting interest payable on the Notes for U.S. federal income tax purposes, (ii) a subsequent event occurs that precludes the Notes from being recognized as Tier 2 capital for regulatory capital purposes, or (iii) the Company is required to register as an investment company under the Investment Company Act of 1940, as amended, in each case, at a redemption price equal to 100 percent of the principal amount of the Notes plus any accrued and unpaid interest through, but excluding, the redemption date.</t>
        </is>
      </c>
    </row>
    <row r="12">
      <c r="A12" s="4" t="inlineStr">
        <is>
          <t>Debt instrument, redemption price, percentage</t>
        </is>
      </c>
      <c r="C12" s="4" t="inlineStr">
        <is>
          <t>100.00%</t>
        </is>
      </c>
    </row>
    <row r="13">
      <c r="A13" s="4" t="inlineStr">
        <is>
          <t>Subordinated Notes Due February 15, 2027 [Member] | 3-month LIBOR [Member]</t>
        </is>
      </c>
    </row>
    <row r="14">
      <c r="A14" s="3" t="inlineStr">
        <is>
          <t>Debt Instrument [Line Items]</t>
        </is>
      </c>
    </row>
    <row r="15">
      <c r="A15" s="4" t="inlineStr">
        <is>
          <t>Variable interest rate</t>
        </is>
      </c>
      <c r="B15" s="4" t="inlineStr">
        <is>
          <t>4.14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Financial Information - Parent Company Only (Detail)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Sep. 30, 2019</t>
        </is>
      </c>
    </row>
    <row r="2">
      <c r="A2" s="3" t="inlineStr">
        <is>
          <t>Assets</t>
        </is>
      </c>
    </row>
    <row r="3">
      <c r="A3" s="4" t="inlineStr">
        <is>
          <t>Cash and Cash Equivalents</t>
        </is>
      </c>
      <c r="B3" s="7" t="n">
        <v>136590</v>
      </c>
      <c r="F3" s="7" t="n">
        <v>61439</v>
      </c>
    </row>
    <row r="4">
      <c r="A4" s="4" t="inlineStr">
        <is>
          <t>Investment in subsidiaries</t>
        </is>
      </c>
      <c r="B4" s="5" t="n">
        <v>-157554</v>
      </c>
      <c r="F4" s="5" t="n">
        <v>-154487</v>
      </c>
    </row>
    <row r="5">
      <c r="A5" s="4" t="inlineStr">
        <is>
          <t>Loans receivable, net</t>
        </is>
      </c>
      <c r="B5" s="5" t="n">
        <v>902981</v>
      </c>
      <c r="C5" s="7" t="n">
        <v>940735</v>
      </c>
      <c r="D5" s="7" t="n">
        <v>974596</v>
      </c>
      <c r="E5" s="7" t="n">
        <v>990346</v>
      </c>
      <c r="F5" s="5" t="n">
        <v>1026894</v>
      </c>
      <c r="G5" s="7" t="n">
        <v>1032318</v>
      </c>
      <c r="H5" s="7" t="n">
        <v>1007132</v>
      </c>
      <c r="I5" s="7" t="n">
        <v>996879</v>
      </c>
    </row>
    <row r="6">
      <c r="A6" s="4" t="inlineStr">
        <is>
          <t>Other assets</t>
        </is>
      </c>
      <c r="B6" s="5" t="n">
        <v>12145</v>
      </c>
      <c r="C6" s="5" t="n">
        <v>20183</v>
      </c>
      <c r="D6" s="5" t="n">
        <v>12269</v>
      </c>
      <c r="E6" s="5" t="n">
        <v>14999</v>
      </c>
      <c r="F6" s="5" t="n">
        <v>16344</v>
      </c>
      <c r="G6" s="5" t="n">
        <v>13873</v>
      </c>
      <c r="H6" s="5" t="n">
        <v>13869</v>
      </c>
      <c r="I6" s="5" t="n">
        <v>8341</v>
      </c>
    </row>
    <row r="7">
      <c r="A7" s="4" t="inlineStr">
        <is>
          <t>Total Assets</t>
        </is>
      </c>
      <c r="B7" s="5" t="n">
        <v>1209143</v>
      </c>
      <c r="C7" s="5" t="n">
        <v>1185744</v>
      </c>
      <c r="D7" s="5" t="n">
        <v>1206419</v>
      </c>
      <c r="E7" s="5" t="n">
        <v>1220924</v>
      </c>
      <c r="F7" s="5" t="n">
        <v>1208275</v>
      </c>
      <c r="G7" s="5" t="n">
        <v>1208070</v>
      </c>
      <c r="H7" s="5" t="n">
        <v>1240337</v>
      </c>
      <c r="I7" s="5" t="n">
        <v>1262832</v>
      </c>
    </row>
    <row r="8">
      <c r="A8" s="3" t="inlineStr">
        <is>
          <t>Liabilities</t>
        </is>
      </c>
    </row>
    <row r="9">
      <c r="A9" s="4" t="inlineStr">
        <is>
          <t>Subordinated debt</t>
        </is>
      </c>
      <c r="B9" s="5" t="n">
        <v>24934</v>
      </c>
      <c r="C9" s="5" t="n">
        <v>24895</v>
      </c>
      <c r="D9" s="5" t="n">
        <v>24855</v>
      </c>
      <c r="E9" s="5" t="n">
        <v>24816</v>
      </c>
      <c r="F9" s="5" t="n">
        <v>24776</v>
      </c>
      <c r="G9" s="5" t="n">
        <v>24737</v>
      </c>
      <c r="H9" s="5" t="n">
        <v>24697</v>
      </c>
      <c r="I9" s="5" t="n">
        <v>24658</v>
      </c>
    </row>
    <row r="10">
      <c r="A10" s="4" t="inlineStr">
        <is>
          <t>Accrued interest payable</t>
        </is>
      </c>
      <c r="B10" s="5" t="n">
        <v>572</v>
      </c>
      <c r="F10" s="5" t="n">
        <v>728</v>
      </c>
    </row>
    <row r="11">
      <c r="A11" s="4" t="inlineStr">
        <is>
          <t>Total Liabilities</t>
        </is>
      </c>
      <c r="B11" s="5" t="n">
        <v>1066975</v>
      </c>
      <c r="F11" s="5" t="n">
        <v>1067682</v>
      </c>
    </row>
    <row r="12">
      <c r="A12" s="4" t="inlineStr">
        <is>
          <t>Shareholders’ Equity</t>
        </is>
      </c>
      <c r="B12" s="5" t="n">
        <v>142168</v>
      </c>
      <c r="C12" s="5" t="n">
        <v>148192</v>
      </c>
      <c r="D12" s="5" t="n">
        <v>145851</v>
      </c>
      <c r="E12" s="5" t="n">
        <v>143266</v>
      </c>
      <c r="F12" s="5" t="n">
        <v>140593</v>
      </c>
      <c r="G12" s="5" t="n">
        <v>143531</v>
      </c>
      <c r="H12" s="5" t="n">
        <v>143150</v>
      </c>
      <c r="I12" s="5" t="n">
        <v>143535</v>
      </c>
      <c r="J12" s="7" t="n">
        <v>142508</v>
      </c>
    </row>
    <row r="13">
      <c r="A13" s="4" t="inlineStr">
        <is>
          <t>Total Liabilities and Shareholders’ Equity</t>
        </is>
      </c>
      <c r="B13" s="5" t="n">
        <v>1209143</v>
      </c>
      <c r="C13" s="7" t="n">
        <v>1185744</v>
      </c>
      <c r="D13" s="7" t="n">
        <v>1206419</v>
      </c>
      <c r="E13" s="7" t="n">
        <v>1220924</v>
      </c>
      <c r="F13" s="5" t="n">
        <v>1208275</v>
      </c>
      <c r="G13" s="7" t="n">
        <v>1208070</v>
      </c>
      <c r="H13" s="7" t="n">
        <v>1240337</v>
      </c>
      <c r="I13" s="7" t="n">
        <v>1262832</v>
      </c>
    </row>
    <row r="14">
      <c r="A14" s="4" t="inlineStr">
        <is>
          <t>Parent Company [Member]</t>
        </is>
      </c>
    </row>
    <row r="15">
      <c r="A15" s="3" t="inlineStr">
        <is>
          <t>Assets</t>
        </is>
      </c>
    </row>
    <row r="16">
      <c r="A16" s="4" t="inlineStr">
        <is>
          <t>Cash and Cash Equivalents</t>
        </is>
      </c>
      <c r="B16" s="5" t="n">
        <v>6878</v>
      </c>
      <c r="F16" s="5" t="n">
        <v>8411</v>
      </c>
    </row>
    <row r="17">
      <c r="A17" s="4" t="inlineStr">
        <is>
          <t>Investment in subsidiaries</t>
        </is>
      </c>
      <c r="B17" s="5" t="n">
        <v>157554</v>
      </c>
      <c r="F17" s="5" t="n">
        <v>154487</v>
      </c>
    </row>
    <row r="18">
      <c r="A18" s="4" t="inlineStr">
        <is>
          <t>Loans receivable, net</t>
        </is>
      </c>
      <c r="B18" s="5" t="n">
        <v>934</v>
      </c>
      <c r="F18" s="5" t="n">
        <v>1104</v>
      </c>
    </row>
    <row r="19">
      <c r="A19" s="4" t="inlineStr">
        <is>
          <t>Other assets</t>
        </is>
      </c>
      <c r="B19" s="5" t="n">
        <v>1916</v>
      </c>
      <c r="F19" s="5" t="n">
        <v>1536</v>
      </c>
    </row>
    <row r="20">
      <c r="A20" s="4" t="inlineStr">
        <is>
          <t>Total Assets</t>
        </is>
      </c>
      <c r="B20" s="5" t="n">
        <v>167282</v>
      </c>
      <c r="F20" s="5" t="n">
        <v>165538</v>
      </c>
    </row>
    <row r="21">
      <c r="A21" s="3" t="inlineStr">
        <is>
          <t>Liabilities</t>
        </is>
      </c>
    </row>
    <row r="22">
      <c r="A22" s="4" t="inlineStr">
        <is>
          <t>Subordinated debt</t>
        </is>
      </c>
      <c r="B22" s="5" t="n">
        <v>24934</v>
      </c>
      <c r="F22" s="5" t="n">
        <v>24776</v>
      </c>
    </row>
    <row r="23">
      <c r="A23" s="4" t="inlineStr">
        <is>
          <t>Accrued interest payable</t>
        </is>
      </c>
      <c r="B23" s="5" t="n">
        <v>196</v>
      </c>
      <c r="F23" s="5" t="n">
        <v>196</v>
      </c>
    </row>
    <row r="24">
      <c r="A24" s="4" t="inlineStr">
        <is>
          <t>Accounts payable</t>
        </is>
      </c>
      <c r="B24" s="5" t="n">
        <v>-16</v>
      </c>
      <c r="F24" s="5" t="n">
        <v>-27</v>
      </c>
    </row>
    <row r="25">
      <c r="A25" s="4" t="inlineStr">
        <is>
          <t>Total Liabilities</t>
        </is>
      </c>
      <c r="B25" s="5" t="n">
        <v>25114</v>
      </c>
      <c r="F25" s="5" t="n">
        <v>24945</v>
      </c>
    </row>
    <row r="26">
      <c r="A26" s="4" t="inlineStr">
        <is>
          <t>Shareholders’ Equity</t>
        </is>
      </c>
      <c r="B26" s="5" t="n">
        <v>142168</v>
      </c>
      <c r="F26" s="5" t="n">
        <v>140593</v>
      </c>
    </row>
    <row r="27">
      <c r="A27" s="4" t="inlineStr">
        <is>
          <t>Total Liabilities and Shareholders’ Equity</t>
        </is>
      </c>
      <c r="B27" s="7" t="n">
        <v>167282</v>
      </c>
      <c r="F27" s="7" t="n">
        <v>1655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 Parent Company Only 1 (Detail)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Income</t>
        </is>
      </c>
    </row>
    <row r="4">
      <c r="A4" s="4" t="inlineStr">
        <is>
          <t>Interest income</t>
        </is>
      </c>
      <c r="J4" s="7" t="n">
        <v>36370</v>
      </c>
      <c r="K4" s="7" t="n">
        <v>41441</v>
      </c>
    </row>
    <row r="5">
      <c r="A5" s="4" t="inlineStr">
        <is>
          <t>Total Interest and Dividend Income</t>
        </is>
      </c>
      <c r="B5" s="7" t="n">
        <v>8862</v>
      </c>
      <c r="C5" s="7" t="n">
        <v>9419</v>
      </c>
      <c r="D5" s="7" t="n">
        <v>9539</v>
      </c>
      <c r="E5" s="7" t="n">
        <v>10596</v>
      </c>
      <c r="F5" s="7" t="n">
        <v>10340</v>
      </c>
      <c r="G5" s="7" t="n">
        <v>10498</v>
      </c>
      <c r="H5" s="7" t="n">
        <v>11629</v>
      </c>
      <c r="I5" s="7" t="n">
        <v>11840</v>
      </c>
      <c r="J5" s="5" t="n">
        <v>38416</v>
      </c>
      <c r="K5" s="5" t="n">
        <v>44307</v>
      </c>
    </row>
    <row r="6">
      <c r="A6" s="3" t="inlineStr">
        <is>
          <t>Expense</t>
        </is>
      </c>
    </row>
    <row r="7">
      <c r="A7" s="4" t="inlineStr">
        <is>
          <t>Long-term borrowings</t>
        </is>
      </c>
      <c r="J7" s="5" t="n">
        <v>2029</v>
      </c>
      <c r="K7" s="5" t="n">
        <v>2898</v>
      </c>
    </row>
    <row r="8">
      <c r="A8" s="4" t="inlineStr">
        <is>
          <t>Total Interest Expense</t>
        </is>
      </c>
      <c r="B8" s="5" t="n">
        <v>2037</v>
      </c>
      <c r="C8" s="5" t="n">
        <v>2290</v>
      </c>
      <c r="D8" s="5" t="n">
        <v>2737</v>
      </c>
      <c r="E8" s="5" t="n">
        <v>3292</v>
      </c>
      <c r="F8" s="5" t="n">
        <v>3620</v>
      </c>
      <c r="G8" s="5" t="n">
        <v>3867</v>
      </c>
      <c r="H8" s="5" t="n">
        <v>4836</v>
      </c>
      <c r="I8" s="5" t="n">
        <v>4952</v>
      </c>
      <c r="J8" s="5" t="n">
        <v>10356</v>
      </c>
      <c r="K8" s="5" t="n">
        <v>17275</v>
      </c>
    </row>
    <row r="9">
      <c r="A9" s="4" t="inlineStr">
        <is>
          <t>Other operating expenses</t>
        </is>
      </c>
      <c r="J9" s="5" t="n">
        <v>3199</v>
      </c>
      <c r="K9" s="5" t="n">
        <v>2964</v>
      </c>
    </row>
    <row r="10">
      <c r="A10" s="4" t="inlineStr">
        <is>
          <t>Total Other Expenses</t>
        </is>
      </c>
      <c r="B10" s="5" t="n">
        <v>5084</v>
      </c>
      <c r="C10" s="5" t="n">
        <v>5832</v>
      </c>
      <c r="D10" s="5" t="n">
        <v>5063</v>
      </c>
      <c r="E10" s="5" t="n">
        <v>4972</v>
      </c>
      <c r="F10" s="5" t="n">
        <v>4558</v>
      </c>
      <c r="G10" s="5" t="n">
        <v>4684</v>
      </c>
      <c r="H10" s="5" t="n">
        <v>4638</v>
      </c>
      <c r="I10" s="5" t="n">
        <v>4422</v>
      </c>
      <c r="J10" s="5" t="n">
        <v>20951</v>
      </c>
      <c r="K10" s="5" t="n">
        <v>18302</v>
      </c>
    </row>
    <row r="11">
      <c r="A11" s="4" t="inlineStr">
        <is>
          <t>Income tax benefit</t>
        </is>
      </c>
      <c r="B11" s="5" t="n">
        <v>-2116</v>
      </c>
      <c r="C11" s="5" t="n">
        <v>489</v>
      </c>
      <c r="D11" s="5" t="n">
        <v>682</v>
      </c>
      <c r="E11" s="5" t="n">
        <v>733</v>
      </c>
      <c r="F11" s="5" t="n">
        <v>-1043</v>
      </c>
      <c r="G11" s="5" t="n">
        <v>447</v>
      </c>
      <c r="H11" s="5" t="n">
        <v>586</v>
      </c>
      <c r="I11" s="5" t="n">
        <v>-26</v>
      </c>
      <c r="J11" s="5" t="n">
        <v>-212</v>
      </c>
      <c r="K11" s="5" t="n">
        <v>-36</v>
      </c>
    </row>
    <row r="12">
      <c r="A12" s="4" t="inlineStr">
        <is>
          <t>Net Income (Loss)</t>
        </is>
      </c>
      <c r="B12" s="7" t="n">
        <v>-6190</v>
      </c>
      <c r="C12" s="7" t="n">
        <v>1601</v>
      </c>
      <c r="D12" s="7" t="n">
        <v>2224</v>
      </c>
      <c r="E12" s="7" t="n">
        <v>2273</v>
      </c>
      <c r="F12" s="7" t="n">
        <v>-3503</v>
      </c>
      <c r="G12" s="7" t="n">
        <v>1454</v>
      </c>
      <c r="H12" s="7" t="n">
        <v>1908</v>
      </c>
      <c r="I12" s="7" t="n">
        <v>785</v>
      </c>
      <c r="J12" s="5" t="n">
        <v>-92</v>
      </c>
      <c r="K12" s="5" t="n">
        <v>644</v>
      </c>
    </row>
    <row r="13">
      <c r="A13" s="4" t="inlineStr">
        <is>
          <t>Parent Company [Member]</t>
        </is>
      </c>
    </row>
    <row r="14">
      <c r="A14" s="3" t="inlineStr">
        <is>
          <t>Income</t>
        </is>
      </c>
    </row>
    <row r="15">
      <c r="A15" s="4" t="inlineStr">
        <is>
          <t>Interest income</t>
        </is>
      </c>
      <c r="J15" s="5" t="n">
        <v>51</v>
      </c>
      <c r="K15" s="5" t="n">
        <v>59</v>
      </c>
    </row>
    <row r="16">
      <c r="A16" s="4" t="inlineStr">
        <is>
          <t>Total Interest and Dividend Income</t>
        </is>
      </c>
      <c r="J16" s="5" t="n">
        <v>51</v>
      </c>
      <c r="K16" s="5" t="n">
        <v>59</v>
      </c>
    </row>
    <row r="17">
      <c r="A17" s="3" t="inlineStr">
        <is>
          <t>Expense</t>
        </is>
      </c>
    </row>
    <row r="18">
      <c r="A18" s="4" t="inlineStr">
        <is>
          <t>Long-term borrowings</t>
        </is>
      </c>
      <c r="J18" s="5" t="n">
        <v>1536</v>
      </c>
      <c r="K18" s="5" t="n">
        <v>1531</v>
      </c>
    </row>
    <row r="19">
      <c r="A19" s="4" t="inlineStr">
        <is>
          <t>Total Interest Expense</t>
        </is>
      </c>
      <c r="J19" s="5" t="n">
        <v>1536</v>
      </c>
      <c r="K19" s="5" t="n">
        <v>1531</v>
      </c>
    </row>
    <row r="20">
      <c r="A20" s="4" t="inlineStr">
        <is>
          <t>Other operating expenses</t>
        </is>
      </c>
      <c r="J20" s="5" t="n">
        <v>560</v>
      </c>
      <c r="K20" s="5" t="n">
        <v>375</v>
      </c>
    </row>
    <row r="21">
      <c r="A21" s="4" t="inlineStr">
        <is>
          <t>Total Other Expenses</t>
        </is>
      </c>
      <c r="J21" s="5" t="n">
        <v>560</v>
      </c>
      <c r="K21" s="5" t="n">
        <v>375</v>
      </c>
    </row>
    <row r="22">
      <c r="A22" s="4" t="inlineStr">
        <is>
          <t>Total Expense</t>
        </is>
      </c>
      <c r="J22" s="5" t="n">
        <v>2096</v>
      </c>
      <c r="K22" s="5" t="n">
        <v>1906</v>
      </c>
    </row>
    <row r="23">
      <c r="A23" s="4" t="inlineStr">
        <is>
          <t>Loss before Equity in Undistributed Net Income of Subsidiaries and Income Tax Benefit</t>
        </is>
      </c>
      <c r="J23" s="5" t="n">
        <v>-2045</v>
      </c>
      <c r="K23" s="5" t="n">
        <v>-1847</v>
      </c>
    </row>
    <row r="24">
      <c r="A24" s="4" t="inlineStr">
        <is>
          <t>Equity in Undistributed Net Income of Subsidiaries</t>
        </is>
      </c>
      <c r="J24" s="5" t="n">
        <v>1473</v>
      </c>
      <c r="K24" s="5" t="n">
        <v>2071</v>
      </c>
    </row>
    <row r="25">
      <c r="A25" s="4" t="inlineStr">
        <is>
          <t>Income tax benefit</t>
        </is>
      </c>
      <c r="J25" s="5" t="n">
        <v>-480</v>
      </c>
      <c r="K25" s="5" t="n">
        <v>-420</v>
      </c>
    </row>
    <row r="26">
      <c r="A26" s="4" t="inlineStr">
        <is>
          <t>Net Income (Loss)</t>
        </is>
      </c>
      <c r="J26" s="7" t="n">
        <v>-92</v>
      </c>
      <c r="K26" s="7" t="n">
        <v>644</v>
      </c>
    </row>
  </sheetData>
  <mergeCells count="3">
    <mergeCell ref="A1:A2"/>
    <mergeCell ref="B1:I1"/>
    <mergeCell ref="J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Condensed Financial Information - Parent Company Only 2 (Detail) - USD ($) $ in Thousands</t>
        </is>
      </c>
      <c r="C1" s="2" t="inlineStr">
        <is>
          <t>3 Months Ended</t>
        </is>
      </c>
      <c r="K1" s="2" t="inlineStr">
        <is>
          <t>12 Months Ended</t>
        </is>
      </c>
    </row>
    <row r="2">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21</t>
        </is>
      </c>
      <c r="L2" s="2" t="inlineStr">
        <is>
          <t>Sep. 30, 2020</t>
        </is>
      </c>
    </row>
    <row r="3">
      <c r="A3" s="3" t="inlineStr">
        <is>
          <t>Condensed Statement Of Income Captions [Line Items]</t>
        </is>
      </c>
    </row>
    <row r="4">
      <c r="A4" s="4" t="inlineStr">
        <is>
          <t>Net Income (Loss)</t>
        </is>
      </c>
      <c r="C4" s="7" t="n">
        <v>-6190</v>
      </c>
      <c r="D4" s="7" t="n">
        <v>1601</v>
      </c>
      <c r="E4" s="7" t="n">
        <v>2224</v>
      </c>
      <c r="F4" s="7" t="n">
        <v>2273</v>
      </c>
      <c r="G4" s="7" t="n">
        <v>-3503</v>
      </c>
      <c r="H4" s="7" t="n">
        <v>1454</v>
      </c>
      <c r="I4" s="7" t="n">
        <v>1908</v>
      </c>
      <c r="J4" s="7" t="n">
        <v>785</v>
      </c>
      <c r="K4" s="7" t="n">
        <v>-92</v>
      </c>
      <c r="L4" s="7" t="n">
        <v>644</v>
      </c>
    </row>
    <row r="5">
      <c r="A5" s="3" t="inlineStr">
        <is>
          <t>Other Comprehensive (Loss) Income, Net of Tax:</t>
        </is>
      </c>
    </row>
    <row r="6">
      <c r="A6" s="4" t="inlineStr">
        <is>
          <t>Unrealized holding gains on available-for-sale securities</t>
        </is>
      </c>
      <c r="K6" s="5" t="n">
        <v>950</v>
      </c>
      <c r="L6" s="5" t="n">
        <v>320</v>
      </c>
    </row>
    <row r="7">
      <c r="A7" s="4" t="inlineStr">
        <is>
          <t>Tax effect</t>
        </is>
      </c>
      <c r="K7" s="5" t="n">
        <v>-199</v>
      </c>
      <c r="L7" s="5" t="n">
        <v>-67</v>
      </c>
    </row>
    <row r="8">
      <c r="A8" s="4" t="inlineStr">
        <is>
          <t>Net of tax amount</t>
        </is>
      </c>
      <c r="K8" s="5" t="n">
        <v>751</v>
      </c>
      <c r="L8" s="5" t="n">
        <v>253</v>
      </c>
    </row>
    <row r="9">
      <c r="A9" s="4" t="inlineStr">
        <is>
          <t>Reclassification adjustment for net gains arising during the period</t>
        </is>
      </c>
      <c r="B9" s="4" t="inlineStr">
        <is>
          <t>[1]</t>
        </is>
      </c>
      <c r="K9" s="5" t="n">
        <v>-779</v>
      </c>
      <c r="L9" s="5" t="n">
        <v>-330</v>
      </c>
    </row>
    <row r="10">
      <c r="A10" s="4" t="inlineStr">
        <is>
          <t>Tax effect</t>
        </is>
      </c>
      <c r="K10" s="5" t="n">
        <v>163</v>
      </c>
      <c r="L10" s="5" t="n">
        <v>69</v>
      </c>
    </row>
    <row r="11">
      <c r="A11" s="4" t="inlineStr">
        <is>
          <t>Net of tax amount</t>
        </is>
      </c>
      <c r="K11" s="5" t="n">
        <v>-616</v>
      </c>
      <c r="L11" s="5" t="n">
        <v>-261</v>
      </c>
    </row>
    <row r="12">
      <c r="A12" s="4" t="inlineStr">
        <is>
          <t>Adjustment for loss recorded on replacement of derivative</t>
        </is>
      </c>
      <c r="K12" s="5" t="n">
        <v>-9</v>
      </c>
      <c r="L12" s="5" t="n">
        <v>31</v>
      </c>
    </row>
    <row r="13">
      <c r="A13" s="4" t="inlineStr">
        <is>
          <t>Accretion of unrealized holding losses on securities transferred from available-for-sale to held-to-maturity</t>
        </is>
      </c>
      <c r="B13" s="4" t="inlineStr">
        <is>
          <t>[2]</t>
        </is>
      </c>
      <c r="K13" s="5" t="n">
        <v>4</v>
      </c>
      <c r="L13" s="5" t="n">
        <v>3</v>
      </c>
    </row>
    <row r="14">
      <c r="A14" s="4" t="inlineStr">
        <is>
          <t>Tax effect</t>
        </is>
      </c>
      <c r="K14" s="5" t="n">
        <v>1</v>
      </c>
      <c r="L14" s="5" t="n">
        <v>1</v>
      </c>
    </row>
    <row r="15">
      <c r="A15" s="4" t="inlineStr">
        <is>
          <t>Net of tax amount</t>
        </is>
      </c>
      <c r="K15" s="5" t="n">
        <v>3</v>
      </c>
      <c r="L15" s="5" t="n">
        <v>2</v>
      </c>
    </row>
    <row r="16">
      <c r="A16" s="4" t="inlineStr">
        <is>
          <t>Fair value adjustment on derivatives</t>
        </is>
      </c>
      <c r="K16" s="5" t="n">
        <v>1258</v>
      </c>
      <c r="L16" s="5" t="n">
        <v>-681</v>
      </c>
    </row>
    <row r="17">
      <c r="A17" s="4" t="inlineStr">
        <is>
          <t>Tax effect</t>
        </is>
      </c>
      <c r="K17" s="5" t="n">
        <v>-263</v>
      </c>
      <c r="L17" s="5" t="n">
        <v>137</v>
      </c>
    </row>
    <row r="18">
      <c r="A18" s="4" t="inlineStr">
        <is>
          <t>Net of tax amount</t>
        </is>
      </c>
      <c r="K18" s="5" t="n">
        <v>995</v>
      </c>
      <c r="L18" s="5" t="n">
        <v>-544</v>
      </c>
    </row>
    <row r="19">
      <c r="A19" s="4" t="inlineStr">
        <is>
          <t>Total other comprehensive income (loss)</t>
        </is>
      </c>
      <c r="K19" s="5" t="n">
        <v>1124</v>
      </c>
      <c r="L19" s="5" t="n">
        <v>-519</v>
      </c>
    </row>
    <row r="20">
      <c r="A20" s="4" t="inlineStr">
        <is>
          <t>Total comprehensive income</t>
        </is>
      </c>
      <c r="K20" s="5" t="n">
        <v>1032</v>
      </c>
      <c r="L20" s="5" t="n">
        <v>125</v>
      </c>
    </row>
    <row r="21">
      <c r="A21" s="4" t="inlineStr">
        <is>
          <t>Parent Company [Member]</t>
        </is>
      </c>
    </row>
    <row r="22">
      <c r="A22" s="3" t="inlineStr">
        <is>
          <t>Condensed Statement Of Income Captions [Line Items]</t>
        </is>
      </c>
    </row>
    <row r="23">
      <c r="A23" s="4" t="inlineStr">
        <is>
          <t>Net Income (Loss)</t>
        </is>
      </c>
      <c r="K23" s="5" t="n">
        <v>-92</v>
      </c>
      <c r="L23" s="5" t="n">
        <v>644</v>
      </c>
    </row>
    <row r="24">
      <c r="A24" s="3" t="inlineStr">
        <is>
          <t>Other Comprehensive (Loss) Income, Net of Tax:</t>
        </is>
      </c>
    </row>
    <row r="25">
      <c r="A25" s="4" t="inlineStr">
        <is>
          <t>Unrealized holding gains on available-for-sale securities</t>
        </is>
      </c>
      <c r="K25" s="5" t="n">
        <v>950</v>
      </c>
      <c r="L25" s="5" t="n">
        <v>320</v>
      </c>
    </row>
    <row r="26">
      <c r="A26" s="4" t="inlineStr">
        <is>
          <t>Tax effect</t>
        </is>
      </c>
      <c r="K26" s="5" t="n">
        <v>-199</v>
      </c>
      <c r="L26" s="5" t="n">
        <v>-67</v>
      </c>
    </row>
    <row r="27">
      <c r="A27" s="4" t="inlineStr">
        <is>
          <t>Net of tax amount</t>
        </is>
      </c>
      <c r="K27" s="5" t="n">
        <v>751</v>
      </c>
      <c r="L27" s="5" t="n">
        <v>253</v>
      </c>
    </row>
    <row r="28">
      <c r="A28" s="4" t="inlineStr">
        <is>
          <t>Reclassification adjustment for net gains arising during the period</t>
        </is>
      </c>
      <c r="B28" s="4" t="inlineStr">
        <is>
          <t>[3]</t>
        </is>
      </c>
      <c r="K28" s="5" t="n">
        <v>-779</v>
      </c>
      <c r="L28" s="5" t="n">
        <v>-330</v>
      </c>
    </row>
    <row r="29">
      <c r="A29" s="4" t="inlineStr">
        <is>
          <t>Tax effect</t>
        </is>
      </c>
      <c r="K29" s="5" t="n">
        <v>163</v>
      </c>
      <c r="L29" s="5" t="n">
        <v>69</v>
      </c>
    </row>
    <row r="30">
      <c r="A30" s="4" t="inlineStr">
        <is>
          <t>Net of tax amount</t>
        </is>
      </c>
      <c r="K30" s="5" t="n">
        <v>-616</v>
      </c>
      <c r="L30" s="5" t="n">
        <v>-261</v>
      </c>
    </row>
    <row r="31">
      <c r="A31" s="4" t="inlineStr">
        <is>
          <t>Adjustment for loss recorded on replacement of derivative</t>
        </is>
      </c>
      <c r="K31" s="5" t="n">
        <v>-9</v>
      </c>
      <c r="L31" s="5" t="n">
        <v>31</v>
      </c>
    </row>
    <row r="32">
      <c r="A32" s="4" t="inlineStr">
        <is>
          <t>Accretion of unrealized holding losses on securities transferred from available-for-sale to held-to-maturity</t>
        </is>
      </c>
      <c r="B32" s="4" t="inlineStr">
        <is>
          <t>[2]</t>
        </is>
      </c>
      <c r="K32" s="5" t="n">
        <v>4</v>
      </c>
      <c r="L32" s="5" t="n">
        <v>3</v>
      </c>
    </row>
    <row r="33">
      <c r="A33" s="4" t="inlineStr">
        <is>
          <t>Tax effect</t>
        </is>
      </c>
      <c r="K33" s="5" t="n">
        <v>-1</v>
      </c>
      <c r="L33" s="5" t="n">
        <v>-1</v>
      </c>
    </row>
    <row r="34">
      <c r="A34" s="4" t="inlineStr">
        <is>
          <t>Net of tax amount</t>
        </is>
      </c>
      <c r="K34" s="5" t="n">
        <v>3</v>
      </c>
      <c r="L34" s="5" t="n">
        <v>2</v>
      </c>
    </row>
    <row r="35">
      <c r="A35" s="4" t="inlineStr">
        <is>
          <t>Fair value adjustment on derivatives</t>
        </is>
      </c>
      <c r="K35" s="5" t="n">
        <v>1258</v>
      </c>
      <c r="L35" s="5" t="n">
        <v>-681</v>
      </c>
    </row>
    <row r="36">
      <c r="A36" s="4" t="inlineStr">
        <is>
          <t>Tax effect</t>
        </is>
      </c>
      <c r="K36" s="5" t="n">
        <v>-263</v>
      </c>
      <c r="L36" s="5" t="n">
        <v>137</v>
      </c>
    </row>
    <row r="37">
      <c r="A37" s="4" t="inlineStr">
        <is>
          <t>Net of tax amount</t>
        </is>
      </c>
      <c r="K37" s="5" t="n">
        <v>995</v>
      </c>
      <c r="L37" s="5" t="n">
        <v>-544</v>
      </c>
    </row>
    <row r="38">
      <c r="A38" s="4" t="inlineStr">
        <is>
          <t>Total other comprehensive income (loss)</t>
        </is>
      </c>
      <c r="K38" s="5" t="n">
        <v>1124</v>
      </c>
      <c r="L38" s="5" t="n">
        <v>-519</v>
      </c>
    </row>
    <row r="39">
      <c r="A39" s="4" t="inlineStr">
        <is>
          <t>Total comprehensive income</t>
        </is>
      </c>
      <c r="K39" s="7" t="n">
        <v>1032</v>
      </c>
      <c r="L39" s="7" t="n">
        <v>125</v>
      </c>
    </row>
    <row r="40"/>
    <row r="41">
      <c r="A41" s="4" t="inlineStr">
        <is>
          <t>[1]</t>
        </is>
      </c>
      <c r="B41" s="4" t="inlineStr">
        <is>
          <t>Amounts are included in net gains on sale and call of available-for-sale securities on the Consolidated Statements of Operations in total other income.</t>
        </is>
      </c>
    </row>
    <row r="42">
      <c r="A42" s="4" t="inlineStr">
        <is>
          <t>[2]</t>
        </is>
      </c>
      <c r="B42" s="4" t="inlineStr">
        <is>
          <t>Amounts are included in interest and dividends on investment securities on the Consolidated Statements of Operations.</t>
        </is>
      </c>
    </row>
    <row r="43">
      <c r="A43" s="4" t="inlineStr">
        <is>
          <t>[3]</t>
        </is>
      </c>
      <c r="B43" s="4" t="inlineStr">
        <is>
          <t>Amounts are included in net gains on sales and calls of investments on the Consolidated Statements of Operations in total other income.</t>
        </is>
      </c>
    </row>
  </sheetData>
  <mergeCells count="7">
    <mergeCell ref="A1:B2"/>
    <mergeCell ref="C1:J1"/>
    <mergeCell ref="K1:L1"/>
    <mergeCell ref="A40:K40"/>
    <mergeCell ref="B41:K41"/>
    <mergeCell ref="B42:K42"/>
    <mergeCell ref="B43:K4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 Parent Company Only 3 (Detail)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Cash Flows from Operating Activities</t>
        </is>
      </c>
    </row>
    <row r="4">
      <c r="A4" s="4" t="inlineStr">
        <is>
          <t>Net Income (Loss)</t>
        </is>
      </c>
      <c r="B4" s="7" t="n">
        <v>-6190</v>
      </c>
      <c r="C4" s="7" t="n">
        <v>1601</v>
      </c>
      <c r="D4" s="7" t="n">
        <v>2224</v>
      </c>
      <c r="E4" s="7" t="n">
        <v>2273</v>
      </c>
      <c r="F4" s="7" t="n">
        <v>-3503</v>
      </c>
      <c r="G4" s="7" t="n">
        <v>1454</v>
      </c>
      <c r="H4" s="7" t="n">
        <v>1908</v>
      </c>
      <c r="I4" s="7" t="n">
        <v>785</v>
      </c>
      <c r="J4" s="7" t="n">
        <v>-92</v>
      </c>
      <c r="K4" s="7" t="n">
        <v>644</v>
      </c>
    </row>
    <row r="5">
      <c r="A5" s="4" t="inlineStr">
        <is>
          <t>ESOP expense</t>
        </is>
      </c>
      <c r="J5" s="5" t="n">
        <v>248</v>
      </c>
      <c r="K5" s="5" t="n">
        <v>236</v>
      </c>
    </row>
    <row r="6">
      <c r="A6" s="4" t="inlineStr">
        <is>
          <t>Stock based compensation</t>
        </is>
      </c>
      <c r="J6" s="5" t="n">
        <v>223</v>
      </c>
      <c r="K6" s="5" t="n">
        <v>253</v>
      </c>
    </row>
    <row r="7">
      <c r="A7" s="4" t="inlineStr">
        <is>
          <t>Amortization of subordinated debt issuance costs</t>
        </is>
      </c>
      <c r="J7" s="5" t="n">
        <v>158</v>
      </c>
      <c r="K7" s="5" t="n">
        <v>157</v>
      </c>
    </row>
    <row r="8">
      <c r="A8" s="4" t="inlineStr">
        <is>
          <t>Increase in other assets</t>
        </is>
      </c>
      <c r="J8" s="5" t="n">
        <v>3335</v>
      </c>
      <c r="K8" s="5" t="n">
        <v>-6414</v>
      </c>
    </row>
    <row r="9">
      <c r="A9" s="4" t="inlineStr">
        <is>
          <t>Increase (decrease) in other liabilities</t>
        </is>
      </c>
      <c r="J9" s="5" t="n">
        <v>-360</v>
      </c>
      <c r="K9" s="5" t="n">
        <v>6761</v>
      </c>
    </row>
    <row r="10">
      <c r="A10" s="4" t="inlineStr">
        <is>
          <t>Net Cash Provided by Operating Activities</t>
        </is>
      </c>
      <c r="J10" s="5" t="n">
        <v>14756</v>
      </c>
      <c r="K10" s="5" t="n">
        <v>11726</v>
      </c>
    </row>
    <row r="11">
      <c r="A11" s="3" t="inlineStr">
        <is>
          <t>Cash Flows from Investing Activities</t>
        </is>
      </c>
    </row>
    <row r="12">
      <c r="A12" s="4" t="inlineStr">
        <is>
          <t>Net decrease in loans</t>
        </is>
      </c>
      <c r="J12" s="5" t="n">
        <v>79841</v>
      </c>
      <c r="K12" s="5" t="n">
        <v>-26028</v>
      </c>
    </row>
    <row r="13">
      <c r="A13" s="4" t="inlineStr">
        <is>
          <t>Net Cash Provided by (Used in) Investing Activities</t>
        </is>
      </c>
      <c r="J13" s="5" t="n">
        <v>58014</v>
      </c>
      <c r="K13" s="5" t="n">
        <v>-35326</v>
      </c>
    </row>
    <row r="14">
      <c r="A14" s="3" t="inlineStr">
        <is>
          <t>Cash Flows from Financing Activities</t>
        </is>
      </c>
    </row>
    <row r="15">
      <c r="A15" s="4" t="inlineStr">
        <is>
          <t>Acquisition of treasury stock</t>
        </is>
      </c>
      <c r="K15" s="5" t="n">
        <v>-2529</v>
      </c>
    </row>
    <row r="16">
      <c r="A16" s="4" t="inlineStr">
        <is>
          <t>Proceeds from other borrowings</t>
        </is>
      </c>
      <c r="J16" s="5" t="n">
        <v>300000</v>
      </c>
      <c r="K16" s="5" t="n">
        <v>25000</v>
      </c>
    </row>
    <row r="17">
      <c r="A17" s="4" t="inlineStr">
        <is>
          <t>Repayments of other borrowings</t>
        </is>
      </c>
      <c r="J17" s="5" t="n">
        <v>-340000</v>
      </c>
      <c r="K17" s="5" t="n">
        <v>-28000</v>
      </c>
    </row>
    <row r="18">
      <c r="A18" s="4" t="inlineStr">
        <is>
          <t>Net Cash Provided by (Used in) Financing Activities</t>
        </is>
      </c>
      <c r="J18" s="5" t="n">
        <v>2381</v>
      </c>
      <c r="K18" s="5" t="n">
        <v>-68504</v>
      </c>
    </row>
    <row r="19">
      <c r="A19" s="4" t="inlineStr">
        <is>
          <t>Net Increase (Decrease) in Cash and Cash Equivalents</t>
        </is>
      </c>
      <c r="J19" s="5" t="n">
        <v>75151</v>
      </c>
      <c r="K19" s="5" t="n">
        <v>-92104</v>
      </c>
    </row>
    <row r="20">
      <c r="A20" s="4" t="inlineStr">
        <is>
          <t>Cash and Cash Equivalent – Beginning</t>
        </is>
      </c>
      <c r="E20" s="5" t="n">
        <v>61439</v>
      </c>
      <c r="I20" s="5" t="n">
        <v>153543</v>
      </c>
      <c r="J20" s="5" t="n">
        <v>61439</v>
      </c>
      <c r="K20" s="5" t="n">
        <v>153543</v>
      </c>
    </row>
    <row r="21">
      <c r="A21" s="4" t="inlineStr">
        <is>
          <t>Cash and Cash Equivalent – Ending</t>
        </is>
      </c>
      <c r="B21" s="5" t="n">
        <v>136590</v>
      </c>
      <c r="F21" s="5" t="n">
        <v>61439</v>
      </c>
      <c r="J21" s="5" t="n">
        <v>136590</v>
      </c>
      <c r="K21" s="5" t="n">
        <v>61439</v>
      </c>
    </row>
    <row r="22">
      <c r="A22" s="4" t="inlineStr">
        <is>
          <t>Parent Company [Member]</t>
        </is>
      </c>
    </row>
    <row r="23">
      <c r="A23" s="3" t="inlineStr">
        <is>
          <t>Cash Flows from Operating Activities</t>
        </is>
      </c>
    </row>
    <row r="24">
      <c r="A24" s="4" t="inlineStr">
        <is>
          <t>Net Income (Loss)</t>
        </is>
      </c>
      <c r="J24" s="5" t="n">
        <v>-92</v>
      </c>
      <c r="K24" s="5" t="n">
        <v>644</v>
      </c>
    </row>
    <row r="25">
      <c r="A25" s="4" t="inlineStr">
        <is>
          <t>Undistributed net income of subsidiaries</t>
        </is>
      </c>
      <c r="J25" s="5" t="n">
        <v>-1473</v>
      </c>
      <c r="K25" s="5" t="n">
        <v>-2071</v>
      </c>
    </row>
    <row r="26">
      <c r="A26" s="4" t="inlineStr">
        <is>
          <t>ESOP expense</t>
        </is>
      </c>
      <c r="J26" s="5" t="n">
        <v>248</v>
      </c>
      <c r="K26" s="5" t="n">
        <v>236</v>
      </c>
    </row>
    <row r="27">
      <c r="A27" s="4" t="inlineStr">
        <is>
          <t>Stock based compensation</t>
        </is>
      </c>
      <c r="J27" s="5" t="n">
        <v>295</v>
      </c>
      <c r="K27" s="5" t="n">
        <v>253</v>
      </c>
    </row>
    <row r="28">
      <c r="A28" s="4" t="inlineStr">
        <is>
          <t>Amortization of subordinated debt issuance costs</t>
        </is>
      </c>
      <c r="J28" s="5" t="n">
        <v>158</v>
      </c>
      <c r="K28" s="5" t="n">
        <v>157</v>
      </c>
    </row>
    <row r="29">
      <c r="A29" s="4" t="inlineStr">
        <is>
          <t>Increase in other assets</t>
        </is>
      </c>
      <c r="J29" s="5" t="n">
        <v>-850</v>
      </c>
      <c r="K29" s="5" t="n">
        <v>-838</v>
      </c>
    </row>
    <row r="30">
      <c r="A30" s="4" t="inlineStr">
        <is>
          <t>Increase (decrease) in other liabilities</t>
        </is>
      </c>
      <c r="J30" s="5" t="n">
        <v>11</v>
      </c>
      <c r="K30" s="5" t="n">
        <v>-41</v>
      </c>
    </row>
    <row r="31">
      <c r="A31" s="4" t="inlineStr">
        <is>
          <t>Net Cash Provided by Operating Activities</t>
        </is>
      </c>
      <c r="J31" s="5" t="n">
        <v>-1703</v>
      </c>
      <c r="K31" s="5" t="n">
        <v>-1660</v>
      </c>
    </row>
    <row r="32">
      <c r="A32" s="3" t="inlineStr">
        <is>
          <t>Cash Flows from Investing Activities</t>
        </is>
      </c>
    </row>
    <row r="33">
      <c r="A33" s="4" t="inlineStr">
        <is>
          <t>Net decrease in loans</t>
        </is>
      </c>
      <c r="J33" s="5" t="n">
        <v>170</v>
      </c>
      <c r="K33" s="5" t="n">
        <v>162</v>
      </c>
    </row>
    <row r="34">
      <c r="A34" s="4" t="inlineStr">
        <is>
          <t>Net Cash Provided by (Used in) Investing Activities</t>
        </is>
      </c>
      <c r="J34" s="5" t="n">
        <v>170</v>
      </c>
      <c r="K34" s="5" t="n">
        <v>162</v>
      </c>
    </row>
    <row r="35">
      <c r="A35" s="3" t="inlineStr">
        <is>
          <t>Cash Flows from Financing Activities</t>
        </is>
      </c>
    </row>
    <row r="36">
      <c r="A36" s="4" t="inlineStr">
        <is>
          <t>Acquisition of treasury stock</t>
        </is>
      </c>
      <c r="K36" s="5" t="n">
        <v>-2529</v>
      </c>
    </row>
    <row r="37">
      <c r="A37" s="4" t="inlineStr">
        <is>
          <t>Proceeds from other borrowings</t>
        </is>
      </c>
      <c r="J37" s="5" t="n">
        <v>5000</v>
      </c>
    </row>
    <row r="38">
      <c r="A38" s="4" t="inlineStr">
        <is>
          <t>Repayments of other borrowings</t>
        </is>
      </c>
      <c r="J38" s="5" t="n">
        <v>-5000</v>
      </c>
    </row>
    <row r="39">
      <c r="A39" s="4" t="inlineStr">
        <is>
          <t>Net Cash Provided by (Used in) Financing Activities</t>
        </is>
      </c>
      <c r="K39" s="5" t="n">
        <v>-2529</v>
      </c>
    </row>
    <row r="40">
      <c r="A40" s="4" t="inlineStr">
        <is>
          <t>Net Increase (Decrease) in Cash and Cash Equivalents</t>
        </is>
      </c>
      <c r="J40" s="5" t="n">
        <v>-1533</v>
      </c>
      <c r="K40" s="5" t="n">
        <v>-4027</v>
      </c>
    </row>
    <row r="41">
      <c r="A41" s="4" t="inlineStr">
        <is>
          <t>Cash and Cash Equivalent – Beginning</t>
        </is>
      </c>
      <c r="E41" s="7" t="n">
        <v>8411</v>
      </c>
      <c r="I41" s="7" t="n">
        <v>12438</v>
      </c>
      <c r="J41" s="5" t="n">
        <v>8411</v>
      </c>
      <c r="K41" s="5" t="n">
        <v>12438</v>
      </c>
    </row>
    <row r="42">
      <c r="A42" s="4" t="inlineStr">
        <is>
          <t>Cash and Cash Equivalent – Ending</t>
        </is>
      </c>
      <c r="B42" s="7" t="n">
        <v>6878</v>
      </c>
      <c r="F42" s="7" t="n">
        <v>8411</v>
      </c>
      <c r="J42" s="7" t="n">
        <v>6878</v>
      </c>
      <c r="K42" s="7" t="n">
        <v>8411</v>
      </c>
    </row>
  </sheetData>
  <mergeCells count="3">
    <mergeCell ref="A1:A2"/>
    <mergeCell ref="B1:I1"/>
    <mergeCell ref="J1:K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Statement of Operations of Malvern Bancorp Inc. (Unaudited) (Detail)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Quarterly Financial Information Disclosure [Abstract]</t>
        </is>
      </c>
    </row>
    <row r="4">
      <c r="A4" s="4" t="inlineStr">
        <is>
          <t>Total Interest and Dividend Income</t>
        </is>
      </c>
      <c r="B4" s="7" t="n">
        <v>8862</v>
      </c>
      <c r="C4" s="7" t="n">
        <v>9419</v>
      </c>
      <c r="D4" s="7" t="n">
        <v>9539</v>
      </c>
      <c r="E4" s="7" t="n">
        <v>10596</v>
      </c>
      <c r="F4" s="7" t="n">
        <v>10340</v>
      </c>
      <c r="G4" s="7" t="n">
        <v>10498</v>
      </c>
      <c r="H4" s="7" t="n">
        <v>11629</v>
      </c>
      <c r="I4" s="7" t="n">
        <v>11840</v>
      </c>
      <c r="J4" s="7" t="n">
        <v>38416</v>
      </c>
      <c r="K4" s="7" t="n">
        <v>44307</v>
      </c>
    </row>
    <row r="5">
      <c r="A5" s="4" t="inlineStr">
        <is>
          <t>Total Interest Expense</t>
        </is>
      </c>
      <c r="B5" s="5" t="n">
        <v>2037</v>
      </c>
      <c r="C5" s="5" t="n">
        <v>2290</v>
      </c>
      <c r="D5" s="5" t="n">
        <v>2737</v>
      </c>
      <c r="E5" s="5" t="n">
        <v>3292</v>
      </c>
      <c r="F5" s="5" t="n">
        <v>3620</v>
      </c>
      <c r="G5" s="5" t="n">
        <v>3867</v>
      </c>
      <c r="H5" s="5" t="n">
        <v>4836</v>
      </c>
      <c r="I5" s="5" t="n">
        <v>4952</v>
      </c>
      <c r="J5" s="5" t="n">
        <v>10356</v>
      </c>
      <c r="K5" s="5" t="n">
        <v>17275</v>
      </c>
    </row>
    <row r="6">
      <c r="A6" s="4" t="inlineStr">
        <is>
          <t>Net Interest Income</t>
        </is>
      </c>
      <c r="B6" s="5" t="n">
        <v>6825</v>
      </c>
      <c r="C6" s="5" t="n">
        <v>7129</v>
      </c>
      <c r="D6" s="5" t="n">
        <v>6802</v>
      </c>
      <c r="E6" s="5" t="n">
        <v>7304</v>
      </c>
      <c r="F6" s="5" t="n">
        <v>6720</v>
      </c>
      <c r="G6" s="5" t="n">
        <v>6631</v>
      </c>
      <c r="H6" s="5" t="n">
        <v>6793</v>
      </c>
      <c r="I6" s="5" t="n">
        <v>6888</v>
      </c>
      <c r="J6" s="5" t="n">
        <v>28060</v>
      </c>
      <c r="K6" s="5" t="n">
        <v>27032</v>
      </c>
    </row>
    <row r="7">
      <c r="A7" s="4" t="inlineStr">
        <is>
          <t>Provision for Loan Losses</t>
        </is>
      </c>
      <c r="B7" s="5" t="n">
        <v>10626</v>
      </c>
      <c r="E7" s="5" t="n">
        <v>550</v>
      </c>
      <c r="F7" s="5" t="n">
        <v>7400</v>
      </c>
      <c r="G7" s="5" t="n">
        <v>435</v>
      </c>
      <c r="H7" s="5" t="n">
        <v>625</v>
      </c>
      <c r="I7" s="5" t="n">
        <v>2150</v>
      </c>
      <c r="J7" s="5" t="n">
        <v>11176</v>
      </c>
      <c r="K7" s="5" t="n">
        <v>10610</v>
      </c>
    </row>
    <row r="8">
      <c r="A8" s="4" t="inlineStr">
        <is>
          <t>Total Other Income</t>
        </is>
      </c>
      <c r="B8" s="5" t="n">
        <v>579</v>
      </c>
      <c r="C8" s="5" t="n">
        <v>793</v>
      </c>
      <c r="D8" s="5" t="n">
        <v>1167</v>
      </c>
      <c r="E8" s="5" t="n">
        <v>1224</v>
      </c>
      <c r="F8" s="5" t="n">
        <v>692</v>
      </c>
      <c r="G8" s="5" t="n">
        <v>389</v>
      </c>
      <c r="H8" s="5" t="n">
        <v>964</v>
      </c>
      <c r="I8" s="5" t="n">
        <v>443</v>
      </c>
      <c r="J8" s="5" t="n">
        <v>3763</v>
      </c>
      <c r="K8" s="5" t="n">
        <v>2488</v>
      </c>
    </row>
    <row r="9">
      <c r="A9" s="4" t="inlineStr">
        <is>
          <t>Total Other Expenses</t>
        </is>
      </c>
      <c r="B9" s="5" t="n">
        <v>5084</v>
      </c>
      <c r="C9" s="5" t="n">
        <v>5832</v>
      </c>
      <c r="D9" s="5" t="n">
        <v>5063</v>
      </c>
      <c r="E9" s="5" t="n">
        <v>4972</v>
      </c>
      <c r="F9" s="5" t="n">
        <v>4558</v>
      </c>
      <c r="G9" s="5" t="n">
        <v>4684</v>
      </c>
      <c r="H9" s="5" t="n">
        <v>4638</v>
      </c>
      <c r="I9" s="5" t="n">
        <v>4422</v>
      </c>
      <c r="J9" s="5" t="n">
        <v>20951</v>
      </c>
      <c r="K9" s="5" t="n">
        <v>18302</v>
      </c>
    </row>
    <row r="10">
      <c r="A10" s="4" t="inlineStr">
        <is>
          <t>Income (Loss) before income tax expense</t>
        </is>
      </c>
      <c r="B10" s="5" t="n">
        <v>-8306</v>
      </c>
      <c r="C10" s="5" t="n">
        <v>2090</v>
      </c>
      <c r="D10" s="5" t="n">
        <v>2906</v>
      </c>
      <c r="E10" s="5" t="n">
        <v>3006</v>
      </c>
      <c r="F10" s="5" t="n">
        <v>-4546</v>
      </c>
      <c r="G10" s="5" t="n">
        <v>1901</v>
      </c>
      <c r="H10" s="5" t="n">
        <v>2494</v>
      </c>
      <c r="I10" s="5" t="n">
        <v>759</v>
      </c>
      <c r="J10" s="5" t="n">
        <v>-304</v>
      </c>
      <c r="K10" s="5" t="n">
        <v>608</v>
      </c>
    </row>
    <row r="11">
      <c r="A11" s="4" t="inlineStr">
        <is>
          <t>Income tax benefit</t>
        </is>
      </c>
      <c r="B11" s="5" t="n">
        <v>-2116</v>
      </c>
      <c r="C11" s="5" t="n">
        <v>489</v>
      </c>
      <c r="D11" s="5" t="n">
        <v>682</v>
      </c>
      <c r="E11" s="5" t="n">
        <v>733</v>
      </c>
      <c r="F11" s="5" t="n">
        <v>-1043</v>
      </c>
      <c r="G11" s="5" t="n">
        <v>447</v>
      </c>
      <c r="H11" s="5" t="n">
        <v>586</v>
      </c>
      <c r="I11" s="5" t="n">
        <v>-26</v>
      </c>
      <c r="J11" s="5" t="n">
        <v>-212</v>
      </c>
      <c r="K11" s="5" t="n">
        <v>-36</v>
      </c>
    </row>
    <row r="12">
      <c r="A12" s="4" t="inlineStr">
        <is>
          <t>Net Income (Loss)</t>
        </is>
      </c>
      <c r="B12" s="7" t="n">
        <v>-6190</v>
      </c>
      <c r="C12" s="7" t="n">
        <v>1601</v>
      </c>
      <c r="D12" s="7" t="n">
        <v>2224</v>
      </c>
      <c r="E12" s="7" t="n">
        <v>2273</v>
      </c>
      <c r="F12" s="7" t="n">
        <v>-3503</v>
      </c>
      <c r="G12" s="7" t="n">
        <v>1454</v>
      </c>
      <c r="H12" s="7" t="n">
        <v>1908</v>
      </c>
      <c r="I12" s="7" t="n">
        <v>785</v>
      </c>
      <c r="J12" s="7" t="n">
        <v>-92</v>
      </c>
      <c r="K12" s="7" t="n">
        <v>644</v>
      </c>
    </row>
    <row r="13">
      <c r="A13" s="3" t="inlineStr">
        <is>
          <t>Earnings (loss) per share:</t>
        </is>
      </c>
    </row>
    <row r="14">
      <c r="A14" s="4" t="inlineStr">
        <is>
          <t>Basic</t>
        </is>
      </c>
      <c r="B14" s="8" t="n">
        <v>-0.82</v>
      </c>
      <c r="C14" s="8" t="n">
        <v>0.21</v>
      </c>
      <c r="D14" s="8" t="n">
        <v>0.3</v>
      </c>
      <c r="E14" s="8" t="n">
        <v>0.3</v>
      </c>
      <c r="F14" s="8" t="n">
        <v>0.46</v>
      </c>
      <c r="G14" s="8" t="n">
        <v>0.19</v>
      </c>
      <c r="H14" s="8" t="n">
        <v>0.25</v>
      </c>
      <c r="I14" s="8" t="n">
        <v>0.1</v>
      </c>
      <c r="J14" s="8" t="n">
        <v>0.01</v>
      </c>
      <c r="K14" s="8" t="n">
        <v>0.08</v>
      </c>
    </row>
    <row r="15">
      <c r="A15" s="4" t="inlineStr">
        <is>
          <t>Diluted</t>
        </is>
      </c>
      <c r="B15" s="8" t="n">
        <v>-0.82</v>
      </c>
      <c r="C15" s="8" t="n">
        <v>0.21</v>
      </c>
      <c r="D15" s="8" t="n">
        <v>0.3</v>
      </c>
      <c r="E15" s="8" t="n">
        <v>0.3</v>
      </c>
      <c r="F15" s="8" t="n">
        <v>0.46</v>
      </c>
      <c r="G15" s="8" t="n">
        <v>0.19</v>
      </c>
      <c r="H15" s="8" t="n">
        <v>0.25</v>
      </c>
      <c r="I15" s="8" t="n">
        <v>0.1</v>
      </c>
      <c r="J15" s="8" t="n">
        <v>0.01</v>
      </c>
      <c r="K15" s="8" t="n">
        <v>0.08</v>
      </c>
    </row>
    <row r="16">
      <c r="A16" s="3" t="inlineStr">
        <is>
          <t>Weighted Average Common Shares Outstanding</t>
        </is>
      </c>
    </row>
    <row r="17">
      <c r="A17" s="4" t="inlineStr">
        <is>
          <t>Basic</t>
        </is>
      </c>
      <c r="B17" s="5" t="n">
        <v>7548958</v>
      </c>
      <c r="C17" s="5" t="n">
        <v>7545371</v>
      </c>
      <c r="D17" s="5" t="n">
        <v>7529408</v>
      </c>
      <c r="E17" s="5" t="n">
        <v>7525808</v>
      </c>
      <c r="F17" s="5" t="n">
        <v>7522199</v>
      </c>
      <c r="G17" s="5" t="n">
        <v>7538375</v>
      </c>
      <c r="H17" s="5" t="n">
        <v>7663771</v>
      </c>
      <c r="I17" s="5" t="n">
        <v>7665842</v>
      </c>
      <c r="J17" s="5" t="n">
        <v>7537408</v>
      </c>
      <c r="K17" s="5" t="n">
        <v>7597528</v>
      </c>
    </row>
    <row r="18">
      <c r="A18" s="4" t="inlineStr">
        <is>
          <t>Diluted</t>
        </is>
      </c>
      <c r="B18" s="5" t="n">
        <v>7550766</v>
      </c>
      <c r="C18" s="5" t="n">
        <v>7546200</v>
      </c>
      <c r="D18" s="5" t="n">
        <v>7530151</v>
      </c>
      <c r="E18" s="5" t="n">
        <v>7526376</v>
      </c>
      <c r="F18" s="5" t="n">
        <v>7522360</v>
      </c>
      <c r="G18" s="5" t="n">
        <v>7538375</v>
      </c>
      <c r="H18" s="5" t="n">
        <v>7663771</v>
      </c>
      <c r="I18" s="5" t="n">
        <v>7665842</v>
      </c>
      <c r="J18" s="5" t="n">
        <v>7538116</v>
      </c>
      <c r="K18" s="5" t="n">
        <v>7597726</v>
      </c>
    </row>
  </sheetData>
  <mergeCells count="3">
    <mergeCell ref="A1:A2"/>
    <mergeCell ref="B1:I1"/>
    <mergeCell ref="J1:K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4" customWidth="1" min="10" max="10"/>
  </cols>
  <sheetData>
    <row r="1">
      <c r="A1" s="1" t="inlineStr">
        <is>
          <t>Quarterly Financial Information Statement of Financial Condition of Malvern Bancorp Inc. (Unaudited) (Detail)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Sep. 30, 2019</t>
        </is>
      </c>
    </row>
    <row r="2">
      <c r="A2" s="3" t="inlineStr">
        <is>
          <t>Quarterly Financial Information Disclosure [Abstract]</t>
        </is>
      </c>
    </row>
    <row r="3">
      <c r="A3" s="4" t="inlineStr">
        <is>
          <t>Cash and due from depository institutions</t>
        </is>
      </c>
      <c r="B3" s="7" t="n">
        <v>99670000</v>
      </c>
      <c r="C3" s="7" t="n">
        <v>90441000</v>
      </c>
      <c r="D3" s="7" t="n">
        <v>99358000</v>
      </c>
      <c r="E3" s="7" t="n">
        <v>83764000</v>
      </c>
      <c r="F3" s="7" t="n">
        <v>16386000</v>
      </c>
      <c r="G3" s="7" t="n">
        <v>30653000</v>
      </c>
      <c r="H3" s="7" t="n">
        <v>1829000</v>
      </c>
      <c r="I3" s="7" t="n">
        <v>1337000</v>
      </c>
    </row>
    <row r="4">
      <c r="A4" s="4" t="inlineStr">
        <is>
          <t>Interest bearing deposits in depository institutions</t>
        </is>
      </c>
      <c r="B4" s="5" t="n">
        <v>36920000</v>
      </c>
      <c r="C4" s="5" t="n">
        <v>14513000</v>
      </c>
      <c r="D4" s="5" t="n">
        <v>9556000</v>
      </c>
      <c r="E4" s="5" t="n">
        <v>25458000</v>
      </c>
      <c r="F4" s="5" t="n">
        <v>45053000</v>
      </c>
      <c r="G4" s="5" t="n">
        <v>28291000</v>
      </c>
      <c r="H4" s="5" t="n">
        <v>124239000</v>
      </c>
      <c r="I4" s="5" t="n">
        <v>158465000</v>
      </c>
    </row>
    <row r="5">
      <c r="A5" s="4" t="inlineStr">
        <is>
          <t>Investment securities available-for-sale, at fair value</t>
        </is>
      </c>
      <c r="B5" s="5" t="n">
        <v>40813000</v>
      </c>
      <c r="C5" s="5" t="n">
        <v>32998000</v>
      </c>
      <c r="D5" s="5" t="n">
        <v>27397000</v>
      </c>
      <c r="E5" s="5" t="n">
        <v>33704000</v>
      </c>
      <c r="F5" s="5" t="n">
        <v>30018000</v>
      </c>
      <c r="G5" s="5" t="n">
        <v>31722000</v>
      </c>
      <c r="H5" s="5" t="n">
        <v>20325000</v>
      </c>
      <c r="I5" s="5" t="n">
        <v>22225000</v>
      </c>
    </row>
    <row r="6">
      <c r="A6" s="4" t="inlineStr">
        <is>
          <t>Equity securities Fair Value</t>
        </is>
      </c>
      <c r="B6" s="5" t="n">
        <v>1500000</v>
      </c>
      <c r="C6" s="5" t="n">
        <v>1504000</v>
      </c>
      <c r="D6" s="5" t="n">
        <v>1502000</v>
      </c>
      <c r="E6" s="5" t="n">
        <v>1520000</v>
      </c>
      <c r="F6" s="5" t="n">
        <v>1523000</v>
      </c>
      <c r="G6" s="5" t="n">
        <v>1523000</v>
      </c>
      <c r="H6" s="5" t="n">
        <v>1514000</v>
      </c>
      <c r="I6" s="5" t="n">
        <v>1498000</v>
      </c>
    </row>
    <row r="7">
      <c r="A7" s="4" t="inlineStr">
        <is>
          <t>Investment securities held to maturity</t>
        </is>
      </c>
      <c r="B7" s="5" t="n">
        <v>28507000</v>
      </c>
      <c r="C7" s="5" t="n">
        <v>31795000</v>
      </c>
      <c r="D7" s="5" t="n">
        <v>25834000</v>
      </c>
      <c r="E7" s="5" t="n">
        <v>14161000</v>
      </c>
      <c r="F7" s="5" t="n">
        <v>14970000</v>
      </c>
      <c r="G7" s="5" t="n">
        <v>15921000</v>
      </c>
      <c r="H7" s="5" t="n">
        <v>18046000</v>
      </c>
      <c r="I7" s="5" t="n">
        <v>20578000</v>
      </c>
    </row>
    <row r="8">
      <c r="A8" s="4" t="inlineStr">
        <is>
          <t>Restricted stock, at cost</t>
        </is>
      </c>
      <c r="B8" s="5" t="n">
        <v>7776000</v>
      </c>
      <c r="C8" s="5" t="n">
        <v>7896000</v>
      </c>
      <c r="D8" s="5" t="n">
        <v>8891000</v>
      </c>
      <c r="E8" s="5" t="n">
        <v>9327000</v>
      </c>
      <c r="F8" s="5" t="n">
        <v>9622000</v>
      </c>
      <c r="G8" s="5" t="n">
        <v>9766000</v>
      </c>
      <c r="H8" s="5" t="n">
        <v>10913000</v>
      </c>
      <c r="I8" s="5" t="n">
        <v>11115000</v>
      </c>
    </row>
    <row r="9">
      <c r="A9" s="4" t="inlineStr">
        <is>
          <t>Loans receivable, net</t>
        </is>
      </c>
      <c r="B9" s="5" t="n">
        <v>902981000</v>
      </c>
      <c r="C9" s="5" t="n">
        <v>940735000</v>
      </c>
      <c r="D9" s="5" t="n">
        <v>974596000</v>
      </c>
      <c r="E9" s="5" t="n">
        <v>990346000</v>
      </c>
      <c r="F9" s="5" t="n">
        <v>1026894000</v>
      </c>
      <c r="G9" s="5" t="n">
        <v>1032318000</v>
      </c>
      <c r="H9" s="5" t="n">
        <v>1007132000</v>
      </c>
      <c r="I9" s="5" t="n">
        <v>996879000</v>
      </c>
    </row>
    <row r="10">
      <c r="A10" s="4" t="inlineStr">
        <is>
          <t>Loan held for sale</t>
        </is>
      </c>
      <c r="B10" s="5" t="n">
        <v>33199000</v>
      </c>
      <c r="F10" s="5" t="n">
        <v>0</v>
      </c>
    </row>
    <row r="11">
      <c r="A11" s="4" t="inlineStr">
        <is>
          <t>OREO</t>
        </is>
      </c>
      <c r="B11" s="5" t="n">
        <v>4961000</v>
      </c>
      <c r="C11" s="5" t="n">
        <v>4961000</v>
      </c>
      <c r="D11" s="5" t="n">
        <v>5796000</v>
      </c>
      <c r="E11" s="5" t="n">
        <v>5796000</v>
      </c>
      <c r="F11" s="5" t="n">
        <v>5796000</v>
      </c>
      <c r="G11" s="5" t="n">
        <v>5796000</v>
      </c>
      <c r="H11" s="5" t="n">
        <v>5796000</v>
      </c>
      <c r="I11" s="5" t="n">
        <v>5796000</v>
      </c>
    </row>
    <row r="12">
      <c r="A12" s="4" t="inlineStr">
        <is>
          <t>Accrued interest receivable</t>
        </is>
      </c>
      <c r="B12" s="5" t="n">
        <v>3512000</v>
      </c>
      <c r="C12" s="5" t="n">
        <v>3370000</v>
      </c>
      <c r="D12" s="5" t="n">
        <v>3598000</v>
      </c>
      <c r="E12" s="5" t="n">
        <v>4051000</v>
      </c>
      <c r="F12" s="5" t="n">
        <v>3677000</v>
      </c>
      <c r="G12" s="5" t="n">
        <v>5680000</v>
      </c>
      <c r="H12" s="5" t="n">
        <v>4121000</v>
      </c>
      <c r="I12" s="5" t="n">
        <v>4061000</v>
      </c>
    </row>
    <row r="13">
      <c r="A13" s="4" t="inlineStr">
        <is>
          <t>Operating lease right-of-use-assets</t>
        </is>
      </c>
      <c r="B13" s="5" t="n">
        <v>1796000</v>
      </c>
      <c r="C13" s="5" t="n">
        <v>2168000</v>
      </c>
      <c r="D13" s="5" t="n">
        <v>2322000</v>
      </c>
      <c r="E13" s="5" t="n">
        <v>2479000</v>
      </c>
      <c r="F13" s="5" t="n">
        <v>2638000</v>
      </c>
      <c r="G13" s="5" t="n">
        <v>2799000</v>
      </c>
      <c r="H13" s="5" t="n">
        <v>2959000</v>
      </c>
      <c r="I13" s="5" t="n">
        <v>3119000</v>
      </c>
    </row>
    <row r="14">
      <c r="A14" s="4" t="inlineStr">
        <is>
          <t>Property and equipment, net</t>
        </is>
      </c>
      <c r="B14" s="5" t="n">
        <v>5777000</v>
      </c>
      <c r="C14" s="5" t="n">
        <v>5902000</v>
      </c>
      <c r="D14" s="5" t="n">
        <v>6040000</v>
      </c>
      <c r="E14" s="5" t="n">
        <v>6154000</v>
      </c>
      <c r="F14" s="5" t="n">
        <v>6274000</v>
      </c>
      <c r="G14" s="5" t="n">
        <v>6355000</v>
      </c>
      <c r="H14" s="5" t="n">
        <v>6476000</v>
      </c>
      <c r="I14" s="5" t="n">
        <v>6594000</v>
      </c>
    </row>
    <row r="15">
      <c r="A15" s="4" t="inlineStr">
        <is>
          <t>Deferred income taxes, net</t>
        </is>
      </c>
      <c r="B15" s="5" t="n">
        <v>3530000</v>
      </c>
      <c r="C15" s="5" t="n">
        <v>3389000</v>
      </c>
      <c r="D15" s="5" t="n">
        <v>3535000</v>
      </c>
      <c r="E15" s="5" t="n">
        <v>3601000</v>
      </c>
      <c r="F15" s="5" t="n">
        <v>3680000</v>
      </c>
      <c r="G15" s="5" t="n">
        <v>3103000</v>
      </c>
      <c r="H15" s="5" t="n">
        <v>2974000</v>
      </c>
      <c r="I15" s="5" t="n">
        <v>2806000</v>
      </c>
    </row>
    <row r="16">
      <c r="A16" s="4" t="inlineStr">
        <is>
          <t>Bank-owned life insurance</t>
        </is>
      </c>
      <c r="B16" s="5" t="n">
        <v>26056000</v>
      </c>
      <c r="C16" s="5" t="n">
        <v>25889000</v>
      </c>
      <c r="D16" s="5" t="n">
        <v>25725000</v>
      </c>
      <c r="E16" s="5" t="n">
        <v>25564000</v>
      </c>
      <c r="F16" s="5" t="n">
        <v>25400000</v>
      </c>
      <c r="G16" s="5" t="n">
        <v>20270000</v>
      </c>
      <c r="H16" s="5" t="n">
        <v>20144000</v>
      </c>
      <c r="I16" s="5" t="n">
        <v>20018000</v>
      </c>
    </row>
    <row r="17">
      <c r="A17" s="4" t="inlineStr">
        <is>
          <t>Other assets</t>
        </is>
      </c>
      <c r="B17" s="5" t="n">
        <v>12145000</v>
      </c>
      <c r="C17" s="5" t="n">
        <v>20183000</v>
      </c>
      <c r="D17" s="5" t="n">
        <v>12269000</v>
      </c>
      <c r="E17" s="5" t="n">
        <v>14999000</v>
      </c>
      <c r="F17" s="5" t="n">
        <v>16344000</v>
      </c>
      <c r="G17" s="5" t="n">
        <v>13873000</v>
      </c>
      <c r="H17" s="5" t="n">
        <v>13869000</v>
      </c>
      <c r="I17" s="5" t="n">
        <v>8341000</v>
      </c>
    </row>
    <row r="18">
      <c r="A18" s="4" t="inlineStr">
        <is>
          <t>Total Assets</t>
        </is>
      </c>
      <c r="B18" s="5" t="n">
        <v>1209143000</v>
      </c>
      <c r="C18" s="5" t="n">
        <v>1185744000</v>
      </c>
      <c r="D18" s="5" t="n">
        <v>1206419000</v>
      </c>
      <c r="E18" s="5" t="n">
        <v>1220924000</v>
      </c>
      <c r="F18" s="5" t="n">
        <v>1208275000</v>
      </c>
      <c r="G18" s="5" t="n">
        <v>1208070000</v>
      </c>
      <c r="H18" s="5" t="n">
        <v>1240337000</v>
      </c>
      <c r="I18" s="5" t="n">
        <v>1262832000</v>
      </c>
    </row>
    <row r="19">
      <c r="A19" s="4" t="inlineStr">
        <is>
          <t>Deposits</t>
        </is>
      </c>
      <c r="B19" s="5" t="n">
        <v>938159000</v>
      </c>
      <c r="C19" s="5" t="n">
        <v>907704000</v>
      </c>
      <c r="D19" s="5" t="n">
        <v>912213000</v>
      </c>
      <c r="E19" s="5" t="n">
        <v>900465000</v>
      </c>
      <c r="F19" s="5" t="n">
        <v>890906000</v>
      </c>
      <c r="G19" s="5" t="n">
        <v>884444000</v>
      </c>
      <c r="H19" s="5" t="n">
        <v>915900000</v>
      </c>
      <c r="I19" s="5" t="n">
        <v>943819000</v>
      </c>
    </row>
    <row r="20">
      <c r="A20" s="4" t="inlineStr">
        <is>
          <t>FHLB advances</t>
        </is>
      </c>
      <c r="B20" s="5" t="n">
        <v>90000000</v>
      </c>
      <c r="C20" s="5" t="n">
        <v>90000000</v>
      </c>
      <c r="D20" s="5" t="n">
        <v>110000000</v>
      </c>
      <c r="E20" s="5" t="n">
        <v>130000000</v>
      </c>
      <c r="F20" s="5" t="n">
        <v>130000000</v>
      </c>
      <c r="G20" s="5" t="n">
        <v>130000000</v>
      </c>
      <c r="H20" s="5" t="n">
        <v>133000000</v>
      </c>
      <c r="I20" s="5" t="n">
        <v>133000000</v>
      </c>
    </row>
    <row r="21">
      <c r="A21" s="4" t="inlineStr">
        <is>
          <t>Secured borrowing</t>
        </is>
      </c>
      <c r="F21" s="5" t="n">
        <v>4225000</v>
      </c>
      <c r="G21" s="5" t="n">
        <v>4225000</v>
      </c>
      <c r="H21" s="5" t="n">
        <v>4225000</v>
      </c>
      <c r="I21" s="5" t="n">
        <v>4250000</v>
      </c>
    </row>
    <row r="22">
      <c r="A22" s="4" t="inlineStr">
        <is>
          <t>Other borrowings</t>
        </is>
      </c>
      <c r="E22" s="5" t="n">
        <v>5000000</v>
      </c>
    </row>
    <row r="23">
      <c r="A23" s="4" t="inlineStr">
        <is>
          <t>Subordinated debt</t>
        </is>
      </c>
      <c r="B23" s="5" t="n">
        <v>24934000</v>
      </c>
      <c r="C23" s="5" t="n">
        <v>24895000</v>
      </c>
      <c r="D23" s="5" t="n">
        <v>24855000</v>
      </c>
      <c r="E23" s="5" t="n">
        <v>24816000</v>
      </c>
      <c r="F23" s="5" t="n">
        <v>24776000</v>
      </c>
      <c r="G23" s="5" t="n">
        <v>24737000</v>
      </c>
      <c r="H23" s="5" t="n">
        <v>24697000</v>
      </c>
      <c r="I23" s="5" t="n">
        <v>24658000</v>
      </c>
    </row>
    <row r="24">
      <c r="A24" s="4" t="inlineStr">
        <is>
          <t>Operating lease liabilities</t>
        </is>
      </c>
      <c r="B24" s="5" t="n">
        <v>1830000</v>
      </c>
      <c r="C24" s="5" t="n">
        <v>2204000</v>
      </c>
      <c r="D24" s="5" t="n">
        <v>2357000</v>
      </c>
      <c r="E24" s="5" t="n">
        <v>2512000</v>
      </c>
      <c r="F24" s="5" t="n">
        <v>2671000</v>
      </c>
      <c r="G24" s="5" t="n">
        <v>2824000</v>
      </c>
      <c r="H24" s="5" t="n">
        <v>2976000</v>
      </c>
      <c r="I24" s="5" t="n">
        <v>3128000</v>
      </c>
    </row>
    <row r="25">
      <c r="A25" s="4" t="inlineStr">
        <is>
          <t>Other liabilities</t>
        </is>
      </c>
      <c r="B25" s="5" t="n">
        <v>12052000</v>
      </c>
      <c r="C25" s="5" t="n">
        <v>12749000</v>
      </c>
      <c r="D25" s="5" t="n">
        <v>11143000</v>
      </c>
      <c r="E25" s="5" t="n">
        <v>14865000</v>
      </c>
      <c r="F25" s="5" t="n">
        <v>15104000</v>
      </c>
      <c r="G25" s="5" t="n">
        <v>18309000</v>
      </c>
      <c r="H25" s="5" t="n">
        <v>16389000</v>
      </c>
      <c r="I25" s="5" t="n">
        <v>10442000</v>
      </c>
    </row>
    <row r="26">
      <c r="A26" s="4" t="inlineStr">
        <is>
          <t>Shareholders' equity</t>
        </is>
      </c>
      <c r="B26" s="5" t="n">
        <v>142168000</v>
      </c>
      <c r="C26" s="5" t="n">
        <v>148192000</v>
      </c>
      <c r="D26" s="5" t="n">
        <v>145851000</v>
      </c>
      <c r="E26" s="5" t="n">
        <v>143266000</v>
      </c>
      <c r="F26" s="5" t="n">
        <v>140593000</v>
      </c>
      <c r="G26" s="5" t="n">
        <v>143531000</v>
      </c>
      <c r="H26" s="5" t="n">
        <v>143150000</v>
      </c>
      <c r="I26" s="5" t="n">
        <v>143535000</v>
      </c>
      <c r="J26" s="7" t="n">
        <v>142508000</v>
      </c>
    </row>
    <row r="27">
      <c r="A27" s="4" t="inlineStr">
        <is>
          <t>Total Liabilities and Shareholders’ Equity</t>
        </is>
      </c>
      <c r="B27" s="7" t="n">
        <v>1209143000</v>
      </c>
      <c r="C27" s="7" t="n">
        <v>1185744000</v>
      </c>
      <c r="D27" s="7" t="n">
        <v>1206419000</v>
      </c>
      <c r="E27" s="7" t="n">
        <v>1220924000</v>
      </c>
      <c r="F27" s="7" t="n">
        <v>1208275000</v>
      </c>
      <c r="G27" s="7" t="n">
        <v>1208070000</v>
      </c>
      <c r="H27" s="7" t="n">
        <v>1240337000</v>
      </c>
      <c r="I27" s="7" t="n">
        <v>1262832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Narrative) (Detail) - USD ($) $ in Thousands</t>
        </is>
      </c>
      <c r="B1" s="2" t="inlineStr">
        <is>
          <t>3 Months Ended</t>
        </is>
      </c>
    </row>
    <row r="2">
      <c r="B2" s="2" t="inlineStr">
        <is>
          <t>Jan. 07, 2022</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row>
    <row r="3">
      <c r="A3" s="3" t="inlineStr">
        <is>
          <t>Subsequent Event [Line Items]</t>
        </is>
      </c>
    </row>
    <row r="4">
      <c r="A4" s="4" t="inlineStr">
        <is>
          <t>Loans aggregate book/outstanding balance</t>
        </is>
      </c>
      <c r="C4" s="7" t="n">
        <v>902981</v>
      </c>
      <c r="D4" s="7" t="n">
        <v>940735</v>
      </c>
      <c r="E4" s="7" t="n">
        <v>974596</v>
      </c>
      <c r="F4" s="7" t="n">
        <v>990346</v>
      </c>
      <c r="G4" s="7" t="n">
        <v>1026894</v>
      </c>
      <c r="H4" s="7" t="n">
        <v>1032318</v>
      </c>
      <c r="I4" s="7" t="n">
        <v>1007132</v>
      </c>
      <c r="J4" s="7" t="n">
        <v>996879</v>
      </c>
    </row>
    <row r="5">
      <c r="A5" s="4" t="inlineStr">
        <is>
          <t>Three Commercial Real Estate Loans [Member]</t>
        </is>
      </c>
    </row>
    <row r="6">
      <c r="A6" s="3" t="inlineStr">
        <is>
          <t>Subsequent Event [Line Items]</t>
        </is>
      </c>
    </row>
    <row r="7">
      <c r="A7" s="4" t="inlineStr">
        <is>
          <t>Loans held-for-sale at a fair value</t>
        </is>
      </c>
      <c r="C7" s="5" t="n">
        <v>18900</v>
      </c>
    </row>
    <row r="8">
      <c r="A8" s="4" t="inlineStr">
        <is>
          <t>Three Commercial Real Estate Loans [Member] | Subsequent Event [Member]</t>
        </is>
      </c>
    </row>
    <row r="9">
      <c r="A9" s="3" t="inlineStr">
        <is>
          <t>Subsequent Event [Line Items]</t>
        </is>
      </c>
    </row>
    <row r="10">
      <c r="A10" s="4" t="inlineStr">
        <is>
          <t>Loans aggregate book/outstanding balance</t>
        </is>
      </c>
      <c r="B10" s="7" t="n">
        <v>29300</v>
      </c>
    </row>
    <row r="11">
      <c r="A11" s="4" t="inlineStr">
        <is>
          <t>Loans net loss on sold</t>
        </is>
      </c>
      <c r="B11" s="5" t="n">
        <v>10800</v>
      </c>
    </row>
    <row r="12">
      <c r="A12" s="4" t="inlineStr">
        <is>
          <t>One Non-accrual Loan [Member] | Subsequent Event [Member]</t>
        </is>
      </c>
    </row>
    <row r="13">
      <c r="A13" s="3" t="inlineStr">
        <is>
          <t>Subsequent Event [Line Items]</t>
        </is>
      </c>
    </row>
    <row r="14">
      <c r="A14" s="4" t="inlineStr">
        <is>
          <t>Loans aggregate book/outstanding balance</t>
        </is>
      </c>
      <c r="B14" s="5" t="n">
        <v>12200</v>
      </c>
    </row>
    <row r="15">
      <c r="A15" s="4" t="inlineStr">
        <is>
          <t>Two Performing TDR Loans [Member] | Subsequent Event [Member]</t>
        </is>
      </c>
    </row>
    <row r="16">
      <c r="A16" s="3" t="inlineStr">
        <is>
          <t>Subsequent Event [Line Items]</t>
        </is>
      </c>
    </row>
    <row r="17">
      <c r="A17" s="4" t="inlineStr">
        <is>
          <t>Loans aggregate book/outstanding balance</t>
        </is>
      </c>
      <c r="B17" s="7" t="n">
        <v>17100</v>
      </c>
    </row>
    <row r="18">
      <c r="A18" s="4" t="inlineStr">
        <is>
          <t>One Additional Non-accrual Commercial Real Estate Loan [Member]</t>
        </is>
      </c>
    </row>
    <row r="19">
      <c r="A19" s="3" t="inlineStr">
        <is>
          <t>Subsequent Event [Line Items]</t>
        </is>
      </c>
    </row>
    <row r="20">
      <c r="A20" s="4" t="inlineStr">
        <is>
          <t>Loans aggregate book/outstanding balance</t>
        </is>
      </c>
      <c r="C20" s="7" t="n">
        <v>136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Note 4 – Earnings Per Share Basic earnings per common share is computed based on the weighted average number of shares outstanding reduced by unearned Employee Stock Ownership Plan (“ESOP”) shares. Diluted earnings per share is computed based on the weighted average number of shares outstanding and common stock equivalents (“CSEs”) that would arise from the exercise of dilutive securities reduced by unearned ESOP shares. For the fiscal year ended September 30, 2021, the Company granted a total of 12,363 restricted shares, which are considered CSEs, and options to acquire a total of 7,000 shares of common stock were granted. For the fiscal year ended September 30, 2020, the Company granted a total of 22,211 restricted shares, which are considered CSEs, and options to acquire a total of 7,000 shares of common stock were granted. The following table sets forth the composition of the weighted average shares (denominator) used in the earnings per share computations.
Year Ended September 30,
(In thousands, except share data)
2021
2020
Net Income (loss)
$
(92)
$
644
Weighted average shares outstanding
7,616,151
7,690,675
Average unearned ESOP shares
(78,743
)
(93,147
)
Basic weighted average shares outstanding
7,537,408
7,597,528
Plus: effect of dilutive options and restricted stock
708
198
Diluted weighted average common shares outstanding
7,538,116
7,597,726
Earnings (loss) per share:
Basic
$
(0.01)
$
0.08
Diluted
$
(0.01)
$
0.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Stock Ownership Plan</t>
        </is>
      </c>
      <c r="B1" s="2" t="inlineStr">
        <is>
          <t>12 Months Ended</t>
        </is>
      </c>
    </row>
    <row r="2">
      <c r="B2" s="2" t="inlineStr">
        <is>
          <t>Sep. 30, 2021</t>
        </is>
      </c>
    </row>
    <row r="3">
      <c r="A3" s="3" t="inlineStr">
        <is>
          <t>Employee Stock Ownership Plan E S O P Shares In E S O P [Abstract]</t>
        </is>
      </c>
    </row>
    <row r="4">
      <c r="A4" s="4" t="inlineStr">
        <is>
          <t>Employee Stock Ownership Plan</t>
        </is>
      </c>
      <c r="B4" s="4" t="inlineStr">
        <is>
          <t>Note 5 – Employee Stock Ownership Plan The Company maintains 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common stock for approximately $2.6 million, at an average price of $10.86 per share, which was funded by a loan from Malvern Federal Bancorp, Inc. (the Company’s predecessor). The ESOP loan, which bears an interest rate of five percent, is being repaid in quarterly installments through 2026 principally from the Bank’s contributions to the ESOP. Shares are released to participants proportionately as the ESOP loan is repaid. During each of the years ended September 30, 2021, and 2020, there were 14,400 shares committed to be released. At September 30, 2021, there were 71,565 unallocated shares and 187,653 allocated shares held by the ESOP. The unallocated shares had an aggregate fair value of approximately $1.2 million at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Sep. 30, 2021</t>
        </is>
      </c>
    </row>
    <row r="3">
      <c r="A3" s="3" t="inlineStr">
        <is>
          <t>Investments Debt And Equity Securities [Abstract]</t>
        </is>
      </c>
    </row>
    <row r="4">
      <c r="A4" s="4" t="inlineStr">
        <is>
          <t>Investment Securities</t>
        </is>
      </c>
      <c r="B4" s="4" t="inlineStr">
        <is>
          <t>Note 6 - Investment Securities The Company’s investment securities are classified as available-for-sale or held-to-maturity at September 30, 2021, and 2020.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Held-to-maturity securities, which are carried at amortized cost, are investments where there is positive intent and ability to hold to maturity. Equity securities are stated at fair value with any changes in fair value reported in non-interest income.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September 30, 2021, and 2020.
September 30, 2021
Amortized Cost
Gross Unrealized Gains
Gross Unrealized Losses
Fair Value
(In thousands)
Investment Securities Available-for-Sale:
U.S. government agencies
$
5,000
$
—
$
(7
)
$
4,993
State and municipal obligations
2,767
1
(3
)
2,765
Single issuer trust preferred security
1,000
—
(125
)
875
Corporate debt securities
31,989
243
(52
)
32,180
Total
$
40,756
$
244
$
(187
)
$
40,813
Investment Securities Held-to-Maturity:
U.S. government agencies
$
10,000
$
11
$
—
$
10,011
State and municipal obligations
6,062
104
(49
)
6,117
Corporate debt securities
3,383
224
—
3,607
Mortgage-backed securities:
Collateralized mortgage obligations, fixed-rate
9,062
129
(13
)
9,178
Total
$
28,507
$
468
$
(62
)
$
28,913
Equity Securities
Mutual funds
1,500
—
—
1,500
Total Mutual funds
1,500
—
—
1,500
$
Total investment securities
$
70,763
$
712
$
(249
)
$
71,226
Note 6 - Investment Securities (Continued)
September 30, 2020
Amortized Cost
Gross Unrealized Gains
Gross Unrealized Losses
Fair Value
(In thousands)
Investment Securities Available-for-Sale:
U.S. government agencies
$
5,025
$
15
$
—
$
5,040
State and municipal obligations
3,101
4
—
3,105
Single issuer trust preferred security
1,000
—
(75
)
925
Corporate debt securities
21,009
182
(243
)
20,948
Total
$
30,135
$
201
$
(318
)
$
30,018
Investment Securities Held-to-Maturity:
U.S. government agencies
$
—
$
—
$
—
$
—
State and municipal obligations
1,794
129
—
1,923
Corporate debt securities
3,498
260
—
3,758
Mortgage-backed securities:
Collateralized mortgage obligations, fixed-rate
9,678
249
—
9,927
Total
$
14,970
$
638
$
—
$
15,608
Equity Securities
Mutual funds
1,523
—
—
1,523
Total
1,523
—
—
1,523
Total investment securities
$
46,628
$
839
$
(318
)
$
47,149
For fiscal year 2021, The varying amount of sales from the available-for-sale portfolio over the past few years reflect the significant volatility present in the market. Given the historic low interest rates prevalent in the market, it is necessary for the Company to protect itself from interest rate exposure. Securities that once appeared to be sound investments can, after changes in the market, become securities that the Company has the flexibility to sell to avoid losses and mismatches of interest-earning assets and interest-bearing liabilities at a later time. The following tables indicate gross unrealized losses not recognized in income and fair value, aggregated by investment category and the length of time individual securities have been in a continuous unrealized loss position at September 30, 2021, and 2020.
September 30, 2021
Less than 12 Months
More than 12 Months
Total
Fair Value
Unrealized Losses
Fair Value
Unrealized Losses
Fair Value
Unrealized Losses
(In thousands)
Investment Securities Available-for-Sale:
U.S. government agencies
$
4,993
$
(7
)
$
—
$
—
$
4,993
$
(7
)
State and municipal obligations
1,819
(3
)
—
—
1,819
(3
)
Single issuer trust preferred security
—
—
875
(125
)
875
(125
)
Corporate debt securities
8,475
(25
)
2,973
(27
)
11,448
(52
)
Total
$
15,287
$
(35
)
$
3,848
$
(152
)
$
19,135
$
(187
) Note 6 - Investment Securities (Continued)
September 30, 2020
Less than 12 Months
More than 12 Months
Total
Fair Value
Unrealized Losses
Fair Value
Unrealized Losses
Fair Value
Unrealized Losses
(In thousands)
Investment Securities Available-for-Sale:
Single issuer trust preferred security
$
—
$
—
$
925
$
(75
)
$
925
$
(75
)
Corporate debt securities
4,426
(74
)
3,330
(169
)
7,756
(243
)
Total investment securities
$
4,426
$
(74
)
$
4,255
$
(244
)
$
8,681
$
(318
) As of September 30, 2021, the estimated fair value of the securities disclosed above was primarily dependent upon the movement in market interest rates, particularly given the inherent credit risk associated with these securities. These investment securities are comprised of securities that are rated investment grade by at least one bond credit rating service. Although the fair value will fluctuate as the market interest rates move, management believes that these fair values will recover as the underlying portfolios mature and are reinvested in market rate yielding investments. As of September 30, 2021, the Company held Investment securities having a carrying value of approximately $2.9 million and $4.6 million at September 30, 2021 and September 30, 2020, respectively, were pledged to secure public deposits. At September 30, 2021, and 2020, no investment securities were pledged to secure hedges. In addition, no investment securities were pledged to secure short-term borrowings of FHLB borrowings at September 30, 2021, and September 30, 2020. Note 6 - Investment Securities (Continued) The following table presents information for investment securities at September 30, 2021, based on scheduled maturities. Actual maturities can be expected to differ from scheduled maturities due to prepayment or early call options of the issuer.
September 30, 2021
Amortized Cost
Fair Value
(In thousands)
Investment Securities Available-for-Sale:
Due in one year or less
$
—
$
—
Due after one year through five years
4,445
4,434
Due after five years through ten years
27,989
28,069
Due after ten years
8,322
8,310
Total
$
40,756
$
40,813
Investment Securities Held-to-Maturity:
Due in one year or less
$
—
$
—
Due after one year through five years
4,474
4,764
Due after five years through ten years
5,666
5,712
Due after ten years
9,304
9,259
Mortgage-backed securities:
Collateralized mortgage obligations, fixed-rate
9,063
9,178
Total
$
28,507
$
28,913
Equity Securities
Mutual funds
Due in one year or less
$
500
$
500
Due after five years through ten years
1,000
1,000
Total
1,500
1,500
Total investment securities
$
70,763
$
71,2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Receivable and Related Allowance for Loan Losses</t>
        </is>
      </c>
      <c r="B1" s="2" t="inlineStr">
        <is>
          <t>12 Months Ended</t>
        </is>
      </c>
    </row>
    <row r="2">
      <c r="B2" s="2" t="inlineStr">
        <is>
          <t>Sep. 30, 2021</t>
        </is>
      </c>
    </row>
    <row r="3">
      <c r="A3" s="3" t="inlineStr">
        <is>
          <t>Receivables [Abstract]</t>
        </is>
      </c>
    </row>
    <row r="4">
      <c r="A4" s="4" t="inlineStr">
        <is>
          <t>Loans Receivable and Related Allowance for Loan Losses</t>
        </is>
      </c>
      <c r="B4" s="4" t="inlineStr">
        <is>
          <t xml:space="preserve">Note 7 - Loans Receivable and Related Allowance for Loan Losses Loans receivable in the Company’s portfolio, excluding loans held-for-sale, consisted of the following at the dates indicated:
September 30,
2021
2020
(In thousands)
Residential mortgage
$
198,710
$
242,090
Construction and Development:
Residential and commercial
61,492
65,703
Land
2,204
3,110
Total Construction and Development
63,696
68,813
Commercial:
Commercial real estate
426,915
495,398
Farmland
10,297
7,517
Multi-family
66,332
67,767
Commercial and industrial
115,246
116,584
Other
10,954
10,142
Total Commercial
629,744
697,408
Consumer:
Home equity lines of credit
13,491
17,128
Second mortgages
5,884
10,711
Other
2,299
2,851
Total Consumer
21,674
30,690
Total loans
913,824
1,039,001
Deferred loan fees and cost, net
629
326
Allowance for loan losses
(11,472
)
(12,433
)
Total loans receivable, net
$
902,981
$
1,026,894
There were no PPP loans included in Note 7 - Loans Receivable and Related Allowance for Loan Losses (Continued) The following table summarizes the primary classes of the allowance for loan losses, segregated into the amount required for loans individually evaluated for impairment and the amount required for loans collectively evaluated for impairment as of and for the years ended September 30, 2021, and 2020.
Year Ended September 30, 2021
Construction and Development
Commercial
Consumer
Residential Mortgage
Residential and Commercial
Land
Commercial Real Estate
Farmland
Multi- family
Commercial and Industrial
Other
Home Equity Lines of Credit
Second Mortgages
Other
Unallocated
Total
(In thousands)
Allowance for loan losses:
Beginning balance
$
1,667
$
465
$
23
$
8,682
$
47
$
511
$
578
$
51
$
130
$
196
$
29
$
54
$
12,433
Charge-offs
—
—
—
(11,930
)
—
—
(379
)
—
—
—
(4
)
—
(12,313
)
Recoveries
41
4
—
1
—
—
2
—
17
108
2
—
176
Provisions
(774)
(41)
(8)
10,290
9
(61
)
2,020
3
(71
)
(217
)
(7)
34
11,176
Ending Balance
$
934
$
428
$
15
$
7,043
$
56
$
450
$
2,221
$
54
$
76
$
87
$
20
$
88
$
11,472
Ending balance: individually evaluated for impairment
$
—
$
—
$
—
$
18
$
—
$
—
$
1,488
$
—
$
—
$
38
$
—
$
—
$
1,544
Ending balance: collectively evaluated for impairment
$
934
$
428
$
15
$
7,025
$
56
$
450
$
733
$
54
$
76
$
49
$
20
$
88
$
9,928
Loans receivable:
Ending balance
$
198,710
$
61,492
$
2,204
$
426,915
$
10,297
$
66,332
$
115,246
$
10,954
$
13,491
$
5,884
$
2,299
$
913,824
Ending balance: individually evaluated for impairment
$
—
$
—
$
—
$
286
$
—
$
—
$
2,517
$
—
$
—
$
102
$
—
$
2,905
Ending balance: collectively evaluated for impairment
$
198,710
$
61,492
$
2,204
$
426,629
$
10,297
$
66,332
$
112,729
$
10,954
$
13,491
$
5,782
$
2,299
$
910,919
Note 7 - Loans Receivable and Related Allowance for Loan Losses (Continued)
Year Ended September 30, 2020
Construction and Development
Commercial
Consumer
Residential Mortgage
Residential and Commercial
Land
Commercial Real Estate
Farmland
Multi- family
Commercial and Industrial
Other
Home Equity Lines of Credit
Second Mortgages
Other
Unallocated
Total
(In thousands)
Allowance for loan losses:
Beginning balance
$
1,364
$
523
$
20
$
5,903
$
49
$
369
$
615
$
21
$
122
$
267
$
23
$
819
$
10,095
Charge-offs
—
—
—
(8,330
)
—
—
—
—
(62
)
(3
)
(1
)
—
(8,396
)
Recoveries
25
—
—
6
—
—
2
—
1
88
2
—
124
Provisions
278
(58
)
3
11,103
(2
)
142
(39
)
30
69
(156
)
5
(765
)
10,610
Ending Balance
$
1,667
$
465
$
23
$
8,682
$
47
$
511
$
578
$
51
$
130
$
196
$
29
$
54
$
12,433
Ending balance: individually evaluated for impairment
$
—
$
—
$
—
$
227
$
—
$
—
$
—
$
—
$
—
$
81
$
—
$
—
$
308
Ending balance: collectively evaluated for impairment
$
1,667
$
465
$
23
$
8,455
$
47
$
511
$
578
$
51
$
130
$
115
$
29
$
54
$
12,125
Loans receivable:
Ending balance
$
242,090
$
65,703
$
3,110
$
495,398
$
7,517
$
67,767
$
116,584
$
10,142
$
17,128
$
10,711
$
2,851
$
1,039,001
Ending balance: individually evaluated for impairment
$
3,388
$
—
$
—
$
25,926
$
—
$
—
$
—
$
—
$
26
$
882
$
—
$
30,222
Ending balance: collectively evaluated for impairment
$
238,702
$
65,703
$
3,110
$
469,472
$
7,517
$
67,767
$
116,584
$
10,142
$
17,102
$
9,829
$
2,851
$
1,008,779
Note 7 - Loans Receivable and Related Allowance for Loan Losses (Continued) In assessing the adequacy of the ALLL, it is recognized that the process, methodology and underlying assumptions require a significant degree of judgment and uncertainty. The estimation of loan losses is not precise; the range of factors considered is wide and is significantly dependent upon management’s judgment, including the outlook and potential changes in the economic environment. At present, components of the commercial loan segments of the portfolio are new originations and the associated volumes continue to see increased growth. At the same time, historical loss levels have decreased as factors in assessing the portfolio.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impaired loans with no specific allowance increased from $29.4 million at September 30, 2020 to $39.7 million at September 30, 2021. The increase was primarily due to two performing commercial real estate loans totaling $11.4 million that are deemed impaired with no specific allowance . The following table presents impaired loans in the portfolio by class, segregated by those for which a specific allowance was required and those for which a specific allowance was not necessary as of September 30, 2021, and 2020. Note 7 - Loans Receivable and Related Allowance for Loan Losses (Continued)
Impaired Loans With Specific Allowance
Impaired Loans With No Specific Allowance
Total Impaired Loans
Recorded Investment
Related Allowance
Recorded Investment
Recorded Investment
Unpaid Principal Balance
(In thousands)
September 30, 2021:
Residential mortgage
$
—
$
—
$
2,594
$
2,594
$
2,766
Commercial:
Commercial real estate
286
18
33,543
33,829
33,368
Farmland
—
—
2,254
2,254
2,254
Commercial and industrial
2,517
1,488
630
3,147
3,584
Consumer:
Home equity lines of credit
—
—
23
23
28
Second mortgages
102
38
696
798
874
Total impaired loans
$
2,905
$
1,544
$
39,740
$
42,645
$
42,874
September 30, 2020:
Residential mortgage
$
—
$
—
$
3,388
$
3,388
$
3,598
Commercial:
Commercial real estate
676
227
25,250
25,926
36,945
Consumer:
Home equity lines of credit
—
—
26
26
30
Second mortgages
101
81
781
882
949
Total impaired loans
$
777
$
308
$
29,445
$
30,222
$
41,522
Note 7 - Loans Receivable and Related Allowance for Loan Losses (Continued) The following table presents the average recorded investment in impaired loans in the portfolio and related interest income recognized for the years ended September 30, 2021, and 2020.
Average Impaired Loans
Interest Income Recognized on Impaired Loans
(In thousands)
Year Ended September 30, 2021:
Residential mortgages
$
3,305
$
82
Commercial:
Commercial real estate
32,812
556
Farmland
1,814
70
Commercial and industrial
951
17
Consumer:
Home equity lines of credit
48
—
Second mortgages
720
6
Total
$
39,650
$
731
Year Ended September 30, 2020:
Residential mortgages
$
3,506
$
86
Consumer:
—
—
Commercial:
Commercial real estate
14,209
235
Consumer:
Home equity lines of credit
28
—
Second mortgages
858
6
Total
$
18,601
$
327
No additional funds are committed to be advanced in connection with impaired loans. Note 7 - Loans Receivable and Related Allowance for Loan Losses (Continued) The following table presents the classes of the loan portfolio summarized by loans considered to be rated as pass and the categories of special mention, substandard and doubtful within the Company’s internal risk rating system as of September 30, 2021, and 2020.
September 30, 2021
Pass
Special Mention
Substandard
Doubtful
Total
(In thousands)
Residential mortgage
$
195,658
$
—
$
3,052
$
—
$
198,710
Construction and Development:
Residential and commercial
61,492
—
—
—
61,492
Land
2,204
—
—
—
2,204
Commercial:
Commercial real estate
376,721
48,705
1,489
—
426,915
Farmland
8,043
—
2,254
—
10,297
Multi-family
57,052
9,280
—
—
66,332
Commercial and industrial
106,910
—
8,336
—
115,246
Other
10,954
—
—
—
10,954
Consumer:
Home equity lines of credit
13,390
—
101
—
13,491
Second mortgages
4,908
68
908
—
5,884
Other
2,299
—
—
—
2,299
Total
$
839,631
$
58,053
$
16,140
$
—
$
913,824
September 30, 2020
Pass
Special Mention
Substandard
Doubtful
Total
(In thousands)
Residential mortgage
$
238,610
$
—
$
3,480
$
—
$
242,090
Construction and Development:
Residential and commercial
65,703
—
—
—
65,703
Land
3,110
—
—
—
3,110
Commercial:
Commercial real estate
422,143
46,892
26,363
—
495,398
Farmland
7,517
—
—
—
7,517
Multi-family
58,285
9,482
—
—
67,767
Commercial and industrial
110,099
6,368
117
—
116,584
Other
10,142
—
—
—
10,142
Consumer:
Home equity lines of credit
16,969
—
159
—
17,128
Second mortgages
9,573
76
1,062
—
10,711
Other
2,851
—
—
—
2,851
Total
$
945,002
$
62,818
$
31,181
$
—
$
1,039,001
Note 7 - Loans Receivable and Related Allowance for Loan Losses (Continued) The following table presents loans on which we are no longer accruing interest by portfolio class at the dates indicated.
September 30,
2021
2020
(In thousands)
Residential mortgage
$
879
$
2,036
Commercial:
Commercial real estate
—
14,414
Commercial and industrial
2,517
—
Consumer:
Home equity lines of credit
23
26
Second mortgages
278
254
Other
—
—
Total non-accrual loans
$
3,697
$
16,730
Under the Bank’s loan policy, once a loan has been placed on non-accrual status, we do not resume interest accruals until the loan has been brought current and has maintained a current payment status for not less than six consecutive months. Total non-accrual loans exclude loans held-for-sale. Total non-accrual loans decreased from $16.7 million at September 2020 to $3.7 million as of September 30, 2021. The decrease in non-accrual loans was primarily due to one commercial real estate loans totaling $6.6 million returning to accrual status as of September 30,2021 and one commercial real estate loan $7.5 million transferred to loans held-for-sale for period ending September 30, 2021. Interest income that would have been recognized on nonaccrual loans had they been current in accordance with their original terms was approximately $1.2 million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September 30, 2021 and 2020.
Current
30-59 Days Past Due
60-89 Days Past Due
90 Days or More Past Due
Total Past Due
Total Loans Receivable
Accruing 90 Days or More Past Due
(In thousands)
September 30, 2021:
Residential mortgage
$
197,062
$
796
$
241
$
611
$
1,648
$
198,710
$
—
Construction and Development:
Residential and commercial
61,492
—
—
—
—
61,492
—
Land
2,204
—
—
—
—
2,204
—
Commercial:
Commercial real estate
426,915
—
—
—
—
426,915
—
Farmland
10,297
—
—
—
—
10,297
—
Multi-family
66,332
—
—
—
—
66,332
—
Commercial and industrial
115,246
—
—
—
—
115,246
—
Other
10,954
—
—
—
—
10,954
—
Consumer:
Home equity lines of credit
13,394
97
—
—
97
13,491
—
Second mortgages
5,697
4
83
100
187
5,884
—
Other
2,296
3
—
—
3
2,299
—
Total
$
911,889
$
900
$
324
$
711
$
1,935
$
913,824
$
—
Note 7 - Loans Receivable and Related Allowance for Loan Losses (Continued)
Current
30-59 Days Past Due
60-89 Days Past Due
90 Days or More Past Due
Total Past Due
Total Loans Receivable
Accruing 90 Days or More Past Due
(In thousands)
September 30, 2020:
Residential mortgage
$
239,623
$
68
$
694
$
1,705
$
2,467
$
242,090
$
—
Construction and Development:
Residential and commercial
65,703
—
—
—
—
65,703
—
Land
3,110
—
—
—
—
3,110
—
Commercial:
Commercial real estate
495,087
—
—
311
311
495,398
—
Farmland
7,517
—
—
—
—
7,517
—
Multi-family
67,767
—
—
—
—
67,767
—
Commercial and industrial
116,584
—
—
—
—
116,584
—
Other
10,142
—
—
—
—
10,142
—
Consumer:
Home equity lines of credit
17,080
—
—
48
48
17,128
48
Second mortgages
10,325
157
33
196
386
10,711
10
Other
2,850
—
1
—
1
2,851
—
Total
$
1,035,788
$
225
$
728
$
2,260
$
3,213
$
1,039,001
$
58
Restructured loans deemed to be TDRs are typically the result of extension of the loan maturity date or a reduction of the interest rate of the loan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for a specified period or by reducing the actual interest rate. Once a loan becomes a TDR, it will continue to be reported as a TDR during the term of the restructure. The Company had 26 loans classified as TDRs with an aggregate outstanding balance of $18.2 million and $21.7 million at September 30, 2021, and 2020, respectively. At September 30, 2021, these loans were also classified as impaired. 22 of the TDR loans continue to perform under the restructured terms through September 30, 2021, and we continued to accrue interest on such loan through such date. The decrease in TDRs at September 30, 2021 compared to September 30, 2020 was primarily due to a write down of $5.7 million on two commercial real estate loans that were transferred to held-for-sale, partially offset by the addition of one commercial loan secured by farmland totaling approximately $2.3 million. Loans that have been classified as TDRs have modified payment terms and in some cases modified interest rates from the original loan agreements and allow the borrowers, who were experiencing financial difficulty, to relieve some of their overall cash flow burden, including but not limited to making interest only payments for a period of time. Some loan modifications classified as TDRs may not ultimately result in the full collection of principal and interest, as modified, an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occurs when the borrower is 90 days past due or a foreclosure or repossession of the applicable collateral has occurred. Note 7 - Loans Receivable and Related Allowance for Loan Losses (Continued) Due to financial difficulties experienced by the borrower, TDRs may arise where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in the Consolidated Statements of Financial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185,000 and $175,000 of residential real estate properties in the process of foreclosure at September 30, 2021, and 2020, respectively.
Total Troubled Debt Restructurings
Troubled Debt Restructured Loans That Have Defaulted on Modified Terms Within The Past 12 Months
Number of Loans
Recorded Investment
Number of Loans
Recorded Investment
(In thousands)
At September 30, 2021:
​
Residential mortgage
16
$
3,180
4
$
640
Commercial:
Commercial real estate
5
12,180
—
—
Farmland
1
2,254
—
—
Commercial and industrial
1
549
—
—
Consumer
Second mortgages
3
78
—
—
Total
26
$
18,241
4
$
640
At September 30, 2020:
​
Residential mortgage
17
$
3,435
7
$
1,617
Commercial:
Commercial real estate
5
18,091
1
6,652
Consumer
Second mortgages
4
161
—
—
Total
26
$
21,687
8
$
8,269
The following table reports the performing status of all TDR loans. The performing status is determined by the loan’s compliance with the modified terms.
September 30,
2021
2020
Performing
Non- Performing
Performing
Non- Performing
(In thousands)
Residential mortgage
$
2,540
$
640
$
1,818
$
1,617
Commercial:
Commercial real estate
12,180
—
11,439
6,652
Farmland
2,254
—
—
—
Commercial and industrial
549
—
—
—
Consumer
Second mortgages
78
—
161
—
Total
$
17,601
$
640
$
13,418
$
8,269
Note 7 - Loans Receivable and Related Allowance for Loan Losses (Continued) The following table shows the new TDRs for the twelve months ended September 30, 2021, and 2020.
September 30,
2021
2020
Restructured During Period
Number of Loans
Pre- Modifications Outstanding Recorded Investments
Post- Modifications Outstanding Recorded Investments
Number of Loans
Pre- Modifications Outstanding Recorded Investments
Post- Modifications Outstanding Recorded Investments
(In thousands)
Troubled Debt Restructurings:
Residential mortgage
—
$
—
$
—
1
$
207
$
203
Commercial:
Commercial real estate
—
—
—
2
10,930
10,926
Farmland
1
2,287
2,287
—
—
—
Commercial and industrial
1
549
549
—
—
—
Total
2
$
2,803
$
2,803
3
$
11,137
$
11,129
The following table sets forth the aggregate dollar amount of loans to principal officers, directors and their affiliates in the normal course of business of the Company.
Year Ended September 30,
2021
2020
(In thousands)
Balance at beginning of year
$
13,733
$
12,478
New loans
2,792
2,073
Repayments
(4,604
)
(818
)
Balance at end of year
$
11,921
$
13,733
At September 30, 2021, and 2020, the Company was servicing loans for the benefit of others in the amounts of $13.1 million and $20.1 million, respectively. A summary of mortgage servicing rights included within other assets in the consolidated statements of financial condition and the activity therein follows for the periods indicated:
September 30,
2021
2020
(In thousands)
Balance at beginning of year
$
111
$
178
Amortization
(28
)
(67
)
Balance at end of year
$
83
$
111
For the fiscal years ended September 30, 2021 and 2020, the fair value of servicing rights was determined using a base discount rate between 10.5 percent and 11.5 percent. The fair market value is evaluated by a third-party vendor on a quarterly basis for impairment purposes only. For the fiscal year ended September 30, 2021, we sold $21.9 million of long-term, fixed-rate residential mortgage loans with servicing released. This transaction resulted in a gain of $788,000. For the year ended September 30, 2021, the Company only sold loans with servicing released. For the fiscal year ended September 30, 2020, we sold $5.2 million of long-term, fixed-rate residential mortgage loans with servicing released. This transaction resulted in a gain of $116,000. For the year ended September 30, 2020, the Company only sold loans with servicing released. No valuation allowance on servicing rights has been recorded at September 30, 2021, or 2020. Under Section 4013 of the CARES Act, and separately based upon regulatory guidance promulgated by federal banking regulators (collectively, the “Interagency Statement”), qualifying short-term loan modifications resulting in payment deferrals that are attributable to the adverse impact of COVID-19 are not considered to be troubled debt restructurings (“TDRs”). As such, the applicable loans are reported as current with regard to payment status and continue to accrue interest during the payment deferral period. Note 7 - Loans Receivable and Related Allowance for Loan Losses (Continued) The following tables set forth the composition of these loans by loan segments as of September 30, 2021, and 2020:
September 30, 2021
Number of Loans
Loan Modification Exposure
Gross Loans September 30, 2021
Percentage of Gross Loans Modified
(Dollars in thousands)
Residential mortgage
2
$
667
$
198,710
0.07
%
Construction and Development:
Residential and commercial
-
-
61,492
0.00
%
Land loans
-
-
2,204
0.00
%
Total Construction and Development
-
-
63,696
0.00
%
Commercial:
Commercial real estate
6
60,567
426,915
6.63
%
Farmland
-
-
10,297
0.00
%
Multi-family
-
-
66,332
0.00
%
Commercial and industrial
-
-
115,246
0.00
%
Other
-
-
10,954
0.00
%
Total Commercial
6
60,567
629,744
6.63
%
Consumer:
Home equity lines of credit
-
-
13,491
0.00
%
Second mortgages
-
-
5,884
0.00
%
Other
-
-
2,299
0.00
%
Total Consumer
-
-
21,674
0.00
%
Total loans
8
$
61,234
$
913,824
6.70
%
September 30, 2020
Number of Loans
Loan Modified Exposure
Gross Loans September 30, 2020
Percentage of Gross Loans Modified
(Dollars in thousands)
Residential mortgage
5
$
1,288
$
242,090
0.12
%
Construction and Development:
Residential and commercial
-
-
65,703
0.00
%
Land loans
-
-
3,110
0.00
%
Total Construction and Development
-
-
68,813
0.00
%
Commercial:
Commercial real estate
21
131,348
495,398
12.65
%
Farmland
1
2,288
7,517
0.22
%
Multi-family
2
3,718
67,767
0.36
%
Commercial and industrial
10
5,547
116,584
0.53
%
Other
-
-
10,142
0.00
%
Total Commercial
34
142,901
697,408
13.75
%
Consumer:
Home equity lines of credit
3
579
17,128
0.06
%
Second mortgages
1
17
10,711
0.00
%
Other
-
-
2,851
0.00
%
Total Consumer
4
596
30,690
0.06
%
Total loans
43
$
144,785
$
1,039,001
13.9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Note 8 - Property and Equipment Property and equipment, net consisted of the following at September 30, 2021 and 2020:
September 30,
Estimated Useful Life (years)
2021
2020
(In thousands)
Land
—
$
706
$
707
Building and improvements
10-39
11,992
11,909
Construction in process
—
5
6
Furniture, fixtures and equipment
3-7
5,904
5,852
18,607
18,474
Accumulated depreciation
(12,830
)
(12,200
)
$
5,777
$
6,274
Depreciation expense was approximately $630,000 and $745,000 for the years ended September 30,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Sep. 30, 2021</t>
        </is>
      </c>
    </row>
    <row r="3">
      <c r="A3" s="3" t="inlineStr">
        <is>
          <t>Deposits [Abstract]</t>
        </is>
      </c>
    </row>
    <row r="4">
      <c r="A4" s="4" t="inlineStr">
        <is>
          <t>Deposits</t>
        </is>
      </c>
      <c r="B4" s="4" t="inlineStr">
        <is>
          <t xml:space="preserve">Note 9 - Deposits Deposits classified by interest rates with percentages to total deposits at September 30, 2021 and 2020 consisted of the following:
September 30,
2021
2020
Amount
Percent of Total Deposits
Amount
Percent of Total Deposits
(In thousands)
Balances by types of deposit:
Savings
$
50,582
5.39
%
$
45,072
5.06
%
Money market accounts
385,480
41.09
277,711
31.17
Interest bearing demand
336,645
35.88
303,682
34.09
Non-interest bearing demand
53,849
5.74
50,422
5.66
826,556
88.10
676,887
75.98
Certificates of deposit
111,603
11.90
214,019
24.02
Total
$
938,159
100.00
%
$
890,906
100.00
% The total amount of certificates of deposit of $250,000 and greater at September 30, 2021 and 2020 was $16.5 million and $48.2 million, respectively. We had brokered deposits totaling $6.1 million and $31.1 million at September 30, 2021 and 2020, respectively. Note 9 - Deposits (Continued) Interest expense on deposits consisted of the following for the years:
September 30,
2021
2020
(In thousands)
Savings accounts
$
59
$
51
Money market accounts
1,726
4,010
Interest bearing demand
2,681
3,523
Certificates of deposit
2,282
5,262
Total deposits
$
6,748
$
12,846
The following is a schedule of certificates of deposit maturities.
September 30, 2021
(In thousands)
Maturing in the Fiscal Year Ending September 30,
2022
$
58,172
2023
21,234
2024
17,928
2025
6,319
2026
7,160
Thereafter
790
$
111,603
Deposits from related parties held by the Company at September 30, 2021 and 2020 amounted to $43.2 million and $35.9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1</t>
        </is>
      </c>
    </row>
    <row r="3">
      <c r="A3" s="3" t="inlineStr">
        <is>
          <t>Debt Disclosure [Abstract]</t>
        </is>
      </c>
    </row>
    <row r="4">
      <c r="A4" s="4" t="inlineStr">
        <is>
          <t>Borrowings</t>
        </is>
      </c>
      <c r="B4" s="4" t="inlineStr">
        <is>
          <t xml:space="preserve">Note 10 - Borrowings Under terms of its collateral agreement with the FHLB, the Company maintains otherwise unencumbered qualifying assets in an amount at least equal to its borrowings. Under an agreement with the FHLB, the Company has a line of credit available in the amount of $150.0 million, of which there was no balance outstanding at September 30, 2021 or 2020. The interest rate on the line of credit at September 30, 2021 and 2020 was 0.29 percent and 0.39 percent, respectively. The summary of long-term borrowings as of September 30, 2021 and 2020 are as follows:
September 30,
2021
2020
Weighted Average
Weighted Average
Amount
Rate
Amount
Rate
(In thousands)
Due by September 30:
2021
$
—
—
$
110,000
0.76
2022
90,000
0.76
20,000
2.29
Total FHLB Advances
$
90,000
0.76
%
$
130,000
0.99
% Note 10 - Borrowings (Continued) At September 30, 2021, the Company had $90.0 million in outstanding long-term fixed rate FHLB advances and $376.6 million in potential FHLB advances available to us, which is based on the amount of FHLB stock held or levels of other assets, including U.S. government securities, and certain mortgage loans which are available for collateral. During both fiscal year 2021 and 2020, the Company did not purchase any securities sold under agreements to repurchase as a short-term funding source. The Company had no secured borrowing agreements with a third party at September 30, 2021 compared to two loans totaling $4.2 million at September 30, 2020. Subsequent to September 30, 2020, the one loan participation agreement was extinguished and was no longer a secured borrow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1</t>
        </is>
      </c>
    </row>
    <row r="3">
      <c r="A3" s="3" t="inlineStr">
        <is>
          <t>Derivative Instruments And Hedging Activities Disclosure [Abstract]</t>
        </is>
      </c>
    </row>
    <row r="4">
      <c r="A4" s="4" t="inlineStr">
        <is>
          <t>Derivatives</t>
        </is>
      </c>
      <c r="B4" s="4" t="inlineStr">
        <is>
          <t>Note 11 -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At September 30, 2021, such derivatives were used to hedge the variable cash flows associated with FHLB advances. Amounts reported in accumulated other comprehensive (loss) income related to derivatives will be reclassified to interest expense as interest payments are made on the Company’s variable-rate debt. During the next twelve months, the Company estimates approximately $182,000 to be reclassified to earnings in interest expense. The Company is hedging its exposure to the variability in future cash flows for forecasted transactions over a maximum period of twenty months (excluding forecasted transactions related to the payment of variable interest on existing financial instrument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which the Company implemented during the first quarter of fiscal year 2019. As the interest rate swaps associated with this program do not meet the hedge accounting requirements, changes in the fair value of both the customer swaps and the offsetting swaps are recognized directly in earnings. Note 1 1 - Derivatives (Continued) The tables below present the fair value of the Company’s derivative financial instruments as well as their classification on the Consolidated Statements of Financial Condition as of September 30, 2021 and 2020:
September 30, 2021
Asset derivatives
Liability derivatives
Notional Amount
Fair Value
Statement of Financial Condition Location
Notional Amount
Fair Value
Statement of Financial Condition Location
(In thousands)
Derivatives designated as a hedging instrument:
Interest rate swap agreement
$
40,000
$
14
Other assets
$
30,000
$
47
Other liabilities
Derivatives not designated as a hedging instrument:
Interest rate swap agreement
$
44,748
$
4,671
Other assets
$
44,748
$
4,673
Other liabilities
September 30, 2020
Asset derivatives
Liability derivatives
Notional Amount
Fair Value
Statement of Financial Condition Location
Notional Amount
Fair Value
Statement of Financial Condition Location
(In thousands)
Derivatives designated as a hedging instrument:
Interest rate swap agreement
$
—
$
—
Other assets
$
90,000
$
1,291
Other liabilities
Derivatives not designated as a hedging instrument:
Interest rate swap agreement
$
45,162
$
8,752
Other assets
$
45,162
$
8,756
Other liabilities
Offsetting of Derivative Assets
(In thousands)
as of September 30, 2021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4,685
$
—
$
4,685
$
—
$
—
$
4,685
Offsetting of Derivative Liabilities
(In thousands)
as of September 30, 2021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4,720
$
—
$
4,720
$
221
$
8,257
$
(3,758
) Note 11 - Derivatives (Continued)
Offsetting of Derivative Assets
(In thousands)
as of September 30, 2020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8,752
$
—
$
8,752
$
—
$
—
$
8,752
Offsetting of Derivative Liabilities
(In thousands)
as of September 30, 2020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10,047
$
—
$
10,047
$
1,498
$
12,857
$
(4,308
) The tables below present the net gains (losses) recorded in accumulated other comprehensive (loss) income and the Consolidated Statements of Operations relating to the cash flow derivative instruments for the years ended September 30, 2021 and 2020.
For the Year Ended September 30, 2021
Amount of Gain Recognized in OCI on Derivative
Amount of Loss Reclassified from OCI to Interest Expense
(In thousands)
Interest rate swap agreements
$
255
$
(995
)
Total derivatives
$
255
$
(995
)
For the Year Ended September 30, 2020
Amount of Loss Recognized in OCI on Derivative
Amount of Gain Reclassified from OCI to Interest Expense
(In thousands)
Interest rate swap agreements
$
(1,088
)
$
(437
)
Total derivatives
$
(1,088
)
$
(437
) Note 11 - Derivatives (Continued) The tables below present the effect of the Company’s derivative financial instruments on the Consolidated Statements of Operations for the years ended September 30, 2021 and 2020.
For the Year Ended September 30, 2021
Consolidated Statements of Operations
Amount of Loss Recognized in Income on derivatives
(In thousands)
Derivatives not designated as a hedging instrument:
Interest rate swap agreement
Other income
$
2
Total
$
2
For the Year Ended September 30, 2020
Consolidated Statements of Operations
Amount of Loss Recognized in Income on derivatives
(In thousands)
Derivatives not designated as a hedging instrument:
Interest rate swap agreement
Other income
$
(6
)
Total
$
(6
)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t September 30, 2021 and 2020, the fair value of derivatives was in a net liability position, which includes accrued interest but excludes any adjustment for nonperformance risk, related to these agreements. There were no adjustments for nonperformance risk at September 30, 2021 and 2020. At September 30, 2021 and 2020, the Company has minimum collateral posting thresholds with certain of its derivative counterparties and has posted collateral of $8.3 million and $12.9 million, respectively, against its obligations under these agreements. If the Company had breached any of these provisions at September 30, 2021, it could have been required to settle its obligations under the agreements at the termination value and would have been required to pay any additional amounts due in excess of amounts previously posted as collateral with the respective counter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Sep. 30, 2021</t>
        </is>
      </c>
      <c r="C1" s="2" t="inlineStr">
        <is>
          <t>Sep. 30, 2020</t>
        </is>
      </c>
    </row>
    <row r="2">
      <c r="A2" s="3" t="inlineStr">
        <is>
          <t>Assets</t>
        </is>
      </c>
    </row>
    <row r="3">
      <c r="A3" s="4" t="inlineStr">
        <is>
          <t>Cash and due from depository institutions</t>
        </is>
      </c>
      <c r="B3" s="7" t="n">
        <v>99670000</v>
      </c>
      <c r="C3" s="7" t="n">
        <v>16386000</v>
      </c>
    </row>
    <row r="4">
      <c r="A4" s="4" t="inlineStr">
        <is>
          <t>Interest bearing deposits in depository institutions</t>
        </is>
      </c>
      <c r="B4" s="5" t="n">
        <v>36920000</v>
      </c>
      <c r="C4" s="5" t="n">
        <v>45053000</v>
      </c>
    </row>
    <row r="5">
      <c r="A5" s="4" t="inlineStr">
        <is>
          <t>Cash and Cash Equivalents</t>
        </is>
      </c>
      <c r="B5" s="5" t="n">
        <v>136590000</v>
      </c>
      <c r="C5" s="5" t="n">
        <v>61439000</v>
      </c>
    </row>
    <row r="6">
      <c r="A6" s="4" t="inlineStr">
        <is>
          <t>Investment securities available for sale, at fair value (amortized cost of $40,756 and $30,135 at September 30, 2021 and 2020, respectively)</t>
        </is>
      </c>
      <c r="B6" s="5" t="n">
        <v>40813000</v>
      </c>
      <c r="C6" s="5" t="n">
        <v>30018000</v>
      </c>
    </row>
    <row r="7">
      <c r="A7" s="4" t="inlineStr">
        <is>
          <t>Equity Securities</t>
        </is>
      </c>
      <c r="B7" s="5" t="n">
        <v>1500000</v>
      </c>
      <c r="C7" s="5" t="n">
        <v>1523000</v>
      </c>
    </row>
    <row r="8">
      <c r="A8" s="4" t="inlineStr">
        <is>
          <t>Investment securities held to maturity, at cost (fair value of $28,913 and $15,608 at September 30, 2021 and 2020, respectively)</t>
        </is>
      </c>
      <c r="B8" s="5" t="n">
        <v>28507000</v>
      </c>
      <c r="C8" s="5" t="n">
        <v>14970000</v>
      </c>
    </row>
    <row r="9">
      <c r="A9" s="4" t="inlineStr">
        <is>
          <t>Restricted stock, at cost</t>
        </is>
      </c>
      <c r="B9" s="5" t="n">
        <v>7776000</v>
      </c>
      <c r="C9" s="5" t="n">
        <v>9622000</v>
      </c>
    </row>
    <row r="10">
      <c r="A10" s="4" t="inlineStr">
        <is>
          <t>Loans held-for-sale, at fair value (amortized cost of $33,199 at September 30, 2021)</t>
        </is>
      </c>
      <c r="B10" s="5" t="n">
        <v>33199000</v>
      </c>
      <c r="C10" s="5" t="n">
        <v>0</v>
      </c>
    </row>
    <row r="11">
      <c r="A11" s="4" t="inlineStr">
        <is>
          <t>Loans receivable, net of allowance for loan losses of $11,472 and $12,433 at September 30, 2021 and 2020, respectively</t>
        </is>
      </c>
      <c r="B11" s="5" t="n">
        <v>902981000</v>
      </c>
      <c r="C11" s="5" t="n">
        <v>1026894000</v>
      </c>
    </row>
    <row r="12">
      <c r="A12" s="4" t="inlineStr">
        <is>
          <t>Other real estate owned</t>
        </is>
      </c>
      <c r="B12" s="5" t="n">
        <v>4961000</v>
      </c>
      <c r="C12" s="5" t="n">
        <v>5796000</v>
      </c>
    </row>
    <row r="13">
      <c r="A13" s="4" t="inlineStr">
        <is>
          <t>Accrued interest receivable</t>
        </is>
      </c>
      <c r="B13" s="5" t="n">
        <v>3512000</v>
      </c>
      <c r="C13" s="5" t="n">
        <v>3677000</v>
      </c>
    </row>
    <row r="14">
      <c r="A14" s="4" t="inlineStr">
        <is>
          <t>Operating lease right-of-use-assets</t>
        </is>
      </c>
      <c r="B14" s="5" t="n">
        <v>1796000</v>
      </c>
      <c r="C14" s="5" t="n">
        <v>2638000</v>
      </c>
    </row>
    <row r="15">
      <c r="A15" s="4" t="inlineStr">
        <is>
          <t>Property and equipment, net</t>
        </is>
      </c>
      <c r="B15" s="5" t="n">
        <v>5777000</v>
      </c>
      <c r="C15" s="5" t="n">
        <v>6274000</v>
      </c>
    </row>
    <row r="16">
      <c r="A16" s="4" t="inlineStr">
        <is>
          <t>Deferred income taxes, net</t>
        </is>
      </c>
      <c r="B16" s="5" t="n">
        <v>3530000</v>
      </c>
      <c r="C16" s="5" t="n">
        <v>3680000</v>
      </c>
    </row>
    <row r="17">
      <c r="A17" s="4" t="inlineStr">
        <is>
          <t>Bank-owned life insurance</t>
        </is>
      </c>
      <c r="B17" s="5" t="n">
        <v>26056000</v>
      </c>
      <c r="C17" s="5" t="n">
        <v>25400000</v>
      </c>
    </row>
    <row r="18">
      <c r="A18" s="4" t="inlineStr">
        <is>
          <t>Other assets</t>
        </is>
      </c>
      <c r="B18" s="5" t="n">
        <v>12145000</v>
      </c>
      <c r="C18" s="5" t="n">
        <v>16344000</v>
      </c>
    </row>
    <row r="19">
      <c r="A19" s="4" t="inlineStr">
        <is>
          <t>Total Assets</t>
        </is>
      </c>
      <c r="B19" s="5" t="n">
        <v>1209143000</v>
      </c>
      <c r="C19" s="5" t="n">
        <v>1208275000</v>
      </c>
    </row>
    <row r="20">
      <c r="A20" s="3" t="inlineStr">
        <is>
          <t>Deposits:</t>
        </is>
      </c>
    </row>
    <row r="21">
      <c r="A21" s="4" t="inlineStr">
        <is>
          <t>Deposits-noninterest-bearing</t>
        </is>
      </c>
      <c r="B21" s="5" t="n">
        <v>53849000</v>
      </c>
      <c r="C21" s="5" t="n">
        <v>50422000</v>
      </c>
    </row>
    <row r="22">
      <c r="A22" s="4" t="inlineStr">
        <is>
          <t>Deposits-interest-bearing</t>
        </is>
      </c>
      <c r="B22" s="5" t="n">
        <v>884310000</v>
      </c>
      <c r="C22" s="5" t="n">
        <v>840484000</v>
      </c>
    </row>
    <row r="23">
      <c r="A23" s="4" t="inlineStr">
        <is>
          <t>Total Deposits</t>
        </is>
      </c>
      <c r="B23" s="5" t="n">
        <v>938159000</v>
      </c>
      <c r="C23" s="5" t="n">
        <v>890906000</v>
      </c>
    </row>
    <row r="24">
      <c r="A24" s="4" t="inlineStr">
        <is>
          <t>FHLB advances</t>
        </is>
      </c>
      <c r="B24" s="5" t="n">
        <v>90000000</v>
      </c>
      <c r="C24" s="5" t="n">
        <v>130000000</v>
      </c>
    </row>
    <row r="25">
      <c r="A25" s="4" t="inlineStr">
        <is>
          <t>Secured borrowing</t>
        </is>
      </c>
      <c r="C25" s="5" t="n">
        <v>4225000</v>
      </c>
    </row>
    <row r="26">
      <c r="A26" s="4" t="inlineStr">
        <is>
          <t>Subordinated debt</t>
        </is>
      </c>
      <c r="B26" s="5" t="n">
        <v>24934000</v>
      </c>
      <c r="C26" s="5" t="n">
        <v>24776000</v>
      </c>
    </row>
    <row r="27">
      <c r="A27" s="4" t="inlineStr">
        <is>
          <t>Advances from borrowers for taxes and insurance</t>
        </is>
      </c>
      <c r="B27" s="5" t="n">
        <v>1022000</v>
      </c>
      <c r="C27" s="5" t="n">
        <v>1741000</v>
      </c>
    </row>
    <row r="28">
      <c r="A28" s="4" t="inlineStr">
        <is>
          <t>Accrued interest payable</t>
        </is>
      </c>
      <c r="B28" s="5" t="n">
        <v>572000</v>
      </c>
      <c r="C28" s="5" t="n">
        <v>728000</v>
      </c>
    </row>
    <row r="29">
      <c r="A29" s="4" t="inlineStr">
        <is>
          <t>Operating lease liabilities</t>
        </is>
      </c>
      <c r="B29" s="5" t="n">
        <v>1830000</v>
      </c>
      <c r="C29" s="5" t="n">
        <v>2671000</v>
      </c>
    </row>
    <row r="30">
      <c r="A30" s="4" t="inlineStr">
        <is>
          <t>Other liabilities</t>
        </is>
      </c>
      <c r="B30" s="5" t="n">
        <v>10458000</v>
      </c>
      <c r="C30" s="5" t="n">
        <v>12635000</v>
      </c>
    </row>
    <row r="31">
      <c r="A31" s="4" t="inlineStr">
        <is>
          <t>Total Liabilities</t>
        </is>
      </c>
      <c r="B31" s="5" t="n">
        <v>1066975000</v>
      </c>
      <c r="C31" s="5" t="n">
        <v>1067682000</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0.01 par value, 10,000,000 shares authorized, none issued</t>
        </is>
      </c>
      <c r="B34" s="4" t="inlineStr">
        <is>
          <t xml:space="preserve"> </t>
        </is>
      </c>
      <c r="C34" s="4" t="inlineStr">
        <is>
          <t xml:space="preserve"> </t>
        </is>
      </c>
    </row>
    <row r="35">
      <c r="A35" s="4" t="inlineStr">
        <is>
          <t>Common stock, $0.01 par value, 50,000,000 shares authorized, 7,816,832 and 7,622,316 shares issued and outstanding, respectively, at September 30, 2021 and 7,804,469 and 7,609,953 shares issued and outstanding, respectively, at September 30, 2020</t>
        </is>
      </c>
      <c r="B35" s="5" t="n">
        <v>76000</v>
      </c>
      <c r="C35" s="5" t="n">
        <v>76000</v>
      </c>
    </row>
    <row r="36">
      <c r="A36" s="4" t="inlineStr">
        <is>
          <t>Additional paid-in-capital</t>
        </is>
      </c>
      <c r="B36" s="5" t="n">
        <v>85524000</v>
      </c>
      <c r="C36" s="5" t="n">
        <v>85127000</v>
      </c>
    </row>
    <row r="37">
      <c r="A37" s="4" t="inlineStr">
        <is>
          <t>Retained earnings</t>
        </is>
      </c>
      <c r="B37" s="5" t="n">
        <v>60296000</v>
      </c>
      <c r="C37" s="5" t="n">
        <v>60388000</v>
      </c>
    </row>
    <row r="38">
      <c r="A38" s="4" t="inlineStr">
        <is>
          <t>Unearned Employee Stock Ownership Plan (ESOP) shares</t>
        </is>
      </c>
      <c r="B38" s="5" t="n">
        <v>-901000</v>
      </c>
      <c r="C38" s="5" t="n">
        <v>-1047000</v>
      </c>
    </row>
    <row r="39">
      <c r="A39" s="4" t="inlineStr">
        <is>
          <t>Accumulated other comprehensive income (loss)</t>
        </is>
      </c>
      <c r="B39" s="5" t="n">
        <v>36000</v>
      </c>
      <c r="C39" s="5" t="n">
        <v>-1088000</v>
      </c>
    </row>
    <row r="40">
      <c r="A40" s="4" t="inlineStr">
        <is>
          <t>Treasury stock, at cost: 194,516 shares at September 30, 2021 and September 30, 2020, respectively</t>
        </is>
      </c>
      <c r="B40" s="5" t="n">
        <v>-2863000</v>
      </c>
      <c r="C40" s="5" t="n">
        <v>-2863000</v>
      </c>
    </row>
    <row r="41">
      <c r="A41" s="4" t="inlineStr">
        <is>
          <t>Total Shareholders’ Equity</t>
        </is>
      </c>
      <c r="B41" s="5" t="n">
        <v>142168000</v>
      </c>
      <c r="C41" s="5" t="n">
        <v>140593000</v>
      </c>
    </row>
    <row r="42">
      <c r="A42" s="4" t="inlineStr">
        <is>
          <t>Total Liabilities and Shareholders’ Equity</t>
        </is>
      </c>
      <c r="B42" s="7" t="n">
        <v>1209143000</v>
      </c>
      <c r="C42" s="7" t="n">
        <v>12082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Note 12 - Fair Value Measurements The Company follows FASB ASC Topic 820 “Fair Value Measurement,” to record fair value adjustments to certain assets and to determine fair value disclosures for the Company’s financial instruments. Investment and mortgage-backed securities available for sale are recorded at fair value on a recurring basis. Additionally, from time to time, the Company may be required to record at fair value other assets on a nonrecurring basis, such as impaired loans, real estate owned and certain other assets. These nonrecurring fair value adjustments typically involve application of lower-of-cost-or-market accounting or write-downs of individual assets. The Company groups its assets at fair value in three levels, based on the markets in which the assets are traded and the reliability of the assumptions used to determine fair value. These levels are: Level 1—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Note 1 2 - Fair Value Measurements (Continued)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s of and for the years ended September 30, 2021 and 2020. The tables below present the balances of assets measured at fair value on a recurring basis at September 30, 2021 and 2020:
September 30, 2021
Total
Level 1
Level 2
Level 3
(In thousands)
Assets:
Investment securities available-for-sale:
Debt securities:
U.S. government agencies
$
4,993
$
—
$
4,993
$
—
State and municipal obligations
2,765
—
2,765
—
Single issuer trust preferred security
875
—
875
—
Corporate debt securities
32,180
—
32,180
—
Total investment securities available-for-sale
$
40,813
$
—
$
40,813
$
—
Equity securities:
Mutual fund
$
1,500
$
1,000
$
—
$
500
Total equity investment securities
$
1,500
$
1,000
$
—
$
500
Derivative instruments
$
4,685
$
—
$
4,685
$
—
Liabilities:
Derivative instruments
$
4,720
$
—
$
4,720
$
—
Note 12 - Fair Value Measurements (Continued)
September 30, 2020
Total
Level 1
Level 2
Level 3
(In thousands)
Assets:
Investment securities available-for-sale:
Debt securities:
U.S. government agencies
$
5,040
$
—
$
5,040
$
—
State and municipal obligations
3,105
—
3,105
—
Single issuer trust preferred security
925
—
925
—
Corporate debt securities
20,948
—
20,948
—
Total investment securities available-for-sale
$
30,018
$
—
$
30,018
$
—
Equity securities:
Mutual fund
$
1,523
$
1,023
$
—
$
500
Total equity investment securities
$
1,523
$
1,023
$
—
$
500
Derivative instruments
$
8,752
$
—
$
8,752
$
—
Liabilities:
Derivative instruments
$
10,047
$
—
$
10,047
$
—
The following tables present additional information about the securities available-for-sale measured at fair value on a recurring basis and for which the Company utilized significant unobservable inputs (Level 3 inputs) to determine fair value for the years ended September 30, 2021 and September 30, 2020:
Fair value measurements using significant unobservable inputs (Level 3)
(In thousands)
Balance, October 1, 2020
$
500
Payments received
-
Total gains or losses (realized/unrealized)
Included in earnings
-
Included in other comprehensive income
-
Purchases
-
Transfers in and/or out of Level 3
-
Balance, September 30, 2021
$
500
Fair value measurements using significant unobservable inputs (Level 3)
(In thousands)
Balance, October 1, 2019
$
250
Payments received
-
Total gains or losses (realized/unrealized)
Included in earnings
-
Included in other comprehensive income
-
Purchases
250
Transfers in and/or out of Level 3
-
Balance, September 30, 2020
$
500
Note 12 - Fair Value Measurements (Continued) All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For assets measured at fair value on a nonrecurring basis in fiscal year 2021 and fiscal year 2020 that were still held at the end of the period, the following table provides the level of valuation assumptions used to determine each adjustment and the carrying value of the related individual assets or portfolios at September 30, 2021 and 2020:
September 30, 2021
Total
Level 1
Level 2
Level 3
(In thousands)
Other real estate owned
$
4,961
$
—
$
—
$
4,961
Impaired loans (1)
33,876
18,900
—
14,976
Total
$
38,837
$
18,900
$
—
$
19,937
September 30, 2021
Fair Value at September 30, 2021
Valuation Technique
Unobservable Input
Range/(Weighted Average)
(In thousands)
Other real estate owned
$
4,961
Appraisal of Collateral(2)
Collateral discount(3)
6.4%/(6.4%)
Impaired loans (1)
33,876
Appraisal of Collateral(2)
Collateral discount(3)
(4.0%) – (12%)/(8%)
Total
$
38,837
(1)
Consisted of eight loans with an aggregate balance of $35.4 million and with $1.5 million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20
Total
Level 1
Level 2
Level 3
(In thousands)
Other real estate owned
$
5,796
$
—
$
—
$
5,796
Impaired loans (1)
7,920
—
—
7,920
Total
$
13,716
$
—
$
—
$
13,716
September 30, 2020
Fair Value at September 30, 2020
Valuation Technique
Unobservable Input
Range/(Weighted Average)
(In thousands)
Other real estate owned
$
5,796
Appraisal of Collateral(2)
Collateral discount(3)
6.5%/(6.5%)
Impaired loans (1)
7,920
Appraisal of Collateral(2)
Collateral discount(3)
(2.0%) - 20%/(1.4%)
Total
$
13,716
(1)
Consisted of four loans with an aggregate balance of $8.2 million and with $308,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Note 12 - Fair Value Measurements (Continued) At September 30, 2021 and 2020, the Company did not have any additions to our mortgage servicing assets. At September 30, 2021 and September 30, 2020 the Company sold loans with servicing released. T he following disclosure of the estimated fair value of financial instruments is made in accordance with the requirements of FASB ASC 825. The estimated fair value amounts have been determined by the Company using available market information and a ppropriate valuation methods. However, considerable judgment is necessarily required to interpret market data to develo 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The fair value estimates presented herein are based on pertinent information available to management as of September 30, 2021 and 2020. Although management is not aware of any factors that would significantly affect the estimated fair value amounts, such amounts have not been comprehensively revalued for purposes of these financial statements since September 30, 2021 and 2020 and, therefore, current estimates of fair value may differ significantly from the amounts presented herein. The following assumptions were used to estimate the fair value of the Company’s financial instruments: Cash and Cash Equivalents —These assets are carried at historical cost. The carrying amount is a reasonable estimate of fair value because of the relatively short time between the origination of the instrument and its expected realization. Investment Securities — Investment, mortgage-backed securities available for sale, and mutual funds (carried at fair value) are measured at fair value on a recurring basis. Fair value measurements for these securities are typically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and for structured securities, cash flow and, when available, loan performance data. Because many fixed income securities do not trade on a daily basis, our independent pricing service’s applications apply available information through processes such as benchmark curves, benchmarking of like securities, sector groupings and matrix pricing to prepare evaluations. For each asset class, pricing applications and models are based on information from market sources and integrate relevant credit information. All of our securities available for sale are valued using either of the foregoing methodologies to determine fair value adjustments recorded to our financial statements. Loans Receivable —We do not record loans at fair value on a recurring basis. As such, valuation techniques discussed herein for loans are primarily for estimating fair value for FASB ASC 825 disclosure purposes. However, from time to time, we record nonrecurring fair value adjustments to loans to reflect partial write-downs for impairment or the full charge-off of the loan carrying value. The valuation of impaired loans is discussed below. The fair value estimate for FASB ASC 825 purposes differentiates loans based on their financial characteristics, such as product classification, loan category, pricing features and remaining maturity. Prepayment and credit loss estimates are evaluated by loan type and rate. The fair value of loans is estimated by discounting contractual cash flows using discount rates based on current industry pricing, adjusted for prepayment and credit loss estimates. Impaired Loans —Impaired loans are valued utilizing independent appraisals that rely upon quoted market prices for similar assets in active markets. These appraisals include adjustments to comparable assets based on the appraisers’ market knowledge and experience. The appraisals are adjusted downward by management, as necessary, for changes in relevant valuation factors subsequent to the appraisal date and are considered level 3 inputs. At September 30, 2021 four of our commercial real estate loans totaling $32.5 million classified as held-for sale were deemed impaired. Three of the commercial real estate loans totaling $18.9 million was fair valued at level 1 input is based off of a subsequent sale and the other commercial real estate loan totaling $13.6 million was fair valued at level 3 is based off of an appraisal. Accrued Interest Receivable —This asset is carried at historical cost. The carrying amount is a reasonable estimate of fair value because of the relatively short time between the origination of the instrument and its expected realization. Restricted Stock —Although restricted stock is an equity interest in the Federal Reserve Bank, FHLB and ACBB, it is carried at cost because it does not have a readily determinable fair value as its ownership is restricted and it lacks a market. The estimated fair value approximates the carrying amount. Note 1 2 - Fair Value Measurements (Continued) Other Real Estate Owned —Assets acquired through foreclosure or deed in lieu of foreclosure are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in subsequent periods, a write-down is recorded through expense. The valuation of foreclosed assets is subjective in nature and may be adjusted in the future because of, among other factors, changes in the economic conditions. Deposits —Deposit liabilities are carried at cost. As such, valuation techniques discussed herein for deposits are primarily for estimating fair value for FASB ASC 825 disclosure purposes. The fair value of deposits is discounted based on rates available for time deposits of similar maturities. Fair value approximates book value for savings accounts, checking and negotiable order of withdrawal accounts (“NOW accounts”), and money market accounts. Borrowings —Advances from the FHLB are carried at amortized cost. However, we are required to estimate the fair value of long-term debt under FASB ASC 825. The fair value is based on the contractual cash flows discounted using rates currently offered for new notes with similar remaining maturities. Subordinated Debt —The calculation of fair value in level 2 is based on observable market values where available. Derivatives —The fair value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is actively quoted and can be validated through external sources, including brokers, market transactions and third-party pricing services. Accrued Interest Payable —This liability is carried at historical cost. The carrying amount is a reasonable estimate of fair value because of the relatively short time between the origination of the instrument and its expected realization. Commitments to Extend Credit and Letters of Credit —The majority of the Company’s commitments to extend credit and letters of credit carry current market interest rates if converted to loans and are not included in the table below. Because commitments to extend credit and letters of credit are generally unassignable by either the Company or the borrower, they only have value to the Company and the borrower. The estimated fair value approximates the recorded deferred fee amounts, which are not significant. Mortgage Servicing Rights —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Note 1 2 - Fair Value Measurements (Continued) The carrying amount and estimated fair value of the Company’s financial instruments as of September 30, 2021 and 2020 were as follows:
​
Carrying Amount
Fair Value
Level 1
Level 2
Level 3
​
(In thousands)
September 30, 2021:
Financial assets:
​
​
​
​
​
Cash and cash equivalents
$
136,590
$
136,590
$
136,590
$
—
$
—
Investment securities available-for-sale
40,813
40,813
—
40,813
—
Investment securities held-to-maturity
28,507
28,913
—
28,913
—
Equity securities
1,500
1,500
1,000
—
500
Loans receivable, net (including impaired )
902,981
900,357
—
—
900,357
Loans Held For Sale
33,199
33,199
19,583
—
13,616
Accrued interest receivable
3,512
3,512
—
3,512
—
Restricted stock
7,776
7,776
—
7,776
—
Mortgage servicing rights (included in Other Assets)
83
83
—
83
—
Derivatives (included in Other Assets)
4,685
4,685
—
4,685
—
Financial liabilities:
​
​
​
​
​
Savings accounts
50,582
50,582
—
50,582
—
Checking and NOW accounts
390,494
390,494
—
390,494
—
Money market accounts
385,480
385,480
—
385,480
—
Certificates of deposit
111,603
113,323
—
113,323
—
Borrowings (excluding sub debt)
90,000
90,215
—
90,215
—
Subordinated debt
24,934
25,027
—
25,027
—
Derivatives (included in Other Liabilities)
4,720
4,720
—
4,720
—
Accrued interest payable
572
572
—
572
—
September 30, 2020:
Financial assets:
​
​
​
​
​
Cash and cash equivalents
$
61,439
$
61,439
$
61,439
$
—
$
—
Investment securities available-for-sale
30,018
30,018
—
30,018
—
Investment securities held-to-maturity
14,970
15,608
—
15,608
—
Equity securities
1,523
1,523
1,023
—
500
Loans receivable, net (including impaired loans)
1,026,984
1,035,941
—
—
1,035,941
Accrued interest receivable
3,677
3,677
—
3,677
—
Restricted stock
9,622
9,622
—
9,622
—
Mortgage servicing rights (included in Other Assets)
111
111
—
111
—
Derivatives (included in Other Assets)
8,752
8,752
—
8,752
—
Financial liabilities:
​
​
​
​
​
Savings accounts
45,072
45,072
—
45,072
—
Checking and NOW accounts
354,104
354,104
—
354,104
—
Money market accounts
277,711
277,711
—
277,711
—
Certificates of deposit
214,019
217,212
—
217,212
—
Borrowings (excluding sub debt)
134,225
135,101
—
135,101
—
Subordinated debt
24,776
25,030
—
25,030
—
Derivatives (included in Other Liabilities)
10,047
10,047
—
10,047
—
Accrued interest payable
728
728
—
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Note 13 - Income Taxes In accordance with ASC Topic 740, the Company evaluates on a quarterly basis all evidence, both positive and negative, to determine whether, based on the weight of that evidence, a valuation allowance for DTAs is needed. In conducting this evaluation, management explores all possible sources of taxable income available under existing tax laws to realize the net DTA beginning with the most objectively verifiable evidence first, including available carry back claims and viable tax planning strategies. If needed, management will look to future taxable income as a potential source. Management reviews the Company’s current financial position and its results of operations for the current and preceding years. That historical information is supplemented by all currently available information about future years. The Company understands that projections about future performance are subjective. Deferred income taxes at September 30, 2021 and 2020 were as follows:
September 30,
2021
2020
(In thousands)
DTAs:
Allowance for loan losses
$
2,807
$
3,053
Non-accrual interest
276
29
Supplement Employer Retirement Plan
173
193
Federal and State net operating loss
155
6
Unrealized loss on investments available-for-sale
—
296
Depreciation
53
36
Lease liability
448
656
Other
113
89
Total DTAs
4,025
4,358
Valuation allowance for DTAs
—
—
Total DTAs, Net of Valuation Allowance
$
4,025
$
4,358
DTLs:
Unrealized gain on investments available-for-sale
(3
)
—
Mortgage servicing rights
(20
)
(27
)
Right of use asset
(440
)
(648
)
Other
(32
)
(3
)
Total DTLs
(495
)
(678
)
DTAs, Net
$
3,530
$
3,680
Of these DTAs, the carryforward periods for certain tax attributes are as follows:
•
The Company has recorded federal net operating loss carryforwards of approximately $563,000 and $0 million as of September 30, 2021 and 2020, respectively. These net operating losses do not expire
•
The Company has recorded state net operating loss carryforwards of approximately $36,500 and $12,000 as of September 30, 2021 and 2020 , respectively. These net operating losses will begin to expire in 2033. Note 13 – Income Taxes (Continued) Income tax benefit for the fiscal years ended September 30, 2021 and 2020 was comprised of the following:
September 30,
2021
2020
(In thousands)
Federal:
Current
$
(62)
$
394
Deferred
(112
)
(495
)
(174
)
(101
)
State:
Current
-
271
Deferred
(38
)
(206
)
(38
)
65
Total income tax benefit
$
(212
)
$
(36
) A reconciliation from the expected federal income tax expense (benefit) computed at the statutory federal income tax rate to the actual income tax benefit included in the consolidated statements of income for the fiscal years ended September 30, 2021 and 2020:
September 30,
2021
2020
(In thousands)
Tax at statutory rate
$
(64)
(21.0)
%
$
128
21.0
%
Adjustments resulting from:
State tax, net of federal benefit
(30)
(9.8)
51
8.5
Tax-exempt interest
(26)
(8.6)
(59
)
(9.7
)
Earnings on bank-owned life insurance
(138
)
(45.3)
(107
)
(17.6
)
Other
46
15.1
(49
)
(8.1
)
Total
$
(212
)
(69.6)
%
$
(36
)
(5.9
)% It is the Company’s policy to provide for uncertain tax positions and the related interest and penalties based upon management’s assessment of whether a tax benefit is more like than not to be sustained upon examination by tax authorities. As of September 30, 2021 and 2020, there were no material uncertain tax positions related to federal and state income tax matters. The Company is currently open to audit under the statute of limitation by the Internal Revenue Service and state taxing authorities for the years ended September 30, 2018 to September 30, 2021. The Small Business Job Protection Act of 1996 provides for the repeal of the tax bad debt deduction computed under the percentage-of-taxable-income method. Upon repeal, the Company was required to recapture into income, over a six-year period, the portion of its tax bad debt reserves that exceeds its base year reserves (i.e., tax reserves for tax years beginning before 1988). The base year tax reserves, which may be subject to recapture if the Company ceases to qualify as a bank for federal income tax purposes, are restricted with respect to certain distributions and have been treated as a permanent tax differe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Note 14 – Leases The Company determines if an arrangement is a lease at inception. The Company adopted the guidance of ASC 842 Leases and recorded ROU assets and related lease liabilities of $3.3 million at October 1, 2019. As of September 30, 2021, the Company leases one financial center located in Glen Mills, Pennsylvania; one private banking office located in Villanova, Pennsylvania; one private banking office in Morris County located in Morristown, New Jersey; one private banking office located in Palm Beach, Florida; one representative office located in Wellington, Florida; one representative office located in Allentown, Pennsylvania and one administrative office in Quakertown, Pennsylvania. The Company has elected not to recognize ROU assets and lease liabilities for one private banking office leases and two representative office leases whose terms are twelve months or less and are considered short-term leases. The financial center lease, two private banking office leases, and one administrative office lease include options to extend for terms of five years. These options have not been recognized as part of our ROU assets and lease liabilities as the Company is not reasonably certain to exercise these options. The Company has also entered into three leases for office equipment for which ROU assets and lease liabilities have been recognized. All the aforementioned leases have been accounted for as operating leases. The components of lease expense for the fiscal years ended September 30, 2021 and 2020 were as follows:
September 30,
2021
2020
In thousands
Operating lease cost
$
661
$
698
Finance lease cost
—
—
Short-term lease cost
95
104
Total
$
756
$
802
Supplemental information at and for September 30, 2021 and the fiscal year ended September 30, 2020 related to leases was as follows:
September 30, 2021
September 30, 2020
(Dollars in thousands)
(Dollars in thousands)
Supplemental balance sheet information
Operating lease right-of-use assets
$
1,796
$
2,638
Operating lease liabilities
$
1,830
$
2,671
Weighted average remaining lease term
4.50 years
5.40 years
Weighted average discount rate
1.99
%
1.99
%
Twelve Months Ended September 30, 2021
Twelve Months Ended September 30, 2020
(In thousands)
(In thousands)
Supplemental cash flow information
Operating cash flows from operating leases
$
893
$
667
ROU assets obtained in exchange for lease obligations
$
3,279
$
3,279
Note 14 – Leases (Continued) Maturities of lease liabilities were as follows:
Operating Leases
(In thousands)
Years ended September 30:
2022
$
449
2023
431
2024
431
2025
432
2026
153
Thereafter
51
Total lease payments
$
1,947
Less: imputed interest
(117)
Total
$
1,830
The Company receives rents from the lease of office and residential space owned by the Company. Rental income is included in Other Income. Future minimum rental commitments under these leases are (in thousands):
Years ending September 30:
2022
$
95
2023
—
2024
—
2025
—
2026
—
$
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5 - Commitments and Contingencies The Company is a party to financial instruments with off-balance sheet risk in the normal course of business to meet the financing needs of its customers. These financial instruments include commitments to extend credit, unused lines of credit and standby letters of credit. Such commitments involve, to varying degrees, elements of credit, and interest rate risk in excess of the amount recognized in the statements of financial condition.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Letters of credit are conditional commitments issued by the Company guaranteeing payments of drafts in accordance with the terms of the letter of credit agreements. Standby letters of credit are conditional commitments issued by the Company to guarantee the performance of a customer to a third party. Collateral may be required to support letters of credit based upon management’s evaluation of the creditworthiness of each customer. The credit risk involved in issuing letters of credit is substantially the same as that involved in extending loan facilities to customers. Most letters of credit expire within one year. At both September 30, 2021 and 2020, the uncollateralized portion of the letters of credit extended by the Company was approximately $9.0 million and $9.1 million, respectively. The current amount of the liability for guarantees under letters of credit was not material as of September 30, 2021 or 2020. Note 15 – Commitments and Contingencies (Continued) At September 30, 2021 and 2020, the following financial instruments were outstanding whose contract amounts represent credit risk:
September 30,
2021
2020
(In thousands)
Commitments to extend credit:
Future loan commitments
$
32,889
$
7,687
Undisbursed construction loans
12,672
24,551
Undisbursed home equity lines of credit
25,722
24,751
Undisbursed commercial lines of credit
19,901
22,918
Undisbursed commercial unsecured lines of credit
66,941
58,445
Overdraft protection lines
1,549
1,362
Standby letters of credit
9,026
9,074
Total Commitments
$
168,700
$
148,788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generally includes personal or commercial real estate. Unfunded commitments under commercial lines of credit are collateralized except for the overdraft protection lines of credit and commercial unsecured lines of credit. The amount of collateral obtained is based on management’s credit evaluation, and generally includes personal or commercial real estate. Various legal claims arise from time to time in the normal course of business which, in the opinion of management, will have no material effe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Sep. 30, 2021</t>
        </is>
      </c>
    </row>
    <row r="3">
      <c r="A3" s="3" t="inlineStr">
        <is>
          <t>Regulatory Matters Disclosure [Abstract]</t>
        </is>
      </c>
    </row>
    <row r="4">
      <c r="A4" s="4" t="inlineStr">
        <is>
          <t>Regulatory Matters</t>
        </is>
      </c>
      <c r="B4" s="4" t="inlineStr">
        <is>
          <t>Note 16 - Regulatory Matters Shareholders’ Equity On March 14, 2019, the Company’s Board of Directors approved a stock repurchase plan, under which the Company is authorized to repurchase up to 194,516 shares, or approximately 2.5 percent of the Company’s current outstanding common stock. On February 28, 2020, the Company’s Board of Directors extended the timeframe for its current stock repurchase program from March 31, 2020, to December 31, 2020. During the fiscal year ended September 30, 2020, the Company purchased 177,653 shares of its common stock in the open market under the repurchase plan at an average cost of $14.23 per share. This plan expired during fiscal year end September 30, 2021 and was not further extended, and no shares were purchased after December, 2020.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 l r iv U S r a a f a e d F r a a r r to l a J n 1 r a a b e b a a r r r m r r for r w R W A ratio b r a a a Note 1 6 - Regulatory Matters (Continued) and w r r r a a r a s e a a r r a a a r l r s F m Malvern a a r a of f iv J n 1 e a a a r m a a r a r J n 1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As of September 30, 2021,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The following table summarizes the Company’s compliance with applicable regulatory capital requirements as of September 30, 2021 and 2020:
Actual
For Capital Adequacy Purposes
To Be Well Capitalized Under Prompt Corrective Action Provisions (1)
(In thousands)
Capital Amount
Ratio
Capital Amount
Ratio
Capital Amount
Ratio
As of September 30, 2021:
Tier 1 Leverage (Core) Capital (to average assets)
$
142,132
11.84
%
$
48,020
4.00
%
N/A
N/A
Common Equity Tier 1 Capital (to risk- weighted assets)
142,132
14.53
%
44,024
4.50
%
N/A
NA
Tier 1 Capital (to risk-weighted assets)
142,132
14.53
%
58,699
6.00
%
N/A
NA
Total Risk-Based Capital (to risk- weighted assets)
178,620
18.26
%
78,265
8.00
%
N/A
N/A
As of September 30, 2020:
Tier 1 Leverage (Core) Capital (to average assets)
$
141,681
11.63
%
$
48,743
4.00
%
N/A
N/A
Common Equity Tier 1 Capital (to risk- weighted assets)
141,681
14.00
%
45,528
4.50
%
N/A
N/A
Tier 1 Capital (to risk-weighted assets)
141,681
14.00
%
60,704
6.00
%
N/A
N/A
Total Risk-Based Capital (to risk- weighted assets)
178,972
17.69
%
80,939
8.00
%
N/A
N/A
(1)
The Company is not subject to the regulatory capital ratios imposed by Basel III on bank holding companies because the Company was deemed to be a small bank holding company as of September 30, 2021 and 2020. Note 16 - Regulatory Matters (Continued) The following table summarizes the Bank’s compliance with applicable regulatory capital requirements as of September 30, 2021 and 2020:
To Be Well Capitalized
For Capital
Under Prompt Corrective
Actual
Adequacy Purposes
Action Provisions
(In thousands)
Capital Amount
Ratio
Capital Amount
Ratio
Capital Amount
Ratio
As of September 30, 2021:
Tier 1 Leverage (Core) Capital (to average assets)
$
157,518
13.14
%
$
47,946
4.00
%
$
59,933
5.00
%
Common Equity Tier 1 Capital (to risk- weighted assets)
157,518
16.13
%
43,934
4.50
%
63,460
6.50
%
Tier 1 Capital (to risk-weighted assets)
157,518
16.13
%
58,579
6.00
%
78,105
8.00
%
Total Risk-Based Capital (to risk-weighted assets)
169,072
17.32
%
78,105
8.00
%
97,632
10.00
%
As of September 30, 2020:
Tier 1 Leverage (Core) Capital (to average assets)
$
155,575
12.78
%
$
48,685
4.00
%
$
60,856
5.00
%
Common Equity Tier 1 Capital (to risk- weighted assets)
155,575
15.40
%
45,459
4.50
%
65,663
6.50
%
Tier 1 Capital (to risk-weighted assets)
155,575
15.40
%
60,612
6.00
%
80,816
8.00
%
Total Risk-Based Capital (to risk-weighted assets)
168,090
16.64
%
80,816
8.00
%
101,020
10.00
% The following table presents a reconciliation of the Bank’s equity determined using GAAP and its regulatory capital amounts as of September 30, 2021 and 2020:
September 30,
2021
2020
(In thousands)
Bank GAAP equity
$
157,554
$
154,487
Net unrealized loss on securities available for sale, net of income taxes
(45)
93
Net unrealized loss on derivatives, net of income taxes
9
995
Tangible Capital, Core Capital and Tier 1 Capital
157,518
155,575
Allowance for loan losses
11,554
12,515
Total Risk-Based Capital
$
169,072
$
168,0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Sep. 30, 2021</t>
        </is>
      </c>
    </row>
    <row r="3">
      <c r="A3" s="3" t="inlineStr">
        <is>
          <t>Equity [Abstract]</t>
        </is>
      </c>
    </row>
    <row r="4">
      <c r="A4" s="4" t="inlineStr">
        <is>
          <t>Comprehensive Income</t>
        </is>
      </c>
      <c r="B4" s="4" t="inlineStr">
        <is>
          <t xml:space="preserve">Note 17 – Comprehensive Income The components of accumulated other comprehensive income (loss) included in shareholders’ equity are as follows:
September 30,
2021
2020
(In thousands)
Net unrealized holding gains (losses) on available-for- sale securities
$
57
$
(118
)
Tax effect
(12
)
25
Net of tax amount
45
(93
)
Fair value adjustment on derivatives
(11
)
(1,260
)
Tax effect
2
265
Net of tax amount
(9
)
(995
)
Total accumulated other comprehensive income (loss)
$
36
$
(1,088
) Note 17 – Comprehensive Income (Continued) Other comprehensive income (loss) and related tax effects are presented in the following table:
Year Ended September 30,
2021
2020
(In thousands)
Net unrealized holding gains on available-for-sale securities
$
950
$
320
Reclassification adjustment for net gains arising during the period
(779
)
(330
)
Adjustment for loss recorded on replacement of derivative
(9)
31
Amortization of unrealized holding losses on securities available-for-sale transferred to held-to-maturity
4
3
Fair value adjustment on derivatives
1,258
(681
)
Other comprehensive income (loss) before taxes
1,424
(657
)
Tax effect
(300)
138
Total other comprehensive income (loss)
$
1,124
$
(51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Based Incentive Compensation Plan</t>
        </is>
      </c>
      <c r="B1" s="2" t="inlineStr">
        <is>
          <t>12 Months Ended</t>
        </is>
      </c>
    </row>
    <row r="2">
      <c r="B2" s="2" t="inlineStr">
        <is>
          <t>Sep. 30, 2021</t>
        </is>
      </c>
    </row>
    <row r="3">
      <c r="A3" s="3" t="inlineStr">
        <is>
          <t>Disclosure Of Compensation Related Costs Sharebased Payments [Abstract]</t>
        </is>
      </c>
    </row>
    <row r="4">
      <c r="A4" s="4" t="inlineStr">
        <is>
          <t>Equity Based Incentive Compensation Plan</t>
        </is>
      </c>
      <c r="B4" s="4" t="inlineStr">
        <is>
          <t xml:space="preserve">Note 18 – Equity Based Incentive Compensation Plan The Company maintains the Malvern Bancorp, Inc. 2014 Long-Term Incentive Compensation Plan (the “2014 Plan”), which permits the grant of long-term incentive and other stock and cash awards. The purpose of the 2014 Plan is to promote the success of the Company and the Bank by providing incentives to officers, employees and directors of the Company and the Bank that will link their personal interests to the financial success of the Company and to growth in shareholder value. The maximum total number of shares of the Company’s common stock available for grants under the 2014 Plan is 400,000. As of September 30, 2021, there were 299,288 remaining shares available for future grants. Restricted stock and option awards granted during fiscal year 2021 vest in 20 percent increments beginning on the one- year All awards are issued at fair value of the underlying shares at the grant date. The Company expenses the cost of the awards, which is determined to be the fair market value of the awards at the date of grant. During fiscal year 2021 and 2020, stock options covering a total 7,000 shares of common stock, respectively, were granted. During fiscal year 2021 and 2020, no stock options were forfeited. Total compensation expense related to options granted under the 2014 Plan was approximately $35,000 for fiscal year 2021 and $29,000 for fiscal year 2020. During fiscal year 2021, 12,363 shares of restricted stock were awarded and none of those shares were forfeited. During fiscal year 2020, 23,821 shares of restricted stock were awarded and 1,610 of those shares were forfeited. The compensation expense related to restricted and unrestricted stock awards was approximately $260,000 for fiscal year 2021 and $224,000 for fiscal year 2020.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Note 1 8 - Equity Based Incentive Compensation Plan (Continued) Stock Options The assumptions used in determining the fair value of stock option grants for the year ended September 30, 2021 are as follows:
Weighted average fair value of awards
$
6.06
Risk-free rate
1.25
%
Dividend yield
—
%
Volatility
29.72
%
Expected life
6.5 years
The assumptions used in determining the fair value of stock option grants for the year ended September 30, 2020 are as follows:
Weighted average fair value of awards
$
4.72
Risk-free rate
1.22
%
Dividend yield
—
%
Volatility
19.86
%
Expected life
6.5 years
The following is a summary of currently outstanding options at September 30, 2021:
Shares
Weighted Average Exercise Price
Weighted Average Remaining Contractual Term (In Years)
Aggregate Intrinsic Value
Outstanding, beginning of year
25,830
$
21.57
$
—
Granted
7,000
$
18.69
$
—
Exercised
—
$
—
$
—
Forfeited/cancelled/expired
—
$
—
$
—
Outstanding, end of year
32,830
$
20.96
7.392
$
1,940
Exercisable at end of year
13,310
$
21.53
6.193
$
1,940
Nonvested at end of year
19,520
$
20.56
The following is a summary of currently outstanding options at September 30, 2020:
Shares
Weighted Average Exercise Price
Weighted Average Remaining Contractual Term (In Years)
Aggregate Intrinsic Value
Outstanding, beginning of year
18,830
$
22.05
$
21,350
Granted
7,000
$
20.28
$
—
Exercised
—
$
—
$
—
Forfeited/cancelled/expired
—
$
—
$
—
Outstanding, end of year
25,830
$
21.57
7.819
$
—
Exercisable at end of year
8,140
$
21.50
6.794
$
—
Nonvested at end of year
17,690
$
21.60
As of September 30, 2021, there was $92,000 of total unrecognized compensation cost related to non-vested options under the Plan. The cost is expected to be recognized over a weighted average period of 3.31 years. Note 18 - Equity Based Incentive Compensation Plan (Continued) Restricted Stock Awards The table below summarizes the activity for the Company’s restricted stock outstanding at September 30, 2021:
Shares
Weighted Average Fair Value
Outstanding, beginning of year
30,653
$
21.98
Granted
12,363
18.69
Vested
(11,530
)
20.82
Forfeited/cancelled/expired
—
—
Outstanding, end of year
31,486
$
21.10
The table below summarizes the activity for the Company’s restricted stock outstanding at September 30, 2020:
Shares
Weighted Average Fair Value
Outstanding, beginning of year
18,493
$
21.78
Granted
23,821
19.62
Vested
(10,051
)
16.62
Forfeited/cancelled/expired
(1,610
)
21.43
Outstanding, end of year
30,653
$
21.98
As of September 30, 2021, there was $367,000 of total unrecognized compensation cost related to non-vested shares of restricted stock granted under the Plan. The cost is expected to be recognized over a weighted average period of 3.27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Sep. 30, 2021</t>
        </is>
      </c>
    </row>
    <row r="3">
      <c r="A3" s="3" t="inlineStr">
        <is>
          <t>Debt Disclosure [Abstract]</t>
        </is>
      </c>
    </row>
    <row r="4">
      <c r="A4" s="4" t="inlineStr">
        <is>
          <t>Subordinated Debt</t>
        </is>
      </c>
      <c r="B4" s="4" t="inlineStr">
        <is>
          <t>Note 19 – Subordinated Debt On February 7, 2017, the Company issued $25.0 million in aggregate principal amount of its 6.125 percent fixed-to-floating rate subordinated notes due 2027 (the “Notes”). The Notes have a stated maturity of February 15, 2027, are redeemable, in whole or in part, on or after February 15, 2022, and at any time upon the occurrences of certain events. The Notes bear interest at a fixed rate of 6.125 percent per year, from and including February 7, 2017 to, but excluding February 15, 2022. From and including February 15, 2022 to the maturity date or earlier redemption date, the interest rate will reset quarterly at a variable rate equal to the then current 3-month LIBOR plus 414.5 basis points. The Notes were structured to qualify as Tier 2 capital for regulatory purposes. The Company’s net subordinated debt totaled $24.9 million ($737,000 represents original debt issuance costs) at September 30, 2021. The Company may not redeem the Notes prior to February 15, 2022, except that the Company may redeem the Notes at any time, at its option, in whole but not in part, subject to obtaining any required regulatory approvals, if (i) a change or prospective change in law occurs that could prevent the Company from deducting interest payable on the Notes for U.S. federal income tax purposes, (ii) a subsequent event occurs that precludes the Notes from being recognized as Tier 2 capital for regulatory capital purposes, or (iii) the Company is required to register as an investment company under the Investment Company Act of 1940, as amended, in each case, at a redemption price equal to 100 percent of the principal amount of the Notes plus any accrued and unpaid interest through, but excluding, the redemp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 Parent Company Only</t>
        </is>
      </c>
      <c r="B1" s="2" t="inlineStr">
        <is>
          <t>12 Months Ended</t>
        </is>
      </c>
    </row>
    <row r="2">
      <c r="B2" s="2" t="inlineStr">
        <is>
          <t>Sep. 30, 2021</t>
        </is>
      </c>
    </row>
    <row r="3">
      <c r="A3" s="3" t="inlineStr">
        <is>
          <t>Condensed Financial Information Of Parent Company Only Disclosure [Abstract]</t>
        </is>
      </c>
    </row>
    <row r="4">
      <c r="A4" s="4" t="inlineStr">
        <is>
          <t>Condensed Financial Information - Parent Company Only</t>
        </is>
      </c>
      <c r="B4" s="4" t="inlineStr">
        <is>
          <t>Note 20 – Condensed Financial Information - Parent Company Only Condensed Statements of Financial Condition
September 30,
2021
2020
(In thousands)
Assets
Cash and Cash Equivalents
$
6,878
$
8,411
Investment in subsidiaries
157,554
154,487
Loans receivable, net
934
1,104
Other assets
1,916
1,536
Total Assets
$
167,282
$
165,538
Liabilities
Subordinated debt
$
24,934
$
24,776
Accrued interest payable
196
196
Accounts payable
(16
)
(27
)
Total Liabilities
25,114
24,945
Shareholders’ Equity
142,168
140,593
Total Liabilities and Shareholders’ Equity
$
167,282
$
165,538
Note 20 – Condensed Financial Information - Parent Company Only (Continued) Condensed Statements of Operations
Year Ended September 30,
2021
2020
(In thousands)
Income
Interest income
$
51
$
59
Total Interest Income
51
59
Expense
Long-term borrowings
1,536
1,531
Total Interest Expense
1,536
1,531
Other operating expenses
560
375
Total Other Expenses
560
375
Total Expense
2,096
1,906
Loss before Equity in Undistributed Net Income of Subsidiaries and Income Tax Benefit
(2,045
)
(1,847
)
Equity in Undistributed Net Income of Subsidiaries
1,473
2,071
Income tax benefit
(480
)
(420
)
Net (Loss) Income
$
(92
)
$
644
Condensed Statements of Comprehensive Income
Year Ended September 30,
(In thousands)
2021
2020
Net (Loss) Income
$
(92
)
$
644
Other Comprehensive (Loss) Income, Net of Tax:
Unrealized holding gains on available-for- sale securities
950
320
Tax effect
(199
)
(67
)
Net of tax amount
751
253
Reclassification adjustment for net gains arising during the period ( 1)
(779
)
(330
)
Tax effect
163
69
Net of tax amount
(616
)
(261
)
Adjustment for loss recorded on replacement of derivative
(9
)
31
Accretion of unrealized holding losses on securities transferred from available-for-sale to held-to-maturity ( 2)
4
3
Tax effect
(1
)
(1
)
Net of tax amount
3
2
Fair value adjustment on derivatives
1,258
(681
)
Tax effect
(263
)
137
Net of tax amount
995
(544
)
Total other comprehensive income (loss)
1,124
(519
)
Total comprehensive income
$
1,032
$
125
(1) (2) Amounts are included in interest and dividends on investment securities on the Consolidated Statements of Operations. Note 20 – Condensed Financial Information - Parent Company Only (Continued) Condensed Statements of Cash Flows
Year Ended September 30,
2021
2020
(In thousands)
Cash Flows from Operating Activities
Net (loss) income
$
(92
)
$
644
Undistributed net income of subsidiaries
(1,473
)
(2,071
)
ESOP expense
248
236
Stock based compensation
295
253
Amortization of subordinated debt issuance costs
158
157
Increase in other assets
( 850
)
(838
)
Increase (decrease) in other liabilities
11
(41
)
Net Cash Used in Operating Activities
(1,703
)
(1,660
)
Cash Flows from Investing Activities
Net decrease in loans
170
162
Net Cash Provided by Investing Activities
170
162
Cash Flows from Financing Activities
Acquisition of treasury stock
—
(2,529
)
Proceeds from other borrowings
5,000
—
Repayments of other borrowings
(5,000
)
—
Net Cash (Used in) Provided by Financing Activities
—
(2,529
)
Net Decrease in Cash and Cash Equivalents
(1,533
)
(4,027
)
Cash and Cash Equivalents - Beginning
8,411
12,438
Cash and Cash Equivalents - Ending
$
6,878
$
8,4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Quarterly Financial Information of Malvern Bancorp Inc. (Unaudited)</t>
        </is>
      </c>
      <c r="B1" s="2" t="inlineStr">
        <is>
          <t>12 Months Ended</t>
        </is>
      </c>
    </row>
    <row r="2">
      <c r="B2" s="2" t="inlineStr">
        <is>
          <t>Sep. 30, 2021</t>
        </is>
      </c>
    </row>
    <row r="3">
      <c r="A3" s="3" t="inlineStr">
        <is>
          <t>Quarterly Financial Information Disclosure [Abstract]</t>
        </is>
      </c>
    </row>
    <row r="4">
      <c r="A4" s="4" t="inlineStr">
        <is>
          <t>Quarterly Financial Information of Malvern Bancorp Inc. (Unaudited)</t>
        </is>
      </c>
      <c r="B4" s="4" t="inlineStr">
        <is>
          <t>Note 21 – Quarterly Financial Information (Unaudited) The following tables are a summary of certain quarterly financial data for the fiscal years ended September 30, 2021 and 2020.
2021
4 th.
3 rd.
2 nd.
1 st.
(In thousands, except share data)
Total Interest and Dividend Income
$
8,862
$
9,419
$
9,539
$
10,596
Total Interest Expense
2,037
2,290
2,737
3,292
Net Interest Income
6,825
7,129
6,802
7,304
Provision for Loan Losses
10,626
—
—
550
Total Other Income
579
793
1,167
1,224
Total Other Expenses
5,084
5,832
5,063
4,972
Income (Loss) before income tax expense
(8,306
)
2,090
2,906
3,006
Income tax (benefit) expense
(2,116
)
489
682
733
Net (Loss) Income
$
(6,190
)
$
1,601
$
2,224
$
2,273
(Loss) Earnings Per Common Share:
Basic
$
(0.82
)
$
0.21
$
0.30
$
0.30
Diluted
$
(0.82
)
$
0.21
$
0.30
$
0.30
Weighted Average Common Shares Outstanding
Basic
7,548,958
7,545,371
7,529,408
7,525,808
Diluted
7,550,766
7,546,200
7,530,151
7,526,376
Note 21 – Quarterly Financial Information (Unaudited) (Continued)
2021
4 th.
3 rd.
2 nd.
1 st.
(In thousands, except share data)
Cash and due from depository institutions
$
99,670
$
90,441
$
99,358
$
83,764
Interest-bearing deposits in depository institutions
36,920
14,513
9,556
25,458
Investment securities, available for sale, at fair value
40,813
32,998
27,397
33,704
Equity Securities
1,500
1,504
1,502
1,520
Investment securities held to maturity
28,507
31,795
25,834
14,161
Restricted stock, at cost
7,776
7,896
8,891
9,327
Loans receivable, net of allowance for loan losses
902,981
940,735
974,596
990,346
Loans held-for-sale
33,199
—
—
—
OREO
4,961
4,961
5,796
5,796
Accrued interest receivable
3,512
3,370
3,598
4,051
Operating lease right-of-use-assets
1,796
2,168
2,322
2,479
Property and equipment, net
5,777
5,902
6,040
6,154
Deferred income taxes, net
3,530
3,389
3,535
3,601
Bank-owned life insurance
26,056
25,889
25,725
25,564
Other assets
12,145
20,183
12,269
14,999
Total assets
$
1,209,143
$
1,185,744
$
1,206,419
$
1,220,924
Deposits
$
938,159
$
907,704
$
912,213
$
900,465
FHLB advances
90,000
90,000
110,000
130,000
Secured borrowings
—
—
—
—
Other borrowings
—
—
—
5,000
Subordinated debt
24,934
24,895
24,855
24,816
Operating lease liabilities
1,830
2,204
2,357
2,512
Other liabilities
12,052
12,749
11,143
14,865
Shareholders' equity
142,168
148,192
145,851
143,266
Total liabilities and shareholders' equity
$
1,209,143
$
1,185,744
$
1,206,419
$
1,220,924
Note 21 – Quarterly Financial Information (Unaudited) (Continued)
2020
4 th.
3 rd.
2 nd.
1 st.
(In thousands, except share data)
Total Interest and Dividend Income
$
10,340
$
10,498
$
11,629
$
11,840
Total Interest Expense
3,620
3,867
4,836
4,952
Net Interest Income
6,720
6,631
6,793
6,888
Provision for Loan Losses
7,400
435
625
2,150
Total Other Income
692
389
964
443
Total Other Expenses
4,558
4,684
4,638
4,422
Income before income tax expense
(4,546
)
1,901
2,494
759
Income tax expense
(1,043
)
447
586
(26
)
Net Income
$
(3,503
)
$
1,454
$
1,908
$
785
Earnings Per Common Share:
Basic
$
(0.46
)
$
0.19
$
0.25
$
0.10
Diluted
$
(0.46
)
$
0.19
$
0.25
$
0.10
Weighted Average Common Shares Outstanding
Basic
7,522,199
7,538,375
7,663,771
7,665,842
Diluted
7,522,360
7,538,375
7,663,771
7,665,842
Note 21 – Quarterly Financial Information (Unaudited) (Continued)
2020
4 th.
3 rd.
2 nd.
1 st.
(In thousands, except share data)
Cash and due from depository institutions
$
16,386
$
30,653
$
1,829
$
1,337
Interest-bearing deposits in depository institutions
45,053
28,291
124,239
158,465
Investment securities, available for sale, at fair value
30,018
31,722
20,325
22,225
Equity Securities
1,523
1,523
1,514
1,498
Investment securities held to maturity
14,970
15,921
18,046
20,578
Restricted stock, at cost
9,622
9,766
10,913
11,115
Loans receivable, net of allowance for loan losses
1,026,894
1,032,318
1,007,132
996,879
OREO
5,796
5,796
5,796
5,796
Accrued interest receivable
3,677
5,680
4,121
4,061
Operating lease right-of-use-assets
2,638
2,799
2,959
3,119
Property and equipment, net
6,274
6,355
6,476
6,594
Deferred income taxes, net
3,680
3,103
2,974
2,806
Bank-owned life insurance
25,400
20,270
20,144
20,018
Other assets
16,344
13,873
13,869
8,341
Total assets
$
1,208,275
$
1,208,070
$
1,240,337
$
1,262,832
Deposits
$
890,906
$
884,444
$
915,900
$
943,819
FHLB advances
130,000
130,000
133,000
133,000
Secured borrowing
4,225
4,225
4,225
4,250
Subordinated debt
24,776
24,737
24,697
24,658
Operating lease liabilities
2,671
2,824
2,976
3,128
Other liabilities
15,104
18,309
16,389
10,442
Shareholders' equity
140,593
143,531
143,150
143,535
Total liabilities and shareholders' equity
$
1,208,275
$
1,208,070
$
1,240,337
$
1,262,8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Sep. 30, 2020</t>
        </is>
      </c>
    </row>
    <row r="2">
      <c r="A2" s="3" t="inlineStr">
        <is>
          <t>Statement Of Financial Position [Abstract]</t>
        </is>
      </c>
    </row>
    <row r="3">
      <c r="A3" s="4" t="inlineStr">
        <is>
          <t>Investment securities available for sale, amortized cost</t>
        </is>
      </c>
      <c r="B3" s="7" t="n">
        <v>40756</v>
      </c>
      <c r="C3" s="7" t="n">
        <v>30135</v>
      </c>
    </row>
    <row r="4">
      <c r="A4" s="4" t="inlineStr">
        <is>
          <t>Investment securities held to maturity, fair value</t>
        </is>
      </c>
      <c r="B4" s="5" t="n">
        <v>28913</v>
      </c>
      <c r="C4" s="5" t="n">
        <v>15608</v>
      </c>
    </row>
    <row r="5">
      <c r="A5" s="4" t="inlineStr">
        <is>
          <t>Loans held-for-sale, amortized cost</t>
        </is>
      </c>
      <c r="B5" s="5" t="n">
        <v>33199</v>
      </c>
    </row>
    <row r="6">
      <c r="A6" s="4" t="inlineStr">
        <is>
          <t>Allowance for loan losses</t>
        </is>
      </c>
      <c r="B6" s="7" t="n">
        <v>11472</v>
      </c>
      <c r="C6" s="7" t="n">
        <v>12433</v>
      </c>
    </row>
    <row r="7">
      <c r="A7" s="4" t="inlineStr">
        <is>
          <t>Preferred stock, par value (in dollars per share)</t>
        </is>
      </c>
      <c r="B7" s="8" t="n">
        <v>0.01</v>
      </c>
      <c r="C7" s="8" t="n">
        <v>0.01</v>
      </c>
    </row>
    <row r="8">
      <c r="A8" s="4" t="inlineStr">
        <is>
          <t>Preferred stock, authorized</t>
        </is>
      </c>
      <c r="B8" s="5" t="n">
        <v>10000000</v>
      </c>
      <c r="C8" s="5" t="n">
        <v>10000000</v>
      </c>
    </row>
    <row r="9">
      <c r="A9" s="4" t="inlineStr">
        <is>
          <t>Preferred stock, shares issued</t>
        </is>
      </c>
      <c r="B9" s="5" t="n">
        <v>0</v>
      </c>
      <c r="C9" s="5" t="n">
        <v>0</v>
      </c>
    </row>
    <row r="10">
      <c r="A10" s="4" t="inlineStr">
        <is>
          <t>Common stock, par value (in dollars per share)</t>
        </is>
      </c>
      <c r="B10" s="8" t="n">
        <v>0.01</v>
      </c>
      <c r="C10" s="8" t="n">
        <v>0.01</v>
      </c>
    </row>
    <row r="11">
      <c r="A11" s="4" t="inlineStr">
        <is>
          <t>Common stock, authorized</t>
        </is>
      </c>
      <c r="B11" s="5" t="n">
        <v>50000000</v>
      </c>
      <c r="C11" s="5" t="n">
        <v>50000000</v>
      </c>
    </row>
    <row r="12">
      <c r="A12" s="4" t="inlineStr">
        <is>
          <t>Common stock, issued</t>
        </is>
      </c>
      <c r="B12" s="5" t="n">
        <v>7816832</v>
      </c>
      <c r="C12" s="5" t="n">
        <v>7804469</v>
      </c>
    </row>
    <row r="13">
      <c r="A13" s="4" t="inlineStr">
        <is>
          <t>Common stock, outstanding</t>
        </is>
      </c>
      <c r="B13" s="5" t="n">
        <v>7622316</v>
      </c>
      <c r="C13" s="5" t="n">
        <v>7609953</v>
      </c>
    </row>
    <row r="14">
      <c r="A14" s="4" t="inlineStr">
        <is>
          <t>Treasury stock, shares</t>
        </is>
      </c>
      <c r="B14" s="5" t="n">
        <v>194516</v>
      </c>
      <c r="C14" s="5" t="n">
        <v>194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1</t>
        </is>
      </c>
    </row>
    <row r="3">
      <c r="A3" s="3" t="inlineStr">
        <is>
          <t>Subsequent Events [Abstract]</t>
        </is>
      </c>
    </row>
    <row r="4">
      <c r="A4" s="4" t="inlineStr">
        <is>
          <t>Subsequent Event</t>
        </is>
      </c>
      <c r="B4" s="4" t="inlineStr">
        <is>
          <t xml:space="preserve">Note 22 – Subsequent Event Subsequent to September 30, 2021, the Company disposed of three commercial real estate loans with an aggregate book balance of $29.3 million. Included in these loans was one non-accrual loan totaling approximately $12.2 million and two performing TDR loans totaling $17.1 million. These loans were transferred to held-for-sale at a fair value of $18.9 million on September 30, 2021, and then subsequently sold at a net loss of approximately $10.8 million as compared to their recorded investment prior to reclassification of loans held-for-sale. There was one additional non-accrual commercial real estate loan transferred to held-for-sale at September 30, 2021, with an aggregate book balance of $13.6 million. The Company is continuing to evaluate a sale of this loa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The consolidated financial statements at and for the years ended September 30, 2021, and 2020 include the accounts of Malvern Bancorp, Inc. and its subsidiaries. All significant intercompany transactions and balances have been eliminated. During the quarter-ended September 30, 2021, the Company identified and corrected an immaterial error totaling approximately $350 thousand related to an adjustment to non-accrued interest on charged off loans.</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including novel coronavirus (“COVID-19”) related changes, are used in connection with the determination of the allowance for loan losses, the valuation of the Company’s deferred tax assets and the fair value of financial instruments.</t>
        </is>
      </c>
    </row>
    <row r="6">
      <c r="A6" s="4" t="inlineStr">
        <is>
          <t>Significant Group Concentrations of Credit Risk</t>
        </is>
      </c>
      <c r="B6" s="4" t="inlineStr">
        <is>
          <t>Significant Group Concentrations of Credit Risk Most of the Company’s activities are with customers located within Chester County, Pennsylvania and Morris County, New Jersey. Our lending efforts are also focused in Bucks County, Montgomery County and Delaware County, which are also in southeastern Pennsylvania, as well as New Jersey and the New York metropolitan marketplace and Palm Beach Florida. Note 7 discusses the types of investment securities that the Company invests in. Note 8 discusses the types of lending that the Company engages in. The Company does not have any significant concentrations to any one industry or customer. Although the Company has a diversified loan portfolio, its debtors’ ability to honor their contracts is influenced by, among other factors, the region’s economy. Significant concentration of commercial real estate-backed loans, amounting to 4.7% and 4.8% of total loans held for investment, as of September 30, 2021 and September 30, 2020, respectively.</t>
        </is>
      </c>
    </row>
    <row r="7">
      <c r="A7" s="4" t="inlineStr">
        <is>
          <t>Operating, Accounting and Reporting Considerations related to COVID-19</t>
        </is>
      </c>
      <c r="B7" s="4" t="inlineStr">
        <is>
          <t xml:space="preserve">Operating, Accounting and Reporting Considerations related to COVID-19 The COVID-19 pandemic has negatively impacted the global economy. In response to the crisis, the Coronavirus Aid, Relief, and Economic Security (“CARES”) Act was passed by Congress and signed into law on March 27, 2020. The CARES Act provided an estimated $2.2 trillion to fight the COVID-19 pandemic and stimulate the economy by supporting individuals and businesses through loans, grants, tax changes, and other types of relief. Under Section 4013 of the CARES Act and based upon regulatory guidance promulgated by federal banking regulators, qualifying short-term loan modifications resulting in payment deferrals that are attributable to the adverse impact of COVID-19, are not considered to be troubled debt restructurings (“TDRs”).
•
Accounting for Loan Modifications – The CARES Act provides that a financial institution may elect to suspend (1) the requirements under GAAP for certain loan modifications that would otherwise be categorized as a troubled debt restructure (“TDR”) and (2) any determination that such loan modifications would be considered a TDR, including the related impairment for accounting purposes. The suspension is applicable for the term of the loan modification that occurs during the applicable period for a loan that was not more than 30 days past due as of December 31, 2019. The suspension is not applicable to any adverse impact on the credit of a borrower that is not related to the pandemic.
•
Paycheck Protection Program – The CARES Act established the Paycheck Protection Program (“PPP”), an expansion of the Small Business Administration’s 7(a) loan program and the Economic Injury Disaster Loan Program (“EIDL”), administrated directly by the Small Business Administration (“SBA”).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Note 2 - Summary of Significant Accounting Policies (Continued)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are current prior to any relief are not TDRs. This includes short-term (e.g., six months) modifications such as payment deferrals, fee waivers, extensions of repayment terms, or insignificant delays in payments. Loan modifications were made in accordance with Section 4013 of the CARES Act and the Interagency Statement on Loan Modifications and Reporting for Financial Institutions working with customers affected by COVID-19 and therefore were not classified as TDRs.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s.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t>
        </is>
      </c>
    </row>
    <row r="8">
      <c r="A8" s="4" t="inlineStr">
        <is>
          <t>Risks and Uncertainties</t>
        </is>
      </c>
      <c r="B8" s="4" t="inlineStr">
        <is>
          <t>Risks and Uncertainties On March 11, 2020, the World Health Organization declared the outbreak of COVID-19 a global pandemic. Since then, the COVID-19 pandemic has continued to evolve and mutate, including through its variants, and has adversely affected, and may continue to adversely affect, local, national and global economic activity. Actions taken to help mitigate the spread of COVID-19 include restrictions on travel, localized quarantines, and government-mandated closures of certain businesses. While certain of these restrictions have been loosened, these same or new restrictions may be implemented again. Although vaccines for COVID-19 have largely been made available in the U.S., the ultimate efficacy of the vaccines will depend on various factors, including, without limitation, the number of people who receive the vaccines as well as the vaccines’ effectiveness against contracting and spreading COVID-19 and any of its existing or new variants. The spread of the outbreak has caused significant disruptions to the U.S. economy and has disrupted the financial industry and real estate markets in the areas in which the Company operates, and it may continue to do so. On March 3, 2020, the Federal Open Market Committee reduced the targeted federal funds interest rate range by 50 basis points to 1.00 percent to 1.25 percent. This range was further reduced to 0 percent to 0.25 percent on March 16, 2020, and as of September 30, 2021 the range was 0 percent to 0.25 percent. As mentioned in further detail in this Report, our net interest income is influenced by both the pricing and mix of our interest-earning assets and our interest-bearing liabilities which, in turn, are impacted by such external factors as the monetary policy of the Federal Open Market Committee. We are unable to predict changes in market interest rates, including the targeted federal funds interest rate, which are affected by many factors beyond our control. On March 27, 2020, the CARES Act was enacted to, among other things, provide emergency assistance for individuals, families and businesses affected by the COVID-19 pandemic. Although the CARES Act provided some relief to individuals, families and businesses, the negative impact of COVID-19 remains. These reductions in interest rates and other effects of the COVID-19 pandemic may materially and adversely affect the Company’s financial condition and results of operations in future periods. It is unknown how long the adverse conditions associated with the COVID-19 pandemic will last and what the complete financial effect will be to the Company. It is possible that estimates made in the financial statements could be materially and adversely impacted as a result of these conditions, including, without limitation, estimates regarding expected loan losses on loans receivable, market values of loans held-for-sale, and other-than-temporary impairment of investment securities. On December 27, 2020, the 2021 Consolidated Appropriations Act was signed into law. The $900 billion relief package includes legislation that extends certain relief provisions of the CARES Act that were set to expire on December 31, 2020. This new legislation extends this relief to the earlier of 60 days after the national emergency declared by the President is terminated or January 1, 2022. Note 2 - Summary of Significant Accounting Policies (Continued)</t>
        </is>
      </c>
    </row>
    <row r="9">
      <c r="A9" s="4" t="inlineStr">
        <is>
          <t>Cash and Cash Equivalents</t>
        </is>
      </c>
      <c r="B9" s="4" t="inlineStr">
        <is>
          <t xml:space="preserve">Cash and Cash Equivalents For purposes of reporting cash flows, cash and cash equivalents include cash on hand, amounts due from depository institutions and interest-bearing deposits. The Company maintains cash deposits in other depository institutions that occasionally exceed the amount of deposit insurance available. Management periodically assesses the financial condition of these institutions and believes that the risk of any possible credit loss is minimal. Generally, </t>
        </is>
      </c>
    </row>
    <row r="10">
      <c r="A10" s="4" t="inlineStr">
        <is>
          <t>Investment Securities</t>
        </is>
      </c>
      <c r="B10" s="4" t="inlineStr">
        <is>
          <t>Investment Securities Held-to-maturity (“HTM”) are securities that includes debt securities that the Company has the positive intent and the ability to hold to maturity. These securities are reported at amortized cost and adjusted for unamortized premiums and discounts. Securities held for trading are securities that are bought and held principally for the purpose of selling in the near term; these securities are reported at fair value, with unrealized gains and losses reported in current earnings. At September 30, 2021, and 2020, the Company had no investment securities classified as trading. Equity investment securities, made up of mutual funds for Community Reinvestment Act (CRA) qualified investments, are stated at fair value with any changes in fair value reported in non-interest income.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is>
      </c>
    </row>
    <row r="11">
      <c r="A11" s="4" t="inlineStr">
        <is>
          <t>Loans Receivable</t>
        </is>
      </c>
      <c r="B11" s="4" t="inlineStr">
        <is>
          <t>Loans Receivable The Company, through the Bank, grants mortgage, construction, commercial and consumer loans to customers. Substantially all of our loans are to individuals, businesses and real estate developers in Chester County, Pennsylvania and neighboring areas in southern Pennsylvania, New Jersey and the New York metropolitan marketplace, Delaware and Florida markets. The ability of the Company’s debtors to honor their contracts is dependent upon, among other factors, the real estate and general economic conditions in these areas. Note 2 - Summary of Significant Accounting Policies (Continued) Loans receivable that management has the intent and ability to hold until maturity or payoff are stated at their outstanding unpaid principal balances, net of an allowance for loan losses and any deferred fees and costs. Interest income is accrued on the unpaid principal balance. Loan origination fees and costs are deferred and recognized as an adjustment of the yield (interest income) of the related loans using the interest method. The Company is amortizing these amounts over the contractual lives of the loans. The loans receivable portfolio is segmented into residential loans, construction and development loans, commercial loans and consumer loans. The residential loan segment has one class, one- to four-family first lien residential mortgage loans. The construction and development loan segment consists of the following classes: residential and commercial and land loans. Residential construction loans are made for the acquisition of and/or construction on a lot or lots on which a residential dwelling is to be built. Commercial construction loans are made for the purpose of acquiring, developing and constructing a commercial structure. The commercial loan segment consists of the following classes: commercial real estate loans, multi-family real estate loans, and other commercial loans, which are also generally known as commercial and industrial loans or commercial business loans. The consumer loan segment consists of the following classes: home equity lines of credit, second mortgage loans and other consumer loans, primarily unsecured consumer lines of credit. For all classes of loans receivable, the accrual of interest is discontinued when the contractual payment of principal or interest has become 90 days past due or management has serious doubts about further collection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In addition to originating loans, the Company purchases consumer and mortgage loans from brokers in our market area. Such purchases are reviewed for compliance with our underwriting criteria before they are purchased, and are generally purchased without recourse to the seller. Premiums and discounts on purchased loans are amortized as adjustments to interest income using the effective yield method. Reserves for unfunded lending commitments represent management’s estimate of losses inherent in its unfunded loan commitments and is recorded in other liabilities on the consolidated statements of financial condition.</t>
        </is>
      </c>
    </row>
    <row r="12">
      <c r="A12" s="4" t="inlineStr">
        <is>
          <t>Allowance for Loan Losses</t>
        </is>
      </c>
      <c r="B12" s="4" t="inlineStr">
        <is>
          <t xml:space="preserve">Allowance for Loan Losses The allowance for loan losses represents management’s estimate of losses inherent in the loan portfolio as of the consolidated statement of financial condition date and is recorded as a reduction to loans. The allowance for loan losses (“ALLL”, or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r collateral recovery of all, or part, of the principal balance is highly unlikely. Non-residential consumer loans are generally charged off no later than when they become 120 days past due on a contractual basis or earlier in the event of the borrower’s bankruptcy or if there is an amount deemed uncollectible. Because all identified losses are general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estim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Note 2 - Summary of Significant Accounting Policies (Continued) The allowance consists of specific, general and unallocated components. The specific component relates to loans that are classified as impaired. For loans that are classified as impaired, a specific reserve is recognized when the discounted cash flows (or collateral value or observable market price) of the impaired loan is lower than the carrying value of that loan. The general component covers pools of loans by loan class that are not considered impaired. These pools of loans are evaluated for loss exposure based upon historical loss rates for each of these classes of loans, a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The nature and volume of the loan portfolio and terms of loans.
4.
The experience, ability, and depth of lending management and staff.
5.
The volume and severity of past due, classified and nonaccrual loans as well as any other loan modifications.
6.
The quality of the Company’s loan review system, and the degree of oversight by the Company’s Board of Directors.
7.
The existence and effect of any concentrations of credit and changes in the level of such concentrations.
8.
Value of underlying collateral.
9.
A single calculation figure which is subsequently applied to the loan portfolio by loan type (commercial, residential and consumer) based upon the percent of each to total loans. It is derived from a review of peer group banks with similar asset size within the same general geographic area of the Bank. The qualitative factors are applied to the historical loss rates for each class of loan. In addition, while not reported as a separate factor, changes in the value of underlying collateral (for regional property values) for collateral dependent loans is considered and addressed within the economic trends factor. A quarterly calculation is made adjusting the reserve allocation for each factor within a risk weighted range as it relates to each particular loan type, collateral type and risk rating within each segment. Data is gathered and evaluated through internal, regulatory, and government sources quarterly for each factor. Another key assumption is the look-back period (“LEP”), which represents the historical data period utilized to calculate loss rates. We used 1 year for our LEP for all loan portfolio segments which encompasses our relevant loss experienc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n additio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categories of “pass,” “special mention,” “substandard” and “doubtful.” Assets classified as “pass” are those protected by the current net worth and paying capacity of the obligor or by the value of the underlying collateral. Assets which do not currently expose the insured institution to sufficient risk to warrant classification as substandard or doubtful but possess certain identified weaknesses are required to be designated “special mention.” If uncorrected, the potential weaknesses may result in deterioration of the repayment prospec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Note 2 - Summary of Significant Accounting Policies (Continued) Residential Lending. Residential mortgage originations are secured primarily by properties located in the Company’s market area and surrounding areas. We currently originate fixed-rate, fully amortizing mortgage loans with maturities of 10 to 30 years. We also offer adjustable-rate mortgage (“ARM”) loans where the interest rate either adjusts on an annual basis or is fixed for the initial one, three or seven years and then adjusts annually. We underwrite one- to four-family residential mortgage loans with loan-to-value ratios of up to 95 percent, provided that the borrower obtains private mortgage insurance on loans that exceed 80 percent of the appraised value or sales price, whichever is less, of the secured property. We also require that title insurance, hazard insurance and, if appropriate, flood insurance be maintained on all properties securing real estate loans. We require that a licensed appraiser from our list of approved appraisers perform and submit to us an appraisal on all properties secured by a first mortgage on one- to four-family first mortgage loans. In underwriting one- to four-family residential mortgage loans, the Company evaluates both the borrower’s ability to make monthly payments and the value of the property securing the loan. Most properties securing real estate loans made by the Company are appraised by independent fee appraisers reviewed and approved by the Bank’s third-party appraisal management companies. The Company generally requires borrowers to obtain an attorney’s title opinion or title insurance, and fire and property insurance (including flood insurance, if necessary) in an amount not less than the amount of the loan. Real estate loans originated by the Company generally contain a “due on sale” clause allowing the Company to declare the unpaid principal balance due and payable upon the sale of the security property. The Company has not engaged in sub-prime residential mortgage loan originations. Our single-family residential mortgage loans generally are underwritten on terms and documentation conforming to guidelines issued by The Federal Home Loan Mortgage Company, or Freddie Mac, and The Federal National Mortgage Association, or Fannie Mae. Construction and Development Lending. We originate construction loans for residential and, to a lesser extent, commercial uses within our market area. We generally limit construction loans to builders and developers with whom we have an established relationship, or who are otherwise known to officers of the Bank. Our construction and development loans currently in our loan portfolio typically have variable rates of interest tied to the prime rate which improves the interest rate sensitivity of our loan portfolio. Construction and development loans generally are considered to involve a higher level of risk than one-to four-family residential lending, due to the concentration of principal in a limited number of loans and borrowers and the effect of economic conditions on developers, builders and projects. Additional risk is also associated with construction lending because of the inherent difficulty in estimating both a property’s value at completion and the estimated cost (including interest) to complete a project. The nature of these loans is such that they are more difficult to evaluate and monitor. In addition, speculative construction loans to a builder are not pre-sold and thus pose a greater potential risk than construction loans to individuals on their personal residences. In order to mitigate some of the risks inherent in construction lending, we inspect properties under construction, review construction progress prior to advancing funds, work with builders with whom we have established relationships, require annual updating of tax returns and other financial data of developers and obtain personal guarantees from the principals. Commercial Lending. Commercial and multi-family real estate loans generally present a higher level of risk than loans secured by one- to four-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multi-family real estate is typically dependent upon the successful operation of the related real estate project. If the cash flow from the project is reduced (for example, if leases are not obtained or renewed, or a bankruptcy court modifies a lease term, or a major tenant is unable to fulfill its lease obligations), the borrower’s ability to repay the loan may be impaired. Most of the Company’s commercial business loans have been extended to finance local and regional businesses and include short-term loans to finance machinery and equipment purchases, inventory and accounts receivable. The commercial business loans which we originate may be either a revolving line of credit or for a fixed term of generally 10 years or less. Interest rates are adjustable, indexed to a published prime rate of interest, or fixed. Generally, equipment, machinery, real property or other corporate assets secure such loans. Personal guarantees from the business principals are generally obtained as additional collateral. Note 2 - Summary of Significant Accounting Policies (Continued) Consumer Lending. The Company currently originates most of its consumer loans in its primary market area and surrounding areas. The Company originates consumer loans on both a direct and indirect basis. Consumer loans generally have higher interest rates and shorter terms than residential mortgage loans; however, they have additional credit risk due to the type of collateral securing the loan or in some case the absence of collateral. We are continuing to evaluate and monitor the credit conditions of our consumer loan borrowers and the real estate values of the properties securing our second mortgage loans as part of our on-going efforts to assess the overall credit quality of the portfolio in connection with our review of the allowance for loan losses.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Once all factor adjustments are applied, general reserve allocations for each segment are calculated, summarized and reported on the ALLL summary. ALLL final schedules, calculations and the resulting evaluation process are reviewed quarterly. In addition, Federal bank regulatory agencies, as an integral part of their examination process, periodically review the Company’s allowance and may require the Company to recognize additions to the allowance based on their judgments about information available to them at the time of their examination. Based on management’s comprehensive analysis of the loan portfolio, management believes the current level of the allowance for loan losses is adequat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cash flow,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specific reserve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residential mortgage and consumer loans are collectively evaluated for impairment. Accordingly, the Company does not separately identify individual loans of this nature for impairment disclosures, unless such loans become impaired or are troubled and the subject of a restructuring agreement. Note 2 - Summary of Significant Accounting Policies (Continued) </t>
        </is>
      </c>
    </row>
    <row r="13">
      <c r="A13" s="4" t="inlineStr">
        <is>
          <t>Troubled Debt Restructurings</t>
        </is>
      </c>
      <c r="B13" s="4" t="inlineStr">
        <is>
          <t xml:space="preserve">Troubled Debt Restructurings Loans whose terms are modified are classified as TDRs if the Company grants such borrowers concessions and it is deemed that those borrowers are experiencing financial difficulty. Concessions granted under a troubled debt restructuring may be modified by means of extending the maturity date of the loan, reducing the interest rate on the loan to a rate which is below market, a combination of rate adjustments and maturity extensions, or by other means including covenant modifications, forbearances or other concessions. However, the Company generally only restructures loans by modifying the payment structure to interest only or by reducing the actual interest rate, TDRs are considered impaired loans. We do not accrue interest on loans that were non-accrual prior to the TDR until they have performed in accordance with their restructured terms for a period of at least six months. We continue to accrue interest on troubled debt restructurings which were performing in accordance with their terms prior to the restructure and continue to perform in accordance with their restructured terms. Management evaluates the ALLL with respect to TDRs under the same policy and guidelines as all other performing loans are evaluated with respect to the ALLL. </t>
        </is>
      </c>
    </row>
    <row r="14">
      <c r="A14" s="4" t="inlineStr">
        <is>
          <t>Loan Servicing</t>
        </is>
      </c>
      <c r="B14" s="4" t="inlineStr">
        <is>
          <t>Loan Servicing Servicing assets are recognized as separate assets when rights are acquired through purchase or through sale of financial asse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reported in other assets and are amortized into other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The Company also sells loans in the secondary market with servicing released.</t>
        </is>
      </c>
    </row>
    <row r="15">
      <c r="A15" s="4" t="inlineStr">
        <is>
          <t>Other Real Estate Owned</t>
        </is>
      </c>
      <c r="B15" s="4" t="inlineStr">
        <is>
          <t xml:space="preserve">Other Real Estate Owned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the previously established carrying amount or fair value less cost to sell. Revenue and expenses from operations and changes in the valuation allowance are included in other expenses from OREO, </t>
        </is>
      </c>
    </row>
    <row r="16">
      <c r="A16" s="4" t="inlineStr">
        <is>
          <t>Restricted Stock</t>
        </is>
      </c>
      <c r="B16" s="4" t="inlineStr">
        <is>
          <t xml:space="preserve">Restricted Stock Restricted stock represents required investments in the common stock of a correspondent bank and is carried at cost. As of September 30, 2021, and 2020, restricted stock consists of the common stock of the Federal Reserve Bank, FHLB and Atlantic Community Bankers Bank (“ACBB”). Management’s evaluation and determination of whether these investments are impaired is based on their assessment of the ultimate recoverability of their cost rather than by recognizing temporary declines in value. The determination of whether a decline affects the ultimate recoverability of an investment’s cost is influenced by criteria such as (1) the significance of the decline in net assets of the Federal Reserve Bank, FHLB and ACBB as compared to the capital stock amount for the Federal Reserve Bank, FHLB and ACBB and the length of time this situation has persisted, (2) commitments by the Federal Reserve Bank, FHLB and ACBB to make payments required by law or Note 2 - Summary of Significant Accounting Policies (Continued) regulation and the level of such payments in relation to the operating performance of the Federal Reserve Bank, FHLB and ACBB, and (3) the impact of legislative and regulatory changes on institutions and, accordingly, on the customer base of the Federal Reserve Bank, FHLB and ACBB. During the years ended September 30, 2021, and 2020, there were net repurchases of restricted stock of $1.8 million and $1.5 million, respectively. Also, as of September 30, 2021, and 2020, the number of outstanding restricted shares was 103,793 and 122,177, respectively. There were approximately $459,000 and $631,000 </t>
        </is>
      </c>
    </row>
    <row r="17">
      <c r="A17" s="4" t="inlineStr">
        <is>
          <t>Property and Equipment</t>
        </is>
      </c>
      <c r="B17" s="4" t="inlineStr">
        <is>
          <t xml:space="preserve">Property and Equipment Property and equipment is carried at cost. Depreciation is computed using the straight-line and accelerated methods over estimated useful lives ranging from 3 to 39 years beginning when assets are placed in service. When assets are retired or otherwise disposed of, the cost and related accumulated depreciation are removed from the accounts and any gain or loss is reflected in income for the period. The cost of maintenance and repairs is charged to income as incurred. </t>
        </is>
      </c>
    </row>
    <row r="18">
      <c r="A18" s="4" t="inlineStr">
        <is>
          <t>Transfers of Financial Assets</t>
        </is>
      </c>
      <c r="B18"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accounts for certain participation interests in commercial loans receivable (loan participation agreements) sold as a sale of financial assets pursuant to ASC 860, Transfers and Servicing. Loan participation agreements that meet the sale criteria under ASC 860 are derecognized from the Consolidated Statement of Financial Condition at the time of transfer. If the transfer of loans subject to loan participation does not meet the sale criteria or participating interest criteria under ASC 860, the transfer is accounted for as a secured borrowing and the loan is not de-recognized and a participating liability is recorded in the Consolidated Statements of Financial Condition.</t>
        </is>
      </c>
    </row>
    <row r="19">
      <c r="A19" s="4" t="inlineStr">
        <is>
          <t>Bank-Owned Life Insurance</t>
        </is>
      </c>
      <c r="B19" s="4" t="inlineStr">
        <is>
          <t>Bank-Owned Life Insurance The Company invests in bank owned life insurance (“BOLI”) as a source of funding for employee benefit expenses. BOLI involves the purchasing of life insurance by the Bank on a chosen group of employees. The Bank is the owner and beneficiary of the policies. This life insurance investment is carried at the cash surrender value of the underlying policies. Earnings from the increase in cash surrender value of the policies are included in other income on the statements of operations.</t>
        </is>
      </c>
    </row>
    <row r="20">
      <c r="A20" s="4" t="inlineStr">
        <is>
          <t>Employee Benefit Plans</t>
        </is>
      </c>
      <c r="B20" s="4" t="inlineStr">
        <is>
          <t xml:space="preserve">Employee Benefit Plans The Bank’s 401(k) plan allows eligible participants to set aside a certain percentage of their salaries before taxes. The Company may elect to match employee contributions up to a specified percentage of their respective salaries in an amount determined annually by the Board of Directors. The Company’s matching contribution related to the plan resulted in expenses of $77,000 and $131,000 The Company also maintains an unfunded Supplemental Executive and a Director Retirement Plan (together, the “Plans”). The accrued amount for the Plans included in other liabilities was $709,000 and $784,000 at September 30, 2021, and 2020, respectively. Distributions from the Plan for each of the fiscal years 2021 and 2020 were approximately $79,000 and $94,000, respectively. The expense associated with the Plans was $4,000 for each of the years ended September 30, 2021, and 2020. </t>
        </is>
      </c>
    </row>
    <row r="21">
      <c r="A21" s="4" t="inlineStr">
        <is>
          <t>Derivatives and Hedging</t>
        </is>
      </c>
      <c r="B21" s="4" t="inlineStr">
        <is>
          <t>Note 2 - Summary of Significant Accounting Policies (Continued) Derivatives and Hedging The Company records cash flow hedges at the inception of the derivative contract based on the Company’s intentions and belief as to likely effectiveness as a hedge. The Company documents the strategy for entering into the transactions and the method of assessing ongoing effectiveness. Cash flow hedges represent a hedge of a forecasted transaction or the variability of cash flows to be received or paid related to a recognized asset or liability. For a cash flow hedge that is effectiv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o determine fair value, the Company uses third party pricing models that incorporate assumptions about market conditions and risks that are current at the reporting date. The Company does not use derivative instruments for speculative purpose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recognized $0 and $371,000 of net swap fees through the Bank’s commercial loan hedging program during fiscal years 2021 and 2020, respectively.</t>
        </is>
      </c>
    </row>
    <row r="22">
      <c r="A22" s="4" t="inlineStr">
        <is>
          <t>Advertising Cost</t>
        </is>
      </c>
      <c r="B22" s="4" t="inlineStr">
        <is>
          <t xml:space="preserve">Advertising Costs The Company follows the policy of charging the costs of advertising to expense as incurred. Advertising expense was $109,000 and $119,000 </t>
        </is>
      </c>
    </row>
    <row r="23">
      <c r="A23" s="4" t="inlineStr">
        <is>
          <t>Income Taxes</t>
        </is>
      </c>
      <c r="B23" s="4" t="inlineStr">
        <is>
          <t>Income Taxes Deferred tax assets (“DTAs”) and deferred tax liabilities (“DTLs”) are recognized for the future tax consequences attributable to temporary differences between the financial statement carrying amounts of existing assets and liabilities and their respective tax basis. DTAs and DTLs are measured using enacted tax rates expected to apply to taxable income in the years in which those temporary differences are expected to be recovered or settled. The effect on DTAs and DTL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 valuation allowance is required to be recognized if it is “more likely than not” that a portion of the DTAs will not be realized. The Company’s policy is to evaluate the DTA on a quarterly basis and record a valuation allowance for our DTA if we do not have sufficient positive evidence indicating that it is more likely than not that some or all of the DTA will be realized. The Company’s policy is to account for interest and penalties as components of income tax expense. Note 2 - Summary of Significant Accounting Policies (Continued)</t>
        </is>
      </c>
    </row>
    <row r="24">
      <c r="A24" s="4" t="inlineStr">
        <is>
          <t>Commitments and Contingencies</t>
        </is>
      </c>
      <c r="B24" s="4" t="inlineStr">
        <is>
          <t>Commitments and Contingencies In the ordinary course of business, the Company has entered into off-balance sheet financial instruments consisting of commitments to extend credit and standby letters of credit. Such financial instruments are recorded in the statement of financial condition when they are funded.</t>
        </is>
      </c>
    </row>
    <row r="25">
      <c r="A25" s="4" t="inlineStr">
        <is>
          <t>Segment Information</t>
        </is>
      </c>
      <c r="B25" s="4" t="inlineStr">
        <is>
          <t>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t>
        </is>
      </c>
    </row>
    <row r="26">
      <c r="A26" s="4" t="inlineStr">
        <is>
          <t>Comprehensive Income</t>
        </is>
      </c>
      <c r="B26" s="4" t="inlineStr">
        <is>
          <t>Comprehensive Income Accounting principles generally require that recognized revenue, expenses, gains and losses be included in net income. Although certain changes in assets and liabilities, such as unrealized gains and losses on available for sale debt securities, are reported as a separate component of the shareholders’ equity section of the statement of financial condition, such items, along with net income, are components of comprehensive income. For securities transferred from available for sale to held to maturity, the Company records the amortization and/or accretion of unrealized holding losses on such investment securities, in accumulated other comprehensive (loss) income. The Company also records changes in the fair value of interest rate derivatives used in its cash flow hedging activities, net of deferred income tax, in accumulated other comprehensive (loss) income.</t>
        </is>
      </c>
    </row>
    <row r="27">
      <c r="A27" s="4" t="inlineStr">
        <is>
          <t>Reclassifications</t>
        </is>
      </c>
      <c r="B27" s="4" t="inlineStr">
        <is>
          <t>Reclassifications Certain reclassifications have been made to the previous year’s consolidated financial statements to conform to the current year’s presentation. These reclassifications had no effect on the Company’s results of operations.</t>
        </is>
      </c>
    </row>
    <row r="28">
      <c r="A28" s="4" t="inlineStr">
        <is>
          <t>Revenue Recognition</t>
        </is>
      </c>
      <c r="B28" s="4" t="inlineStr">
        <is>
          <t>Revenue Recognition ASC 606, Revenue from Contracts with Customers The majority of our revenue-generating transactions are not subject to ASC 606, including revenue generated from financial instruments, such as our loans, investment securities, derivatives as well as revenue related to BOLI, sales of investment securities, rental income, and gain on sale of loans. Revenue-generating activities that are within the scope of ASC 606, which are presented in our consolidated statements of operations as components of other income include certain fees such as credit card fee income, DDA service and fee income, and debit card fees.</t>
        </is>
      </c>
    </row>
    <row r="29">
      <c r="A29" s="4" t="inlineStr">
        <is>
          <t>Loans Held-For-Sale</t>
        </is>
      </c>
      <c r="B29" s="4" t="inlineStr">
        <is>
          <t xml:space="preserve">Loans Held-For-Sale Loans originated and intended for sale in the secondary market are carried at the lower of cost or estimated fair value on the consolidated statements of financial condition. Gains and losses on loan sales (sales proceeds minus carrying value) are recorded in noninterest income, and direct loan origination costs and fees are deferred at origination of the loan and are recognized in other income upon sale of the loan. Servicing is retained at the Bank for loans sold in the secondary market and are placed as a mortgage servicing asset on the consolidated statement of financial condition. Note 2 - Summary of Significant Accounting Policies (Continued) During the quarter ended September 30, 2021, management transferred four commercial real estate loans with aggregate fair value of $32.5 million from loans receivable held for investment to loans held for sale. In connection with the loans transfer, management recorded a charge off totaling $10.8 million that was included in the allowance for loan losses as of September 30, 2021. Three of the four loans held for sale as of September 30, 2021 were subsequently sold in October 2021 with no additional valuation adjustments. </t>
        </is>
      </c>
    </row>
    <row r="30">
      <c r="A30" s="4" t="inlineStr">
        <is>
          <t>Treasury Stock</t>
        </is>
      </c>
      <c r="B30" s="4" t="inlineStr">
        <is>
          <t xml:space="preserve">Treasury stock The Company records common stock purchased for treasury at cost. At the date of subsequent reissue, the treasury stock account is reduced by the cost of such stock on the first-in, first-out basis. </t>
        </is>
      </c>
    </row>
    <row r="31">
      <c r="A31" s="4" t="inlineStr">
        <is>
          <t>Leases</t>
        </is>
      </c>
      <c r="B31" s="4" t="inlineStr">
        <is>
          <t>Leases The Company accounts for its leases in accordance with FASB ASC 842 - Leases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management is reasonably certain they will be exercised. The net present value is determined using the incremental borrowing rate based on the FHLB liquidity and funding rates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t>
        </is>
      </c>
    </row>
    <row r="32">
      <c r="A32" s="4" t="inlineStr">
        <is>
          <t>Recent Accounting Pronouncements Yet to Be Adopted</t>
        </is>
      </c>
      <c r="B32" s="4" t="inlineStr">
        <is>
          <t xml:space="preserve">Recent Accounting Pronouncements Yet to Be Adopted Reference Rate Reform. In March 2020, the FASB issued Accounting Standards Updates (“ASU”) No. 2020-04, Reference Rate Reform (Topic 848) . The guidance allows for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is available for adoption by the Company and applies prospectively to contract modifications and hedging relationships. The one-time election to sell and/or transfer debt securities classified as held-to-maturity may be made at any time. The Company anticipates adopting this ASU and will continue to analyze the provisions of the ASU in connection with ongoing procedures to monitor the work of the Alternative Rates Committee of the FRB and Federal Reserve Bank of New York in identifying an alternative U.S. dollar reference interest rate. It is too early to predict a new rate index replacement, but we anticipate that it will be the Secured Overnight Financing Rate (“SOFR”). Income Taxes. In December 2019, the FASB issued ASU No. 2019-12, Income Taxes (Topic 740). This ASU identifies, evaluates, and improves areas of GAAP for which cost and complexity can be reduced while maintaining or improving the usefulness of the information provided to users of financial statements. The ASU is effective for fiscal years beginning after December 15, 2020, with early adoption permitted. Note 2 - Summary of Significant Accounting Policies (Continued) Credit Losses. In June 2016, the FASB issued ASU No. 2016-13, Financial Instruments-Credit Losses (Topic 326): Measurement of Credit Losses on Financial Instruments .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currently will still be permitted, although the inputs to those techniques will change to reflect the full amount of expected credit losses. Organizations will continue to use judgment to determine which loss estimation method is appropriate for their circumstances. Additionally, this ASU amends the accounting for credit losses on available-for-sale debt securities and purchased financial assets with credit deterioration. In April 2019, the FASB issued ASU 2019-04, Codification Improvements ,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is ASU is effective for interim and annual periods beginning after December 15, 2019 . The Bank has a software system in place to assist with the calculation of Current Expected Credit Losses (“CECL”). In November 2019, the FASB issued ASU No. 2019-10, Financial Instruments-Credit Losses (Topic 326), Derivatives and Hedging (Topic 815), and Leases (Topic 842) making this ASU effective for interim and annual periods beginning after December 15, 2022. As such the Company would be required to implement the ASU on October 1, 2023. In November 2019, the FASB issued ASU No. 2019-11, Codification Improvements to Topic 326, Financial Instruments-Credit Losses, which provides guidance on stakeholders’ specific issues about certain aspects of the amendments in ASU 2016-13. The Company formed a cross functional implementation team to review the requirements of ASU 2016-13 and contracted with a third-party provider to assist in the development and implementation of the revised credit loss methodology. The impacts on the consolidated earnings, financial position and cash flows of the Company upon adoption of this ASU are currently unknow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Interest Income (Tables)</t>
        </is>
      </c>
      <c r="B1" s="2" t="inlineStr">
        <is>
          <t>12 Months Ended</t>
        </is>
      </c>
    </row>
    <row r="2">
      <c r="B2" s="2" t="inlineStr">
        <is>
          <t>Sep. 30, 2021</t>
        </is>
      </c>
    </row>
    <row r="3">
      <c r="A3" s="3" t="inlineStr">
        <is>
          <t>Noninterest Income [Abstract]</t>
        </is>
      </c>
    </row>
    <row r="4">
      <c r="A4" s="4" t="inlineStr">
        <is>
          <t>Schedule of Company's Non-Interest Income</t>
        </is>
      </c>
      <c r="B4" s="4" t="inlineStr">
        <is>
          <t>The Company has included the following table regarding the Company’s non-interest income for the periods presented.
Year Ended September 30,
(In thousands)
2021
2020
Rental income
$
217
$
217
Net gains on sale and call of investments
779
330
Net gains on sale of loans
788
116
Earnings on bank-owned life insurance
656
509
Non-interest income within the scope of other GAAP topics
2,440
1,172
ATM fees
13
10
Credit card fee income
22
21
DDA fee income
91
79
DDA service fees
90
76
Debit card fees
283
245
Other loan fee income
574
621
Other fee income
242
257
Other non-interest income
8
7
Non-interest income from contracts with customers
$
1,323
$
1,316
Total Non-interest Income
$
3,763
$
2,4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composition of weighted average shares (denominator) used in earnings per share computations</t>
        </is>
      </c>
      <c r="B4" s="4" t="inlineStr">
        <is>
          <t>The following table sets forth the composition of the weighted average shares (denominator) used in the earnings per share computations.
Year Ended September 30,
(In thousands, except share data)
2021
2020
Net Income (loss)
$
(92)
$
644
Weighted average shares outstanding
7,616,151
7,690,675
Average unearned ESOP shares
(78,743
)
(93,147
)
Basic weighted average shares outstanding
7,537,408
7,597,528
Plus: effect of dilutive options and restricted stock
708
198
Diluted weighted average common shares outstanding
7,538,116
7,597,726
Earnings (loss) per share:
Basic
$
(0.01)
$
0.08
Diluted
$
(0.01)
$
0.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Sep. 30, 2021</t>
        </is>
      </c>
    </row>
    <row r="3">
      <c r="A3" s="3" t="inlineStr">
        <is>
          <t>Investments Debt And Equity Securities [Abstract]</t>
        </is>
      </c>
    </row>
    <row r="4">
      <c r="A4" s="4" t="inlineStr">
        <is>
          <t>Schedule of Investment securities</t>
        </is>
      </c>
      <c r="B4" s="4" t="inlineStr">
        <is>
          <t>The following tables present information related to the Company’s investment securities at September 30, 2021, and 2020.
September 30, 2021
Amortized Cost
Gross Unrealized Gains
Gross Unrealized Losses
Fair Value
(In thousands)
Investment Securities Available-for-Sale:
U.S. government agencies
$
5,000
$
—
$
(7
)
$
4,993
State and municipal obligations
2,767
1
(3
)
2,765
Single issuer trust preferred security
1,000
—
(125
)
875
Corporate debt securities
31,989
243
(52
)
32,180
Total
$
40,756
$
244
$
(187
)
$
40,813
Investment Securities Held-to-Maturity:
U.S. government agencies
$
10,000
$
11
$
—
$
10,011
State and municipal obligations
6,062
104
(49
)
6,117
Corporate debt securities
3,383
224
—
3,607
Mortgage-backed securities:
Collateralized mortgage obligations, fixed-rate
9,062
129
(13
)
9,178
Total
$
28,507
$
468
$
(62
)
$
28,913
Equity Securities
Mutual funds
1,500
—
—
1,500
Total Mutual funds
1,500
—
—
1,500
$
Total investment securities
$
70,763
$
712
$
(249
)
$
71,226
September 30, 2020
Amortized Cost
Gross Unrealized Gains
Gross Unrealized Losses
Fair Value
(In thousands)
Investment Securities Available-for-Sale:
U.S. government agencies
$
5,025
$
15
$
—
$
5,040
State and municipal obligations
3,101
4
—
3,105
Single issuer trust preferred security
1,000
—
(75
)
925
Corporate debt securities
21,009
182
(243
)
20,948
Total
$
30,135
$
201
$
(318
)
$
30,018
Investment Securities Held-to-Maturity:
U.S. government agencies
$
—
$
—
$
—
$
—
State and municipal obligations
1,794
129
—
1,923
Corporate debt securities
3,498
260
—
3,758
Mortgage-backed securities:
Collateralized mortgage obligations, fixed-rate
9,678
249
—
9,927
Total
$
14,970
$
638
$
—
$
15,608
Equity Securities
Mutual funds
1,523
—
—
1,523
Total
1,523
—
—
1,523
Total investment securities
$
46,628
$
839
$
(318
)
$
47,149</t>
        </is>
      </c>
    </row>
    <row r="5">
      <c r="A5" s="4" t="inlineStr">
        <is>
          <t>Schedule of aggregate investments in an unrealized loss position</t>
        </is>
      </c>
      <c r="B5" s="4" t="inlineStr">
        <is>
          <t>The following tables indicate gross unrealized losses not recognized in income and fair value, aggregated by investment category and the length of time individual securities have been in a continuous unrealized loss position at September 30, 2021, and 2020.
September 30, 2021
Less than 12 Months
More than 12 Months
Total
Fair Value
Unrealized Losses
Fair Value
Unrealized Losses
Fair Value
Unrealized Losses
(In thousands)
Investment Securities Available-for-Sale:
U.S. government agencies
$
4,993
$
(7
)
$
—
$
—
$
4,993
$
(7
)
State and municipal obligations
1,819
(3
)
—
—
1,819
(3
)
Single issuer trust preferred security
—
—
875
(125
)
875
(125
)
Corporate debt securities
8,475
(25
)
2,973
(27
)
11,448
(52
)
Total
$
15,287
$
(35
)
$
3,848
$
(152
)
$
19,135
$
(187
) Note 6 - Investment Securities (Continued)
September 30, 2020
Less than 12 Months
More than 12 Months
Total
Fair Value
Unrealized Losses
Fair Value
Unrealized Losses
Fair Value
Unrealized Losses
(In thousands)
Investment Securities Available-for-Sale:
Single issuer trust preferred security
$
—
$
—
$
925
$
(75
)
$
925
$
(75
)
Corporate debt securities
4,426
(74
)
3,330
(169
)
7,756
(243
)
Total investment securities
$
4,426
$
(74
)
$
4,255
$
(244
)
$
8,681
$
(318
)</t>
        </is>
      </c>
    </row>
    <row r="6">
      <c r="A6" s="4" t="inlineStr">
        <is>
          <t>Schedule of amortized cost and fair value of debt securities by contractual maturity</t>
        </is>
      </c>
      <c r="B6" s="4" t="inlineStr">
        <is>
          <t>The following table presents information for investment securities at September 30, 2021, based on scheduled maturities. Actual maturities can be expected to differ from scheduled maturities due to prepayment or early call options of the issuer.
September 30, 2021
Amortized Cost
Fair Value
(In thousands)
Investment Securities Available-for-Sale:
Due in one year or less
$
—
$
—
Due after one year through five years
4,445
4,434
Due after five years through ten years
27,989
28,069
Due after ten years
8,322
8,310
Total
$
40,756
$
40,813
Investment Securities Held-to-Maturity:
Due in one year or less
$
—
$
—
Due after one year through five years
4,474
4,764
Due after five years through ten years
5,666
5,712
Due after ten years
9,304
9,259
Mortgage-backed securities:
Collateralized mortgage obligations, fixed-rate
9,063
9,178
Total
$
28,507
$
28,913
Equity Securities
Mutual funds
Due in one year or less
$
500
$
500
Due after five years through ten years
1,000
1,000
Total
1,500
1,500
Total investment securities
$
70,763
$
71,2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Receivable and Related Allowance for Loan Losses (Tables)</t>
        </is>
      </c>
      <c r="B1" s="2" t="inlineStr">
        <is>
          <t>12 Months Ended</t>
        </is>
      </c>
    </row>
    <row r="2">
      <c r="B2" s="2" t="inlineStr">
        <is>
          <t>Sep. 30, 2021</t>
        </is>
      </c>
    </row>
    <row r="3">
      <c r="A3" s="3" t="inlineStr">
        <is>
          <t>Receivables [Abstract]</t>
        </is>
      </c>
    </row>
    <row r="4">
      <c r="A4" s="4" t="inlineStr">
        <is>
          <t>Schedule of loans receivable</t>
        </is>
      </c>
      <c r="B4" s="4" t="inlineStr">
        <is>
          <t>Loans receivable in the Company’s portfolio, excluding loans held-for-sale, consisted of the following at the dates indicated:
September 30,
2021
2020
(In thousands)
Residential mortgage
$
198,710
$
242,090
Construction and Development:
Residential and commercial
61,492
65,703
Land
2,204
3,110
Total Construction and Development
63,696
68,813
Commercial:
Commercial real estate
426,915
495,398
Farmland
10,297
7,517
Multi-family
66,332
67,767
Commercial and industrial
115,246
116,584
Other
10,954
10,142
Total Commercial
629,744
697,408
Consumer:
Home equity lines of credit
13,491
17,128
Second mortgages
5,884
10,711
Other
2,299
2,851
Total Consumer
21,674
30,690
Total loans
913,824
1,039,001
Deferred loan fees and cost, net
629
326
Allowance for loan losses
(11,472
)
(12,433
)
Total loans receivable, net
$
902,981
$
1,026,894</t>
        </is>
      </c>
    </row>
    <row r="5">
      <c r="A5" s="4" t="inlineStr">
        <is>
          <t>Schedule of allowance for loan losses</t>
        </is>
      </c>
      <c r="B5" s="4" t="inlineStr">
        <is>
          <t>The following table summarizes the primary classes of the allowance for loan losses, segregated into the amount required for loans individually evaluated for impairment and the amount required for loans collectively evaluated for impairment as of and for the years ended September 30, 2021, and 2020.
Year Ended September 30, 2021
Construction and Development
Commercial
Consumer
Residential Mortgage
Residential and Commercial
Land
Commercial Real Estate
Farmland
Multi- family
Commercial and Industrial
Other
Home Equity Lines of Credit
Second Mortgages
Other
Unallocated
Total
(In thousands)
Allowance for loan losses:
Beginning balance
$
1,667
$
465
$
23
$
8,682
$
47
$
511
$
578
$
51
$
130
$
196
$
29
$
54
$
12,433
Charge-offs
—
—
—
(11,930
)
—
—
(379
)
—
—
—
(4
)
—
(12,313
)
Recoveries
41
4
—
1
—
—
2
—
17
108
2
—
176
Provisions
(774)
(41)
(8)
10,290
9
(61
)
2,020
3
(71
)
(217
)
(7)
34
11,176
Ending Balance
$
934
$
428
$
15
$
7,043
$
56
$
450
$
2,221
$
54
$
76
$
87
$
20
$
88
$
11,472
Ending balance: individually evaluated for impairment
$
—
$
—
$
—
$
18
$
—
$
—
$
1,488
$
—
$
—
$
38
$
—
$
—
$
1,544
Ending balance: collectively evaluated for impairment
$
934
$
428
$
15
$
7,025
$
56
$
450
$
733
$
54
$
76
$
49
$
20
$
88
$
9,928
Loans receivable:
Ending balance
$
198,710
$
61,492
$
2,204
$
426,915
$
10,297
$
66,332
$
115,246
$
10,954
$
13,491
$
5,884
$
2,299
$
913,824
Ending balance: individually evaluated for impairment
$
—
$
—
$
—
$
286
$
—
$
—
$
2,517
$
—
$
—
$
102
$
—
$
2,905
Ending balance: collectively evaluated for impairment
$
198,710
$
61,492
$
2,204
$
426,629
$
10,297
$
66,332
$
112,729
$
10,954
$
13,491
$
5,782
$
2,299
$
910,919
Year Ended September 30, 2020
Construction and Development
Commercial
Consumer
Residential Mortgage
Residential and Commercial
Land
Commercial Real Estate
Farmland
Multi- family
Commercial and Industrial
Other
Home Equity Lines of Credit
Second Mortgages
Other
Unallocated
Total
(In thousands)
Allowance for loan losses:
Beginning balance
$
1,364
$
523
$
20
$
5,903
$
49
$
369
$
615
$
21
$
122
$
267
$
23
$
819
$
10,095
Charge-offs
—
—
—
(8,330
)
—
—
—
—
(62
)
(3
)
(1
)
—
(8,396
)
Recoveries
25
—
—
6
—
—
2
—
1
88
2
—
124
Provisions
278
(58
)
3
11,103
(2
)
142
(39
)
30
69
(156
)
5
(765
)
10,610
Ending Balance
$
1,667
$
465
$
23
$
8,682
$
47
$
511
$
578
$
51
$
130
$
196
$
29
$
54
$
12,433
Ending balance: individually evaluated for impairment
$
—
$
—
$
—
$
227
$
—
$
—
$
—
$
—
$
—
$
81
$
—
$
—
$
308
Ending balance: collectively evaluated for impairment
$
1,667
$
465
$
23
$
8,455
$
47
$
511
$
578
$
51
$
130
$
115
$
29
$
54
$
12,125
Loans receivable:
Ending balance
$
242,090
$
65,703
$
3,110
$
495,398
$
7,517
$
67,767
$
116,584
$
10,142
$
17,128
$
10,711
$
2,851
$
1,039,001
Ending balance: individually evaluated for impairment
$
3,388
$
—
$
—
$
25,926
$
—
$
—
$
—
$
—
$
26
$
882
$
—
$
30,222
Ending balance: collectively evaluated for impairment
$
238,702
$
65,703
$
3,110
$
469,472
$
7,517
$
67,767
$
116,584
$
10,142
$
17,102
$
9,829
$
2,851
$
1,008,779</t>
        </is>
      </c>
    </row>
    <row r="6">
      <c r="A6" s="4" t="inlineStr">
        <is>
          <t>Schedule of impaired loans</t>
        </is>
      </c>
      <c r="B6" s="4" t="inlineStr">
        <is>
          <t>The impaired loans with no specific allowance increased from $29.4 million at September 30, 2020 to $39.7 million at September 30, 2021. The increase was primarily due to two performing commercial real estate loans totaling $11.4 million that are deemed impaired with no specific allowance . The following table presents impaired loans in the portfolio by class, segregated by those for which a specific allowance was required and those for which a specific allowance was not necessary as of September 30, 2021, and 2020. Note 7 - Loans Receivable and Related Allowance for Loan Losses (Continued)
Impaired Loans With Specific Allowance
Impaired Loans With No Specific Allowance
Total Impaired Loans
Recorded Investment
Related Allowance
Recorded Investment
Recorded Investment
Unpaid Principal Balance
(In thousands)
September 30, 2021:
Residential mortgage
$
—
$
—
$
2,594
$
2,594
$
2,766
Commercial:
Commercial real estate
286
18
33,543
33,829
33,368
Farmland
—
—
2,254
2,254
2,254
Commercial and industrial
2,517
1,488
630
3,147
3,584
Consumer:
Home equity lines of credit
—
—
23
23
28
Second mortgages
102
38
696
798
874
Total impaired loans
$
2,905
$
1,544
$
39,740
$
42,645
$
42,874
September 30, 2020:
Residential mortgage
$
—
$
—
$
3,388
$
3,388
$
3,598
Commercial:
Commercial real estate
676
227
25,250
25,926
36,945
Consumer:
Home equity lines of credit
—
—
26
26
30
Second mortgages
101
81
781
882
949
Total impaired loans
$
777
$
308
$
29,445
$
30,222
$
41,522</t>
        </is>
      </c>
    </row>
    <row r="7">
      <c r="A7" s="4" t="inlineStr">
        <is>
          <t>Schedule of average recorded investment in impaired loans and related interest income recognized</t>
        </is>
      </c>
      <c r="B7" s="4" t="inlineStr">
        <is>
          <t>The following table presents the average recorded investment in impaired loans in the portfolio and related interest income recognized for the years ended September 30, 2021, and 2020.
Average Impaired Loans
Interest Income Recognized on Impaired Loans
(In thousands)
Year Ended September 30, 2021:
Residential mortgages
$
3,305
$
82
Commercial:
Commercial real estate
32,812
556
Farmland
1,814
70
Commercial and industrial
951
17
Consumer:
Home equity lines of credit
48
—
Second mortgages
720
6
Total
$
39,650
$
731
Year Ended September 30, 2020:
Residential mortgages
$
3,506
$
86
Consumer:
—
—
Commercial:
Commercial real estate
14,209
235
Consumer:
Home equity lines of credit
28
—
Second mortgages
858
6
Total
$
18,601
$
327</t>
        </is>
      </c>
    </row>
    <row r="8">
      <c r="A8" s="4" t="inlineStr">
        <is>
          <t>Schedule of classes of loan portfolio</t>
        </is>
      </c>
      <c r="B8" s="4" t="inlineStr">
        <is>
          <t>The following table presents the classes of the loan portfolio summarized by loans considered to be rated as pass and the categories of special mention, substandard and doubtful within the Company’s internal risk rating system as of September 30, 2021, and 2020.
September 30, 2021
Pass
Special Mention
Substandard
Doubtful
Total
(In thousands)
Residential mortgage
$
195,658
$
—
$
3,052
$
—
$
198,710
Construction and Development:
Residential and commercial
61,492
—
—
—
61,492
Land
2,204
—
—
—
2,204
Commercial:
Commercial real estate
376,721
48,705
1,489
—
426,915
Farmland
8,043
—
2,254
—
10,297
Multi-family
57,052
9,280
—
—
66,332
Commercial and industrial
106,910
—
8,336
—
115,246
Other
10,954
—
—
—
10,954
Consumer:
Home equity lines of credit
13,390
—
101
—
13,491
Second mortgages
4,908
68
908
—
5,884
Other
2,299
—
—
—
2,299
Total
$
839,631
$
58,053
$
16,140
$
—
$
913,824
September 30, 2020
Pass
Special Mention
Substandard
Doubtful
Total
(In thousands)
Residential mortgage
$
238,610
$
—
$
3,480
$
—
$
242,090
Construction and Development:
Residential and commercial
65,703
—
—
—
65,703
Land
3,110
—
—
—
3,110
Commercial:
Commercial real estate
422,143
46,892
26,363
—
495,398
Farmland
7,517
—
—
—
7,517
Multi-family
58,285
9,482
—
—
67,767
Commercial and industrial
110,099
6,368
117
—
116,584
Other
10,142
—
—
—
10,142
Consumer:
Home equity lines of credit
16,969
—
159
—
17,128
Second mortgages
9,573
76
1,062
—
10,711
Other
2,851
—
—
—
2,851
Total
$
945,002
$
62,818
$
31,181
$
—
$
1,039,001</t>
        </is>
      </c>
    </row>
    <row r="9">
      <c r="A9" s="4" t="inlineStr">
        <is>
          <t>Schedule of loans that are no longer accruing interest by portfolio class</t>
        </is>
      </c>
      <c r="B9" s="4" t="inlineStr">
        <is>
          <t>The following table presents loans on which we are no longer accruing interest by portfolio class at the dates indicated.
September 30,
2021
2020
(In thousands)
Residential mortgage
$
879
$
2,036
Commercial:
Commercial real estate
—
14,414
Commercial and industrial
2,517
—
Consumer:
Home equity lines of credit
23
26
Second mortgages
278
254
Other
—
—
Total non-accrual loans
$
3,697
$
16,730</t>
        </is>
      </c>
    </row>
    <row r="10">
      <c r="A10" s="4" t="inlineStr">
        <is>
          <t>Schedule of classes of loan portfolio summarized by aging categories</t>
        </is>
      </c>
      <c r="B10" s="4" t="inlineStr">
        <is>
          <t>The following table presents the classes of the loan portfolio summarized by the aging categories as of September 30, 2021 and 2020.
Current
30-59 Days Past Due
60-89 Days Past Due
90 Days or More Past Due
Total Past Due
Total Loans Receivable
Accruing 90 Days or More Past Due
(In thousands)
September 30, 2021:
Residential mortgage
$
197,062
$
796
$
241
$
611
$
1,648
$
198,710
$
—
Construction and Development:
Residential and commercial
61,492
—
—
—
—
61,492
—
Land
2,204
—
—
—
—
2,204
—
Commercial:
Commercial real estate
426,915
—
—
—
—
426,915
—
Farmland
10,297
—
—
—
—
10,297
—
Multi-family
66,332
—
—
—
—
66,332
—
Commercial and industrial
115,246
—
—
—
—
115,246
—
Other
10,954
—
—
—
—
10,954
—
Consumer:
Home equity lines of credit
13,394
97
—
—
97
13,491
—
Second mortgages
5,697
4
83
100
187
5,884
—
Other
2,296
3
—
—
3
2,299
—
Total
$
911,889
$
900
$
324
$
711
$
1,935
$
913,824
$
—
Current
30-59 Days Past Due
60-89 Days Past Due
90 Days or More Past Due
Total Past Due
Total Loans Receivable
Accruing 90 Days or More Past Due
(In thousands)
September 30, 2020:
Residential mortgage
$
239,623
$
68
$
694
$
1,705
$
2,467
$
242,090
$
—
Construction and Development:
Residential and commercial
65,703
—
—
—
—
65,703
—
Land
3,110
—
—
—
—
3,110
—
Commercial:
Commercial real estate
495,087
—
—
311
311
495,398
—
Farmland
7,517
—
—
—
—
7,517
—
Multi-family
67,767
—
—
—
—
67,767
—
Commercial and industrial
116,584
—
—
—
—
116,584
—
Other
10,142
—
—
—
—
10,142
—
Consumer:
Home equity lines of credit
17,080
—
—
48
48
17,128
48
Second mortgages
10,325
157
33
196
386
10,711
10
Other
2,850
—
1
—
1
2,851
—
Total
$
1,035,788
$
225
$
728
$
2,260
$
3,213
$
1,039,001
$
58</t>
        </is>
      </c>
    </row>
    <row r="11">
      <c r="A11" s="4" t="inlineStr">
        <is>
          <t>Schedule of TDR loans</t>
        </is>
      </c>
      <c r="B11" s="4" t="inlineStr">
        <is>
          <t>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185,000 and $175,000 of residential real estate properties in the process of foreclosure at September 30, 2021, and 2020, respectively.
Total Troubled Debt Restructurings
Troubled Debt Restructured Loans That Have Defaulted on Modified Terms Within The Past 12 Months
Number of Loans
Recorded Investment
Number of Loans
Recorded Investment
(In thousands)
At September 30, 2021:
​
Residential mortgage
16
$
3,180
4
$
640
Commercial:
Commercial real estate
5
12,180
—
—
Farmland
1
2,254
—
—
Commercial and industrial
1
549
—
—
Consumer
Second mortgages
3
78
—
—
Total
26
$
18,241
4
$
640
At September 30, 2020:
​
Residential mortgage
17
$
3,435
7
$
1,617
Commercial:
Commercial real estate
5
18,091
1
6,652
Consumer
Second mortgages
4
161
—
—
Total
26
$
21,687
8
$
8,269</t>
        </is>
      </c>
    </row>
    <row r="12">
      <c r="A12" s="4" t="inlineStr">
        <is>
          <t>Schedule of performing status of TDR loans</t>
        </is>
      </c>
      <c r="B12" s="4" t="inlineStr">
        <is>
          <t>The following table reports the performing status of all TDR loans. The performing status is determined by the loan’s compliance with the modified terms.
September 30,
2021
2020
Performing
Non- Performing
Performing
Non- Performing
(In thousands)
Residential mortgage
$
2,540
$
640
$
1,818
$
1,617
Commercial:
Commercial real estate
12,180
—
11,439
6,652
Farmland
2,254
—
—
—
Commercial and industrial
549
—
—
—
Consumer
Second mortgages
78
—
161
—
Total
$
17,601
$
640
$
13,418
$
8,269</t>
        </is>
      </c>
    </row>
    <row r="13">
      <c r="A13" s="4" t="inlineStr">
        <is>
          <t>Schedule of new TDR's</t>
        </is>
      </c>
      <c r="B13" s="4" t="inlineStr">
        <is>
          <t>The following table shows the new TDRs for the twelve months ended September 30, 2021, and 2020.
September 30,
2021
2020
Restructured During Period
Number of Loans
Pre- Modifications Outstanding Recorded Investments
Post- Modifications Outstanding Recorded Investments
Number of Loans
Pre- Modifications Outstanding Recorded Investments
Post- Modifications Outstanding Recorded Investments
(In thousands)
Troubled Debt Restructurings:
Residential mortgage
—
$
—
$
—
1
$
207
$
203
Commercial:
Commercial real estate
—
—
—
2
10,930
10,926
Farmland
1
2,287
2,287
—
—
—
Commercial and industrial
1
549
549
—
—
—
Total
2
$
2,803
$
2,803
3
$
11,137
$
11,129</t>
        </is>
      </c>
    </row>
    <row r="14">
      <c r="A14" s="4" t="inlineStr">
        <is>
          <t>Schedule of loans to principal officers, directors and their affiliates</t>
        </is>
      </c>
      <c r="B14" s="4" t="inlineStr">
        <is>
          <t>The following table sets forth the aggregate dollar amount of loans to principal officers, directors and their affiliates in the normal course of business of the Company.
Year Ended September 30,
2021
2020
(In thousands)
Balance at beginning of year
$
13,733
$
12,478
New loans
2,792
2,073
Repayments
(4,604
)
(818
)
Balance at end of year
$
11,921
$
13,733</t>
        </is>
      </c>
    </row>
    <row r="15">
      <c r="A15" s="4" t="inlineStr">
        <is>
          <t>Schedule of summary of mortgage servicing rights included in other assets and activity</t>
        </is>
      </c>
      <c r="B15" s="4" t="inlineStr">
        <is>
          <t>A summary of mortgage servicing rights included within other assets in the consolidated statements of financial condition and the activity therein follows for the periods indicated:
September 30,
2021
2020
(In thousands)
Balance at beginning of year
$
111
$
178
Amortization
(28
)
(67
)
Balance at end of year
$
83
$
111</t>
        </is>
      </c>
    </row>
    <row r="16">
      <c r="A16" s="4" t="inlineStr">
        <is>
          <t>Schedule of composition of loans by loan segment</t>
        </is>
      </c>
      <c r="B16" s="4" t="inlineStr">
        <is>
          <t xml:space="preserve">Note 7 - Loans Receivable and Related Allowance for Loan Losses (Continued) The following tables set forth the composition of these loans by loan segments as of September 30, 2021, and 2020:
September 30, 2021
Number of Loans
Loan Modification Exposure
Gross Loans September 30, 2021
Percentage of Gross Loans Modified
(Dollars in thousands)
Residential mortgage
2
$
667
$
198,710
0.07
%
Construction and Development:
Residential and commercial
-
-
61,492
0.00
%
Land loans
-
-
2,204
0.00
%
Total Construction and Development
-
-
63,696
0.00
%
Commercial:
Commercial real estate
6
60,567
426,915
6.63
%
Farmland
-
-
10,297
0.00
%
Multi-family
-
-
66,332
0.00
%
Commercial and industrial
-
-
115,246
0.00
%
Other
-
-
10,954
0.00
%
Total Commercial
6
60,567
629,744
6.63
%
Consumer:
Home equity lines of credit
-
-
13,491
0.00
%
Second mortgages
-
-
5,884
0.00
%
Other
-
-
2,299
0.00
%
Total Consumer
-
-
21,674
0.00
%
Total loans
8
$
61,234
$
913,824
6.70
%
September 30, 2020
Number of Loans
Loan Modified Exposure
Gross Loans September 30, 2020
Percentage of Gross Loans Modified
(Dollars in thousands)
Residential mortgage
5
$
1,288
$
242,090
0.12
%
Construction and Development:
Residential and commercial
-
-
65,703
0.00
%
Land loans
-
-
3,110
0.00
%
Total Construction and Development
-
-
68,813
0.00
%
Commercial:
Commercial real estate
21
131,348
495,398
12.65
%
Farmland
1
2,288
7,517
0.22
%
Multi-family
2
3,718
67,767
0.36
%
Commercial and industrial
10
5,547
116,584
0.53
%
Other
-
-
10,142
0.00
%
Total Commercial
34
142,901
697,408
13.75
%
Consumer:
Home equity lines of credit
3
579
17,128
0.06
%
Second mortgages
1
17
10,711
0.00
%
Other
-
-
2,851
0.00
%
Total Consumer
4
596
30,690
0.06
%
Total loans
43
$
144,785
$
1,039,001
13.9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chedule of property and equipment, net</t>
        </is>
      </c>
      <c r="B4" s="4" t="inlineStr">
        <is>
          <t>Property and equipment, net consisted of the following at September 30, 2021 and 2020:
September 30,
Estimated Useful Life (years)
2021
2020
(In thousands)
Land
—
$
706
$
707
Building and improvements
10-39
11,992
11,909
Construction in process
—
5
6
Furniture, fixtures and equipment
3-7
5,904
5,852
18,607
18,474
Accumulated depreciation
(12,830
)
(12,200
)
$
5,777
$
6,2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Sep. 30, 2021</t>
        </is>
      </c>
    </row>
    <row r="3">
      <c r="A3" s="3" t="inlineStr">
        <is>
          <t>Deposits [Abstract]</t>
        </is>
      </c>
    </row>
    <row r="4">
      <c r="A4" s="4" t="inlineStr">
        <is>
          <t>Schedule of deposits classified by interest rates with percentages to total deposits</t>
        </is>
      </c>
      <c r="B4" s="4" t="inlineStr">
        <is>
          <t xml:space="preserve">Deposits classified by interest rates with percentages to total deposits at September 30, 2021 and 2020 consisted of the following:
September 30,
2021
2020
Amount
Percent of Total Deposits
Amount
Percent of Total Deposits
(In thousands)
Balances by types of deposit:
Savings
$
50,582
5.39
%
$
45,072
5.06
%
Money market accounts
385,480
41.09
277,711
31.17
Interest bearing demand
336,645
35.88
303,682
34.09
Non-interest bearing demand
53,849
5.74
50,422
5.66
826,556
88.10
676,887
75.98
Certificates of deposit
111,603
11.90
214,019
24.02
Total
$
938,159
100.00
%
$
890,906
100.00
% </t>
        </is>
      </c>
    </row>
    <row r="5">
      <c r="A5" s="4" t="inlineStr">
        <is>
          <t>Schedule of interest expense on deposits</t>
        </is>
      </c>
      <c r="B5" s="4" t="inlineStr">
        <is>
          <t>Interest expense on deposits consisted of the following for the years:
September 30,
2021
2020
(In thousands)
Savings accounts
$
59
$
51
Money market accounts
1,726
4,010
Interest bearing demand
2,681
3,523
Certificates of deposit
2,282
5,262
Total deposits
$
6,748
$
12,846</t>
        </is>
      </c>
    </row>
    <row r="6">
      <c r="A6" s="4" t="inlineStr">
        <is>
          <t>Schedule of certificates of deposit maturities</t>
        </is>
      </c>
      <c r="B6" s="4" t="inlineStr">
        <is>
          <t>The following is a schedule of certificates of deposit maturities.
September 30, 2021
(In thousands)
Maturing in the Fiscal Year Ending September 30,
2022
$
58,172
2023
21,234
2024
17,928
2025
6,319
2026
7,160
Thereafter
790
$
111,6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12 Months Ended</t>
        </is>
      </c>
    </row>
    <row r="2">
      <c r="B2" s="2" t="inlineStr">
        <is>
          <t>Sep. 30, 2021</t>
        </is>
      </c>
    </row>
    <row r="3">
      <c r="A3" s="3" t="inlineStr">
        <is>
          <t>Debt Disclosure [Abstract]</t>
        </is>
      </c>
    </row>
    <row r="4">
      <c r="A4" s="4" t="inlineStr">
        <is>
          <t>Schedule of summary of long-term borrowings</t>
        </is>
      </c>
      <c r="B4" s="4" t="inlineStr">
        <is>
          <t>The summary of long-term borrowings as of September 30, 2021 and 2020 are as follows:
September 30,
2021
2020
Weighted Average
Weighted Average
Amount
Rate
Amount
Rate
(In thousands)
Due by September 30:
2021
$
—
—
$
110,000
0.76
2022
90,000
0.76
20,000
2.29
Total FHLB Advances
$
90,000
0.76
%
$
130,000
0.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Sep. 30, 2021</t>
        </is>
      </c>
    </row>
    <row r="3">
      <c r="A3" s="3" t="inlineStr">
        <is>
          <t>Derivative Instruments And Hedging Activities Disclosure [Abstract]</t>
        </is>
      </c>
    </row>
    <row r="4">
      <c r="A4" s="4" t="inlineStr">
        <is>
          <t>Schedule of effects of derivative instruments on the Consolidated Financial Statements</t>
        </is>
      </c>
      <c r="B4" s="4" t="inlineStr">
        <is>
          <t>The tables below present the fair value of the Company’s derivative financial instruments as well as their classification on the Consolidated Statements of Financial Condition as of September 30, 2021 and 2020:
September 30, 2021
Asset derivatives
Liability derivatives
Notional Amount
Fair Value
Statement of Financial Condition Location
Notional Amount
Fair Value
Statement of Financial Condition Location
(In thousands)
Derivatives designated as a hedging instrument:
Interest rate swap agreement
$
40,000
$
14
Other assets
$
30,000
$
47
Other liabilities
Derivatives not designated as a hedging instrument:
Interest rate swap agreement
$
44,748
$
4,671
Other assets
$
44,748
$
4,673
Other liabilities
September 30, 2020
Asset derivatives
Liability derivatives
Notional Amount
Fair Value
Statement of Financial Condition Location
Notional Amount
Fair Value
Statement of Financial Condition Location
(In thousands)
Derivatives designated as a hedging instrument:
Interest rate swap agreement
$
—
$
—
Other assets
$
90,000
$
1,291
Other liabilities
Derivatives not designated as a hedging instrument:
Interest rate swap agreement
$
45,162
$
8,752
Other assets
$
45,162
$
8,756
Other liabilities</t>
        </is>
      </c>
    </row>
    <row r="5">
      <c r="A5" s="4" t="inlineStr">
        <is>
          <t>Schedule of offsetting of derivative assets and liabilities</t>
        </is>
      </c>
      <c r="B5" s="4" t="inlineStr">
        <is>
          <t xml:space="preserve">Offsetting of Derivative Assets
(In thousands)
as of September 30, 2021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4,685
$
—
$
4,685
$
—
$
—
$
4,685
Offsetting of Derivative Liabilities
(In thousands)
as of September 30, 2021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4,720
$
—
$
4,720
$
221
$
8,257
$
(3,758
) Note 11 - Derivatives (Continued)
Offsetting of Derivative Assets
(In thousands)
as of September 30, 2020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8,752
$
—
$
8,752
$
—
$
—
$
8,752
Offsetting of Derivative Liabilities
(In thousands)
as of September 30, 2020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10,047
$
—
$
10,047
$
1,498
$
12,857
$
(4,308
) </t>
        </is>
      </c>
    </row>
    <row r="6">
      <c r="A6" s="4" t="inlineStr">
        <is>
          <t>Schedule of net gains (losses) recorded in accumulated other comprehensive (loss) income and the Consolidate Statements of Operations</t>
        </is>
      </c>
      <c r="B6" s="4" t="inlineStr">
        <is>
          <t xml:space="preserve">The tables below present the net gains (losses) recorded in accumulated other comprehensive (loss) income and the Consolidated Statements of Operations relating to the cash flow derivative instruments for the years ended September 30, 2021 and 2020.
For the Year Ended September 30, 2021
Amount of Gain Recognized in OCI on Derivative
Amount of Loss Reclassified from OCI to Interest Expense
(In thousands)
Interest rate swap agreements
$
255
$
(995
)
Total derivatives
$
255
$
(995
)
For the Year Ended September 30, 2020
Amount of Loss Recognized in OCI on Derivative
Amount of Gain Reclassified from OCI to Interest Expense
(In thousands)
Interest rate swap agreements
$
(1,088
)
$
(437
)
Total derivatives
$
(1,088
)
$
(437
) </t>
        </is>
      </c>
    </row>
    <row r="7">
      <c r="A7" s="4" t="inlineStr">
        <is>
          <t>Schedule of effects of derivative instruments on Consolidated Statements of Operations</t>
        </is>
      </c>
      <c r="B7" s="4" t="inlineStr">
        <is>
          <t>Note 11 - Derivatives (Continued) The tables below present the effect of the Company’s derivative financial instruments on the Consolidated Statements of Operations for the years ended September 30, 2021 and 2020.
For the Year Ended September 30, 2021
Consolidated Statements of Operations
Amount of Loss Recognized in Income on derivatives
(In thousands)
Derivatives not designated as a hedging instrument:
Interest rate swap agreement
Other income
$
2
Total
$
2
For the Year Ended September 30, 2020
Consolidated Statements of Operations
Amount of Loss Recognized in Income on derivatives
(In thousands)
Derivatives not designated as a hedging instrument:
Interest rate swap agreement
Other income
$
(6
)
Total
$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1</t>
        </is>
      </c>
      <c r="C2" s="2" t="inlineStr">
        <is>
          <t>Sep. 30, 2020</t>
        </is>
      </c>
    </row>
    <row r="3">
      <c r="A3" s="3" t="inlineStr">
        <is>
          <t>Interest and Dividend Income</t>
        </is>
      </c>
    </row>
    <row r="4">
      <c r="A4" s="4" t="inlineStr">
        <is>
          <t>Loans, including fees</t>
        </is>
      </c>
      <c r="B4" s="7" t="n">
        <v>36370</v>
      </c>
      <c r="C4" s="7" t="n">
        <v>41441</v>
      </c>
    </row>
    <row r="5">
      <c r="A5" s="4" t="inlineStr">
        <is>
          <t>Investment securities, taxable</t>
        </is>
      </c>
      <c r="B5" s="5" t="n">
        <v>1449</v>
      </c>
      <c r="C5" s="5" t="n">
        <v>1048</v>
      </c>
    </row>
    <row r="6">
      <c r="A6" s="4" t="inlineStr">
        <is>
          <t>Investment securities, tax-exempt</t>
        </is>
      </c>
      <c r="B6" s="5" t="n">
        <v>107</v>
      </c>
      <c r="C6" s="5" t="n">
        <v>124</v>
      </c>
    </row>
    <row r="7">
      <c r="A7" s="4" t="inlineStr">
        <is>
          <t>Dividends, restricted stock</t>
        </is>
      </c>
      <c r="B7" s="5" t="n">
        <v>459</v>
      </c>
      <c r="C7" s="5" t="n">
        <v>631</v>
      </c>
    </row>
    <row r="8">
      <c r="A8" s="4" t="inlineStr">
        <is>
          <t>Interest-bearing cash accounts</t>
        </is>
      </c>
      <c r="B8" s="5" t="n">
        <v>31</v>
      </c>
      <c r="C8" s="5" t="n">
        <v>1063</v>
      </c>
    </row>
    <row r="9">
      <c r="A9" s="4" t="inlineStr">
        <is>
          <t>Total Interest and Dividend Income</t>
        </is>
      </c>
      <c r="B9" s="5" t="n">
        <v>38416</v>
      </c>
      <c r="C9" s="5" t="n">
        <v>44307</v>
      </c>
    </row>
    <row r="10">
      <c r="A10" s="3" t="inlineStr">
        <is>
          <t>Interest Expense</t>
        </is>
      </c>
    </row>
    <row r="11">
      <c r="A11" s="4" t="inlineStr">
        <is>
          <t>Deposits</t>
        </is>
      </c>
      <c r="B11" s="5" t="n">
        <v>6748</v>
      </c>
      <c r="C11" s="5" t="n">
        <v>12846</v>
      </c>
    </row>
    <row r="12">
      <c r="A12" s="4" t="inlineStr">
        <is>
          <t>Short-term borrowings</t>
        </is>
      </c>
      <c r="B12" s="5" t="n">
        <v>48</v>
      </c>
    </row>
    <row r="13">
      <c r="A13" s="4" t="inlineStr">
        <is>
          <t>Long-term borrowings</t>
        </is>
      </c>
      <c r="B13" s="5" t="n">
        <v>2029</v>
      </c>
      <c r="C13" s="5" t="n">
        <v>2898</v>
      </c>
    </row>
    <row r="14">
      <c r="A14" s="4" t="inlineStr">
        <is>
          <t>Subordinated debt</t>
        </is>
      </c>
      <c r="B14" s="5" t="n">
        <v>1531</v>
      </c>
      <c r="C14" s="5" t="n">
        <v>1531</v>
      </c>
    </row>
    <row r="15">
      <c r="A15" s="4" t="inlineStr">
        <is>
          <t>Total Interest Expense</t>
        </is>
      </c>
      <c r="B15" s="5" t="n">
        <v>10356</v>
      </c>
      <c r="C15" s="5" t="n">
        <v>17275</v>
      </c>
    </row>
    <row r="16">
      <c r="A16" s="4" t="inlineStr">
        <is>
          <t>Net Interest Income</t>
        </is>
      </c>
      <c r="B16" s="5" t="n">
        <v>28060</v>
      </c>
      <c r="C16" s="5" t="n">
        <v>27032</v>
      </c>
    </row>
    <row r="17">
      <c r="A17" s="4" t="inlineStr">
        <is>
          <t>Provision for Loan Losses</t>
        </is>
      </c>
      <c r="B17" s="5" t="n">
        <v>11176</v>
      </c>
      <c r="C17" s="5" t="n">
        <v>10610</v>
      </c>
    </row>
    <row r="18">
      <c r="A18" s="4" t="inlineStr">
        <is>
          <t>Net Interest Income after Provision for Loan Losses</t>
        </is>
      </c>
      <c r="B18" s="5" t="n">
        <v>16884</v>
      </c>
      <c r="C18" s="5" t="n">
        <v>16422</v>
      </c>
    </row>
    <row r="19">
      <c r="A19" s="3" t="inlineStr">
        <is>
          <t>Other Income</t>
        </is>
      </c>
    </row>
    <row r="20">
      <c r="A20" s="4" t="inlineStr">
        <is>
          <t>Service charges and other fees</t>
        </is>
      </c>
      <c r="B20" s="5" t="n">
        <v>1323</v>
      </c>
      <c r="C20" s="5" t="n">
        <v>1316</v>
      </c>
    </row>
    <row r="21">
      <c r="A21" s="4" t="inlineStr">
        <is>
          <t>Rental income</t>
        </is>
      </c>
      <c r="B21" s="5" t="n">
        <v>217</v>
      </c>
      <c r="C21" s="5" t="n">
        <v>217</v>
      </c>
    </row>
    <row r="22">
      <c r="A22" s="4" t="inlineStr">
        <is>
          <t>Net gains on sale and call of available-for-sale securities</t>
        </is>
      </c>
      <c r="B22" s="5" t="n">
        <v>779</v>
      </c>
      <c r="C22" s="5" t="n">
        <v>330</v>
      </c>
    </row>
    <row r="23">
      <c r="A23" s="4" t="inlineStr">
        <is>
          <t>Net gains on sale of loans</t>
        </is>
      </c>
      <c r="B23" s="5" t="n">
        <v>788</v>
      </c>
      <c r="C23" s="5" t="n">
        <v>116</v>
      </c>
    </row>
    <row r="24">
      <c r="A24" s="4" t="inlineStr">
        <is>
          <t>Earnings on bank-owned life insurance</t>
        </is>
      </c>
      <c r="B24" s="5" t="n">
        <v>656</v>
      </c>
      <c r="C24" s="5" t="n">
        <v>509</v>
      </c>
    </row>
    <row r="25">
      <c r="A25" s="4" t="inlineStr">
        <is>
          <t>Total Other Income</t>
        </is>
      </c>
      <c r="B25" s="5" t="n">
        <v>3763</v>
      </c>
      <c r="C25" s="5" t="n">
        <v>2488</v>
      </c>
    </row>
    <row r="26">
      <c r="A26" s="3" t="inlineStr">
        <is>
          <t>Other Expense</t>
        </is>
      </c>
    </row>
    <row r="27">
      <c r="A27" s="4" t="inlineStr">
        <is>
          <t>Salaries and employee benefits</t>
        </is>
      </c>
      <c r="B27" s="5" t="n">
        <v>9143</v>
      </c>
      <c r="C27" s="5" t="n">
        <v>8889</v>
      </c>
    </row>
    <row r="28">
      <c r="A28" s="4" t="inlineStr">
        <is>
          <t>Occupancy expense</t>
        </is>
      </c>
      <c r="B28" s="5" t="n">
        <v>2198</v>
      </c>
      <c r="C28" s="5" t="n">
        <v>2309</v>
      </c>
    </row>
    <row r="29">
      <c r="A29" s="4" t="inlineStr">
        <is>
          <t>Federal deposit insurance premium</t>
        </is>
      </c>
      <c r="B29" s="5" t="n">
        <v>313</v>
      </c>
      <c r="C29" s="5" t="n">
        <v>155</v>
      </c>
    </row>
    <row r="30">
      <c r="A30" s="4" t="inlineStr">
        <is>
          <t>Advertising</t>
        </is>
      </c>
      <c r="B30" s="5" t="n">
        <v>109</v>
      </c>
      <c r="C30" s="5" t="n">
        <v>119</v>
      </c>
    </row>
    <row r="31">
      <c r="A31" s="4" t="inlineStr">
        <is>
          <t>Data processing</t>
        </is>
      </c>
      <c r="B31" s="5" t="n">
        <v>1267</v>
      </c>
      <c r="C31" s="5" t="n">
        <v>1105</v>
      </c>
    </row>
    <row r="32">
      <c r="A32" s="4" t="inlineStr">
        <is>
          <t>Professional fees</t>
        </is>
      </c>
      <c r="B32" s="5" t="n">
        <v>3178</v>
      </c>
      <c r="C32" s="5" t="n">
        <v>1995</v>
      </c>
    </row>
    <row r="33">
      <c r="A33" s="4" t="inlineStr">
        <is>
          <t>Other real estate owned expense, net</t>
        </is>
      </c>
      <c r="B33" s="5" t="n">
        <v>866</v>
      </c>
      <c r="C33" s="5" t="n">
        <v>88</v>
      </c>
    </row>
    <row r="34">
      <c r="A34" s="4" t="inlineStr">
        <is>
          <t>Pennsylvania shares tax</t>
        </is>
      </c>
      <c r="B34" s="5" t="n">
        <v>678</v>
      </c>
      <c r="C34" s="5" t="n">
        <v>678</v>
      </c>
    </row>
    <row r="35">
      <c r="A35" s="4" t="inlineStr">
        <is>
          <t>Other operating expenses</t>
        </is>
      </c>
      <c r="B35" s="5" t="n">
        <v>3199</v>
      </c>
      <c r="C35" s="5" t="n">
        <v>2964</v>
      </c>
    </row>
    <row r="36">
      <c r="A36" s="4" t="inlineStr">
        <is>
          <t>Total Other Expenses</t>
        </is>
      </c>
      <c r="B36" s="5" t="n">
        <v>20951</v>
      </c>
      <c r="C36" s="5" t="n">
        <v>18302</v>
      </c>
    </row>
    <row r="37">
      <c r="A37" s="4" t="inlineStr">
        <is>
          <t>Income (Loss) before income tax expense</t>
        </is>
      </c>
      <c r="B37" s="5" t="n">
        <v>-304</v>
      </c>
      <c r="C37" s="5" t="n">
        <v>608</v>
      </c>
    </row>
    <row r="38">
      <c r="A38" s="4" t="inlineStr">
        <is>
          <t>Income tax benefit</t>
        </is>
      </c>
      <c r="B38" s="5" t="n">
        <v>-212</v>
      </c>
      <c r="C38" s="5" t="n">
        <v>-36</v>
      </c>
    </row>
    <row r="39">
      <c r="A39" s="4" t="inlineStr">
        <is>
          <t>Net Income (Loss)</t>
        </is>
      </c>
      <c r="B39" s="7" t="n">
        <v>-92</v>
      </c>
      <c r="C39" s="7" t="n">
        <v>644</v>
      </c>
    </row>
    <row r="40">
      <c r="A40" s="3" t="inlineStr">
        <is>
          <t>Earnings (loss) Per Common Share:</t>
        </is>
      </c>
    </row>
    <row r="41">
      <c r="A41" s="4" t="inlineStr">
        <is>
          <t>Basic</t>
        </is>
      </c>
      <c r="B41" s="8" t="n">
        <v>0.01</v>
      </c>
      <c r="C41" s="8" t="n">
        <v>0.08</v>
      </c>
    </row>
    <row r="42">
      <c r="A42" s="4" t="inlineStr">
        <is>
          <t>Diluted</t>
        </is>
      </c>
      <c r="B42" s="8" t="n">
        <v>0.01</v>
      </c>
      <c r="C42" s="8" t="n">
        <v>0.08</v>
      </c>
    </row>
    <row r="43">
      <c r="A43" s="3" t="inlineStr">
        <is>
          <t>Weighted Average Common Shares Outstanding</t>
        </is>
      </c>
    </row>
    <row r="44">
      <c r="A44" s="4" t="inlineStr">
        <is>
          <t>Basic</t>
        </is>
      </c>
      <c r="B44" s="5" t="n">
        <v>7537408</v>
      </c>
      <c r="C44" s="5" t="n">
        <v>7597528</v>
      </c>
    </row>
    <row r="45">
      <c r="A45" s="4" t="inlineStr">
        <is>
          <t>Diluted</t>
        </is>
      </c>
      <c r="B45" s="5" t="n">
        <v>7538116</v>
      </c>
      <c r="C45" s="5" t="n">
        <v>75977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balances of assets measured at fair value on a recurring basis</t>
        </is>
      </c>
      <c r="B4" s="4" t="inlineStr">
        <is>
          <t>The tables below present the balances of assets measured at fair value on a recurring basis at September 30, 2021 and 2020:
September 30, 2021
Total
Level 1
Level 2
Level 3
(In thousands)
Assets:
Investment securities available-for-sale:
Debt securities:
U.S. government agencies
$
4,993
$
—
$
4,993
$
—
State and municipal obligations
2,765
—
2,765
—
Single issuer trust preferred security
875
—
875
—
Corporate debt securities
32,180
—
32,180
—
Total investment securities available-for-sale
$
40,813
$
—
$
40,813
$
—
Equity securities:
Mutual fund
$
1,500
$
1,000
$
—
$
500
Total equity investment securities
$
1,500
$
1,000
$
—
$
500
Derivative instruments
$
4,685
$
—
$
4,685
$
—
Liabilities:
Derivative instruments
$
4,720
$
—
$
4,720
$
—
September 30, 2020
Total
Level 1
Level 2
Level 3
(In thousands)
Assets:
Investment securities available-for-sale:
Debt securities:
U.S. government agencies
$
5,040
$
—
$
5,040
$
—
State and municipal obligations
3,105
—
3,105
—
Single issuer trust preferred security
925
—
925
—
Corporate debt securities
20,948
—
20,948
—
Total investment securities available-for-sale
$
30,018
$
—
$
30,018
$
—
Equity securities:
Mutual fund
$
1,523
$
1,023
$
—
$
500
Total equity investment securities
$
1,523
$
1,023
$
—
$
500
Derivative instruments
$
8,752
$
—
$
8,752
$
—
Liabilities:
Derivative instruments
$
10,047
$
—
$
10,047
$
—</t>
        </is>
      </c>
    </row>
    <row r="5">
      <c r="A5" s="4" t="inlineStr">
        <is>
          <t>Schedule of securities available-for-sale measured at fair value on a recurring basis using significant unobservable inputs</t>
        </is>
      </c>
      <c r="B5" s="4" t="inlineStr">
        <is>
          <t>The following tables present additional information about the securities available-for-sale measured at fair value on a recurring basis and for which the Company utilized significant unobservable inputs (Level 3 inputs) to determine fair value for the years ended September 30, 2021 and September 30, 2020:
Fair value measurements using significant unobservable inputs (Level 3)
(In thousands)
Balance, October 1, 2020
$
500
Payments received
-
Total gains or losses (realized/unrealized)
Included in earnings
-
Included in other comprehensive income
-
Purchases
-
Transfers in and/or out of Level 3
-
Balance, September 30, 2021
$
500
Fair value measurements using significant unobservable inputs (Level 3)
(In thousands)
Balance, October 1, 2019
$
250
Payments received
-
Total gains or losses (realized/unrealized)
Included in earnings
-
Included in other comprehensive income
-
Purchases
250
Transfers in and/or out of Level 3
-
Balance, September 30, 2020
$
500</t>
        </is>
      </c>
    </row>
    <row r="6">
      <c r="A6" s="4" t="inlineStr">
        <is>
          <t>Schedule of assets measured at fair value on a non recurring basis</t>
        </is>
      </c>
      <c r="B6" s="4" t="inlineStr">
        <is>
          <t>For assets measured at fair value on a nonrecurring basis in fiscal year 2021 and fiscal year 2020 that were still held at the end of the period, the following table provides the level of valuation assumptions used to determine each adjustment and the carrying value of the related individual assets or portfolios at September 30, 2021 and 2020:
September 30, 2021
Total
Level 1
Level 2
Level 3
(In thousands)
Other real estate owned
$
4,961
$
—
$
—
$
4,961
Impaired loans (1)
33,876
18,900
—
14,976
Total
$
38,837
$
18,900
$
—
$
19,937
September 30, 2021
Fair Value at September 30, 2021
Valuation Technique
Unobservable Input
Range/(Weighted Average)
(In thousands)
Other real estate owned
$
4,961
Appraisal of Collateral(2)
Collateral discount(3)
6.4%/(6.4%)
Impaired loans (1)
33,876
Appraisal of Collateral(2)
Collateral discount(3)
(4.0%) – (12%)/(8%)
Total
$
38,837
(1)
Consisted of eight loans with an aggregate balance of $35.4 million and with $1.5 million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20
Total
Level 1
Level 2
Level 3
(In thousands)
Other real estate owned
$
5,796
$
—
$
—
$
5,796
Impaired loans (1)
7,920
—
—
7,920
Total
$
13,716
$
—
$
—
$
13,716
September 30, 2020
Fair Value at September 30, 2020
Valuation Technique
Unobservable Input
Range/(Weighted Average)
(In thousands)
Other real estate owned
$
5,796
Appraisal of Collateral(2)
Collateral discount(3)
6.5%/(6.5%)
Impaired loans (1)
7,920
Appraisal of Collateral(2)
Collateral discount(3)
(2.0%) - 20%/(1.4%)
Total
$
13,716
(1)
Consisted of four loans with an aggregate balance of $8.2 million and with $308,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t>
        </is>
      </c>
    </row>
    <row r="7">
      <c r="A7" s="4" t="inlineStr">
        <is>
          <t>Schedule of carrying amount and estimated fair value of the Company's financial instruments</t>
        </is>
      </c>
      <c r="B7" s="4" t="inlineStr">
        <is>
          <t>The carrying amount and estimated fair value of the Company’s financial instruments as of September 30, 2021 and 2020 were as follows:
​
Carrying Amount
Fair Value
Level 1
Level 2
Level 3
​
(In thousands)
September 30, 2021:
Financial assets:
​
​
​
​
​
Cash and cash equivalents
$
136,590
$
136,590
$
136,590
$
—
$
—
Investment securities available-for-sale
40,813
40,813
—
40,813
—
Investment securities held-to-maturity
28,507
28,913
—
28,913
—
Equity securities
1,500
1,500
1,000
—
500
Loans receivable, net (including impaired )
902,981
900,357
—
—
900,357
Loans Held For Sale
33,199
33,199
19,583
—
13,616
Accrued interest receivable
3,512
3,512
—
3,512
—
Restricted stock
7,776
7,776
—
7,776
—
Mortgage servicing rights (included in Other Assets)
83
83
—
83
—
Derivatives (included in Other Assets)
4,685
4,685
—
4,685
—
Financial liabilities:
​
​
​
​
​
Savings accounts
50,582
50,582
—
50,582
—
Checking and NOW accounts
390,494
390,494
—
390,494
—
Money market accounts
385,480
385,480
—
385,480
—
Certificates of deposit
111,603
113,323
—
113,323
—
Borrowings (excluding sub debt)
90,000
90,215
—
90,215
—
Subordinated debt
24,934
25,027
—
25,027
—
Derivatives (included in Other Liabilities)
4,720
4,720
—
4,720
—
Accrued interest payable
572
572
—
572
—
September 30, 2020:
Financial assets:
​
​
​
​
​
Cash and cash equivalents
$
61,439
$
61,439
$
61,439
$
—
$
—
Investment securities available-for-sale
30,018
30,018
—
30,018
—
Investment securities held-to-maturity
14,970
15,608
—
15,608
—
Equity securities
1,523
1,523
1,023
—
500
Loans receivable, net (including impaired loans)
1,026,984
1,035,941
—
—
1,035,941
Accrued interest receivable
3,677
3,677
—
3,677
—
Restricted stock
9,622
9,622
—
9,622
—
Mortgage servicing rights (included in Other Assets)
111
111
—
111
—
Derivatives (included in Other Assets)
8,752
8,752
—
8,752
—
Financial liabilities:
​
​
​
​
​
Savings accounts
45,072
45,072
—
45,072
—
Checking and NOW accounts
354,104
354,104
—
354,104
—
Money market accounts
277,711
277,711
—
277,711
—
Certificates of deposit
214,019
217,212
—
217,212
—
Borrowings (excluding sub debt)
134,225
135,101
—
135,101
—
Subordinated debt
24,776
25,030
—
25,030
—
Derivatives (included in Other Liabilities)
10,047
10,047
—
10,047
—
Accrued interest payable
728
728
—
7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deferred income taxes</t>
        </is>
      </c>
      <c r="B4" s="4" t="inlineStr">
        <is>
          <t>Deferred income taxes at September 30, 2021 and 2020 were as follows:
September 30,
2021
2020
(In thousands)
DTAs:
Allowance for loan losses
$
2,807
$
3,053
Non-accrual interest
276
29
Supplement Employer Retirement Plan
173
193
Federal and State net operating loss
155
6
Unrealized loss on investments available-for-sale
—
296
Depreciation
53
36
Lease liability
448
656
Other
113
89
Total DTAs
4,025
4,358
Valuation allowance for DTAs
—
—
Total DTAs, Net of Valuation Allowance
$
4,025
$
4,358
DTLs:
Unrealized gain on investments available-for-sale
(3
)
—
Mortgage servicing rights
(20
)
(27
)
Right of use asset
(440
)
(648
)
Other
(32
)
(3
)
Total DTLs
(495
)
(678
)
DTAs, Net
$
3,530
$
3,680</t>
        </is>
      </c>
    </row>
    <row r="5">
      <c r="A5" s="4" t="inlineStr">
        <is>
          <t>Schedule of income tax benefit</t>
        </is>
      </c>
      <c r="B5" s="4" t="inlineStr">
        <is>
          <t>Income tax benefit for the fiscal years ended September 30, 2021 and 2020 was comprised of the following:
September 30,
2021
2020
(In thousands)
Federal:
Current
$
(62)
$
394
Deferred
(112
)
(495
)
(174
)
(101
)
State:
Current
-
271
Deferred
(38
)
(206
)
(38
)
65
Total income tax benefit
$
(212
)
$
(36
)</t>
        </is>
      </c>
    </row>
    <row r="6">
      <c r="A6" s="4" t="inlineStr">
        <is>
          <t>Schedule of statutory federal income tax rate to the actual income tax benefit</t>
        </is>
      </c>
      <c r="B6" s="4" t="inlineStr">
        <is>
          <t>A reconciliation from the expected federal income tax expense (benefit) computed at the statutory federal income tax rate to the actual income tax benefit included in the consolidated statements of income for the fiscal years ended September 30, 2021 and 2020:
September 30,
2021
2020
(In thousands)
Tax at statutory rate
$
(64)
(21.0)
%
$
128
21.0
%
Adjustments resulting from:
State tax, net of federal benefit
(30)
(9.8)
51
8.5
Tax-exempt interest
(26)
(8.6)
(59
)
(9.7
)
Earnings on bank-owned life insurance
(138
)
(45.3)
(107
)
(17.6
)
Other
46
15.1
(49
)
(8.1
)
Total
$
(212
)
(69.6)
%
$
(36
)
(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Components of Lease Expense</t>
        </is>
      </c>
      <c r="B4" s="4" t="inlineStr">
        <is>
          <t>The components of lease expense for the fiscal years ended September 30, 2021 and 2020 were as follows:
September 30,
2021
2020
In thousands
Operating lease cost
$
661
$
698
Finance lease cost
—
—
Short-term lease cost
95
104
Total
$
756
$
802</t>
        </is>
      </c>
    </row>
    <row r="5">
      <c r="A5" s="4" t="inlineStr">
        <is>
          <t>Schedule of Supplemental Information of Leases</t>
        </is>
      </c>
      <c r="B5" s="4" t="inlineStr">
        <is>
          <t>Supplemental information at and for September 30, 2021 and the fiscal year ended September 30, 2020 related to leases was as follows:
September 30, 2021
September 30, 2020
(Dollars in thousands)
(Dollars in thousands)
Supplemental balance sheet information
Operating lease right-of-use assets
$
1,796
$
2,638
Operating lease liabilities
$
1,830
$
2,671
Weighted average remaining lease term
4.50 years
5.40 years
Weighted average discount rate
1.99
%
1.99
%
Twelve Months Ended September 30, 2021
Twelve Months Ended September 30, 2020
(In thousands)
(In thousands)
Supplemental cash flow information
Operating cash flows from operating leases
$
893
$
667
ROU assets obtained in exchange for lease obligations
$
3,279
$
3,279</t>
        </is>
      </c>
    </row>
    <row r="6">
      <c r="A6" s="4" t="inlineStr">
        <is>
          <t>Schedule of Maturities of Lease Liabilities</t>
        </is>
      </c>
      <c r="B6" s="4" t="inlineStr">
        <is>
          <t>Maturities of lease liabilities were as follows:
Operating Leases
(In thousands)
Years ended September 30:
2022
$
449
2023
431
2024
431
2025
432
2026
153
Thereafter
51
Total lease payments
$
1,947
Less: imputed interest
(117)
Total
$
1,830</t>
        </is>
      </c>
    </row>
    <row r="7">
      <c r="A7" s="4" t="inlineStr">
        <is>
          <t>Schedule of Future Minimum Rental Commitments Under Lease</t>
        </is>
      </c>
      <c r="B7" s="4" t="inlineStr">
        <is>
          <t>The Company receives rents from the lease of office and residential space owned by the Company. Rental income is included in Other Income. Future minimum rental commitments under these leases are (in thousands):
Years ending September 30:
2022
$
95
2023
—
2024
—
2025
—
2026
—
$
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financial instruments outstanding</t>
        </is>
      </c>
      <c r="B4" s="4" t="inlineStr">
        <is>
          <t>Note 15 – Commitments and Contingencies (Continued) At September 30, 2021 and 2020, the following financial instruments were outstanding whose contract amounts represent credit risk:
September 30,
2021
2020
(In thousands)
Commitments to extend credit:
Future loan commitments
$
32,889
$
7,687
Undisbursed construction loans
12,672
24,551
Undisbursed home equity lines of credit
25,722
24,751
Undisbursed commercial lines of credit
19,901
22,918
Undisbursed commercial unsecured lines of credit
66,941
58,445
Overdraft protection lines
1,549
1,362
Standby letters of credit
9,026
9,074
Total Commitments
$
168,700
$
148,7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Sep. 30, 2021</t>
        </is>
      </c>
    </row>
    <row r="3">
      <c r="A3" s="3" t="inlineStr">
        <is>
          <t>Regulatory Matters Disclosure [Abstract]</t>
        </is>
      </c>
    </row>
    <row r="4">
      <c r="A4" s="4" t="inlineStr">
        <is>
          <t>Schedule of actual capital amounts and ratios</t>
        </is>
      </c>
      <c r="B4" s="4" t="inlineStr">
        <is>
          <t>The following table summarizes the Company’s compliance with applicable regulatory capital requirements as of September 30, 2021 and 2020:
Actual
For Capital Adequacy Purposes
To Be Well Capitalized Under Prompt Corrective Action Provisions (1)
(In thousands)
Capital Amount
Ratio
Capital Amount
Ratio
Capital Amount
Ratio
As of September 30, 2021:
Tier 1 Leverage (Core) Capital (to average assets)
$
142,132
11.84
%
$
48,020
4.00
%
N/A
N/A
Common Equity Tier 1 Capital (to risk- weighted assets)
142,132
14.53
%
44,024
4.50
%
N/A
NA
Tier 1 Capital (to risk-weighted assets)
142,132
14.53
%
58,699
6.00
%
N/A
NA
Total Risk-Based Capital (to risk- weighted assets)
178,620
18.26
%
78,265
8.00
%
N/A
N/A
As of September 30, 2020:
Tier 1 Leverage (Core) Capital (to average assets)
$
141,681
11.63
%
$
48,743
4.00
%
N/A
N/A
Common Equity Tier 1 Capital (to risk- weighted assets)
141,681
14.00
%
45,528
4.50
%
N/A
N/A
Tier 1 Capital (to risk-weighted assets)
141,681
14.00
%
60,704
6.00
%
N/A
N/A
Total Risk-Based Capital (to risk- weighted assets)
178,972
17.69
%
80,939
8.00
%
N/A
N/A
(1)
The Company is not subject to the regulatory capital ratios imposed by Basel III on bank holding companies because the Company was deemed to be a small bank holding company as of September 30, 2021 and 2020. Note 16 - Regulatory Matters (Continued) The following table summarizes the Bank’s compliance with applicable regulatory capital requirements as of September 30, 2021 and 2020:
To Be Well Capitalized
For Capital
Under Prompt Corrective
Actual
Adequacy Purposes
Action Provisions
(In thousands)
Capital Amount
Ratio
Capital Amount
Ratio
Capital Amount
Ratio
As of September 30, 2021:
Tier 1 Leverage (Core) Capital (to average assets)
$
157,518
13.14
%
$
47,946
4.00
%
$
59,933
5.00
%
Common Equity Tier 1 Capital (to risk- weighted assets)
157,518
16.13
%
43,934
4.50
%
63,460
6.50
%
Tier 1 Capital (to risk-weighted assets)
157,518
16.13
%
58,579
6.00
%
78,105
8.00
%
Total Risk-Based Capital (to risk-weighted assets)
169,072
17.32
%
78,105
8.00
%
97,632
10.00
%
As of September 30, 2020:
Tier 1 Leverage (Core) Capital (to average assets)
$
155,575
12.78
%
$
48,685
4.00
%
$
60,856
5.00
%
Common Equity Tier 1 Capital (to risk- weighted assets)
155,575
15.40
%
45,459
4.50
%
65,663
6.50
%
Tier 1 Capital (to risk-weighted assets)
155,575
15.40
%
60,612
6.00
%
80,816
8.00
%
Total Risk-Based Capital (to risk-weighted assets)
168,090
16.64
%
80,816
8.00
%
101,020
10.00
%</t>
        </is>
      </c>
    </row>
    <row r="5">
      <c r="A5" s="4" t="inlineStr">
        <is>
          <t>Schedule of reconciliation of Bank's equity</t>
        </is>
      </c>
      <c r="B5" s="4" t="inlineStr">
        <is>
          <t>The following table presents a reconciliation of the Bank’s equity determined using GAAP and its regulatory capital amounts as of September 30, 2021 and 2020:
September 30,
2021
2020
(In thousands)
Bank GAAP equity
$
157,554
$
154,487
Net unrealized loss on securities available for sale, net of income taxes
(45)
93
Net unrealized loss on derivatives, net of income taxes
9
995
Tangible Capital, Core Capital and Tier 1 Capital
157,518
155,575
Allowance for loan losses
11,554
12,515
Total Risk-Based Capital
$
169,072
$
168,0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Tables)</t>
        </is>
      </c>
      <c r="B1" s="2" t="inlineStr">
        <is>
          <t>12 Months Ended</t>
        </is>
      </c>
    </row>
    <row r="2">
      <c r="B2" s="2" t="inlineStr">
        <is>
          <t>Sep. 30, 2021</t>
        </is>
      </c>
    </row>
    <row r="3">
      <c r="A3" s="3" t="inlineStr">
        <is>
          <t>Equity [Abstract]</t>
        </is>
      </c>
    </row>
    <row r="4">
      <c r="A4" s="4" t="inlineStr">
        <is>
          <t>Schedule of components of accumulated other comprehensive income (loss)</t>
        </is>
      </c>
      <c r="B4" s="4" t="inlineStr">
        <is>
          <t>The components of accumulated other comprehensive income (loss) included in shareholders’ equity are as follows:
September 30,
2021
2020
(In thousands)
Net unrealized holding gains (losses) on available-for- sale securities
$
57
$
(118
)
Tax effect
(12
)
25
Net of tax amount
45
(93
)
Fair value adjustment on derivatives
(11
)
(1,260
)
Tax effect
2
265
Net of tax amount
(9
)
(995
)
Total accumulated other comprehensive income (loss)
$
36
$
(1,088
)</t>
        </is>
      </c>
    </row>
    <row r="5">
      <c r="A5" s="4" t="inlineStr">
        <is>
          <t>Schedule of other comprehensive income (loss) and related tax effects</t>
        </is>
      </c>
      <c r="B5" s="4" t="inlineStr">
        <is>
          <t>Note 17 – Comprehensive Income (Continued) Other comprehensive income (loss) and related tax effects are presented in the following table:
Year Ended September 30,
2021
2020
(In thousands)
Net unrealized holding gains on available-for-sale securities
$
950
$
320
Reclassification adjustment for net gains arising during the period
(779
)
(330
)
Adjustment for loss recorded on replacement of derivative
(9)
31
Amortization of unrealized holding losses on securities available-for-sale transferred to held-to-maturity
4
3
Fair value adjustment on derivatives
1,258
(681
)
Other comprehensive income (loss) before taxes
1,424
(657
)
Tax effect
(300)
138
Total other comprehensive income (loss)
$
1,124
$
(5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Based Incentive Compensation Plan (Tables)</t>
        </is>
      </c>
      <c r="B1" s="2" t="inlineStr">
        <is>
          <t>12 Months Ended</t>
        </is>
      </c>
    </row>
    <row r="2">
      <c r="B2" s="2" t="inlineStr">
        <is>
          <t>Sep. 30, 2021</t>
        </is>
      </c>
    </row>
    <row r="3">
      <c r="A3" s="3" t="inlineStr">
        <is>
          <t>Disclosure Of Compensation Related Costs Sharebased Payments [Abstract]</t>
        </is>
      </c>
    </row>
    <row r="4">
      <c r="A4" s="4" t="inlineStr">
        <is>
          <t>Schedule of assumptions used in determining fair value of stock option</t>
        </is>
      </c>
      <c r="B4" s="4" t="inlineStr">
        <is>
          <t>The assumptions used in determining the fair value of stock option grants for the year ended September 30, 2021 are as follows:
Weighted average fair value of awards
$
6.06
Risk-free rate
1.25
%
Dividend yield
—
%
Volatility
29.72
%
Expected life
6.5 years
The assumptions used in determining the fair value of stock option grants for the year ended September 30, 2020 are as follows:
Weighted average fair value of awards
$
4.72
Risk-free rate
1.22
%
Dividend yield
—
%
Volatility
19.86
%
Expected life
6.5 years</t>
        </is>
      </c>
    </row>
    <row r="5">
      <c r="A5" s="4" t="inlineStr">
        <is>
          <t>Schedule of stock option activity</t>
        </is>
      </c>
      <c r="B5" s="4" t="inlineStr">
        <is>
          <t>The following is a summary of currently outstanding options at September 30, 2021:
Shares
Weighted Average Exercise Price
Weighted Average Remaining Contractual Term (In Years)
Aggregate Intrinsic Value
Outstanding, beginning of year
25,830
$
21.57
$
—
Granted
7,000
$
18.69
$
—
Exercised
—
$
—
$
—
Forfeited/cancelled/expired
—
$
—
$
—
Outstanding, end of year
32,830
$
20.96
7.392
$
1,940
Exercisable at end of year
13,310
$
21.53
6.193
$
1,940
Nonvested at end of year
19,520
$
20.56
The following is a summary of currently outstanding options at September 30, 2020:
Shares
Weighted Average Exercise Price
Weighted Average Remaining Contractual Term (In Years)
Aggregate Intrinsic Value
Outstanding, beginning of year
18,830
$
22.05
$
21,350
Granted
7,000
$
20.28
$
—
Exercised
—
$
—
$
—
Forfeited/cancelled/expired
—
$
—
$
—
Outstanding, end of year
25,830
$
21.57
7.819
$
—
Exercisable at end of year
8,140
$
21.50
6.794
$
—
Nonvested at end of year
17,690
$
21.60</t>
        </is>
      </c>
    </row>
    <row r="6">
      <c r="A6" s="4" t="inlineStr">
        <is>
          <t>Schedule of restricted stock outstanding</t>
        </is>
      </c>
      <c r="B6" s="4" t="inlineStr">
        <is>
          <t>The table below summarizes the activity for the Company’s restricted stock outstanding at September 30, 2021:
Shares
Weighted Average Fair Value
Outstanding, beginning of year
30,653
$
21.98
Granted
12,363
18.69
Vested
(11,530
)
20.82
Forfeited/cancelled/expired
—
—
Outstanding, end of year
31,486
$
21.10
The table below summarizes the activity for the Company’s restricted stock outstanding at September 30, 2020:
Shares
Weighted Average Fair Value
Outstanding, beginning of year
18,493
$
21.78
Granted
23,821
19.62
Vested
(10,051
)
16.62
Forfeited/cancelled/expired
(1,610
)
21.43
Outstanding, end of year
30,653
$
21.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 Parent Company Only (Tables)</t>
        </is>
      </c>
      <c r="B1" s="2" t="inlineStr">
        <is>
          <t>12 Months Ended</t>
        </is>
      </c>
    </row>
    <row r="2">
      <c r="B2" s="2" t="inlineStr">
        <is>
          <t>Sep. 30, 2021</t>
        </is>
      </c>
    </row>
    <row r="3">
      <c r="A3" s="3" t="inlineStr">
        <is>
          <t>Condensed Financial Information Of Parent Company Only Disclosure [Abstract]</t>
        </is>
      </c>
    </row>
    <row r="4">
      <c r="A4" s="4" t="inlineStr">
        <is>
          <t>Schedule of condensed statements of financial condition</t>
        </is>
      </c>
      <c r="B4" s="4" t="inlineStr">
        <is>
          <t>Condensed Statements of Financial Condition
September 30,
2021
2020
(In thousands)
Assets
Cash and Cash Equivalents
$
6,878
$
8,411
Investment in subsidiaries
157,554
154,487
Loans receivable, net
934
1,104
Other assets
1,916
1,536
Total Assets
$
167,282
$
165,538
Liabilities
Subordinated debt
$
24,934
$
24,776
Accrued interest payable
196
196
Accounts payable
(16
)
(27
)
Total Liabilities
25,114
24,945
Shareholders’ Equity
142,168
140,593
Total Liabilities and Shareholders’ Equity
$
167,282
$
165,538</t>
        </is>
      </c>
    </row>
    <row r="5">
      <c r="A5" s="4" t="inlineStr">
        <is>
          <t>Schedule of condensed statements of operations</t>
        </is>
      </c>
      <c r="B5" s="4" t="inlineStr">
        <is>
          <t>Condensed Statements of Operations
Year Ended September 30,
2021
2020
(In thousands)
Income
Interest income
$
51
$
59
Total Interest Income
51
59
Expense
Long-term borrowings
1,536
1,531
Total Interest Expense
1,536
1,531
Other operating expenses
560
375
Total Other Expenses
560
375
Total Expense
2,096
1,906
Loss before Equity in Undistributed Net Income of Subsidiaries and Income Tax Benefit
(2,045
)
(1,847
)
Equity in Undistributed Net Income of Subsidiaries
1,473
2,071
Income tax benefit
(480
)
(420
)
Net (Loss) Income
$
(92
)
$
644</t>
        </is>
      </c>
    </row>
    <row r="6">
      <c r="A6" s="4" t="inlineStr">
        <is>
          <t>Schedule of condensed statements of comprehensive income</t>
        </is>
      </c>
      <c r="B6" s="4" t="inlineStr">
        <is>
          <t>Condensed Statements of Comprehensive Income
Year Ended September 30,
(In thousands)
2021
2020
Net (Loss) Income
$
(92
)
$
644
Other Comprehensive (Loss) Income, Net of Tax:
Unrealized holding gains on available-for- sale securities
950
320
Tax effect
(199
)
(67
)
Net of tax amount
751
253
Reclassification adjustment for net gains arising during the period ( 1)
(779
)
(330
)
Tax effect
163
69
Net of tax amount
(616
)
(261
)
Adjustment for loss recorded on replacement of derivative
(9
)
31
Accretion of unrealized holding losses on securities transferred from available-for-sale to held-to-maturity ( 2)
4
3
Tax effect
(1
)
(1
)
Net of tax amount
3
2
Fair value adjustment on derivatives
1,258
(681
)
Tax effect
(263
)
137
Net of tax amount
995
(544
)
Total other comprehensive income (loss)
1,124
(519
)
Total comprehensive income
$
1,032
$
125
(1) (2) Amounts are included in interest and dividends on investment securities on the Consolidated Statements of Operations.</t>
        </is>
      </c>
    </row>
    <row r="7">
      <c r="A7" s="4" t="inlineStr">
        <is>
          <t>Schedule of condensed statements of cash flows</t>
        </is>
      </c>
      <c r="B7" s="4" t="inlineStr">
        <is>
          <t>Condensed Statements of Cash Flows
Year Ended September 30,
2021
2020
(In thousands)
Cash Flows from Operating Activities
Net (loss) income
$
(92
)
$
644
Undistributed net income of subsidiaries
(1,473
)
(2,071
)
ESOP expense
248
236
Stock based compensation
295
253
Amortization of subordinated debt issuance costs
158
157
Increase in other assets
( 850
)
(838
)
Increase (decrease) in other liabilities
11
(41
)
Net Cash Used in Operating Activities
(1,703
)
(1,660
)
Cash Flows from Investing Activities
Net decrease in loans
170
162
Net Cash Provided by Investing Activities
170
162
Cash Flows from Financing Activities
Acquisition of treasury stock
—
(2,529
)
Proceeds from other borrowings
5,000
—
Repayments of other borrowings
(5,000
)
—
Net Cash (Used in) Provided by Financing Activities
—
(2,529
)
Net Decrease in Cash and Cash Equivalents
(1,533
)
(4,027
)
Cash and Cash Equivalents - Beginning
8,411
12,438
Cash and Cash Equivalents - Ending
$
6,878
$
8,4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Quarterly Financial Information of Malvern Bancorp Inc. (Unaudited) (Tables)</t>
        </is>
      </c>
      <c r="B1" s="2" t="inlineStr">
        <is>
          <t>12 Months Ended</t>
        </is>
      </c>
    </row>
    <row r="2">
      <c r="B2" s="2" t="inlineStr">
        <is>
          <t>Sep. 30, 2021</t>
        </is>
      </c>
    </row>
    <row r="3">
      <c r="A3" s="3" t="inlineStr">
        <is>
          <t>Quarterly Financial Information Disclosure [Abstract]</t>
        </is>
      </c>
    </row>
    <row r="4">
      <c r="A4" s="4" t="inlineStr">
        <is>
          <t>Schedule of quarterly financial data</t>
        </is>
      </c>
      <c r="B4" s="4" t="inlineStr">
        <is>
          <t>The following tables are a summary of certain quarterly financial data for the fiscal years ended September 30, 2021 and 2020.
2021
4 th.
3 rd.
2 nd.
1 st.
(In thousands, except share data)
Total Interest and Dividend Income
$
8,862
$
9,419
$
9,539
$
10,596
Total Interest Expense
2,037
2,290
2,737
3,292
Net Interest Income
6,825
7,129
6,802
7,304
Provision for Loan Losses
10,626
—
—
550
Total Other Income
579
793
1,167
1,224
Total Other Expenses
5,084
5,832
5,063
4,972
Income (Loss) before income tax expense
(8,306
)
2,090
2,906
3,006
Income tax (benefit) expense
(2,116
)
489
682
733
Net (Loss) Income
$
(6,190
)
$
1,601
$
2,224
$
2,273
(Loss) Earnings Per Common Share:
Basic
$
(0.82
)
$
0.21
$
0.30
$
0.30
Diluted
$
(0.82
)
$
0.21
$
0.30
$
0.30
Weighted Average Common Shares Outstanding
Basic
7,548,958
7,545,371
7,529,408
7,525,808
Diluted
7,550,766
7,546,200
7,530,151
7,526,376
Note 21 – Quarterly Financial Information (Unaudited) (Continued)
2021
4 th.
3 rd.
2 nd.
1 st.
(In thousands, except share data)
Cash and due from depository institutions
$
99,670
$
90,441
$
99,358
$
83,764
Interest-bearing deposits in depository institutions
36,920
14,513
9,556
25,458
Investment securities, available for sale, at fair value
40,813
32,998
27,397
33,704
Equity Securities
1,500
1,504
1,502
1,520
Investment securities held to maturity
28,507
31,795
25,834
14,161
Restricted stock, at cost
7,776
7,896
8,891
9,327
Loans receivable, net of allowance for loan losses
902,981
940,735
974,596
990,346
Loans held-for-sale
33,199
—
—
—
OREO
4,961
4,961
5,796
5,796
Accrued interest receivable
3,512
3,370
3,598
4,051
Operating lease right-of-use-assets
1,796
2,168
2,322
2,479
Property and equipment, net
5,777
5,902
6,040
6,154
Deferred income taxes, net
3,530
3,389
3,535
3,601
Bank-owned life insurance
26,056
25,889
25,725
25,564
Other assets
12,145
20,183
12,269
14,999
Total assets
$
1,209,143
$
1,185,744
$
1,206,419
$
1,220,924
Deposits
$
938,159
$
907,704
$
912,213
$
900,465
FHLB advances
90,000
90,000
110,000
130,000
Secured borrowings
—
—
—
—
Other borrowings
—
—
—
5,000
Subordinated debt
24,934
24,895
24,855
24,816
Operating lease liabilities
1,830
2,204
2,357
2,512
Other liabilities
12,052
12,749
11,143
14,865
Shareholders' equity
142,168
148,192
145,851
143,266
Total liabilities and shareholders' equity
$
1,209,143
$
1,185,744
$
1,206,419
$
1,220,924
Note 21 – Quarterly Financial Information (Unaudited) (Continued)
2020
4 th.
3 rd.
2 nd.
1 st.
(In thousands, except share data)
Total Interest and Dividend Income
$
10,340
$
10,498
$
11,629
$
11,840
Total Interest Expense
3,620
3,867
4,836
4,952
Net Interest Income
6,720
6,631
6,793
6,888
Provision for Loan Losses
7,400
435
625
2,150
Total Other Income
692
389
964
443
Total Other Expenses
4,558
4,684
4,638
4,422
Income before income tax expense
(4,546
)
1,901
2,494
759
Income tax expense
(1,043
)
447
586
(26
)
Net Income
$
(3,503
)
$
1,454
$
1,908
$
785
Earnings Per Common Share:
Basic
$
(0.46
)
$
0.19
$
0.25
$
0.10
Diluted
$
(0.46
)
$
0.19
$
0.25
$
0.10
Weighted Average Common Shares Outstanding
Basic
7,522,199
7,538,375
7,663,771
7,665,842
Diluted
7,522,360
7,538,375
7,663,771
7,665,842
Note 21 – Quarterly Financial Information (Unaudited) (Continued)
2020
4 th.
3 rd.
2 nd.
1 st.
(In thousands, except share data)
Cash and due from depository institutions
$
16,386
$
30,653
$
1,829
$
1,337
Interest-bearing deposits in depository institutions
45,053
28,291
124,239
158,465
Investment securities, available for sale, at fair value
30,018
31,722
20,325
22,225
Equity Securities
1,523
1,523
1,514
1,498
Investment securities held to maturity
14,970
15,921
18,046
20,578
Restricted stock, at cost
9,622
9,766
10,913
11,115
Loans receivable, net of allowance for loan losses
1,026,894
1,032,318
1,007,132
996,879
OREO
5,796
5,796
5,796
5,796
Accrued interest receivable
3,677
5,680
4,121
4,061
Operating lease right-of-use-assets
2,638
2,799
2,959
3,119
Property and equipment, net
6,274
6,355
6,476
6,594
Deferred income taxes, net
3,680
3,103
2,974
2,806
Bank-owned life insurance
25,400
20,270
20,144
20,018
Other assets
16,344
13,873
13,869
8,341
Total assets
$
1,208,275
$
1,208,070
$
1,240,337
$
1,262,832
Deposits
$
890,906
$
884,444
$
915,900
$
943,819
FHLB advances
130,000
130,000
133,000
133,000
Secured borrowing
4,225
4,225
4,225
4,250
Subordinated debt
24,776
24,737
24,697
24,658
Operating lease liabilities
2,671
2,824
2,976
3,128
Other liabilities
15,104
18,309
16,389
10,442
Shareholders' equity
140,593
143,531
143,150
143,535
Total liabilities and shareholders' equity
$
1,208,275
$
1,208,070
$
1,240,337
$
1,262,8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16" customWidth="1" min="2" max="2"/>
  </cols>
  <sheetData>
    <row r="1">
      <c r="A1" s="1" t="inlineStr">
        <is>
          <t>Organizational Structure and Nature of Operations - (Narrative) (Detail)</t>
        </is>
      </c>
      <c r="B1" s="2" t="inlineStr">
        <is>
          <t>12 Months Ended</t>
        </is>
      </c>
    </row>
    <row r="2">
      <c r="B2" s="2" t="inlineStr">
        <is>
          <t>Sep. 30, 2021</t>
        </is>
      </c>
    </row>
    <row r="3">
      <c r="A3" s="4" t="inlineStr">
        <is>
          <t>Bell Rock Capital, LLC [Member]</t>
        </is>
      </c>
    </row>
    <row r="4">
      <c r="A4" s="4" t="inlineStr">
        <is>
          <t>Non-controlling ownership percentage</t>
        </is>
      </c>
      <c r="B4" s="4" t="inlineStr">
        <is>
          <t>10.00%</t>
        </is>
      </c>
    </row>
    <row r="5">
      <c r="A5" s="4" t="inlineStr">
        <is>
          <t>Bankers Settlement Services Capital Region, LLC [Member]</t>
        </is>
      </c>
    </row>
    <row r="6">
      <c r="A6" s="4" t="inlineStr">
        <is>
          <t>Non-controlling ownership percentage</t>
        </is>
      </c>
      <c r="B6" s="4" t="inlineStr">
        <is>
          <t>3.39%</t>
        </is>
      </c>
    </row>
    <row r="7">
      <c r="A7" s="4" t="inlineStr">
        <is>
          <t>Malvern Insurance Associates LLC [Member]</t>
        </is>
      </c>
    </row>
    <row r="8">
      <c r="A8" s="4" t="inlineStr">
        <is>
          <t>Ownership percentage</t>
        </is>
      </c>
      <c r="B8" s="4" t="inlineStr">
        <is>
          <t>100.00%</t>
        </is>
      </c>
    </row>
    <row r="9">
      <c r="A9" s="4" t="inlineStr">
        <is>
          <t>Delaware Statutory Trusts [Member]</t>
        </is>
      </c>
    </row>
    <row r="10">
      <c r="A10" s="4" t="inlineStr">
        <is>
          <t>Mortgage backed securities percentage</t>
        </is>
      </c>
      <c r="B10" s="4" t="inlineStr">
        <is>
          <t>5.00%</t>
        </is>
      </c>
    </row>
    <row r="11">
      <c r="A11" s="4" t="inlineStr">
        <is>
          <t>Delaware Statutory Trusts [Member] | Coastal Asset Management Co. [Member]</t>
        </is>
      </c>
    </row>
    <row r="12">
      <c r="A12" s="4" t="inlineStr">
        <is>
          <t>Mortgage backed securities percentage</t>
        </is>
      </c>
      <c r="B12" s="4" t="inlineStr">
        <is>
          <t>95.00%</t>
        </is>
      </c>
    </row>
    <row r="13">
      <c r="A13" s="4" t="inlineStr">
        <is>
          <t>Joliet 55 LLC [Member]</t>
        </is>
      </c>
    </row>
    <row r="14">
      <c r="A14" s="4" t="inlineStr">
        <is>
          <t>Ownership percentage</t>
        </is>
      </c>
      <c r="B14"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Consolidated Statements of Comprehensive Income - USD ($) $ in Thousands</t>
        </is>
      </c>
      <c r="C1" s="2" t="inlineStr">
        <is>
          <t>3 Months Ended</t>
        </is>
      </c>
      <c r="K1" s="2" t="inlineStr">
        <is>
          <t>12 Months Ended</t>
        </is>
      </c>
    </row>
    <row r="2">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21</t>
        </is>
      </c>
      <c r="L2" s="2" t="inlineStr">
        <is>
          <t>Sep. 30, 2020</t>
        </is>
      </c>
    </row>
    <row r="3">
      <c r="A3" s="3" t="inlineStr">
        <is>
          <t>Statement Of Income And Comprehensive Income [Abstract]</t>
        </is>
      </c>
    </row>
    <row r="4">
      <c r="A4" s="4" t="inlineStr">
        <is>
          <t>Net Income (Loss)</t>
        </is>
      </c>
      <c r="C4" s="7" t="n">
        <v>-6190</v>
      </c>
      <c r="D4" s="7" t="n">
        <v>1601</v>
      </c>
      <c r="E4" s="7" t="n">
        <v>2224</v>
      </c>
      <c r="F4" s="7" t="n">
        <v>2273</v>
      </c>
      <c r="G4" s="7" t="n">
        <v>-3503</v>
      </c>
      <c r="H4" s="7" t="n">
        <v>1454</v>
      </c>
      <c r="I4" s="7" t="n">
        <v>1908</v>
      </c>
      <c r="J4" s="7" t="n">
        <v>785</v>
      </c>
      <c r="K4" s="7" t="n">
        <v>-92</v>
      </c>
      <c r="L4" s="7" t="n">
        <v>644</v>
      </c>
    </row>
    <row r="5">
      <c r="A5" s="3" t="inlineStr">
        <is>
          <t>Other Comprehensive Income (Loss), Net of Tax:</t>
        </is>
      </c>
    </row>
    <row r="6">
      <c r="A6" s="4" t="inlineStr">
        <is>
          <t>Unrealized holding gains on available-for-sale securities</t>
        </is>
      </c>
      <c r="K6" s="5" t="n">
        <v>950</v>
      </c>
      <c r="L6" s="5" t="n">
        <v>320</v>
      </c>
    </row>
    <row r="7">
      <c r="A7" s="4" t="inlineStr">
        <is>
          <t>Tax effect</t>
        </is>
      </c>
      <c r="K7" s="5" t="n">
        <v>-199</v>
      </c>
      <c r="L7" s="5" t="n">
        <v>-67</v>
      </c>
    </row>
    <row r="8">
      <c r="A8" s="4" t="inlineStr">
        <is>
          <t>Net of tax amount</t>
        </is>
      </c>
      <c r="K8" s="5" t="n">
        <v>751</v>
      </c>
      <c r="L8" s="5" t="n">
        <v>253</v>
      </c>
    </row>
    <row r="9">
      <c r="A9" s="4" t="inlineStr">
        <is>
          <t>Reclassification adjustment for net gains arising during the period</t>
        </is>
      </c>
      <c r="B9" s="4" t="inlineStr">
        <is>
          <t>[1]</t>
        </is>
      </c>
      <c r="K9" s="5" t="n">
        <v>779</v>
      </c>
      <c r="L9" s="5" t="n">
        <v>330</v>
      </c>
    </row>
    <row r="10">
      <c r="A10" s="4" t="inlineStr">
        <is>
          <t>Tax effect</t>
        </is>
      </c>
      <c r="K10" s="5" t="n">
        <v>163</v>
      </c>
      <c r="L10" s="5" t="n">
        <v>69</v>
      </c>
    </row>
    <row r="11">
      <c r="A11" s="4" t="inlineStr">
        <is>
          <t>Net of tax amount</t>
        </is>
      </c>
      <c r="K11" s="5" t="n">
        <v>-616</v>
      </c>
      <c r="L11" s="5" t="n">
        <v>-261</v>
      </c>
    </row>
    <row r="12">
      <c r="A12" s="4" t="inlineStr">
        <is>
          <t>Adjustment for loss recorded on replacement of derivative</t>
        </is>
      </c>
      <c r="K12" s="5" t="n">
        <v>-9</v>
      </c>
      <c r="L12" s="5" t="n">
        <v>31</v>
      </c>
    </row>
    <row r="13">
      <c r="A13" s="4" t="inlineStr">
        <is>
          <t>Amortization of unrealized holding losses on securities transferred from available-for-sale to held-to-maturity</t>
        </is>
      </c>
      <c r="B13" s="4" t="inlineStr">
        <is>
          <t>[2]</t>
        </is>
      </c>
      <c r="K13" s="5" t="n">
        <v>4</v>
      </c>
      <c r="L13" s="5" t="n">
        <v>3</v>
      </c>
    </row>
    <row r="14">
      <c r="A14" s="4" t="inlineStr">
        <is>
          <t>Tax effect</t>
        </is>
      </c>
      <c r="K14" s="5" t="n">
        <v>-1</v>
      </c>
      <c r="L14" s="5" t="n">
        <v>-1</v>
      </c>
    </row>
    <row r="15">
      <c r="A15" s="4" t="inlineStr">
        <is>
          <t>Net of tax amount</t>
        </is>
      </c>
      <c r="K15" s="5" t="n">
        <v>3</v>
      </c>
      <c r="L15" s="5" t="n">
        <v>2</v>
      </c>
    </row>
    <row r="16">
      <c r="A16" s="4" t="inlineStr">
        <is>
          <t>Fair value adjustment on derivatives</t>
        </is>
      </c>
      <c r="K16" s="5" t="n">
        <v>1258</v>
      </c>
      <c r="L16" s="5" t="n">
        <v>-681</v>
      </c>
    </row>
    <row r="17">
      <c r="A17" s="4" t="inlineStr">
        <is>
          <t>Tax effect</t>
        </is>
      </c>
      <c r="K17" s="5" t="n">
        <v>-263</v>
      </c>
      <c r="L17" s="5" t="n">
        <v>137</v>
      </c>
    </row>
    <row r="18">
      <c r="A18" s="4" t="inlineStr">
        <is>
          <t>Net of tax amount</t>
        </is>
      </c>
      <c r="K18" s="5" t="n">
        <v>995</v>
      </c>
      <c r="L18" s="5" t="n">
        <v>-544</v>
      </c>
    </row>
    <row r="19">
      <c r="A19" s="4" t="inlineStr">
        <is>
          <t>Total other comprehensive income (loss)</t>
        </is>
      </c>
      <c r="K19" s="5" t="n">
        <v>1124</v>
      </c>
      <c r="L19" s="5" t="n">
        <v>-519</v>
      </c>
    </row>
    <row r="20">
      <c r="A20" s="4" t="inlineStr">
        <is>
          <t>Total comprehensive income</t>
        </is>
      </c>
      <c r="K20" s="7" t="n">
        <v>1032</v>
      </c>
      <c r="L20" s="7" t="n">
        <v>125</v>
      </c>
    </row>
    <row r="21"/>
    <row r="22">
      <c r="A22" s="4" t="inlineStr">
        <is>
          <t>[1]</t>
        </is>
      </c>
      <c r="B22" s="4" t="inlineStr">
        <is>
          <t>Amounts are included in net gains on sale and call of available-for-sale securities on the Consolidated Statements of Operations in total other income.</t>
        </is>
      </c>
    </row>
    <row r="23">
      <c r="A23" s="4" t="inlineStr">
        <is>
          <t>[2]</t>
        </is>
      </c>
      <c r="B23" s="4" t="inlineStr">
        <is>
          <t>Amounts are included in interest and dividends on investment securities on the Consolidated Statements of Operations.</t>
        </is>
      </c>
    </row>
  </sheetData>
  <mergeCells count="6">
    <mergeCell ref="A1:B2"/>
    <mergeCell ref="C1:J1"/>
    <mergeCell ref="K1:L1"/>
    <mergeCell ref="A21:K21"/>
    <mergeCell ref="B22:K22"/>
    <mergeCell ref="B23:K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 width="14" customWidth="1" min="5" max="5"/>
    <col width="18" customWidth="1" min="6" max="6"/>
    <col width="27" customWidth="1" min="7" max="7"/>
    <col width="38" customWidth="1" min="8" max="8"/>
    <col width="27" customWidth="1" min="9" max="9"/>
    <col width="14" customWidth="1" min="10" max="10"/>
  </cols>
  <sheetData>
    <row r="1">
      <c r="A1" s="1" t="inlineStr">
        <is>
          <t>Summary of Significant Accounting Policies (Narrative) (Detail)</t>
        </is>
      </c>
      <c r="B1" s="2" t="inlineStr">
        <is>
          <t>Dec. 27, 2020</t>
        </is>
      </c>
      <c r="C1" s="2" t="inlineStr">
        <is>
          <t>Mar. 27, 2020USD ($)</t>
        </is>
      </c>
      <c r="D1" s="2" t="inlineStr">
        <is>
          <t>Mar. 16, 2020</t>
        </is>
      </c>
      <c r="E1" s="2" t="inlineStr">
        <is>
          <t>Mar. 03, 2020</t>
        </is>
      </c>
      <c r="F1" s="2" t="inlineStr">
        <is>
          <t>Oct. 31, 2021Loan</t>
        </is>
      </c>
      <c r="G1" s="2" t="inlineStr">
        <is>
          <t>Sep. 30, 2021USD ($)shares</t>
        </is>
      </c>
      <c r="H1" s="2" t="inlineStr">
        <is>
          <t>Sep. 30, 2021USD ($)SegmentLoanshares</t>
        </is>
      </c>
      <c r="I1" s="2" t="inlineStr">
        <is>
          <t>Sep. 30, 2020USD ($)shares</t>
        </is>
      </c>
      <c r="J1" s="2" t="inlineStr">
        <is>
          <t>Mar. 26, 2020</t>
        </is>
      </c>
    </row>
    <row r="2">
      <c r="A2" s="3" t="inlineStr">
        <is>
          <t>Summary Of Significant Accounting Policies [Line Items]</t>
        </is>
      </c>
    </row>
    <row r="3">
      <c r="A3" s="4" t="inlineStr">
        <is>
          <t>Debt Instrument Basis Spread On Variable Rate Reduced</t>
        </is>
      </c>
      <c r="E3" s="4" t="inlineStr">
        <is>
          <t>0.50%</t>
        </is>
      </c>
    </row>
    <row r="4">
      <c r="A4" s="4" t="inlineStr">
        <is>
          <t>Look-back period to calculate loss rates</t>
        </is>
      </c>
      <c r="H4" s="4" t="inlineStr">
        <is>
          <t>1 year</t>
        </is>
      </c>
    </row>
    <row r="5">
      <c r="A5" s="4" t="inlineStr">
        <is>
          <t>Percentage of mortgage insurance on loans</t>
        </is>
      </c>
      <c r="H5" s="4" t="inlineStr">
        <is>
          <t>80.00%</t>
        </is>
      </c>
    </row>
    <row r="6">
      <c r="A6" s="4" t="inlineStr">
        <is>
          <t>Amount of net repurchases</t>
        </is>
      </c>
      <c r="H6" s="7" t="n">
        <v>1800000</v>
      </c>
      <c r="I6" s="7" t="n">
        <v>1500000</v>
      </c>
    </row>
    <row r="7">
      <c r="A7" s="4" t="inlineStr">
        <is>
          <t>Number of FHLB shares outstanding | shares</t>
        </is>
      </c>
      <c r="G7" s="5" t="n">
        <v>103793</v>
      </c>
      <c r="H7" s="5" t="n">
        <v>103793</v>
      </c>
      <c r="I7" s="5" t="n">
        <v>122177</v>
      </c>
    </row>
    <row r="8">
      <c r="A8" s="4" t="inlineStr">
        <is>
          <t>Dividends, restricted stock</t>
        </is>
      </c>
      <c r="H8" s="7" t="n">
        <v>459000</v>
      </c>
      <c r="I8" s="7" t="n">
        <v>631000</v>
      </c>
    </row>
    <row r="9">
      <c r="A9" s="4" t="inlineStr">
        <is>
          <t>Property and equipment, depreciation method</t>
        </is>
      </c>
      <c r="H9" s="4" t="inlineStr">
        <is>
          <t>straight-line and accelerated methods</t>
        </is>
      </c>
    </row>
    <row r="10">
      <c r="A10" s="4" t="inlineStr">
        <is>
          <t>Expenses of matching contribution related to the plan</t>
        </is>
      </c>
      <c r="H10" s="7" t="n">
        <v>77000</v>
      </c>
      <c r="I10" s="5" t="n">
        <v>131000</v>
      </c>
    </row>
    <row r="11">
      <c r="A11" s="4" t="inlineStr">
        <is>
          <t>Accrued amount for the plans included in other liabilities</t>
        </is>
      </c>
      <c r="G11" s="7" t="n">
        <v>709000</v>
      </c>
      <c r="H11" s="5" t="n">
        <v>709000</v>
      </c>
      <c r="I11" s="5" t="n">
        <v>784000</v>
      </c>
    </row>
    <row r="12">
      <c r="A12" s="4" t="inlineStr">
        <is>
          <t>Distributions made during the period</t>
        </is>
      </c>
      <c r="H12" s="5" t="n">
        <v>79000</v>
      </c>
      <c r="I12" s="5" t="n">
        <v>94000</v>
      </c>
    </row>
    <row r="13">
      <c r="A13" s="4" t="inlineStr">
        <is>
          <t>Expense/(benefit) associated with the plans</t>
        </is>
      </c>
      <c r="H13" s="5" t="n">
        <v>4000</v>
      </c>
      <c r="I13" s="5" t="n">
        <v>4000</v>
      </c>
    </row>
    <row r="14">
      <c r="A14" s="4" t="inlineStr">
        <is>
          <t>Recognition of swap fees</t>
        </is>
      </c>
      <c r="H14" s="5" t="n">
        <v>0</v>
      </c>
      <c r="I14" s="5" t="n">
        <v>371000000</v>
      </c>
    </row>
    <row r="15">
      <c r="A15" s="4" t="inlineStr">
        <is>
          <t>Advertising</t>
        </is>
      </c>
      <c r="H15" s="7" t="n">
        <v>109000</v>
      </c>
      <c r="I15" s="5" t="n">
        <v>119000</v>
      </c>
    </row>
    <row r="16">
      <c r="A16" s="4" t="inlineStr">
        <is>
          <t>Number of Reportable Segments | Segment</t>
        </is>
      </c>
      <c r="H16" s="5" t="n">
        <v>1</v>
      </c>
    </row>
    <row r="17">
      <c r="A17" s="4" t="inlineStr">
        <is>
          <t>Loan held for sale</t>
        </is>
      </c>
      <c r="G17" s="5" t="n">
        <v>33199000</v>
      </c>
      <c r="H17" s="7" t="n">
        <v>33199000</v>
      </c>
      <c r="I17" s="5" t="n">
        <v>0</v>
      </c>
    </row>
    <row r="18">
      <c r="A18" s="4" t="inlineStr">
        <is>
          <t>Charge-off</t>
        </is>
      </c>
      <c r="H18" s="5" t="n">
        <v>-12313000</v>
      </c>
      <c r="I18" s="5" t="n">
        <v>-8396000</v>
      </c>
    </row>
    <row r="19">
      <c r="A19" s="4" t="inlineStr">
        <is>
          <t>Investment in Federal Home Loan Bank Stock [Member]</t>
        </is>
      </c>
    </row>
    <row r="20">
      <c r="A20" s="3" t="inlineStr">
        <is>
          <t>Summary Of Significant Accounting Policies [Line Items]</t>
        </is>
      </c>
    </row>
    <row r="21">
      <c r="A21" s="4" t="inlineStr">
        <is>
          <t>Dividends, restricted stock</t>
        </is>
      </c>
      <c r="H21" s="5" t="n">
        <v>459000</v>
      </c>
      <c r="I21" s="5" t="n">
        <v>631000</v>
      </c>
    </row>
    <row r="22">
      <c r="A22" s="4" t="inlineStr">
        <is>
          <t>Federal Home Loan Bank of Philadelphia [Member]</t>
        </is>
      </c>
    </row>
    <row r="23">
      <c r="A23" s="3" t="inlineStr">
        <is>
          <t>Summary Of Significant Accounting Policies [Line Items]</t>
        </is>
      </c>
    </row>
    <row r="24">
      <c r="A24" s="4" t="inlineStr">
        <is>
          <t>Cash reserve requirements</t>
        </is>
      </c>
      <c r="G24" s="5" t="n">
        <v>0</v>
      </c>
      <c r="H24" s="5" t="n">
        <v>0</v>
      </c>
      <c r="I24" s="5" t="n">
        <v>0</v>
      </c>
    </row>
    <row r="25">
      <c r="A25" s="4" t="inlineStr">
        <is>
          <t>Cash reserve requirement ratios reduced percentage</t>
        </is>
      </c>
      <c r="J25" s="4" t="inlineStr">
        <is>
          <t>0.00%</t>
        </is>
      </c>
    </row>
    <row r="26">
      <c r="A26" s="4" t="inlineStr">
        <is>
          <t>Investment securities</t>
        </is>
      </c>
      <c r="G26" s="5" t="n">
        <v>0</v>
      </c>
      <c r="H26" s="7" t="n">
        <v>0</v>
      </c>
      <c r="I26" s="5" t="n">
        <v>0</v>
      </c>
    </row>
    <row r="27">
      <c r="A27" s="4" t="inlineStr">
        <is>
          <t>CARES Act [Member]</t>
        </is>
      </c>
    </row>
    <row r="28">
      <c r="A28" s="3" t="inlineStr">
        <is>
          <t>Summary Of Significant Accounting Policies [Line Items]</t>
        </is>
      </c>
    </row>
    <row r="29">
      <c r="A29" s="4" t="inlineStr">
        <is>
          <t>Relief package</t>
        </is>
      </c>
      <c r="C29" s="7" t="n">
        <v>900000000000</v>
      </c>
    </row>
    <row r="30">
      <c r="A30" s="4" t="inlineStr">
        <is>
          <t>Relief package, expiry date</t>
        </is>
      </c>
      <c r="C30" s="4" t="inlineStr">
        <is>
          <t>Dec. 31,
		2020</t>
        </is>
      </c>
    </row>
    <row r="31">
      <c r="A31" s="4" t="inlineStr">
        <is>
          <t>2021 Consolidated Appropriations Act [Member]</t>
        </is>
      </c>
    </row>
    <row r="32">
      <c r="A32" s="3" t="inlineStr">
        <is>
          <t>Summary Of Significant Accounting Policies [Line Items]</t>
        </is>
      </c>
    </row>
    <row r="33">
      <c r="A33" s="4" t="inlineStr">
        <is>
          <t>Relief package, expiry date</t>
        </is>
      </c>
      <c r="B33" s="4" t="inlineStr">
        <is>
          <t>Jan. 1,
		2022</t>
        </is>
      </c>
    </row>
    <row r="34">
      <c r="A34" s="4" t="inlineStr">
        <is>
          <t>Number of days extended relief amount after termination of national emergency declared by president</t>
        </is>
      </c>
      <c r="B34" s="4" t="inlineStr">
        <is>
          <t>60 days</t>
        </is>
      </c>
    </row>
    <row r="35">
      <c r="A35" s="4" t="inlineStr">
        <is>
          <t>Minimum [Member]</t>
        </is>
      </c>
    </row>
    <row r="36">
      <c r="A36" s="3" t="inlineStr">
        <is>
          <t>Summary Of Significant Accounting Policies [Line Items]</t>
        </is>
      </c>
    </row>
    <row r="37">
      <c r="A37" s="4" t="inlineStr">
        <is>
          <t>Federal fund interest rate</t>
        </is>
      </c>
      <c r="D37" s="4" t="inlineStr">
        <is>
          <t>0.00%</t>
        </is>
      </c>
      <c r="E37" s="4" t="inlineStr">
        <is>
          <t>1.00%</t>
        </is>
      </c>
      <c r="H37" s="4" t="inlineStr">
        <is>
          <t>0.00%</t>
        </is>
      </c>
    </row>
    <row r="38">
      <c r="A38" s="4" t="inlineStr">
        <is>
          <t>Mortgage loan maturity term</t>
        </is>
      </c>
      <c r="H38" s="4" t="inlineStr">
        <is>
          <t>10 years</t>
        </is>
      </c>
    </row>
    <row r="39">
      <c r="A39" s="4" t="inlineStr">
        <is>
          <t>Troubled debt restructured term</t>
        </is>
      </c>
      <c r="H39" s="4" t="inlineStr">
        <is>
          <t>6 months</t>
        </is>
      </c>
    </row>
    <row r="40">
      <c r="A40" s="4" t="inlineStr">
        <is>
          <t>Useful life</t>
        </is>
      </c>
      <c r="H40" s="4" t="inlineStr">
        <is>
          <t>P3Y</t>
        </is>
      </c>
    </row>
    <row r="41">
      <c r="A41" s="4" t="inlineStr">
        <is>
          <t>Maximum [Member]</t>
        </is>
      </c>
    </row>
    <row r="42">
      <c r="A42" s="3" t="inlineStr">
        <is>
          <t>Summary Of Significant Accounting Policies [Line Items]</t>
        </is>
      </c>
    </row>
    <row r="43">
      <c r="A43" s="4" t="inlineStr">
        <is>
          <t>Federal fund interest rate</t>
        </is>
      </c>
      <c r="D43" s="4" t="inlineStr">
        <is>
          <t>0.25%</t>
        </is>
      </c>
      <c r="E43" s="4" t="inlineStr">
        <is>
          <t>1.25%</t>
        </is>
      </c>
      <c r="H43" s="4" t="inlineStr">
        <is>
          <t>0.25%</t>
        </is>
      </c>
    </row>
    <row r="44">
      <c r="A44" s="4" t="inlineStr">
        <is>
          <t>Mortgage loan maturity term</t>
        </is>
      </c>
      <c r="H44" s="4" t="inlineStr">
        <is>
          <t>30 years</t>
        </is>
      </c>
    </row>
    <row r="45">
      <c r="A45" s="4" t="inlineStr">
        <is>
          <t>Percentage of loan to value ratio</t>
        </is>
      </c>
      <c r="H45" s="4" t="inlineStr">
        <is>
          <t>95.00%</t>
        </is>
      </c>
    </row>
    <row r="46">
      <c r="A46" s="4" t="inlineStr">
        <is>
          <t>Commercial business loan term</t>
        </is>
      </c>
      <c r="H46" s="4" t="inlineStr">
        <is>
          <t>10 years</t>
        </is>
      </c>
    </row>
    <row r="47">
      <c r="A47" s="4" t="inlineStr">
        <is>
          <t>Useful life</t>
        </is>
      </c>
      <c r="H47" s="4" t="inlineStr">
        <is>
          <t>39 years</t>
        </is>
      </c>
    </row>
    <row r="48">
      <c r="A48" s="4" t="inlineStr">
        <is>
          <t>Commercial Real Estate [Member]</t>
        </is>
      </c>
    </row>
    <row r="49">
      <c r="A49" s="3" t="inlineStr">
        <is>
          <t>Summary Of Significant Accounting Policies [Line Items]</t>
        </is>
      </c>
    </row>
    <row r="50">
      <c r="A50" s="4" t="inlineStr">
        <is>
          <t>Number of loans transferred from loans receivable held for investment to loans held for sale | Loan</t>
        </is>
      </c>
      <c r="H50" s="5" t="n">
        <v>4</v>
      </c>
    </row>
    <row r="51">
      <c r="A51" s="4" t="inlineStr">
        <is>
          <t>Loans transferred from loans receivable held for investment to loans held for sale</t>
        </is>
      </c>
      <c r="H51" s="7" t="n">
        <v>32500000</v>
      </c>
    </row>
    <row r="52">
      <c r="A52" s="4" t="inlineStr">
        <is>
          <t>Charge-off</t>
        </is>
      </c>
      <c r="G52" s="5" t="n">
        <v>10800000</v>
      </c>
      <c r="H52" s="7" t="n">
        <v>-11930000</v>
      </c>
      <c r="I52" s="7" t="n">
        <v>-8330000</v>
      </c>
    </row>
    <row r="53">
      <c r="A53" s="4" t="inlineStr">
        <is>
          <t>Commercial Real Estate [Member] | Subsequent Event [Member]</t>
        </is>
      </c>
    </row>
    <row r="54">
      <c r="A54" s="3" t="inlineStr">
        <is>
          <t>Summary Of Significant Accounting Policies [Line Items]</t>
        </is>
      </c>
    </row>
    <row r="55">
      <c r="A55" s="4" t="inlineStr">
        <is>
          <t>Number of loans sold | Loan</t>
        </is>
      </c>
      <c r="F55" s="5" t="n">
        <v>3</v>
      </c>
    </row>
    <row r="56">
      <c r="A56" s="4" t="inlineStr">
        <is>
          <t>Credit Concentration Risk [Member] | Loans Held for Investment [Member] | Commercial Real Estate [Member]</t>
        </is>
      </c>
    </row>
    <row r="57">
      <c r="A57" s="3" t="inlineStr">
        <is>
          <t>Summary Of Significant Accounting Policies [Line Items]</t>
        </is>
      </c>
    </row>
    <row r="58">
      <c r="A58" s="4" t="inlineStr">
        <is>
          <t>Concentration risk percentage</t>
        </is>
      </c>
      <c r="H58" s="4" t="inlineStr">
        <is>
          <t>4.70%</t>
        </is>
      </c>
      <c r="I58" s="4" t="inlineStr">
        <is>
          <t>4.80%</t>
        </is>
      </c>
    </row>
    <row r="59">
      <c r="A59" s="4" t="inlineStr">
        <is>
          <t>Error Correction, Immaterial [Member]</t>
        </is>
      </c>
    </row>
    <row r="60">
      <c r="A60" s="3" t="inlineStr">
        <is>
          <t>Summary Of Significant Accounting Policies [Line Items]</t>
        </is>
      </c>
    </row>
    <row r="61">
      <c r="A61" s="4" t="inlineStr">
        <is>
          <t>Adjustment to non-accrued interest on charged off loans</t>
        </is>
      </c>
      <c r="G61" s="7" t="n">
        <v>3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n-Interest Income - Schedule of Company's Non-Interest Income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4" t="inlineStr">
        <is>
          <t>Rental income</t>
        </is>
      </c>
      <c r="J3" s="7" t="n">
        <v>217</v>
      </c>
      <c r="K3" s="7" t="n">
        <v>217</v>
      </c>
    </row>
    <row r="4">
      <c r="A4" s="4" t="inlineStr">
        <is>
          <t>Net gains on sale and call of investments</t>
        </is>
      </c>
      <c r="J4" s="5" t="n">
        <v>779</v>
      </c>
      <c r="K4" s="5" t="n">
        <v>330</v>
      </c>
    </row>
    <row r="5">
      <c r="A5" s="4" t="inlineStr">
        <is>
          <t>Net gains on sale of loans</t>
        </is>
      </c>
      <c r="J5" s="5" t="n">
        <v>788</v>
      </c>
      <c r="K5" s="5" t="n">
        <v>116</v>
      </c>
    </row>
    <row r="6">
      <c r="A6" s="4" t="inlineStr">
        <is>
          <t>Earnings on bank-owned life insurance</t>
        </is>
      </c>
      <c r="J6" s="5" t="n">
        <v>656</v>
      </c>
      <c r="K6" s="5" t="n">
        <v>509</v>
      </c>
    </row>
    <row r="7">
      <c r="A7" s="4" t="inlineStr">
        <is>
          <t>Non-interest income within the scope of other GAAP topics</t>
        </is>
      </c>
      <c r="J7" s="5" t="n">
        <v>2440</v>
      </c>
      <c r="K7" s="5" t="n">
        <v>1172</v>
      </c>
    </row>
    <row r="8">
      <c r="A8" s="4" t="inlineStr">
        <is>
          <t>Non-interest income from contracts with customers</t>
        </is>
      </c>
      <c r="J8" s="5" t="n">
        <v>1323</v>
      </c>
      <c r="K8" s="5" t="n">
        <v>1316</v>
      </c>
    </row>
    <row r="9">
      <c r="A9" s="4" t="inlineStr">
        <is>
          <t>Total Other Income</t>
        </is>
      </c>
      <c r="B9" s="7" t="n">
        <v>579</v>
      </c>
      <c r="C9" s="7" t="n">
        <v>793</v>
      </c>
      <c r="D9" s="7" t="n">
        <v>1167</v>
      </c>
      <c r="E9" s="7" t="n">
        <v>1224</v>
      </c>
      <c r="F9" s="7" t="n">
        <v>692</v>
      </c>
      <c r="G9" s="7" t="n">
        <v>389</v>
      </c>
      <c r="H9" s="7" t="n">
        <v>964</v>
      </c>
      <c r="I9" s="7" t="n">
        <v>443</v>
      </c>
      <c r="J9" s="5" t="n">
        <v>3763</v>
      </c>
      <c r="K9" s="5" t="n">
        <v>2488</v>
      </c>
    </row>
    <row r="10">
      <c r="A10" s="4" t="inlineStr">
        <is>
          <t>ATM Fees [Member]</t>
        </is>
      </c>
    </row>
    <row r="11">
      <c r="A11" s="4" t="inlineStr">
        <is>
          <t>Non-interest income from contracts with customers</t>
        </is>
      </c>
      <c r="J11" s="5" t="n">
        <v>13</v>
      </c>
      <c r="K11" s="5" t="n">
        <v>10</v>
      </c>
    </row>
    <row r="12">
      <c r="A12" s="4" t="inlineStr">
        <is>
          <t>Credit Card Fee Income [Member]</t>
        </is>
      </c>
    </row>
    <row r="13">
      <c r="A13" s="4" t="inlineStr">
        <is>
          <t>Non-interest income from contracts with customers</t>
        </is>
      </c>
      <c r="J13" s="5" t="n">
        <v>22</v>
      </c>
      <c r="K13" s="5" t="n">
        <v>21</v>
      </c>
    </row>
    <row r="14">
      <c r="A14" s="4" t="inlineStr">
        <is>
          <t>DDA Fee Income [Member]</t>
        </is>
      </c>
    </row>
    <row r="15">
      <c r="A15" s="4" t="inlineStr">
        <is>
          <t>Non-interest income from contracts with customers</t>
        </is>
      </c>
      <c r="J15" s="5" t="n">
        <v>91</v>
      </c>
      <c r="K15" s="5" t="n">
        <v>79</v>
      </c>
    </row>
    <row r="16">
      <c r="A16" s="4" t="inlineStr">
        <is>
          <t>DDA Service Fees [Member]</t>
        </is>
      </c>
    </row>
    <row r="17">
      <c r="A17" s="4" t="inlineStr">
        <is>
          <t>Non-interest income from contracts with customers</t>
        </is>
      </c>
      <c r="J17" s="5" t="n">
        <v>90</v>
      </c>
      <c r="K17" s="5" t="n">
        <v>76</v>
      </c>
    </row>
    <row r="18">
      <c r="A18" s="4" t="inlineStr">
        <is>
          <t>Debit Card Fees [Member]</t>
        </is>
      </c>
    </row>
    <row r="19">
      <c r="A19" s="4" t="inlineStr">
        <is>
          <t>Non-interest income from contracts with customers</t>
        </is>
      </c>
      <c r="J19" s="5" t="n">
        <v>283</v>
      </c>
      <c r="K19" s="5" t="n">
        <v>245</v>
      </c>
    </row>
    <row r="20">
      <c r="A20" s="4" t="inlineStr">
        <is>
          <t>Other Loan Fee Income [Member]</t>
        </is>
      </c>
    </row>
    <row r="21">
      <c r="A21" s="4" t="inlineStr">
        <is>
          <t>Non-interest income from contracts with customers</t>
        </is>
      </c>
      <c r="J21" s="5" t="n">
        <v>574</v>
      </c>
      <c r="K21" s="5" t="n">
        <v>621</v>
      </c>
    </row>
    <row r="22">
      <c r="A22" s="4" t="inlineStr">
        <is>
          <t>Other Fee Income [Member]</t>
        </is>
      </c>
    </row>
    <row r="23">
      <c r="A23" s="4" t="inlineStr">
        <is>
          <t>Non-interest income from contracts with customers</t>
        </is>
      </c>
      <c r="J23" s="5" t="n">
        <v>242</v>
      </c>
      <c r="K23" s="5" t="n">
        <v>257</v>
      </c>
    </row>
    <row r="24">
      <c r="A24" s="4" t="inlineStr">
        <is>
          <t>Other Non-interest Income [Member]</t>
        </is>
      </c>
    </row>
    <row r="25">
      <c r="A25" s="4" t="inlineStr">
        <is>
          <t>Non-interest income from contracts with customers</t>
        </is>
      </c>
      <c r="J25" s="7" t="n">
        <v>8</v>
      </c>
      <c r="K25" s="7" t="n">
        <v>7</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arnings Per Share (Narrative) (Detail) - shares</t>
        </is>
      </c>
      <c r="B1" s="2" t="inlineStr">
        <is>
          <t>12 Months Ended</t>
        </is>
      </c>
    </row>
    <row r="2">
      <c r="B2" s="2" t="inlineStr">
        <is>
          <t>Sep. 30, 2021</t>
        </is>
      </c>
      <c r="C2" s="2" t="inlineStr">
        <is>
          <t>Sep. 30, 2020</t>
        </is>
      </c>
    </row>
    <row r="3">
      <c r="A3" s="3" t="inlineStr">
        <is>
          <t>Earnings Per Share [Abstract]</t>
        </is>
      </c>
    </row>
    <row r="4">
      <c r="A4" s="4" t="inlineStr">
        <is>
          <t>Stock options</t>
        </is>
      </c>
      <c r="B4" s="5" t="n">
        <v>7000</v>
      </c>
      <c r="C4" s="5" t="n">
        <v>7000</v>
      </c>
    </row>
    <row r="5">
      <c r="A5" s="4" t="inlineStr">
        <is>
          <t>Restricted shares issued</t>
        </is>
      </c>
      <c r="B5" s="5" t="n">
        <v>12363</v>
      </c>
      <c r="C5" s="5" t="n">
        <v>222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Earnings Per Share [Abstract]</t>
        </is>
      </c>
    </row>
    <row r="4">
      <c r="A4" s="4" t="inlineStr">
        <is>
          <t>Net Income (Loss)</t>
        </is>
      </c>
      <c r="B4" s="7" t="n">
        <v>-6190</v>
      </c>
      <c r="C4" s="7" t="n">
        <v>1601</v>
      </c>
      <c r="D4" s="7" t="n">
        <v>2224</v>
      </c>
      <c r="E4" s="7" t="n">
        <v>2273</v>
      </c>
      <c r="F4" s="7" t="n">
        <v>-3503</v>
      </c>
      <c r="G4" s="7" t="n">
        <v>1454</v>
      </c>
      <c r="H4" s="7" t="n">
        <v>1908</v>
      </c>
      <c r="I4" s="7" t="n">
        <v>785</v>
      </c>
      <c r="J4" s="7" t="n">
        <v>-92</v>
      </c>
      <c r="K4" s="7" t="n">
        <v>644</v>
      </c>
    </row>
    <row r="5">
      <c r="A5" s="4" t="inlineStr">
        <is>
          <t>Weighted average shares outstanding</t>
        </is>
      </c>
      <c r="J5" s="5" t="n">
        <v>7616151</v>
      </c>
      <c r="K5" s="5" t="n">
        <v>7690675</v>
      </c>
    </row>
    <row r="6">
      <c r="A6" s="4" t="inlineStr">
        <is>
          <t>Average unearned ESOP shares</t>
        </is>
      </c>
      <c r="J6" s="5" t="n">
        <v>-78743</v>
      </c>
      <c r="K6" s="5" t="n">
        <v>-93147</v>
      </c>
    </row>
    <row r="7">
      <c r="A7" s="4" t="inlineStr">
        <is>
          <t>Basic weighted average shares outstanding</t>
        </is>
      </c>
      <c r="B7" s="5" t="n">
        <v>7548958</v>
      </c>
      <c r="C7" s="5" t="n">
        <v>7545371</v>
      </c>
      <c r="D7" s="5" t="n">
        <v>7529408</v>
      </c>
      <c r="E7" s="5" t="n">
        <v>7525808</v>
      </c>
      <c r="F7" s="5" t="n">
        <v>7522199</v>
      </c>
      <c r="G7" s="5" t="n">
        <v>7538375</v>
      </c>
      <c r="H7" s="5" t="n">
        <v>7663771</v>
      </c>
      <c r="I7" s="5" t="n">
        <v>7665842</v>
      </c>
      <c r="J7" s="5" t="n">
        <v>7537408</v>
      </c>
      <c r="K7" s="5" t="n">
        <v>7597528</v>
      </c>
    </row>
    <row r="8">
      <c r="A8" s="4" t="inlineStr">
        <is>
          <t>Plus: effect of dilutive options and restricted stock</t>
        </is>
      </c>
      <c r="J8" s="5" t="n">
        <v>708</v>
      </c>
      <c r="K8" s="5" t="n">
        <v>198</v>
      </c>
    </row>
    <row r="9">
      <c r="A9" s="4" t="inlineStr">
        <is>
          <t>Diluted weighted average common shares outstanding</t>
        </is>
      </c>
      <c r="B9" s="5" t="n">
        <v>7550766</v>
      </c>
      <c r="C9" s="5" t="n">
        <v>7546200</v>
      </c>
      <c r="D9" s="5" t="n">
        <v>7530151</v>
      </c>
      <c r="E9" s="5" t="n">
        <v>7526376</v>
      </c>
      <c r="F9" s="5" t="n">
        <v>7522360</v>
      </c>
      <c r="G9" s="5" t="n">
        <v>7538375</v>
      </c>
      <c r="H9" s="5" t="n">
        <v>7663771</v>
      </c>
      <c r="I9" s="5" t="n">
        <v>7665842</v>
      </c>
      <c r="J9" s="5" t="n">
        <v>7538116</v>
      </c>
      <c r="K9" s="5" t="n">
        <v>7597726</v>
      </c>
    </row>
    <row r="10">
      <c r="A10" s="3" t="inlineStr">
        <is>
          <t>Earnings (loss) per share:</t>
        </is>
      </c>
    </row>
    <row r="11">
      <c r="A11" s="4" t="inlineStr">
        <is>
          <t>Basic</t>
        </is>
      </c>
      <c r="B11" s="8" t="n">
        <v>-0.82</v>
      </c>
      <c r="C11" s="8" t="n">
        <v>0.21</v>
      </c>
      <c r="D11" s="8" t="n">
        <v>0.3</v>
      </c>
      <c r="E11" s="8" t="n">
        <v>0.3</v>
      </c>
      <c r="F11" s="8" t="n">
        <v>0.46</v>
      </c>
      <c r="G11" s="8" t="n">
        <v>0.19</v>
      </c>
      <c r="H11" s="8" t="n">
        <v>0.25</v>
      </c>
      <c r="I11" s="8" t="n">
        <v>0.1</v>
      </c>
      <c r="J11" s="8" t="n">
        <v>0.01</v>
      </c>
      <c r="K11" s="8" t="n">
        <v>0.08</v>
      </c>
    </row>
    <row r="12">
      <c r="A12" s="4" t="inlineStr">
        <is>
          <t>Diluted</t>
        </is>
      </c>
      <c r="B12" s="8" t="n">
        <v>-0.82</v>
      </c>
      <c r="C12" s="8" t="n">
        <v>0.21</v>
      </c>
      <c r="D12" s="8" t="n">
        <v>0.3</v>
      </c>
      <c r="E12" s="8" t="n">
        <v>0.3</v>
      </c>
      <c r="F12" s="8" t="n">
        <v>0.46</v>
      </c>
      <c r="G12" s="8" t="n">
        <v>0.19</v>
      </c>
      <c r="H12" s="8" t="n">
        <v>0.25</v>
      </c>
      <c r="I12" s="8" t="n">
        <v>0.1</v>
      </c>
      <c r="J12" s="8" t="n">
        <v>0.01</v>
      </c>
      <c r="K12" s="8" t="n">
        <v>0.08</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mployee Stock Ownership Plan (Narrative) (Detail) - USD ($) $ / shares in Units, $ in Millions</t>
        </is>
      </c>
      <c r="B1" s="2" t="inlineStr">
        <is>
          <t>4 Months Ended</t>
        </is>
      </c>
      <c r="C1" s="2" t="inlineStr">
        <is>
          <t>12 Months Ended</t>
        </is>
      </c>
    </row>
    <row r="2">
      <c r="B2" s="2" t="inlineStr">
        <is>
          <t>Sep. 30, 2008</t>
        </is>
      </c>
      <c r="C2" s="2" t="inlineStr">
        <is>
          <t>Sep. 30, 2021</t>
        </is>
      </c>
      <c r="D2" s="2" t="inlineStr">
        <is>
          <t>Sep. 30, 2020</t>
        </is>
      </c>
    </row>
    <row r="3">
      <c r="A3" s="3" t="inlineStr">
        <is>
          <t>Employee Stock Ownership Plan (ESOP), Shares In ESOP [Abstract]</t>
        </is>
      </c>
    </row>
    <row r="4">
      <c r="A4" s="4" t="inlineStr">
        <is>
          <t>Employee stock ownership plan (ESOP), shares purchased</t>
        </is>
      </c>
      <c r="B4" s="5" t="n">
        <v>241178</v>
      </c>
    </row>
    <row r="5">
      <c r="A5" s="4" t="inlineStr">
        <is>
          <t>Employee stock ownership plan (ESOP), amount borrowed</t>
        </is>
      </c>
      <c r="B5" s="6" t="n">
        <v>2.6</v>
      </c>
    </row>
    <row r="6">
      <c r="A6" s="4" t="inlineStr">
        <is>
          <t>Average price of shares purchased (in dollars per share)</t>
        </is>
      </c>
      <c r="B6" s="8" t="n">
        <v>10.86</v>
      </c>
    </row>
    <row r="7">
      <c r="A7" s="4" t="inlineStr">
        <is>
          <t>Employee stock ownership plan (ESOP), debt structure, direct loan, description</t>
        </is>
      </c>
      <c r="C7" s="4" t="inlineStr">
        <is>
          <t>The ESOP loan, which bears an interest rate of five percent, is being repaid in quarterly installments through 2026 principally from the Bank’s contributions to the ESOP.</t>
        </is>
      </c>
    </row>
    <row r="8">
      <c r="A8" s="4" t="inlineStr">
        <is>
          <t>Committed to be released ESOP shares</t>
        </is>
      </c>
      <c r="C8" s="5" t="n">
        <v>14400</v>
      </c>
      <c r="D8" s="5" t="n">
        <v>14400</v>
      </c>
    </row>
    <row r="9">
      <c r="A9" s="4" t="inlineStr">
        <is>
          <t>Number of unallocated shares</t>
        </is>
      </c>
      <c r="C9" s="5" t="n">
        <v>71565</v>
      </c>
    </row>
    <row r="10">
      <c r="A10" s="4" t="inlineStr">
        <is>
          <t>Number of allocated shares held by the ESOP</t>
        </is>
      </c>
      <c r="C10" s="5" t="n">
        <v>187653</v>
      </c>
    </row>
    <row r="11">
      <c r="A11" s="4" t="inlineStr">
        <is>
          <t>Aggregate fair value of shares held by the ESOP</t>
        </is>
      </c>
      <c r="C11" s="6" t="n">
        <v>1.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Securities (Detail)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Schedule of available-for-sale securities and cost-method investments [Line Items]</t>
        </is>
      </c>
    </row>
    <row r="3">
      <c r="A3" s="4" t="inlineStr">
        <is>
          <t>Amortized Cost</t>
        </is>
      </c>
      <c r="B3" s="7" t="n">
        <v>40756</v>
      </c>
      <c r="F3" s="7" t="n">
        <v>30135</v>
      </c>
    </row>
    <row r="4">
      <c r="A4" s="4" t="inlineStr">
        <is>
          <t>Gross Unrealized Gains</t>
        </is>
      </c>
      <c r="B4" s="5" t="n">
        <v>244</v>
      </c>
      <c r="F4" s="5" t="n">
        <v>201</v>
      </c>
    </row>
    <row r="5">
      <c r="A5" s="4" t="inlineStr">
        <is>
          <t>Gross Unrealized Losses</t>
        </is>
      </c>
      <c r="B5" s="5" t="n">
        <v>-187</v>
      </c>
      <c r="F5" s="5" t="n">
        <v>-318</v>
      </c>
    </row>
    <row r="6">
      <c r="A6" s="4" t="inlineStr">
        <is>
          <t>Fair value</t>
        </is>
      </c>
      <c r="B6" s="5" t="n">
        <v>40813</v>
      </c>
      <c r="C6" s="7" t="n">
        <v>32998</v>
      </c>
      <c r="D6" s="7" t="n">
        <v>27397</v>
      </c>
      <c r="E6" s="7" t="n">
        <v>33704</v>
      </c>
      <c r="F6" s="5" t="n">
        <v>30018</v>
      </c>
      <c r="G6" s="7" t="n">
        <v>31722</v>
      </c>
      <c r="H6" s="7" t="n">
        <v>20325</v>
      </c>
      <c r="I6" s="7" t="n">
        <v>22225</v>
      </c>
    </row>
    <row r="7">
      <c r="A7" s="4" t="inlineStr">
        <is>
          <t>Amortized Cost</t>
        </is>
      </c>
      <c r="B7" s="5" t="n">
        <v>28507</v>
      </c>
      <c r="C7" s="5" t="n">
        <v>31795</v>
      </c>
      <c r="D7" s="5" t="n">
        <v>25834</v>
      </c>
      <c r="E7" s="5" t="n">
        <v>14161</v>
      </c>
      <c r="F7" s="5" t="n">
        <v>14970</v>
      </c>
      <c r="G7" s="5" t="n">
        <v>15921</v>
      </c>
      <c r="H7" s="5" t="n">
        <v>18046</v>
      </c>
      <c r="I7" s="5" t="n">
        <v>20578</v>
      </c>
    </row>
    <row r="8">
      <c r="A8" s="4" t="inlineStr">
        <is>
          <t>Gross Unrealized Gains</t>
        </is>
      </c>
      <c r="B8" s="5" t="n">
        <v>468</v>
      </c>
      <c r="F8" s="5" t="n">
        <v>638</v>
      </c>
    </row>
    <row r="9">
      <c r="A9" s="4" t="inlineStr">
        <is>
          <t>Gross Unrealized Losses</t>
        </is>
      </c>
      <c r="B9" s="5" t="n">
        <v>-62</v>
      </c>
    </row>
    <row r="10">
      <c r="A10" s="4" t="inlineStr">
        <is>
          <t>Fair value</t>
        </is>
      </c>
      <c r="B10" s="5" t="n">
        <v>28913</v>
      </c>
      <c r="F10" s="5" t="n">
        <v>15608</v>
      </c>
    </row>
    <row r="11">
      <c r="A11" s="4" t="inlineStr">
        <is>
          <t>Equity securities Amortized Cost</t>
        </is>
      </c>
      <c r="B11" s="5" t="n">
        <v>1500</v>
      </c>
      <c r="F11" s="5" t="n">
        <v>1523</v>
      </c>
    </row>
    <row r="12">
      <c r="A12" s="4" t="inlineStr">
        <is>
          <t>Equity securities Fair Value</t>
        </is>
      </c>
      <c r="B12" s="5" t="n">
        <v>1500</v>
      </c>
      <c r="C12" s="7" t="n">
        <v>1504</v>
      </c>
      <c r="D12" s="7" t="n">
        <v>1502</v>
      </c>
      <c r="E12" s="7" t="n">
        <v>1520</v>
      </c>
      <c r="F12" s="5" t="n">
        <v>1523</v>
      </c>
      <c r="G12" s="7" t="n">
        <v>1523</v>
      </c>
      <c r="H12" s="7" t="n">
        <v>1514</v>
      </c>
      <c r="I12" s="7" t="n">
        <v>1498</v>
      </c>
    </row>
    <row r="13">
      <c r="A13" s="4" t="inlineStr">
        <is>
          <t>Total investment and equity securities Amortized Cost</t>
        </is>
      </c>
      <c r="B13" s="5" t="n">
        <v>70763</v>
      </c>
      <c r="F13" s="5" t="n">
        <v>46628</v>
      </c>
    </row>
    <row r="14">
      <c r="A14" s="4" t="inlineStr">
        <is>
          <t>Total investment and equity securities Gross Unrealized Gains</t>
        </is>
      </c>
      <c r="B14" s="5" t="n">
        <v>712</v>
      </c>
      <c r="F14" s="5" t="n">
        <v>839</v>
      </c>
    </row>
    <row r="15">
      <c r="A15" s="4" t="inlineStr">
        <is>
          <t>Total investment and equity securities Gross Unrealized Losses</t>
        </is>
      </c>
      <c r="B15" s="5" t="n">
        <v>-249</v>
      </c>
      <c r="F15" s="5" t="n">
        <v>-318</v>
      </c>
    </row>
    <row r="16">
      <c r="A16" s="4" t="inlineStr">
        <is>
          <t>Total investment and equity securities Fair Value</t>
        </is>
      </c>
      <c r="B16" s="5" t="n">
        <v>71226</v>
      </c>
      <c r="F16" s="5" t="n">
        <v>47149</v>
      </c>
    </row>
    <row r="17">
      <c r="A17" s="4" t="inlineStr">
        <is>
          <t>U. S. Government Agencies [Member]</t>
        </is>
      </c>
    </row>
    <row r="18">
      <c r="A18" s="3" t="inlineStr">
        <is>
          <t>Schedule of available-for-sale securities and cost-method investments [Line Items]</t>
        </is>
      </c>
    </row>
    <row r="19">
      <c r="A19" s="4" t="inlineStr">
        <is>
          <t>Amortized Cost</t>
        </is>
      </c>
      <c r="B19" s="5" t="n">
        <v>5000</v>
      </c>
      <c r="F19" s="5" t="n">
        <v>5025</v>
      </c>
    </row>
    <row r="20">
      <c r="A20" s="4" t="inlineStr">
        <is>
          <t>Gross Unrealized Gains</t>
        </is>
      </c>
      <c r="F20" s="5" t="n">
        <v>15</v>
      </c>
    </row>
    <row r="21">
      <c r="A21" s="4" t="inlineStr">
        <is>
          <t>Gross Unrealized Losses</t>
        </is>
      </c>
      <c r="B21" s="5" t="n">
        <v>-7</v>
      </c>
    </row>
    <row r="22">
      <c r="A22" s="4" t="inlineStr">
        <is>
          <t>Fair value</t>
        </is>
      </c>
      <c r="B22" s="5" t="n">
        <v>4993</v>
      </c>
      <c r="F22" s="5" t="n">
        <v>5040</v>
      </c>
    </row>
    <row r="23">
      <c r="A23" s="4" t="inlineStr">
        <is>
          <t>Amortized Cost</t>
        </is>
      </c>
      <c r="B23" s="5" t="n">
        <v>10000</v>
      </c>
    </row>
    <row r="24">
      <c r="A24" s="4" t="inlineStr">
        <is>
          <t>Gross Unrealized Gains</t>
        </is>
      </c>
      <c r="B24" s="5" t="n">
        <v>11</v>
      </c>
    </row>
    <row r="25">
      <c r="A25" s="4" t="inlineStr">
        <is>
          <t>Fair value</t>
        </is>
      </c>
      <c r="B25" s="5" t="n">
        <v>10011</v>
      </c>
    </row>
    <row r="26">
      <c r="A26" s="4" t="inlineStr">
        <is>
          <t>State And Municipal Obligations [Member]</t>
        </is>
      </c>
    </row>
    <row r="27">
      <c r="A27" s="3" t="inlineStr">
        <is>
          <t>Schedule of available-for-sale securities and cost-method investments [Line Items]</t>
        </is>
      </c>
    </row>
    <row r="28">
      <c r="A28" s="4" t="inlineStr">
        <is>
          <t>Amortized Cost</t>
        </is>
      </c>
      <c r="B28" s="5" t="n">
        <v>2767</v>
      </c>
      <c r="F28" s="5" t="n">
        <v>3101</v>
      </c>
    </row>
    <row r="29">
      <c r="A29" s="4" t="inlineStr">
        <is>
          <t>Gross Unrealized Gains</t>
        </is>
      </c>
      <c r="B29" s="5" t="n">
        <v>1</v>
      </c>
      <c r="F29" s="5" t="n">
        <v>4</v>
      </c>
    </row>
    <row r="30">
      <c r="A30" s="4" t="inlineStr">
        <is>
          <t>Gross Unrealized Losses</t>
        </is>
      </c>
      <c r="B30" s="5" t="n">
        <v>-3</v>
      </c>
    </row>
    <row r="31">
      <c r="A31" s="4" t="inlineStr">
        <is>
          <t>Fair value</t>
        </is>
      </c>
      <c r="B31" s="5" t="n">
        <v>2765</v>
      </c>
      <c r="F31" s="5" t="n">
        <v>3105</v>
      </c>
    </row>
    <row r="32">
      <c r="A32" s="4" t="inlineStr">
        <is>
          <t>Amortized Cost</t>
        </is>
      </c>
      <c r="B32" s="5" t="n">
        <v>6062</v>
      </c>
      <c r="F32" s="5" t="n">
        <v>1794</v>
      </c>
    </row>
    <row r="33">
      <c r="A33" s="4" t="inlineStr">
        <is>
          <t>Gross Unrealized Gains</t>
        </is>
      </c>
      <c r="B33" s="5" t="n">
        <v>104</v>
      </c>
      <c r="F33" s="5" t="n">
        <v>129</v>
      </c>
    </row>
    <row r="34">
      <c r="A34" s="4" t="inlineStr">
        <is>
          <t>Gross Unrealized Losses</t>
        </is>
      </c>
      <c r="B34" s="5" t="n">
        <v>-49</v>
      </c>
    </row>
    <row r="35">
      <c r="A35" s="4" t="inlineStr">
        <is>
          <t>Fair value</t>
        </is>
      </c>
      <c r="B35" s="5" t="n">
        <v>6117</v>
      </c>
      <c r="F35" s="5" t="n">
        <v>1923</v>
      </c>
    </row>
    <row r="36">
      <c r="A36" s="4" t="inlineStr">
        <is>
          <t>Single Issuer Trust Preferred Security [Member]</t>
        </is>
      </c>
    </row>
    <row r="37">
      <c r="A37" s="3" t="inlineStr">
        <is>
          <t>Schedule of available-for-sale securities and cost-method investments [Line Items]</t>
        </is>
      </c>
    </row>
    <row r="38">
      <c r="A38" s="4" t="inlineStr">
        <is>
          <t>Amortized Cost</t>
        </is>
      </c>
      <c r="B38" s="5" t="n">
        <v>1000</v>
      </c>
      <c r="F38" s="5" t="n">
        <v>1000</v>
      </c>
    </row>
    <row r="39">
      <c r="A39" s="4" t="inlineStr">
        <is>
          <t>Gross Unrealized Losses</t>
        </is>
      </c>
      <c r="B39" s="5" t="n">
        <v>-125</v>
      </c>
      <c r="F39" s="5" t="n">
        <v>-75</v>
      </c>
    </row>
    <row r="40">
      <c r="A40" s="4" t="inlineStr">
        <is>
          <t>Fair value</t>
        </is>
      </c>
      <c r="B40" s="5" t="n">
        <v>875</v>
      </c>
      <c r="F40" s="5" t="n">
        <v>925</v>
      </c>
    </row>
    <row r="41">
      <c r="A41" s="4" t="inlineStr">
        <is>
          <t>Corporate Debt Securities [Member]</t>
        </is>
      </c>
    </row>
    <row r="42">
      <c r="A42" s="3" t="inlineStr">
        <is>
          <t>Schedule of available-for-sale securities and cost-method investments [Line Items]</t>
        </is>
      </c>
    </row>
    <row r="43">
      <c r="A43" s="4" t="inlineStr">
        <is>
          <t>Amortized Cost</t>
        </is>
      </c>
      <c r="B43" s="5" t="n">
        <v>31989</v>
      </c>
      <c r="F43" s="5" t="n">
        <v>21009</v>
      </c>
    </row>
    <row r="44">
      <c r="A44" s="4" t="inlineStr">
        <is>
          <t>Gross Unrealized Gains</t>
        </is>
      </c>
      <c r="B44" s="5" t="n">
        <v>243</v>
      </c>
      <c r="F44" s="5" t="n">
        <v>182</v>
      </c>
    </row>
    <row r="45">
      <c r="A45" s="4" t="inlineStr">
        <is>
          <t>Gross Unrealized Losses</t>
        </is>
      </c>
      <c r="B45" s="5" t="n">
        <v>-52</v>
      </c>
      <c r="F45" s="5" t="n">
        <v>-243</v>
      </c>
    </row>
    <row r="46">
      <c r="A46" s="4" t="inlineStr">
        <is>
          <t>Fair value</t>
        </is>
      </c>
      <c r="B46" s="5" t="n">
        <v>32180</v>
      </c>
      <c r="F46" s="5" t="n">
        <v>20948</v>
      </c>
    </row>
    <row r="47">
      <c r="A47" s="4" t="inlineStr">
        <is>
          <t>Amortized Cost</t>
        </is>
      </c>
      <c r="B47" s="5" t="n">
        <v>3383</v>
      </c>
      <c r="F47" s="5" t="n">
        <v>3498</v>
      </c>
    </row>
    <row r="48">
      <c r="A48" s="4" t="inlineStr">
        <is>
          <t>Gross Unrealized Gains</t>
        </is>
      </c>
      <c r="B48" s="5" t="n">
        <v>224</v>
      </c>
      <c r="F48" s="5" t="n">
        <v>260</v>
      </c>
    </row>
    <row r="49">
      <c r="A49" s="4" t="inlineStr">
        <is>
          <t>Fair value</t>
        </is>
      </c>
      <c r="B49" s="5" t="n">
        <v>3607</v>
      </c>
      <c r="F49" s="5" t="n">
        <v>3758</v>
      </c>
    </row>
    <row r="50">
      <c r="A50" s="4" t="inlineStr">
        <is>
          <t>Collateralized Mortgage Obligations [Member] | Fixed Rate [Member]</t>
        </is>
      </c>
    </row>
    <row r="51">
      <c r="A51" s="3" t="inlineStr">
        <is>
          <t>Schedule of available-for-sale securities and cost-method investments [Line Items]</t>
        </is>
      </c>
    </row>
    <row r="52">
      <c r="A52" s="4" t="inlineStr">
        <is>
          <t>Amortized Cost</t>
        </is>
      </c>
      <c r="B52" s="5" t="n">
        <v>9062</v>
      </c>
      <c r="F52" s="5" t="n">
        <v>9678</v>
      </c>
    </row>
    <row r="53">
      <c r="A53" s="4" t="inlineStr">
        <is>
          <t>Gross Unrealized Gains</t>
        </is>
      </c>
      <c r="B53" s="5" t="n">
        <v>129</v>
      </c>
      <c r="F53" s="5" t="n">
        <v>249</v>
      </c>
    </row>
    <row r="54">
      <c r="A54" s="4" t="inlineStr">
        <is>
          <t>Gross Unrealized Losses</t>
        </is>
      </c>
      <c r="B54" s="5" t="n">
        <v>-13</v>
      </c>
    </row>
    <row r="55">
      <c r="A55" s="4" t="inlineStr">
        <is>
          <t>Fair value</t>
        </is>
      </c>
      <c r="B55" s="5" t="n">
        <v>9178</v>
      </c>
      <c r="F55" s="5" t="n">
        <v>9927</v>
      </c>
    </row>
    <row r="56">
      <c r="A56" s="4" t="inlineStr">
        <is>
          <t>Mutual Fund [Member]</t>
        </is>
      </c>
    </row>
    <row r="57">
      <c r="A57" s="3" t="inlineStr">
        <is>
          <t>Schedule of available-for-sale securities and cost-method investments [Line Items]</t>
        </is>
      </c>
    </row>
    <row r="58">
      <c r="A58" s="4" t="inlineStr">
        <is>
          <t>Equity securities Amortized Cost</t>
        </is>
      </c>
      <c r="B58" s="5" t="n">
        <v>1500</v>
      </c>
      <c r="F58" s="5" t="n">
        <v>1523</v>
      </c>
    </row>
    <row r="59">
      <c r="A59" s="4" t="inlineStr">
        <is>
          <t>Equity securities Fair Value</t>
        </is>
      </c>
      <c r="B59" s="7" t="n">
        <v>1500</v>
      </c>
      <c r="F59" s="7" t="n">
        <v>15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 Securities - (Narrative) (Detail)</t>
        </is>
      </c>
      <c r="B1" s="2" t="inlineStr">
        <is>
          <t>12 Months Ended</t>
        </is>
      </c>
    </row>
    <row r="2">
      <c r="B2" s="2" t="inlineStr">
        <is>
          <t>Sep. 30, 2021USD ($)Investment</t>
        </is>
      </c>
      <c r="C2" s="2" t="inlineStr">
        <is>
          <t>Sep. 30, 2020USD ($)Investment</t>
        </is>
      </c>
    </row>
    <row r="3">
      <c r="A3" s="3" t="inlineStr">
        <is>
          <t>Marketable Securities [Line Items]</t>
        </is>
      </c>
    </row>
    <row r="4">
      <c r="A4" s="4" t="inlineStr">
        <is>
          <t>Sales</t>
        </is>
      </c>
      <c r="B4" s="7" t="n">
        <v>17297000</v>
      </c>
      <c r="C4" s="7" t="n">
        <v>8901000</v>
      </c>
    </row>
    <row r="5">
      <c r="A5" s="4" t="inlineStr">
        <is>
          <t>Available-for-sale investment securities, calls</t>
        </is>
      </c>
      <c r="B5" s="5" t="n">
        <v>2200000</v>
      </c>
      <c r="C5" s="5" t="n">
        <v>7400000</v>
      </c>
    </row>
    <row r="6">
      <c r="A6" s="4" t="inlineStr">
        <is>
          <t>Held-to-maturity investment securities</t>
        </is>
      </c>
      <c r="B6" s="5" t="n">
        <v>10600000</v>
      </c>
      <c r="C6" s="5" t="n">
        <v>0</v>
      </c>
    </row>
    <row r="7">
      <c r="A7" s="4" t="inlineStr">
        <is>
          <t>Gain on sale of securities available for sales and calls</t>
        </is>
      </c>
      <c r="B7" s="5" t="n">
        <v>779000</v>
      </c>
      <c r="C7" s="5" t="n">
        <v>330000</v>
      </c>
    </row>
    <row r="8">
      <c r="A8" s="4" t="inlineStr">
        <is>
          <t>Fair value of available for sale securities transferred</t>
        </is>
      </c>
      <c r="B8" s="5" t="n">
        <v>2900000</v>
      </c>
      <c r="C8" s="5" t="n">
        <v>4600000</v>
      </c>
    </row>
    <row r="9">
      <c r="A9" s="4" t="inlineStr">
        <is>
          <t>Fair value of available for sale securities short-term borrowings transferred</t>
        </is>
      </c>
      <c r="B9" s="5" t="n">
        <v>0</v>
      </c>
      <c r="C9" s="7" t="n">
        <v>0</v>
      </c>
    </row>
    <row r="10">
      <c r="A10" s="4" t="inlineStr">
        <is>
          <t>Carrying value of investment securities pledged against hedge</t>
        </is>
      </c>
      <c r="B10" s="7" t="n">
        <v>0</v>
      </c>
    </row>
    <row r="11">
      <c r="A11" s="4" t="inlineStr">
        <is>
          <t>State And Municipal Obligations [Member]</t>
        </is>
      </c>
    </row>
    <row r="12">
      <c r="A12" s="3" t="inlineStr">
        <is>
          <t>Marketable Securities [Line Items]</t>
        </is>
      </c>
    </row>
    <row r="13">
      <c r="A13" s="4" t="inlineStr">
        <is>
          <t>Number of portfolio investments | Investment</t>
        </is>
      </c>
      <c r="B13" s="5" t="n">
        <v>2</v>
      </c>
    </row>
    <row r="14">
      <c r="A14" s="4" t="inlineStr">
        <is>
          <t>Mutual Fund [Member]</t>
        </is>
      </c>
    </row>
    <row r="15">
      <c r="A15" s="3" t="inlineStr">
        <is>
          <t>Marketable Securities [Line Items]</t>
        </is>
      </c>
    </row>
    <row r="16">
      <c r="A16" s="4" t="inlineStr">
        <is>
          <t>Number of portfolio investments | Investment</t>
        </is>
      </c>
      <c r="B16" s="5" t="n">
        <v>1</v>
      </c>
    </row>
    <row r="17">
      <c r="A17" s="4" t="inlineStr">
        <is>
          <t>Corporate Debt Securities [Member]</t>
        </is>
      </c>
    </row>
    <row r="18">
      <c r="A18" s="3" t="inlineStr">
        <is>
          <t>Marketable Securities [Line Items]</t>
        </is>
      </c>
    </row>
    <row r="19">
      <c r="A19" s="4" t="inlineStr">
        <is>
          <t>Number of portfolio investments | Investment</t>
        </is>
      </c>
      <c r="B19" s="5" t="n">
        <v>5</v>
      </c>
      <c r="C19" s="5" t="n">
        <v>5</v>
      </c>
    </row>
    <row r="20">
      <c r="A20" s="4" t="inlineStr">
        <is>
          <t>Mortgage-Backed Securities [Member]</t>
        </is>
      </c>
    </row>
    <row r="21">
      <c r="A21" s="3" t="inlineStr">
        <is>
          <t>Marketable Securities [Line Items]</t>
        </is>
      </c>
    </row>
    <row r="22">
      <c r="A22" s="4" t="inlineStr">
        <is>
          <t>Number of portfolio investments | Investment</t>
        </is>
      </c>
      <c r="B22" s="5" t="n">
        <v>1</v>
      </c>
    </row>
    <row r="23">
      <c r="A23" s="4" t="inlineStr">
        <is>
          <t>Single Issuer Trust Preferred Security [Member]</t>
        </is>
      </c>
    </row>
    <row r="24">
      <c r="A24" s="3" t="inlineStr">
        <is>
          <t>Marketable Securities [Line Items]</t>
        </is>
      </c>
    </row>
    <row r="25">
      <c r="A25" s="4" t="inlineStr">
        <is>
          <t>Number of portfolio investments | Investment</t>
        </is>
      </c>
      <c r="B25" s="5" t="n">
        <v>1</v>
      </c>
      <c r="C25" s="5"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 (Detail) - USD ($) $ in Thousands</t>
        </is>
      </c>
      <c r="B1" s="2" t="inlineStr">
        <is>
          <t>Sep. 30, 2021</t>
        </is>
      </c>
      <c r="C1" s="2" t="inlineStr">
        <is>
          <t>Sep. 30, 2020</t>
        </is>
      </c>
    </row>
    <row r="2">
      <c r="A2" s="3" t="inlineStr">
        <is>
          <t>Schedule of available-for-sale securities and cost-method investments [Line Items]</t>
        </is>
      </c>
    </row>
    <row r="3">
      <c r="A3" s="4" t="inlineStr">
        <is>
          <t>Less than 12 Months: Fair Value</t>
        </is>
      </c>
      <c r="B3" s="7" t="n">
        <v>15287</v>
      </c>
    </row>
    <row r="4">
      <c r="A4" s="4" t="inlineStr">
        <is>
          <t>Less than 12 Months: Unrealized Losses</t>
        </is>
      </c>
      <c r="B4" s="5" t="n">
        <v>-35</v>
      </c>
    </row>
    <row r="5">
      <c r="A5" s="4" t="inlineStr">
        <is>
          <t>12 Months or longer: Fair Value</t>
        </is>
      </c>
      <c r="B5" s="5" t="n">
        <v>3848</v>
      </c>
    </row>
    <row r="6">
      <c r="A6" s="4" t="inlineStr">
        <is>
          <t>12 Months or longer: Unrealized Losses</t>
        </is>
      </c>
      <c r="B6" s="5" t="n">
        <v>-152</v>
      </c>
    </row>
    <row r="7">
      <c r="A7" s="4" t="inlineStr">
        <is>
          <t>Total: Fair Value</t>
        </is>
      </c>
      <c r="B7" s="5" t="n">
        <v>19135</v>
      </c>
    </row>
    <row r="8">
      <c r="A8" s="4" t="inlineStr">
        <is>
          <t>Total: Unrealized Losses</t>
        </is>
      </c>
      <c r="B8" s="5" t="n">
        <v>-187</v>
      </c>
    </row>
    <row r="9">
      <c r="A9" s="4" t="inlineStr">
        <is>
          <t>Total investment securities in an unrealized loss position less than 12 months fair value</t>
        </is>
      </c>
      <c r="C9" s="7" t="n">
        <v>4426</v>
      </c>
    </row>
    <row r="10">
      <c r="A10" s="4" t="inlineStr">
        <is>
          <t>Total investment securities in an unrealized loss position less than 12 months gross unrealized loss</t>
        </is>
      </c>
      <c r="C10" s="5" t="n">
        <v>-74</v>
      </c>
    </row>
    <row r="11">
      <c r="A11" s="4" t="inlineStr">
        <is>
          <t>Total investment securities in an unrealized loss position 12 months or more fair value</t>
        </is>
      </c>
      <c r="C11" s="5" t="n">
        <v>4255</v>
      </c>
    </row>
    <row r="12">
      <c r="A12" s="4" t="inlineStr">
        <is>
          <t>Total investment securities in an unrealized loss position 12 months or more gross unrealized loss</t>
        </is>
      </c>
      <c r="C12" s="5" t="n">
        <v>-244</v>
      </c>
    </row>
    <row r="13">
      <c r="A13" s="4" t="inlineStr">
        <is>
          <t>Total investment securities in an unrealized loss position fair value</t>
        </is>
      </c>
      <c r="C13" s="5" t="n">
        <v>8681</v>
      </c>
    </row>
    <row r="14">
      <c r="A14" s="4" t="inlineStr">
        <is>
          <t>Total investment securities in an unrealized loss position gross unrealized loss</t>
        </is>
      </c>
      <c r="C14" s="5" t="n">
        <v>-318</v>
      </c>
    </row>
    <row r="15">
      <c r="A15" s="4" t="inlineStr">
        <is>
          <t>U. S. Government Agencies [Member]</t>
        </is>
      </c>
    </row>
    <row r="16">
      <c r="A16" s="3" t="inlineStr">
        <is>
          <t>Schedule of available-for-sale securities and cost-method investments [Line Items]</t>
        </is>
      </c>
    </row>
    <row r="17">
      <c r="A17" s="4" t="inlineStr">
        <is>
          <t>Less than 12 Months: Fair Value</t>
        </is>
      </c>
      <c r="B17" s="5" t="n">
        <v>4993</v>
      </c>
    </row>
    <row r="18">
      <c r="A18" s="4" t="inlineStr">
        <is>
          <t>Less than 12 Months: Unrealized Losses</t>
        </is>
      </c>
      <c r="B18" s="5" t="n">
        <v>-7</v>
      </c>
    </row>
    <row r="19">
      <c r="A19" s="4" t="inlineStr">
        <is>
          <t>Total: Fair Value</t>
        </is>
      </c>
      <c r="B19" s="5" t="n">
        <v>4993</v>
      </c>
    </row>
    <row r="20">
      <c r="A20" s="4" t="inlineStr">
        <is>
          <t>Total: Unrealized Losses</t>
        </is>
      </c>
      <c r="B20" s="5" t="n">
        <v>-7</v>
      </c>
    </row>
    <row r="21">
      <c r="A21" s="4" t="inlineStr">
        <is>
          <t>State And Municipal Obligations [Member]</t>
        </is>
      </c>
    </row>
    <row r="22">
      <c r="A22" s="3" t="inlineStr">
        <is>
          <t>Schedule of available-for-sale securities and cost-method investments [Line Items]</t>
        </is>
      </c>
    </row>
    <row r="23">
      <c r="A23" s="4" t="inlineStr">
        <is>
          <t>Less than 12 Months: Fair Value</t>
        </is>
      </c>
      <c r="B23" s="5" t="n">
        <v>1819</v>
      </c>
    </row>
    <row r="24">
      <c r="A24" s="4" t="inlineStr">
        <is>
          <t>Less than 12 Months: Unrealized Losses</t>
        </is>
      </c>
      <c r="B24" s="5" t="n">
        <v>-3</v>
      </c>
    </row>
    <row r="25">
      <c r="A25" s="4" t="inlineStr">
        <is>
          <t>Total: Fair Value</t>
        </is>
      </c>
      <c r="B25" s="5" t="n">
        <v>1819</v>
      </c>
    </row>
    <row r="26">
      <c r="A26" s="4" t="inlineStr">
        <is>
          <t>Total: Unrealized Losses</t>
        </is>
      </c>
      <c r="B26" s="5" t="n">
        <v>-3</v>
      </c>
    </row>
    <row r="27">
      <c r="A27" s="4" t="inlineStr">
        <is>
          <t>Single Issuer Trust Preferred Security [Member]</t>
        </is>
      </c>
    </row>
    <row r="28">
      <c r="A28" s="3" t="inlineStr">
        <is>
          <t>Schedule of available-for-sale securities and cost-method investments [Line Items]</t>
        </is>
      </c>
    </row>
    <row r="29">
      <c r="A29" s="4" t="inlineStr">
        <is>
          <t>12 Months or longer: Fair Value</t>
        </is>
      </c>
      <c r="B29" s="5" t="n">
        <v>875</v>
      </c>
      <c r="C29" s="5" t="n">
        <v>925</v>
      </c>
    </row>
    <row r="30">
      <c r="A30" s="4" t="inlineStr">
        <is>
          <t>12 Months or longer: Unrealized Losses</t>
        </is>
      </c>
      <c r="B30" s="5" t="n">
        <v>-125</v>
      </c>
      <c r="C30" s="5" t="n">
        <v>-75</v>
      </c>
    </row>
    <row r="31">
      <c r="A31" s="4" t="inlineStr">
        <is>
          <t>Total: Fair Value</t>
        </is>
      </c>
      <c r="B31" s="5" t="n">
        <v>875</v>
      </c>
      <c r="C31" s="5" t="n">
        <v>925</v>
      </c>
    </row>
    <row r="32">
      <c r="A32" s="4" t="inlineStr">
        <is>
          <t>Total: Unrealized Losses</t>
        </is>
      </c>
      <c r="B32" s="5" t="n">
        <v>-125</v>
      </c>
      <c r="C32" s="5" t="n">
        <v>-75</v>
      </c>
    </row>
    <row r="33">
      <c r="A33" s="4" t="inlineStr">
        <is>
          <t>Corporate Debt Securities [Member]</t>
        </is>
      </c>
    </row>
    <row r="34">
      <c r="A34" s="3" t="inlineStr">
        <is>
          <t>Schedule of available-for-sale securities and cost-method investments [Line Items]</t>
        </is>
      </c>
    </row>
    <row r="35">
      <c r="A35" s="4" t="inlineStr">
        <is>
          <t>Less than 12 Months: Fair Value</t>
        </is>
      </c>
      <c r="B35" s="5" t="n">
        <v>8475</v>
      </c>
      <c r="C35" s="5" t="n">
        <v>4426</v>
      </c>
    </row>
    <row r="36">
      <c r="A36" s="4" t="inlineStr">
        <is>
          <t>Less than 12 Months: Unrealized Losses</t>
        </is>
      </c>
      <c r="B36" s="5" t="n">
        <v>-25</v>
      </c>
      <c r="C36" s="5" t="n">
        <v>-74</v>
      </c>
    </row>
    <row r="37">
      <c r="A37" s="4" t="inlineStr">
        <is>
          <t>12 Months or longer: Fair Value</t>
        </is>
      </c>
      <c r="B37" s="5" t="n">
        <v>2973</v>
      </c>
      <c r="C37" s="5" t="n">
        <v>3330</v>
      </c>
    </row>
    <row r="38">
      <c r="A38" s="4" t="inlineStr">
        <is>
          <t>12 Months or longer: Unrealized Losses</t>
        </is>
      </c>
      <c r="B38" s="5" t="n">
        <v>-27</v>
      </c>
      <c r="C38" s="5" t="n">
        <v>-169</v>
      </c>
    </row>
    <row r="39">
      <c r="A39" s="4" t="inlineStr">
        <is>
          <t>Total: Fair Value</t>
        </is>
      </c>
      <c r="B39" s="5" t="n">
        <v>11448</v>
      </c>
      <c r="C39" s="5" t="n">
        <v>7756</v>
      </c>
    </row>
    <row r="40">
      <c r="A40" s="4" t="inlineStr">
        <is>
          <t>Total: Unrealized Losses</t>
        </is>
      </c>
      <c r="B40" s="7" t="n">
        <v>-52</v>
      </c>
      <c r="C40" s="7" t="n">
        <v>-2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Securities - Schedule maturities (Detail)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Available for Sale, Amortized Cost:</t>
        </is>
      </c>
    </row>
    <row r="3">
      <c r="A3" s="4" t="inlineStr">
        <is>
          <t>Due after one year through five years</t>
        </is>
      </c>
      <c r="B3" s="7" t="n">
        <v>4445</v>
      </c>
    </row>
    <row r="4">
      <c r="A4" s="4" t="inlineStr">
        <is>
          <t>Due after five years through ten years</t>
        </is>
      </c>
      <c r="B4" s="5" t="n">
        <v>27989</v>
      </c>
    </row>
    <row r="5">
      <c r="A5" s="4" t="inlineStr">
        <is>
          <t>Due after ten years</t>
        </is>
      </c>
      <c r="B5" s="5" t="n">
        <v>8322</v>
      </c>
    </row>
    <row r="6">
      <c r="A6" s="4" t="inlineStr">
        <is>
          <t>Amortized Cost</t>
        </is>
      </c>
      <c r="B6" s="5" t="n">
        <v>40756</v>
      </c>
      <c r="F6" s="7" t="n">
        <v>30135</v>
      </c>
    </row>
    <row r="7">
      <c r="A7" s="3" t="inlineStr">
        <is>
          <t>Held-to-Maturity, Amortized Cost:</t>
        </is>
      </c>
    </row>
    <row r="8">
      <c r="A8" s="4" t="inlineStr">
        <is>
          <t>Due after one year through five years</t>
        </is>
      </c>
      <c r="B8" s="5" t="n">
        <v>4474</v>
      </c>
    </row>
    <row r="9">
      <c r="A9" s="4" t="inlineStr">
        <is>
          <t>Due after five years through ten years</t>
        </is>
      </c>
      <c r="B9" s="5" t="n">
        <v>5666</v>
      </c>
    </row>
    <row r="10">
      <c r="A10" s="4" t="inlineStr">
        <is>
          <t>Due after ten years</t>
        </is>
      </c>
      <c r="B10" s="5" t="n">
        <v>9304</v>
      </c>
    </row>
    <row r="11">
      <c r="A11" s="4" t="inlineStr">
        <is>
          <t>Collateralized mortgage obligations, fixed-rate</t>
        </is>
      </c>
      <c r="B11" s="5" t="n">
        <v>9063</v>
      </c>
    </row>
    <row r="12">
      <c r="A12" s="4" t="inlineStr">
        <is>
          <t>Amortized Cost</t>
        </is>
      </c>
      <c r="B12" s="5" t="n">
        <v>28507</v>
      </c>
      <c r="C12" s="7" t="n">
        <v>31795</v>
      </c>
      <c r="D12" s="7" t="n">
        <v>25834</v>
      </c>
      <c r="E12" s="7" t="n">
        <v>14161</v>
      </c>
      <c r="F12" s="5" t="n">
        <v>14970</v>
      </c>
      <c r="G12" s="7" t="n">
        <v>15921</v>
      </c>
      <c r="H12" s="7" t="n">
        <v>18046</v>
      </c>
      <c r="I12" s="7" t="n">
        <v>20578</v>
      </c>
    </row>
    <row r="13">
      <c r="A13" s="3" t="inlineStr">
        <is>
          <t>Equity Securities Amortized Cost</t>
        </is>
      </c>
    </row>
    <row r="14">
      <c r="A14" s="4" t="inlineStr">
        <is>
          <t>Equity securities Amortized Cost</t>
        </is>
      </c>
      <c r="B14" s="5" t="n">
        <v>1500</v>
      </c>
      <c r="F14" s="5" t="n">
        <v>1523</v>
      </c>
    </row>
    <row r="15">
      <c r="A15" s="4" t="inlineStr">
        <is>
          <t>Total investment and equity securities Amortized Cost</t>
        </is>
      </c>
      <c r="B15" s="5" t="n">
        <v>70763</v>
      </c>
      <c r="F15" s="5" t="n">
        <v>46628</v>
      </c>
    </row>
    <row r="16">
      <c r="A16" s="3" t="inlineStr">
        <is>
          <t>Available for Sale, Fair Value:</t>
        </is>
      </c>
    </row>
    <row r="17">
      <c r="A17" s="4" t="inlineStr">
        <is>
          <t>Due after one year through five years</t>
        </is>
      </c>
      <c r="B17" s="5" t="n">
        <v>4434</v>
      </c>
    </row>
    <row r="18">
      <c r="A18" s="4" t="inlineStr">
        <is>
          <t>Due after five years through ten years</t>
        </is>
      </c>
      <c r="B18" s="5" t="n">
        <v>28069</v>
      </c>
    </row>
    <row r="19">
      <c r="A19" s="4" t="inlineStr">
        <is>
          <t>Due after ten years</t>
        </is>
      </c>
      <c r="B19" s="5" t="n">
        <v>8310</v>
      </c>
    </row>
    <row r="20">
      <c r="A20" s="4" t="inlineStr">
        <is>
          <t>Available-for-sale Securities, Fair value, Total</t>
        </is>
      </c>
      <c r="B20" s="5" t="n">
        <v>40813</v>
      </c>
      <c r="C20" s="5" t="n">
        <v>32998</v>
      </c>
      <c r="D20" s="5" t="n">
        <v>27397</v>
      </c>
      <c r="E20" s="5" t="n">
        <v>33704</v>
      </c>
      <c r="F20" s="5" t="n">
        <v>30018</v>
      </c>
      <c r="G20" s="5" t="n">
        <v>31722</v>
      </c>
      <c r="H20" s="5" t="n">
        <v>20325</v>
      </c>
      <c r="I20" s="5" t="n">
        <v>22225</v>
      </c>
    </row>
    <row r="21">
      <c r="A21" s="3" t="inlineStr">
        <is>
          <t>Held-to-Maturity, Fair Value:</t>
        </is>
      </c>
    </row>
    <row r="22">
      <c r="A22" s="4" t="inlineStr">
        <is>
          <t>Due after one year through five years</t>
        </is>
      </c>
      <c r="B22" s="5" t="n">
        <v>4764</v>
      </c>
    </row>
    <row r="23">
      <c r="A23" s="4" t="inlineStr">
        <is>
          <t>Due after five years through ten years</t>
        </is>
      </c>
      <c r="B23" s="5" t="n">
        <v>5712</v>
      </c>
    </row>
    <row r="24">
      <c r="A24" s="4" t="inlineStr">
        <is>
          <t>Due after ten years</t>
        </is>
      </c>
      <c r="B24" s="5" t="n">
        <v>9259</v>
      </c>
    </row>
    <row r="25">
      <c r="A25" s="3" t="inlineStr">
        <is>
          <t>Mortgage-backed securities:</t>
        </is>
      </c>
    </row>
    <row r="26">
      <c r="A26" s="4" t="inlineStr">
        <is>
          <t>Collateralized mortgage obligations, fixed-rate</t>
        </is>
      </c>
      <c r="B26" s="5" t="n">
        <v>9178</v>
      </c>
    </row>
    <row r="27">
      <c r="A27" s="4" t="inlineStr">
        <is>
          <t>Held-to-maturity Securities, Fair Value, Total</t>
        </is>
      </c>
      <c r="B27" s="5" t="n">
        <v>28913</v>
      </c>
      <c r="F27" s="5" t="n">
        <v>15608</v>
      </c>
    </row>
    <row r="28">
      <c r="A28" s="3" t="inlineStr">
        <is>
          <t>Equity Securities Fair Value</t>
        </is>
      </c>
    </row>
    <row r="29">
      <c r="A29" s="4" t="inlineStr">
        <is>
          <t>Total</t>
        </is>
      </c>
      <c r="B29" s="5" t="n">
        <v>1500</v>
      </c>
      <c r="C29" s="7" t="n">
        <v>1504</v>
      </c>
      <c r="D29" s="7" t="n">
        <v>1502</v>
      </c>
      <c r="E29" s="7" t="n">
        <v>1520</v>
      </c>
      <c r="F29" s="5" t="n">
        <v>1523</v>
      </c>
      <c r="G29" s="7" t="n">
        <v>1523</v>
      </c>
      <c r="H29" s="7" t="n">
        <v>1514</v>
      </c>
      <c r="I29" s="7" t="n">
        <v>1498</v>
      </c>
    </row>
    <row r="30">
      <c r="A30" s="4" t="inlineStr">
        <is>
          <t>Total investment securities, Fair Value</t>
        </is>
      </c>
      <c r="B30" s="5" t="n">
        <v>71226</v>
      </c>
      <c r="F30" s="5" t="n">
        <v>47149</v>
      </c>
    </row>
    <row r="31">
      <c r="A31" s="4" t="inlineStr">
        <is>
          <t>Mutual Fund [Member]</t>
        </is>
      </c>
    </row>
    <row r="32">
      <c r="A32" s="3" t="inlineStr">
        <is>
          <t>Equity Securities Amortized Cost</t>
        </is>
      </c>
    </row>
    <row r="33">
      <c r="A33" s="4" t="inlineStr">
        <is>
          <t>Due in one year or less</t>
        </is>
      </c>
      <c r="B33" s="5" t="n">
        <v>500</v>
      </c>
    </row>
    <row r="34">
      <c r="A34" s="4" t="inlineStr">
        <is>
          <t>Due after five years through ten years</t>
        </is>
      </c>
      <c r="B34" s="5" t="n">
        <v>1000</v>
      </c>
    </row>
    <row r="35">
      <c r="A35" s="4" t="inlineStr">
        <is>
          <t>Equity securities Amortized Cost</t>
        </is>
      </c>
      <c r="B35" s="5" t="n">
        <v>1500</v>
      </c>
      <c r="F35" s="5" t="n">
        <v>1523</v>
      </c>
    </row>
    <row r="36">
      <c r="A36" s="3" t="inlineStr">
        <is>
          <t>Equity Securities Fair Value</t>
        </is>
      </c>
    </row>
    <row r="37">
      <c r="A37" s="4" t="inlineStr">
        <is>
          <t>Due in one year or less</t>
        </is>
      </c>
      <c r="B37" s="5" t="n">
        <v>500</v>
      </c>
    </row>
    <row r="38">
      <c r="A38" s="4" t="inlineStr">
        <is>
          <t>Due after five years through ten years</t>
        </is>
      </c>
      <c r="B38" s="5" t="n">
        <v>1000</v>
      </c>
    </row>
    <row r="39">
      <c r="A39" s="4" t="inlineStr">
        <is>
          <t>Total</t>
        </is>
      </c>
      <c r="B39" s="7" t="n">
        <v>1500</v>
      </c>
      <c r="F39" s="7" t="n">
        <v>15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Receivable and Related Allowance for Loan Losses (Detail)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Sep. 30, 2019</t>
        </is>
      </c>
    </row>
    <row r="2">
      <c r="A2" s="3" t="inlineStr">
        <is>
          <t>Financing Receivable, Impaired [Line Items]</t>
        </is>
      </c>
    </row>
    <row r="3">
      <c r="A3" s="4" t="inlineStr">
        <is>
          <t>Total loans</t>
        </is>
      </c>
      <c r="B3" s="7" t="n">
        <v>913824</v>
      </c>
      <c r="F3" s="7" t="n">
        <v>1039001</v>
      </c>
    </row>
    <row r="4">
      <c r="A4" s="4" t="inlineStr">
        <is>
          <t>Deferred loan fees and cost, net</t>
        </is>
      </c>
      <c r="B4" s="5" t="n">
        <v>629</v>
      </c>
      <c r="F4" s="5" t="n">
        <v>326</v>
      </c>
    </row>
    <row r="5">
      <c r="A5" s="4" t="inlineStr">
        <is>
          <t>Allowance for loan losses</t>
        </is>
      </c>
      <c r="B5" s="5" t="n">
        <v>-11472</v>
      </c>
      <c r="F5" s="5" t="n">
        <v>-12433</v>
      </c>
      <c r="J5" s="7" t="n">
        <v>-10095</v>
      </c>
    </row>
    <row r="6">
      <c r="A6" s="4" t="inlineStr">
        <is>
          <t>Total loans receivable, net</t>
        </is>
      </c>
      <c r="B6" s="5" t="n">
        <v>902981</v>
      </c>
      <c r="C6" s="7" t="n">
        <v>940735</v>
      </c>
      <c r="D6" s="7" t="n">
        <v>974596</v>
      </c>
      <c r="E6" s="7" t="n">
        <v>990346</v>
      </c>
      <c r="F6" s="5" t="n">
        <v>1026894</v>
      </c>
      <c r="G6" s="7" t="n">
        <v>1032318</v>
      </c>
      <c r="H6" s="7" t="n">
        <v>1007132</v>
      </c>
      <c r="I6" s="7" t="n">
        <v>996879</v>
      </c>
    </row>
    <row r="7">
      <c r="A7" s="4" t="inlineStr">
        <is>
          <t>Commercial and Industrial [Member]</t>
        </is>
      </c>
    </row>
    <row r="8">
      <c r="A8" s="3" t="inlineStr">
        <is>
          <t>Financing Receivable, Impaired [Line Items]</t>
        </is>
      </c>
    </row>
    <row r="9">
      <c r="A9" s="4" t="inlineStr">
        <is>
          <t>Total loans</t>
        </is>
      </c>
      <c r="B9" s="5" t="n">
        <v>115246</v>
      </c>
      <c r="F9" s="5" t="n">
        <v>116584</v>
      </c>
    </row>
    <row r="10">
      <c r="A10" s="4" t="inlineStr">
        <is>
          <t>Allowance for loan losses</t>
        </is>
      </c>
      <c r="B10" s="5" t="n">
        <v>-2221</v>
      </c>
      <c r="F10" s="5" t="n">
        <v>-578</v>
      </c>
      <c r="J10" s="5" t="n">
        <v>-615</v>
      </c>
    </row>
    <row r="11">
      <c r="A11" s="4" t="inlineStr">
        <is>
          <t>Residential Mortgage [Member]</t>
        </is>
      </c>
    </row>
    <row r="12">
      <c r="A12" s="3" t="inlineStr">
        <is>
          <t>Financing Receivable, Impaired [Line Items]</t>
        </is>
      </c>
    </row>
    <row r="13">
      <c r="A13" s="4" t="inlineStr">
        <is>
          <t>Total loans</t>
        </is>
      </c>
      <c r="B13" s="5" t="n">
        <v>198710</v>
      </c>
      <c r="F13" s="5" t="n">
        <v>242090</v>
      </c>
    </row>
    <row r="14">
      <c r="A14" s="4" t="inlineStr">
        <is>
          <t>Allowance for loan losses</t>
        </is>
      </c>
      <c r="B14" s="5" t="n">
        <v>-934</v>
      </c>
      <c r="F14" s="5" t="n">
        <v>-1667</v>
      </c>
      <c r="J14" s="5" t="n">
        <v>-1364</v>
      </c>
    </row>
    <row r="15">
      <c r="A15" s="4" t="inlineStr">
        <is>
          <t>Construction and Development - Residential and Commercial Receivables [Member]</t>
        </is>
      </c>
    </row>
    <row r="16">
      <c r="A16" s="3" t="inlineStr">
        <is>
          <t>Financing Receivable, Impaired [Line Items]</t>
        </is>
      </c>
    </row>
    <row r="17">
      <c r="A17" s="4" t="inlineStr">
        <is>
          <t>Total loans</t>
        </is>
      </c>
      <c r="B17" s="5" t="n">
        <v>61492</v>
      </c>
      <c r="F17" s="5" t="n">
        <v>65703</v>
      </c>
    </row>
    <row r="18">
      <c r="A18" s="4" t="inlineStr">
        <is>
          <t>Allowance for loan losses</t>
        </is>
      </c>
      <c r="B18" s="5" t="n">
        <v>-428</v>
      </c>
      <c r="F18" s="5" t="n">
        <v>-465</v>
      </c>
      <c r="J18" s="5" t="n">
        <v>-523</v>
      </c>
    </row>
    <row r="19">
      <c r="A19" s="4" t="inlineStr">
        <is>
          <t>Construction and Development - Land Receivable [Member]</t>
        </is>
      </c>
    </row>
    <row r="20">
      <c r="A20" s="3" t="inlineStr">
        <is>
          <t>Financing Receivable, Impaired [Line Items]</t>
        </is>
      </c>
    </row>
    <row r="21">
      <c r="A21" s="4" t="inlineStr">
        <is>
          <t>Total loans</t>
        </is>
      </c>
      <c r="B21" s="5" t="n">
        <v>2204</v>
      </c>
      <c r="F21" s="5" t="n">
        <v>3110</v>
      </c>
    </row>
    <row r="22">
      <c r="A22" s="4" t="inlineStr">
        <is>
          <t>Allowance for loan losses</t>
        </is>
      </c>
      <c r="B22" s="5" t="n">
        <v>-15</v>
      </c>
      <c r="F22" s="5" t="n">
        <v>-23</v>
      </c>
      <c r="J22" s="5" t="n">
        <v>-20</v>
      </c>
    </row>
    <row r="23">
      <c r="A23" s="4" t="inlineStr">
        <is>
          <t>Construction And Development Receivable [Member]</t>
        </is>
      </c>
    </row>
    <row r="24">
      <c r="A24" s="3" t="inlineStr">
        <is>
          <t>Financing Receivable, Impaired [Line Items]</t>
        </is>
      </c>
    </row>
    <row r="25">
      <c r="A25" s="4" t="inlineStr">
        <is>
          <t>Total loans</t>
        </is>
      </c>
      <c r="B25" s="5" t="n">
        <v>63696</v>
      </c>
      <c r="F25" s="5" t="n">
        <v>68813</v>
      </c>
    </row>
    <row r="26">
      <c r="A26" s="4" t="inlineStr">
        <is>
          <t>Commercial Real Estate [Member]</t>
        </is>
      </c>
    </row>
    <row r="27">
      <c r="A27" s="3" t="inlineStr">
        <is>
          <t>Financing Receivable, Impaired [Line Items]</t>
        </is>
      </c>
    </row>
    <row r="28">
      <c r="A28" s="4" t="inlineStr">
        <is>
          <t>Total loans</t>
        </is>
      </c>
      <c r="B28" s="5" t="n">
        <v>426915</v>
      </c>
      <c r="F28" s="5" t="n">
        <v>495398</v>
      </c>
    </row>
    <row r="29">
      <c r="A29" s="4" t="inlineStr">
        <is>
          <t>Allowance for loan losses</t>
        </is>
      </c>
      <c r="B29" s="5" t="n">
        <v>-7043</v>
      </c>
      <c r="F29" s="5" t="n">
        <v>-8682</v>
      </c>
      <c r="J29" s="5" t="n">
        <v>-5903</v>
      </c>
    </row>
    <row r="30">
      <c r="A30" s="4" t="inlineStr">
        <is>
          <t>Commercial Farmland [Member]</t>
        </is>
      </c>
    </row>
    <row r="31">
      <c r="A31" s="3" t="inlineStr">
        <is>
          <t>Financing Receivable, Impaired [Line Items]</t>
        </is>
      </c>
    </row>
    <row r="32">
      <c r="A32" s="4" t="inlineStr">
        <is>
          <t>Total loans</t>
        </is>
      </c>
      <c r="B32" s="5" t="n">
        <v>10297</v>
      </c>
      <c r="F32" s="5" t="n">
        <v>7517</v>
      </c>
    </row>
    <row r="33">
      <c r="A33" s="4" t="inlineStr">
        <is>
          <t>Allowance for loan losses</t>
        </is>
      </c>
      <c r="B33" s="5" t="n">
        <v>-56</v>
      </c>
      <c r="F33" s="5" t="n">
        <v>-47</v>
      </c>
      <c r="J33" s="5" t="n">
        <v>-49</v>
      </c>
    </row>
    <row r="34">
      <c r="A34" s="4" t="inlineStr">
        <is>
          <t>Commercial Multi Family Receivable [Member]</t>
        </is>
      </c>
    </row>
    <row r="35">
      <c r="A35" s="3" t="inlineStr">
        <is>
          <t>Financing Receivable, Impaired [Line Items]</t>
        </is>
      </c>
    </row>
    <row r="36">
      <c r="A36" s="4" t="inlineStr">
        <is>
          <t>Total loans</t>
        </is>
      </c>
      <c r="B36" s="5" t="n">
        <v>66332</v>
      </c>
      <c r="F36" s="5" t="n">
        <v>67767</v>
      </c>
    </row>
    <row r="37">
      <c r="A37" s="4" t="inlineStr">
        <is>
          <t>Allowance for loan losses</t>
        </is>
      </c>
      <c r="B37" s="5" t="n">
        <v>-450</v>
      </c>
      <c r="F37" s="5" t="n">
        <v>-511</v>
      </c>
      <c r="J37" s="5" t="n">
        <v>-369</v>
      </c>
    </row>
    <row r="38">
      <c r="A38" s="4" t="inlineStr">
        <is>
          <t>Commercial - Other Receivable [Member]</t>
        </is>
      </c>
    </row>
    <row r="39">
      <c r="A39" s="3" t="inlineStr">
        <is>
          <t>Financing Receivable, Impaired [Line Items]</t>
        </is>
      </c>
    </row>
    <row r="40">
      <c r="A40" s="4" t="inlineStr">
        <is>
          <t>Total loans</t>
        </is>
      </c>
      <c r="B40" s="5" t="n">
        <v>10954</v>
      </c>
      <c r="F40" s="5" t="n">
        <v>10142</v>
      </c>
    </row>
    <row r="41">
      <c r="A41" s="4" t="inlineStr">
        <is>
          <t>Allowance for loan losses</t>
        </is>
      </c>
      <c r="B41" s="5" t="n">
        <v>-54</v>
      </c>
      <c r="F41" s="5" t="n">
        <v>-51</v>
      </c>
      <c r="J41" s="5" t="n">
        <v>-21</v>
      </c>
    </row>
    <row r="42">
      <c r="A42" s="4" t="inlineStr">
        <is>
          <t>Commercial [Member]</t>
        </is>
      </c>
    </row>
    <row r="43">
      <c r="A43" s="3" t="inlineStr">
        <is>
          <t>Financing Receivable, Impaired [Line Items]</t>
        </is>
      </c>
    </row>
    <row r="44">
      <c r="A44" s="4" t="inlineStr">
        <is>
          <t>Total loans</t>
        </is>
      </c>
      <c r="B44" s="5" t="n">
        <v>629744</v>
      </c>
      <c r="F44" s="5" t="n">
        <v>697408</v>
      </c>
    </row>
    <row r="45">
      <c r="A45" s="4" t="inlineStr">
        <is>
          <t>Consumer - Home Equity Lines of Credit [Member]</t>
        </is>
      </c>
    </row>
    <row r="46">
      <c r="A46" s="3" t="inlineStr">
        <is>
          <t>Financing Receivable, Impaired [Line Items]</t>
        </is>
      </c>
    </row>
    <row r="47">
      <c r="A47" s="4" t="inlineStr">
        <is>
          <t>Total loans</t>
        </is>
      </c>
      <c r="B47" s="5" t="n">
        <v>13491</v>
      </c>
      <c r="F47" s="5" t="n">
        <v>17128</v>
      </c>
    </row>
    <row r="48">
      <c r="A48" s="4" t="inlineStr">
        <is>
          <t>Allowance for loan losses</t>
        </is>
      </c>
      <c r="B48" s="5" t="n">
        <v>-76</v>
      </c>
      <c r="F48" s="5" t="n">
        <v>-130</v>
      </c>
      <c r="J48" s="5" t="n">
        <v>-122</v>
      </c>
    </row>
    <row r="49">
      <c r="A49" s="4" t="inlineStr">
        <is>
          <t>Consumer - Second Mortgages Receivable [Member]</t>
        </is>
      </c>
    </row>
    <row r="50">
      <c r="A50" s="3" t="inlineStr">
        <is>
          <t>Financing Receivable, Impaired [Line Items]</t>
        </is>
      </c>
    </row>
    <row r="51">
      <c r="A51" s="4" t="inlineStr">
        <is>
          <t>Total loans</t>
        </is>
      </c>
      <c r="B51" s="5" t="n">
        <v>5884</v>
      </c>
      <c r="F51" s="5" t="n">
        <v>10711</v>
      </c>
    </row>
    <row r="52">
      <c r="A52" s="4" t="inlineStr">
        <is>
          <t>Allowance for loan losses</t>
        </is>
      </c>
      <c r="B52" s="5" t="n">
        <v>-87</v>
      </c>
      <c r="F52" s="5" t="n">
        <v>-196</v>
      </c>
      <c r="J52" s="5" t="n">
        <v>-267</v>
      </c>
    </row>
    <row r="53">
      <c r="A53" s="4" t="inlineStr">
        <is>
          <t>Consumer - Other Receivable [Member]</t>
        </is>
      </c>
    </row>
    <row r="54">
      <c r="A54" s="3" t="inlineStr">
        <is>
          <t>Financing Receivable, Impaired [Line Items]</t>
        </is>
      </c>
    </row>
    <row r="55">
      <c r="A55" s="4" t="inlineStr">
        <is>
          <t>Total loans</t>
        </is>
      </c>
      <c r="B55" s="5" t="n">
        <v>2299</v>
      </c>
      <c r="F55" s="5" t="n">
        <v>2851</v>
      </c>
    </row>
    <row r="56">
      <c r="A56" s="4" t="inlineStr">
        <is>
          <t>Allowance for loan losses</t>
        </is>
      </c>
      <c r="B56" s="5" t="n">
        <v>-20</v>
      </c>
      <c r="F56" s="5" t="n">
        <v>-29</v>
      </c>
      <c r="J56" s="7" t="n">
        <v>-23</v>
      </c>
    </row>
    <row r="57">
      <c r="A57" s="4" t="inlineStr">
        <is>
          <t>Consumer Receivable [Member]</t>
        </is>
      </c>
    </row>
    <row r="58">
      <c r="A58" s="3" t="inlineStr">
        <is>
          <t>Financing Receivable, Impaired [Line Items]</t>
        </is>
      </c>
    </row>
    <row r="59">
      <c r="A59" s="4" t="inlineStr">
        <is>
          <t>Total loans</t>
        </is>
      </c>
      <c r="B59" s="7" t="n">
        <v>21674</v>
      </c>
      <c r="F59" s="7" t="n">
        <v>30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0" customWidth="1" min="6" max="6"/>
    <col width="55" customWidth="1" min="7" max="7"/>
    <col width="24" customWidth="1" min="8" max="8"/>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Unearned ESOP Shares [Member]</t>
        </is>
      </c>
      <c r="G1" s="2" t="inlineStr">
        <is>
          <t>Accumulated Other Comprehensive Income (Loss) [Member]</t>
        </is>
      </c>
      <c r="H1" s="2" t="inlineStr">
        <is>
          <t>Treasury Stock [Member]</t>
        </is>
      </c>
    </row>
    <row r="2">
      <c r="A2" s="4" t="inlineStr">
        <is>
          <t>Balance at beginning at Sep. 30, 2019</t>
        </is>
      </c>
      <c r="B2" s="7" t="n">
        <v>142508</v>
      </c>
      <c r="C2" s="7" t="n">
        <v>78</v>
      </c>
      <c r="D2" s="7" t="n">
        <v>84783</v>
      </c>
      <c r="E2" s="7" t="n">
        <v>59744</v>
      </c>
      <c r="F2" s="7" t="n">
        <v>-1192</v>
      </c>
      <c r="G2" s="7" t="n">
        <v>-569</v>
      </c>
      <c r="H2" s="7" t="n">
        <v>-336</v>
      </c>
    </row>
    <row r="3">
      <c r="A3" s="3" t="inlineStr">
        <is>
          <t>Increase (Decrease) in Stockholders' Equity [Roll Forward]</t>
        </is>
      </c>
    </row>
    <row r="4">
      <c r="A4" s="4" t="inlineStr">
        <is>
          <t>Net Income (Loss)</t>
        </is>
      </c>
      <c r="B4" s="5" t="n">
        <v>785</v>
      </c>
    </row>
    <row r="5">
      <c r="A5" s="4" t="inlineStr">
        <is>
          <t>Balance at ending at Dec. 31, 2019</t>
        </is>
      </c>
      <c r="B5" s="5" t="n">
        <v>143535</v>
      </c>
    </row>
    <row r="6">
      <c r="A6" s="4" t="inlineStr">
        <is>
          <t>Balance at beginning at Sep. 30, 2019</t>
        </is>
      </c>
      <c r="B6" s="5" t="n">
        <v>142508</v>
      </c>
      <c r="C6" s="5" t="n">
        <v>78</v>
      </c>
      <c r="D6" s="5" t="n">
        <v>84783</v>
      </c>
      <c r="E6" s="5" t="n">
        <v>59744</v>
      </c>
      <c r="F6" s="5" t="n">
        <v>-1192</v>
      </c>
      <c r="G6" s="5" t="n">
        <v>-569</v>
      </c>
      <c r="H6" s="5" t="n">
        <v>-336</v>
      </c>
    </row>
    <row r="7">
      <c r="A7" s="3" t="inlineStr">
        <is>
          <t>Increase (Decrease) in Stockholders' Equity [Roll Forward]</t>
        </is>
      </c>
    </row>
    <row r="8">
      <c r="A8" s="4" t="inlineStr">
        <is>
          <t>Net Income (Loss)</t>
        </is>
      </c>
      <c r="B8" s="5" t="n">
        <v>644</v>
      </c>
      <c r="E8" s="5" t="n">
        <v>644</v>
      </c>
    </row>
    <row r="9">
      <c r="A9" s="4" t="inlineStr">
        <is>
          <t>Other comprehensive income (loss)</t>
        </is>
      </c>
      <c r="B9" s="5" t="n">
        <v>-519</v>
      </c>
      <c r="G9" s="5" t="n">
        <v>-519</v>
      </c>
    </row>
    <row r="10">
      <c r="A10" s="4" t="inlineStr">
        <is>
          <t>Treasury stock activity</t>
        </is>
      </c>
      <c r="B10" s="5" t="n">
        <v>-2529</v>
      </c>
      <c r="C10" s="5" t="n">
        <v>-2</v>
      </c>
      <c r="H10" s="5" t="n">
        <v>-2527</v>
      </c>
    </row>
    <row r="11">
      <c r="A11" s="4" t="inlineStr">
        <is>
          <t>Committed to be released ESOP shares</t>
        </is>
      </c>
      <c r="B11" s="5" t="n">
        <v>236</v>
      </c>
      <c r="D11" s="5" t="n">
        <v>91</v>
      </c>
      <c r="F11" s="5" t="n">
        <v>145</v>
      </c>
    </row>
    <row r="12">
      <c r="A12" s="4" t="inlineStr">
        <is>
          <t>Stock based compensation</t>
        </is>
      </c>
      <c r="B12" s="5" t="n">
        <v>253</v>
      </c>
      <c r="D12" s="5" t="n">
        <v>253</v>
      </c>
    </row>
    <row r="13">
      <c r="A13" s="4" t="inlineStr">
        <is>
          <t>Balance at ending at Sep. 30, 2020</t>
        </is>
      </c>
      <c r="B13" s="5" t="n">
        <v>140593</v>
      </c>
      <c r="C13" s="5" t="n">
        <v>76</v>
      </c>
      <c r="D13" s="5" t="n">
        <v>85127</v>
      </c>
      <c r="E13" s="5" t="n">
        <v>60388</v>
      </c>
      <c r="F13" s="5" t="n">
        <v>-1047</v>
      </c>
      <c r="G13" s="5" t="n">
        <v>-1088</v>
      </c>
      <c r="H13" s="5" t="n">
        <v>-2863</v>
      </c>
    </row>
    <row r="14">
      <c r="A14" s="4" t="inlineStr">
        <is>
          <t>Balance at beginning at Dec. 31, 2019</t>
        </is>
      </c>
      <c r="B14" s="5" t="n">
        <v>143535</v>
      </c>
    </row>
    <row r="15">
      <c r="A15" s="3" t="inlineStr">
        <is>
          <t>Increase (Decrease) in Stockholders' Equity [Roll Forward]</t>
        </is>
      </c>
    </row>
    <row r="16">
      <c r="A16" s="4" t="inlineStr">
        <is>
          <t>Net Income (Loss)</t>
        </is>
      </c>
      <c r="B16" s="5" t="n">
        <v>1908</v>
      </c>
    </row>
    <row r="17">
      <c r="A17" s="4" t="inlineStr">
        <is>
          <t>Balance at ending at Mar. 31, 2020</t>
        </is>
      </c>
      <c r="B17" s="5" t="n">
        <v>143150</v>
      </c>
    </row>
    <row r="18">
      <c r="A18" s="3" t="inlineStr">
        <is>
          <t>Increase (Decrease) in Stockholders' Equity [Roll Forward]</t>
        </is>
      </c>
    </row>
    <row r="19">
      <c r="A19" s="4" t="inlineStr">
        <is>
          <t>Net Income (Loss)</t>
        </is>
      </c>
      <c r="B19" s="5" t="n">
        <v>1454</v>
      </c>
    </row>
    <row r="20">
      <c r="A20" s="4" t="inlineStr">
        <is>
          <t>Balance at ending at Jun. 30, 2020</t>
        </is>
      </c>
      <c r="B20" s="5" t="n">
        <v>143531</v>
      </c>
    </row>
    <row r="21">
      <c r="A21" s="3" t="inlineStr">
        <is>
          <t>Increase (Decrease) in Stockholders' Equity [Roll Forward]</t>
        </is>
      </c>
    </row>
    <row r="22">
      <c r="A22" s="4" t="inlineStr">
        <is>
          <t>Net Income (Loss)</t>
        </is>
      </c>
      <c r="B22" s="5" t="n">
        <v>-3503</v>
      </c>
    </row>
    <row r="23">
      <c r="A23" s="4" t="inlineStr">
        <is>
          <t>Balance at ending at Sep. 30, 2020</t>
        </is>
      </c>
      <c r="B23" s="5" t="n">
        <v>140593</v>
      </c>
      <c r="C23" s="5" t="n">
        <v>76</v>
      </c>
      <c r="D23" s="5" t="n">
        <v>85127</v>
      </c>
      <c r="E23" s="5" t="n">
        <v>60388</v>
      </c>
      <c r="F23" s="5" t="n">
        <v>-1047</v>
      </c>
      <c r="G23" s="5" t="n">
        <v>-1088</v>
      </c>
      <c r="H23" s="5" t="n">
        <v>-2863</v>
      </c>
    </row>
    <row r="24">
      <c r="A24" s="3" t="inlineStr">
        <is>
          <t>Increase (Decrease) in Stockholders' Equity [Roll Forward]</t>
        </is>
      </c>
    </row>
    <row r="25">
      <c r="A25" s="4" t="inlineStr">
        <is>
          <t>Net Income (Loss)</t>
        </is>
      </c>
      <c r="B25" s="5" t="n">
        <v>2273</v>
      </c>
    </row>
    <row r="26">
      <c r="A26" s="4" t="inlineStr">
        <is>
          <t>Balance at ending at Dec. 31, 2020</t>
        </is>
      </c>
      <c r="B26" s="5" t="n">
        <v>143266</v>
      </c>
    </row>
    <row r="27">
      <c r="A27" s="4" t="inlineStr">
        <is>
          <t>Balance at beginning at Sep. 30, 2020</t>
        </is>
      </c>
      <c r="B27" s="5" t="n">
        <v>140593</v>
      </c>
      <c r="C27" s="5" t="n">
        <v>76</v>
      </c>
      <c r="D27" s="5" t="n">
        <v>85127</v>
      </c>
      <c r="E27" s="5" t="n">
        <v>60388</v>
      </c>
      <c r="F27" s="5" t="n">
        <v>-1047</v>
      </c>
      <c r="G27" s="5" t="n">
        <v>-1088</v>
      </c>
      <c r="H27" s="5" t="n">
        <v>-2863</v>
      </c>
    </row>
    <row r="28">
      <c r="A28" s="3" t="inlineStr">
        <is>
          <t>Increase (Decrease) in Stockholders' Equity [Roll Forward]</t>
        </is>
      </c>
    </row>
    <row r="29">
      <c r="A29" s="4" t="inlineStr">
        <is>
          <t>Net Income (Loss)</t>
        </is>
      </c>
      <c r="B29" s="5" t="n">
        <v>-92</v>
      </c>
      <c r="E29" s="5" t="n">
        <v>-92</v>
      </c>
    </row>
    <row r="30">
      <c r="A30" s="4" t="inlineStr">
        <is>
          <t>Other comprehensive income (loss)</t>
        </is>
      </c>
      <c r="B30" s="5" t="n">
        <v>1124</v>
      </c>
      <c r="G30" s="5" t="n">
        <v>1124</v>
      </c>
    </row>
    <row r="31">
      <c r="A31" s="4" t="inlineStr">
        <is>
          <t>Committed to be released ESOP shares</t>
        </is>
      </c>
      <c r="B31" s="5" t="n">
        <v>248</v>
      </c>
      <c r="D31" s="5" t="n">
        <v>102</v>
      </c>
      <c r="F31" s="5" t="n">
        <v>146</v>
      </c>
    </row>
    <row r="32">
      <c r="A32" s="4" t="inlineStr">
        <is>
          <t>Stock based compensation</t>
        </is>
      </c>
      <c r="B32" s="5" t="n">
        <v>295</v>
      </c>
      <c r="D32" s="5" t="n">
        <v>295</v>
      </c>
    </row>
    <row r="33">
      <c r="A33" s="4" t="inlineStr">
        <is>
          <t>Balance at ending at Sep. 30, 2021</t>
        </is>
      </c>
      <c r="B33" s="5" t="n">
        <v>142168</v>
      </c>
      <c r="C33" s="5" t="n">
        <v>76</v>
      </c>
      <c r="D33" s="5" t="n">
        <v>85524</v>
      </c>
      <c r="E33" s="5" t="n">
        <v>60296</v>
      </c>
      <c r="F33" s="5" t="n">
        <v>-901</v>
      </c>
      <c r="G33" s="5" t="n">
        <v>36</v>
      </c>
      <c r="H33" s="5" t="n">
        <v>-2863</v>
      </c>
    </row>
    <row r="34">
      <c r="A34" s="4" t="inlineStr">
        <is>
          <t>Balance at beginning at Dec. 31, 2020</t>
        </is>
      </c>
      <c r="B34" s="5" t="n">
        <v>143266</v>
      </c>
    </row>
    <row r="35">
      <c r="A35" s="3" t="inlineStr">
        <is>
          <t>Increase (Decrease) in Stockholders' Equity [Roll Forward]</t>
        </is>
      </c>
    </row>
    <row r="36">
      <c r="A36" s="4" t="inlineStr">
        <is>
          <t>Net Income (Loss)</t>
        </is>
      </c>
      <c r="B36" s="5" t="n">
        <v>2224</v>
      </c>
    </row>
    <row r="37">
      <c r="A37" s="4" t="inlineStr">
        <is>
          <t>Balance at ending at Mar. 31, 2021</t>
        </is>
      </c>
      <c r="B37" s="5" t="n">
        <v>145851</v>
      </c>
    </row>
    <row r="38">
      <c r="A38" s="3" t="inlineStr">
        <is>
          <t>Increase (Decrease) in Stockholders' Equity [Roll Forward]</t>
        </is>
      </c>
    </row>
    <row r="39">
      <c r="A39" s="4" t="inlineStr">
        <is>
          <t>Net Income (Loss)</t>
        </is>
      </c>
      <c r="B39" s="5" t="n">
        <v>1601</v>
      </c>
    </row>
    <row r="40">
      <c r="A40" s="4" t="inlineStr">
        <is>
          <t>Balance at ending at Jun. 30, 2021</t>
        </is>
      </c>
      <c r="B40" s="5" t="n">
        <v>148192</v>
      </c>
    </row>
    <row r="41">
      <c r="A41" s="3" t="inlineStr">
        <is>
          <t>Increase (Decrease) in Stockholders' Equity [Roll Forward]</t>
        </is>
      </c>
    </row>
    <row r="42">
      <c r="A42" s="4" t="inlineStr">
        <is>
          <t>Net Income (Loss)</t>
        </is>
      </c>
      <c r="B42" s="5" t="n">
        <v>-6190</v>
      </c>
    </row>
    <row r="43">
      <c r="A43" s="4" t="inlineStr">
        <is>
          <t>Balance at ending at Sep. 30, 2021</t>
        </is>
      </c>
      <c r="B43" s="7" t="n">
        <v>142168</v>
      </c>
      <c r="C43" s="7" t="n">
        <v>76</v>
      </c>
      <c r="D43" s="7" t="n">
        <v>85524</v>
      </c>
      <c r="E43" s="7" t="n">
        <v>60296</v>
      </c>
      <c r="F43" s="7" t="n">
        <v>-901</v>
      </c>
      <c r="G43" s="7" t="n">
        <v>36</v>
      </c>
      <c r="H43" s="7" t="n">
        <v>-28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Related Allowance for Loan Losses (Narrative) (Detail)</t>
        </is>
      </c>
      <c r="B1" s="2" t="inlineStr">
        <is>
          <t>12 Months Ended</t>
        </is>
      </c>
    </row>
    <row r="2">
      <c r="B2" s="2" t="inlineStr">
        <is>
          <t>Sep. 30, 2021USD ($)Number</t>
        </is>
      </c>
      <c r="C2" s="2" t="inlineStr">
        <is>
          <t>Sep. 30, 2020USD ($)Number</t>
        </is>
      </c>
    </row>
    <row r="3">
      <c r="A3" s="3" t="inlineStr">
        <is>
          <t>Financing Receivable, Impaired [Line Items]</t>
        </is>
      </c>
    </row>
    <row r="4">
      <c r="A4" s="4" t="inlineStr">
        <is>
          <t>Loans and Leases, gross</t>
        </is>
      </c>
      <c r="B4" s="7" t="n">
        <v>913824000</v>
      </c>
      <c r="C4" s="7" t="n">
        <v>1039001000</v>
      </c>
    </row>
    <row r="5">
      <c r="A5" s="4" t="inlineStr">
        <is>
          <t>Deferred loan fees, net</t>
        </is>
      </c>
      <c r="B5" s="5" t="n">
        <v>-629000</v>
      </c>
      <c r="C5" s="5" t="n">
        <v>-326000</v>
      </c>
    </row>
    <row r="6">
      <c r="A6" s="4" t="inlineStr">
        <is>
          <t>Impaired loans with no specific allowance</t>
        </is>
      </c>
      <c r="B6" s="5" t="n">
        <v>39740000</v>
      </c>
      <c r="C6" s="5" t="n">
        <v>29445000</v>
      </c>
    </row>
    <row r="7">
      <c r="A7" s="4" t="inlineStr">
        <is>
          <t>Non accrual loans interest income</t>
        </is>
      </c>
      <c r="B7" s="5" t="n">
        <v>1200000</v>
      </c>
      <c r="C7" s="5" t="n">
        <v>425000</v>
      </c>
    </row>
    <row r="8">
      <c r="A8" s="4" t="inlineStr">
        <is>
          <t>Loans past due 90 days or more and still accruing interest</t>
        </is>
      </c>
      <c r="B8" s="5" t="n">
        <v>0</v>
      </c>
      <c r="C8" s="5" t="n">
        <v>58000</v>
      </c>
    </row>
    <row r="9">
      <c r="A9" s="4" t="inlineStr">
        <is>
          <t>Non-accrual loans</t>
        </is>
      </c>
      <c r="B9" s="7" t="n">
        <v>3697000</v>
      </c>
      <c r="C9" s="7" t="n">
        <v>16730000</v>
      </c>
    </row>
    <row r="10">
      <c r="A10" s="4" t="inlineStr">
        <is>
          <t>Number of loans | Number</t>
        </is>
      </c>
      <c r="B10" s="5" t="n">
        <v>26</v>
      </c>
      <c r="C10" s="5" t="n">
        <v>26</v>
      </c>
    </row>
    <row r="11">
      <c r="A11" s="4" t="inlineStr">
        <is>
          <t>Financing receivable, collateral dependent TDR loan</t>
        </is>
      </c>
      <c r="B11" s="7" t="n">
        <v>18241000</v>
      </c>
      <c r="C11" s="7" t="n">
        <v>21687000</v>
      </c>
    </row>
    <row r="12">
      <c r="A12" s="4" t="inlineStr">
        <is>
          <t>Valuation allowance on servicing rights</t>
        </is>
      </c>
      <c r="B12" s="7" t="n">
        <v>0</v>
      </c>
      <c r="C12" s="7" t="n">
        <v>0</v>
      </c>
    </row>
    <row r="13">
      <c r="A13" s="4" t="inlineStr">
        <is>
          <t>Number of loans | Number</t>
        </is>
      </c>
      <c r="B13" s="5" t="n">
        <v>8</v>
      </c>
      <c r="C13" s="5" t="n">
        <v>43</v>
      </c>
    </row>
    <row r="14">
      <c r="A14" s="4" t="inlineStr">
        <is>
          <t>Aggregate principal balance</t>
        </is>
      </c>
      <c r="B14" s="7" t="n">
        <v>61200000</v>
      </c>
      <c r="C14" s="7" t="n">
        <v>144800000</v>
      </c>
    </row>
    <row r="15">
      <c r="A15" s="4" t="inlineStr">
        <is>
          <t>Mortgage Servicing Rights [Member]</t>
        </is>
      </c>
    </row>
    <row r="16">
      <c r="A16" s="3" t="inlineStr">
        <is>
          <t>Financing Receivable, Impaired [Line Items]</t>
        </is>
      </c>
    </row>
    <row r="17">
      <c r="A17" s="4" t="inlineStr">
        <is>
          <t>Servicing Asset</t>
        </is>
      </c>
      <c r="B17" s="7" t="n">
        <v>13100000</v>
      </c>
      <c r="C17" s="7" t="n">
        <v>20100000</v>
      </c>
    </row>
    <row r="18">
      <c r="A18" s="4" t="inlineStr">
        <is>
          <t>Loan servicing rights, discount rate</t>
        </is>
      </c>
      <c r="B18" s="4" t="inlineStr">
        <is>
          <t>10.50%</t>
        </is>
      </c>
      <c r="C18" s="4" t="inlineStr">
        <is>
          <t>11.50%</t>
        </is>
      </c>
    </row>
    <row r="19">
      <c r="A19" s="4" t="inlineStr">
        <is>
          <t>Two Commercial Real Estate Loans [Member]</t>
        </is>
      </c>
    </row>
    <row r="20">
      <c r="A20" s="3" t="inlineStr">
        <is>
          <t>Financing Receivable, Impaired [Line Items]</t>
        </is>
      </c>
    </row>
    <row r="21">
      <c r="A21" s="4" t="inlineStr">
        <is>
          <t>Impaired loans with no specific allowance</t>
        </is>
      </c>
      <c r="B21" s="7" t="n">
        <v>11400000</v>
      </c>
    </row>
    <row r="22">
      <c r="A22" s="4" t="inlineStr">
        <is>
          <t>Number of loans, deemed impaired with no specific allowance | Number</t>
        </is>
      </c>
      <c r="B22" s="5" t="n">
        <v>2</v>
      </c>
    </row>
    <row r="23">
      <c r="A23" s="4" t="inlineStr">
        <is>
          <t>Loans returned to accrual status</t>
        </is>
      </c>
      <c r="B23" s="7" t="n">
        <v>6600000</v>
      </c>
    </row>
    <row r="24">
      <c r="A24" s="4" t="inlineStr">
        <is>
          <t>Loans transferred to loans held-for-sale</t>
        </is>
      </c>
      <c r="B24" s="7" t="n">
        <v>7500000</v>
      </c>
    </row>
    <row r="25">
      <c r="A25" s="4" t="inlineStr">
        <is>
          <t>Number of loans returned to accrual status | Number</t>
        </is>
      </c>
      <c r="B25" s="5" t="n">
        <v>1</v>
      </c>
    </row>
    <row r="26">
      <c r="A26" s="4" t="inlineStr">
        <is>
          <t>Number of loans transferred to loans held for sale | Number</t>
        </is>
      </c>
      <c r="B26" s="5" t="n">
        <v>1</v>
      </c>
    </row>
    <row r="27">
      <c r="A27" s="4" t="inlineStr">
        <is>
          <t>Write Down of Commercial Real Estate Loan Two [Member]</t>
        </is>
      </c>
    </row>
    <row r="28">
      <c r="A28" s="3" t="inlineStr">
        <is>
          <t>Financing Receivable, Impaired [Line Items]</t>
        </is>
      </c>
    </row>
    <row r="29">
      <c r="A29" s="4" t="inlineStr">
        <is>
          <t>Financing receivable, collateral dependent TDR loan</t>
        </is>
      </c>
      <c r="B29" s="7" t="n">
        <v>5700000</v>
      </c>
    </row>
    <row r="30">
      <c r="A30" s="4" t="inlineStr">
        <is>
          <t>Addition of Commercial Farmland Loan One [Member]</t>
        </is>
      </c>
    </row>
    <row r="31">
      <c r="A31" s="3" t="inlineStr">
        <is>
          <t>Financing Receivable, Impaired [Line Items]</t>
        </is>
      </c>
    </row>
    <row r="32">
      <c r="A32" s="4" t="inlineStr">
        <is>
          <t>Financing receivable, collateral dependent TDR loan</t>
        </is>
      </c>
      <c r="B32" s="5" t="n">
        <v>2300000</v>
      </c>
    </row>
    <row r="33">
      <c r="A33" s="4" t="inlineStr">
        <is>
          <t>Construction and Development - Residential and Commercial Receivables [Member]</t>
        </is>
      </c>
    </row>
    <row r="34">
      <c r="A34" s="3" t="inlineStr">
        <is>
          <t>Financing Receivable, Impaired [Line Items]</t>
        </is>
      </c>
    </row>
    <row r="35">
      <c r="A35" s="4" t="inlineStr">
        <is>
          <t>Loans and Leases, gross</t>
        </is>
      </c>
      <c r="B35" s="5" t="n">
        <v>61492000</v>
      </c>
      <c r="C35" s="7" t="n">
        <v>65703000</v>
      </c>
    </row>
    <row r="36">
      <c r="A36" s="4" t="inlineStr">
        <is>
          <t>Real estate through foreclosure</t>
        </is>
      </c>
      <c r="B36" s="5" t="n">
        <v>185000</v>
      </c>
      <c r="C36" s="5" t="n">
        <v>175000</v>
      </c>
    </row>
    <row r="37">
      <c r="A37" s="4" t="inlineStr">
        <is>
          <t>Residential Mortgage [Member]</t>
        </is>
      </c>
    </row>
    <row r="38">
      <c r="A38" s="3" t="inlineStr">
        <is>
          <t>Financing Receivable, Impaired [Line Items]</t>
        </is>
      </c>
    </row>
    <row r="39">
      <c r="A39" s="4" t="inlineStr">
        <is>
          <t>Loans and Leases, gross</t>
        </is>
      </c>
      <c r="B39" s="5" t="n">
        <v>198710000</v>
      </c>
      <c r="C39" s="5" t="n">
        <v>242090000</v>
      </c>
    </row>
    <row r="40">
      <c r="A40" s="4" t="inlineStr">
        <is>
          <t>Impaired loans with no specific allowance</t>
        </is>
      </c>
      <c r="B40" s="5" t="n">
        <v>2594000</v>
      </c>
      <c r="C40" s="5" t="n">
        <v>3388000</v>
      </c>
    </row>
    <row r="41">
      <c r="A41" s="4" t="inlineStr">
        <is>
          <t>Non-accrual loans</t>
        </is>
      </c>
      <c r="B41" s="7" t="n">
        <v>879000</v>
      </c>
      <c r="C41" s="7" t="n">
        <v>2036000</v>
      </c>
    </row>
    <row r="42">
      <c r="A42" s="4" t="inlineStr">
        <is>
          <t>Number of loans | Number</t>
        </is>
      </c>
      <c r="B42" s="5" t="n">
        <v>16</v>
      </c>
      <c r="C42" s="5" t="n">
        <v>17</v>
      </c>
    </row>
    <row r="43">
      <c r="A43" s="4" t="inlineStr">
        <is>
          <t>Financing receivable, collateral dependent TDR loan</t>
        </is>
      </c>
      <c r="B43" s="7" t="n">
        <v>3180000</v>
      </c>
      <c r="C43" s="7" t="n">
        <v>3435000</v>
      </c>
    </row>
    <row r="44">
      <c r="A44" s="4" t="inlineStr">
        <is>
          <t>Number of loans | Number</t>
        </is>
      </c>
      <c r="B44" s="5" t="n">
        <v>2</v>
      </c>
      <c r="C44" s="5" t="n">
        <v>5</v>
      </c>
    </row>
    <row r="45">
      <c r="A45" s="4" t="inlineStr">
        <is>
          <t>Residential Mortgage [Member] | Fixed Rate [Member]</t>
        </is>
      </c>
    </row>
    <row r="46">
      <c r="A46" s="3" t="inlineStr">
        <is>
          <t>Financing Receivable, Impaired [Line Items]</t>
        </is>
      </c>
    </row>
    <row r="47">
      <c r="A47" s="4" t="inlineStr">
        <is>
          <t>Sale of loan servicing rights at fair value</t>
        </is>
      </c>
      <c r="B47" s="7" t="n">
        <v>21900000</v>
      </c>
      <c r="C47" s="7" t="n">
        <v>5200000</v>
      </c>
    </row>
    <row r="48">
      <c r="A48" s="4" t="inlineStr">
        <is>
          <t>Gain on sale of loans, net</t>
        </is>
      </c>
      <c r="B48" s="5" t="n">
        <v>788000</v>
      </c>
      <c r="C48" s="5" t="n">
        <v>116000</v>
      </c>
    </row>
    <row r="49">
      <c r="A49" s="4" t="inlineStr">
        <is>
          <t>Commercial and Industrial [Member]</t>
        </is>
      </c>
    </row>
    <row r="50">
      <c r="A50" s="3" t="inlineStr">
        <is>
          <t>Financing Receivable, Impaired [Line Items]</t>
        </is>
      </c>
    </row>
    <row r="51">
      <c r="A51" s="4" t="inlineStr">
        <is>
          <t>Loans and Leases, gross</t>
        </is>
      </c>
      <c r="B51" s="5" t="n">
        <v>115246000</v>
      </c>
      <c r="C51" s="7" t="n">
        <v>116584000</v>
      </c>
    </row>
    <row r="52">
      <c r="A52" s="4" t="inlineStr">
        <is>
          <t>Impaired loans with no specific allowance</t>
        </is>
      </c>
      <c r="B52" s="5" t="n">
        <v>630000</v>
      </c>
    </row>
    <row r="53">
      <c r="A53" s="4" t="inlineStr">
        <is>
          <t>Non-accrual loans</t>
        </is>
      </c>
      <c r="B53" s="7" t="n">
        <v>2517000</v>
      </c>
    </row>
    <row r="54">
      <c r="A54" s="4" t="inlineStr">
        <is>
          <t>Number of loans | Number</t>
        </is>
      </c>
      <c r="B54" s="5" t="n">
        <v>1</v>
      </c>
    </row>
    <row r="55">
      <c r="A55" s="4" t="inlineStr">
        <is>
          <t>Financing receivable, collateral dependent TDR loan</t>
        </is>
      </c>
      <c r="B55" s="7" t="n">
        <v>549000</v>
      </c>
    </row>
    <row r="56">
      <c r="A56" s="4" t="inlineStr">
        <is>
          <t>Number of loans | Number</t>
        </is>
      </c>
      <c r="C56" s="5" t="n">
        <v>10</v>
      </c>
    </row>
    <row r="57">
      <c r="A57" s="4" t="inlineStr">
        <is>
          <t>Commercial and Industrial [Member] | Paycheck Protection Program Loans [Member]</t>
        </is>
      </c>
    </row>
    <row r="58">
      <c r="A58" s="3" t="inlineStr">
        <is>
          <t>Financing Receivable, Impaired [Line Items]</t>
        </is>
      </c>
    </row>
    <row r="59">
      <c r="A59" s="4" t="inlineStr">
        <is>
          <t>Loans and Leases, gross</t>
        </is>
      </c>
      <c r="B59" s="7" t="n">
        <v>0</v>
      </c>
      <c r="C59" s="7" t="n">
        <v>20800000</v>
      </c>
    </row>
    <row r="60">
      <c r="A60" s="4" t="inlineStr">
        <is>
          <t>Deferred loan fees, net</t>
        </is>
      </c>
      <c r="C60" s="7" t="n">
        <v>60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Loans Receivable and Related Allowance for Loan Losses (1) (Detail) - USD ($) $ in Thousands</t>
        </is>
      </c>
      <c r="B1" s="2" t="inlineStr">
        <is>
          <t>3 Months Ended</t>
        </is>
      </c>
      <c r="H1" s="2" t="inlineStr">
        <is>
          <t>12 Months Ended</t>
        </is>
      </c>
    </row>
    <row r="2">
      <c r="B2" s="2" t="inlineStr">
        <is>
          <t>Sep. 30, 2021</t>
        </is>
      </c>
      <c r="C2" s="2" t="inlineStr">
        <is>
          <t>Dec. 31, 2020</t>
        </is>
      </c>
      <c r="D2" s="2" t="inlineStr">
        <is>
          <t>Sep. 30, 2020</t>
        </is>
      </c>
      <c r="E2" s="2" t="inlineStr">
        <is>
          <t>Jun. 30, 2020</t>
        </is>
      </c>
      <c r="F2" s="2" t="inlineStr">
        <is>
          <t>Mar. 31, 2020</t>
        </is>
      </c>
      <c r="G2" s="2" t="inlineStr">
        <is>
          <t>Dec. 31, 2019</t>
        </is>
      </c>
      <c r="H2" s="2" t="inlineStr">
        <is>
          <t>Sep. 30, 2021</t>
        </is>
      </c>
      <c r="I2" s="2" t="inlineStr">
        <is>
          <t>Sep. 30, 2020</t>
        </is>
      </c>
    </row>
    <row r="3">
      <c r="A3" s="3" t="inlineStr">
        <is>
          <t>Allowance for Loan and Lease Losses [Roll Forward]</t>
        </is>
      </c>
    </row>
    <row r="4">
      <c r="A4" s="4" t="inlineStr">
        <is>
          <t>Allowance for credit losses, Beginning balance</t>
        </is>
      </c>
      <c r="C4" s="7" t="n">
        <v>12433</v>
      </c>
      <c r="G4" s="7" t="n">
        <v>10095</v>
      </c>
      <c r="H4" s="7" t="n">
        <v>12433</v>
      </c>
      <c r="I4" s="7" t="n">
        <v>10095</v>
      </c>
    </row>
    <row r="5">
      <c r="A5" s="4" t="inlineStr">
        <is>
          <t>Charge-offs</t>
        </is>
      </c>
      <c r="H5" s="5" t="n">
        <v>-12313</v>
      </c>
      <c r="I5" s="5" t="n">
        <v>-8396</v>
      </c>
    </row>
    <row r="6">
      <c r="A6" s="4" t="inlineStr">
        <is>
          <t>Recoveries</t>
        </is>
      </c>
      <c r="H6" s="5" t="n">
        <v>176</v>
      </c>
      <c r="I6" s="5" t="n">
        <v>124</v>
      </c>
    </row>
    <row r="7">
      <c r="A7" s="4" t="inlineStr">
        <is>
          <t>Provisions</t>
        </is>
      </c>
      <c r="B7" s="7" t="n">
        <v>10626</v>
      </c>
      <c r="C7" s="5" t="n">
        <v>550</v>
      </c>
      <c r="D7" s="7" t="n">
        <v>7400</v>
      </c>
      <c r="E7" s="7" t="n">
        <v>435</v>
      </c>
      <c r="F7" s="7" t="n">
        <v>625</v>
      </c>
      <c r="G7" s="5" t="n">
        <v>2150</v>
      </c>
      <c r="H7" s="5" t="n">
        <v>11176</v>
      </c>
      <c r="I7" s="5" t="n">
        <v>10610</v>
      </c>
    </row>
    <row r="8">
      <c r="A8" s="4" t="inlineStr">
        <is>
          <t>Allowance for credit losses, Ending Balance</t>
        </is>
      </c>
      <c r="B8" s="5" t="n">
        <v>11472</v>
      </c>
      <c r="D8" s="5" t="n">
        <v>12433</v>
      </c>
      <c r="H8" s="5" t="n">
        <v>11472</v>
      </c>
      <c r="I8" s="5" t="n">
        <v>12433</v>
      </c>
    </row>
    <row r="9">
      <c r="A9" s="4" t="inlineStr">
        <is>
          <t>Allowance for credit losses: Ending balance: individually evaluated for impairment</t>
        </is>
      </c>
      <c r="B9" s="5" t="n">
        <v>1544</v>
      </c>
      <c r="D9" s="5" t="n">
        <v>308</v>
      </c>
      <c r="H9" s="5" t="n">
        <v>1544</v>
      </c>
      <c r="I9" s="5" t="n">
        <v>308</v>
      </c>
    </row>
    <row r="10">
      <c r="A10" s="4" t="inlineStr">
        <is>
          <t>Allowance for credit losses: Ending balance: collectively evaluated for impairment</t>
        </is>
      </c>
      <c r="B10" s="5" t="n">
        <v>9928</v>
      </c>
      <c r="D10" s="5" t="n">
        <v>12125</v>
      </c>
      <c r="H10" s="5" t="n">
        <v>9928</v>
      </c>
      <c r="I10" s="5" t="n">
        <v>12125</v>
      </c>
    </row>
    <row r="11">
      <c r="A11" s="4" t="inlineStr">
        <is>
          <t>Loans receivable</t>
        </is>
      </c>
      <c r="B11" s="5" t="n">
        <v>913824</v>
      </c>
      <c r="D11" s="5" t="n">
        <v>1039001</v>
      </c>
      <c r="H11" s="5" t="n">
        <v>913824</v>
      </c>
      <c r="I11" s="5" t="n">
        <v>1039001</v>
      </c>
    </row>
    <row r="12">
      <c r="A12" s="4" t="inlineStr">
        <is>
          <t>Loans receivable: Ending balance: individually evaluated for impairment</t>
        </is>
      </c>
      <c r="B12" s="5" t="n">
        <v>2905</v>
      </c>
      <c r="D12" s="5" t="n">
        <v>30222</v>
      </c>
      <c r="H12" s="5" t="n">
        <v>2905</v>
      </c>
      <c r="I12" s="5" t="n">
        <v>30222</v>
      </c>
    </row>
    <row r="13">
      <c r="A13" s="4" t="inlineStr">
        <is>
          <t>Loans Receivable: Ending balance: collectively evaluated for impairment</t>
        </is>
      </c>
      <c r="B13" s="5" t="n">
        <v>910919</v>
      </c>
      <c r="D13" s="5" t="n">
        <v>1008779</v>
      </c>
      <c r="H13" s="5" t="n">
        <v>910919</v>
      </c>
      <c r="I13" s="5" t="n">
        <v>1008779</v>
      </c>
    </row>
    <row r="14">
      <c r="A14" s="4" t="inlineStr">
        <is>
          <t>Commercial and Industrial [Member]</t>
        </is>
      </c>
    </row>
    <row r="15">
      <c r="A15" s="3" t="inlineStr">
        <is>
          <t>Allowance for Loan and Lease Losses [Roll Forward]</t>
        </is>
      </c>
    </row>
    <row r="16">
      <c r="A16" s="4" t="inlineStr">
        <is>
          <t>Allowance for credit losses, Beginning balance</t>
        </is>
      </c>
      <c r="C16" s="5" t="n">
        <v>578</v>
      </c>
      <c r="G16" s="5" t="n">
        <v>615</v>
      </c>
      <c r="H16" s="5" t="n">
        <v>578</v>
      </c>
      <c r="I16" s="5" t="n">
        <v>615</v>
      </c>
    </row>
    <row r="17">
      <c r="A17" s="4" t="inlineStr">
        <is>
          <t>Charge-offs</t>
        </is>
      </c>
      <c r="H17" s="5" t="n">
        <v>-379</v>
      </c>
    </row>
    <row r="18">
      <c r="A18" s="4" t="inlineStr">
        <is>
          <t>Recoveries</t>
        </is>
      </c>
      <c r="H18" s="5" t="n">
        <v>2</v>
      </c>
      <c r="I18" s="5" t="n">
        <v>2</v>
      </c>
    </row>
    <row r="19">
      <c r="A19" s="4" t="inlineStr">
        <is>
          <t>Provisions</t>
        </is>
      </c>
      <c r="H19" s="5" t="n">
        <v>2020</v>
      </c>
      <c r="I19" s="5" t="n">
        <v>-39</v>
      </c>
    </row>
    <row r="20">
      <c r="A20" s="4" t="inlineStr">
        <is>
          <t>Allowance for credit losses, Ending Balance</t>
        </is>
      </c>
      <c r="B20" s="5" t="n">
        <v>2221</v>
      </c>
      <c r="D20" s="5" t="n">
        <v>578</v>
      </c>
      <c r="H20" s="5" t="n">
        <v>2221</v>
      </c>
      <c r="I20" s="5" t="n">
        <v>578</v>
      </c>
    </row>
    <row r="21">
      <c r="A21" s="4" t="inlineStr">
        <is>
          <t>Allowance for credit losses: Ending balance: individually evaluated for impairment</t>
        </is>
      </c>
      <c r="B21" s="5" t="n">
        <v>1488</v>
      </c>
      <c r="H21" s="5" t="n">
        <v>1488</v>
      </c>
    </row>
    <row r="22">
      <c r="A22" s="4" t="inlineStr">
        <is>
          <t>Allowance for credit losses: Ending balance: collectively evaluated for impairment</t>
        </is>
      </c>
      <c r="B22" s="5" t="n">
        <v>733</v>
      </c>
      <c r="D22" s="5" t="n">
        <v>578</v>
      </c>
      <c r="H22" s="5" t="n">
        <v>733</v>
      </c>
      <c r="I22" s="5" t="n">
        <v>578</v>
      </c>
    </row>
    <row r="23">
      <c r="A23" s="4" t="inlineStr">
        <is>
          <t>Loans receivable</t>
        </is>
      </c>
      <c r="B23" s="5" t="n">
        <v>115246</v>
      </c>
      <c r="D23" s="5" t="n">
        <v>116584</v>
      </c>
      <c r="H23" s="5" t="n">
        <v>115246</v>
      </c>
      <c r="I23" s="5" t="n">
        <v>116584</v>
      </c>
    </row>
    <row r="24">
      <c r="A24" s="4" t="inlineStr">
        <is>
          <t>Loans receivable: Ending balance: individually evaluated for impairment</t>
        </is>
      </c>
      <c r="B24" s="5" t="n">
        <v>2517</v>
      </c>
      <c r="H24" s="5" t="n">
        <v>2517</v>
      </c>
    </row>
    <row r="25">
      <c r="A25" s="4" t="inlineStr">
        <is>
          <t>Loans Receivable: Ending balance: collectively evaluated for impairment</t>
        </is>
      </c>
      <c r="B25" s="5" t="n">
        <v>112729</v>
      </c>
      <c r="D25" s="5" t="n">
        <v>116584</v>
      </c>
      <c r="H25" s="5" t="n">
        <v>112729</v>
      </c>
      <c r="I25" s="5" t="n">
        <v>116584</v>
      </c>
    </row>
    <row r="26">
      <c r="A26" s="4" t="inlineStr">
        <is>
          <t>Residential Mortgage [Member]</t>
        </is>
      </c>
    </row>
    <row r="27">
      <c r="A27" s="3" t="inlineStr">
        <is>
          <t>Allowance for Loan and Lease Losses [Roll Forward]</t>
        </is>
      </c>
    </row>
    <row r="28">
      <c r="A28" s="4" t="inlineStr">
        <is>
          <t>Allowance for credit losses, Beginning balance</t>
        </is>
      </c>
      <c r="C28" s="5" t="n">
        <v>1667</v>
      </c>
      <c r="G28" s="5" t="n">
        <v>1364</v>
      </c>
      <c r="H28" s="5" t="n">
        <v>1667</v>
      </c>
      <c r="I28" s="5" t="n">
        <v>1364</v>
      </c>
    </row>
    <row r="29">
      <c r="A29" s="4" t="inlineStr">
        <is>
          <t>Recoveries</t>
        </is>
      </c>
      <c r="H29" s="5" t="n">
        <v>41</v>
      </c>
      <c r="I29" s="5" t="n">
        <v>25</v>
      </c>
    </row>
    <row r="30">
      <c r="A30" s="4" t="inlineStr">
        <is>
          <t>Provisions</t>
        </is>
      </c>
      <c r="H30" s="5" t="n">
        <v>-774</v>
      </c>
      <c r="I30" s="5" t="n">
        <v>278</v>
      </c>
    </row>
    <row r="31">
      <c r="A31" s="4" t="inlineStr">
        <is>
          <t>Allowance for credit losses, Ending Balance</t>
        </is>
      </c>
      <c r="B31" s="5" t="n">
        <v>934</v>
      </c>
      <c r="D31" s="5" t="n">
        <v>1667</v>
      </c>
      <c r="H31" s="5" t="n">
        <v>934</v>
      </c>
      <c r="I31" s="5" t="n">
        <v>1667</v>
      </c>
    </row>
    <row r="32">
      <c r="A32" s="4" t="inlineStr">
        <is>
          <t>Allowance for credit losses: Ending balance: collectively evaluated for impairment</t>
        </is>
      </c>
      <c r="B32" s="5" t="n">
        <v>934</v>
      </c>
      <c r="D32" s="5" t="n">
        <v>1667</v>
      </c>
      <c r="H32" s="5" t="n">
        <v>934</v>
      </c>
      <c r="I32" s="5" t="n">
        <v>1667</v>
      </c>
    </row>
    <row r="33">
      <c r="A33" s="4" t="inlineStr">
        <is>
          <t>Loans receivable</t>
        </is>
      </c>
      <c r="B33" s="5" t="n">
        <v>198710</v>
      </c>
      <c r="D33" s="5" t="n">
        <v>242090</v>
      </c>
      <c r="H33" s="5" t="n">
        <v>198710</v>
      </c>
      <c r="I33" s="5" t="n">
        <v>242090</v>
      </c>
    </row>
    <row r="34">
      <c r="A34" s="4" t="inlineStr">
        <is>
          <t>Loans receivable: Ending balance: individually evaluated for impairment</t>
        </is>
      </c>
      <c r="D34" s="5" t="n">
        <v>3388</v>
      </c>
      <c r="I34" s="5" t="n">
        <v>3388</v>
      </c>
    </row>
    <row r="35">
      <c r="A35" s="4" t="inlineStr">
        <is>
          <t>Loans Receivable: Ending balance: collectively evaluated for impairment</t>
        </is>
      </c>
      <c r="B35" s="5" t="n">
        <v>198710</v>
      </c>
      <c r="D35" s="5" t="n">
        <v>238702</v>
      </c>
      <c r="H35" s="5" t="n">
        <v>198710</v>
      </c>
      <c r="I35" s="5" t="n">
        <v>238702</v>
      </c>
    </row>
    <row r="36">
      <c r="A36" s="4" t="inlineStr">
        <is>
          <t>Construction and Development - Residential and Commercial Receivables [Member]</t>
        </is>
      </c>
    </row>
    <row r="37">
      <c r="A37" s="3" t="inlineStr">
        <is>
          <t>Allowance for Loan and Lease Losses [Roll Forward]</t>
        </is>
      </c>
    </row>
    <row r="38">
      <c r="A38" s="4" t="inlineStr">
        <is>
          <t>Allowance for credit losses, Beginning balance</t>
        </is>
      </c>
      <c r="C38" s="5" t="n">
        <v>465</v>
      </c>
      <c r="G38" s="5" t="n">
        <v>523</v>
      </c>
      <c r="H38" s="5" t="n">
        <v>465</v>
      </c>
      <c r="I38" s="5" t="n">
        <v>523</v>
      </c>
    </row>
    <row r="39">
      <c r="A39" s="4" t="inlineStr">
        <is>
          <t>Recoveries</t>
        </is>
      </c>
      <c r="H39" s="5" t="n">
        <v>4</v>
      </c>
    </row>
    <row r="40">
      <c r="A40" s="4" t="inlineStr">
        <is>
          <t>Provisions</t>
        </is>
      </c>
      <c r="H40" s="5" t="n">
        <v>-41</v>
      </c>
      <c r="I40" s="5" t="n">
        <v>-58</v>
      </c>
    </row>
    <row r="41">
      <c r="A41" s="4" t="inlineStr">
        <is>
          <t>Allowance for credit losses, Ending Balance</t>
        </is>
      </c>
      <c r="B41" s="5" t="n">
        <v>428</v>
      </c>
      <c r="D41" s="5" t="n">
        <v>465</v>
      </c>
      <c r="H41" s="5" t="n">
        <v>428</v>
      </c>
      <c r="I41" s="5" t="n">
        <v>465</v>
      </c>
    </row>
    <row r="42">
      <c r="A42" s="4" t="inlineStr">
        <is>
          <t>Allowance for credit losses: Ending balance: collectively evaluated for impairment</t>
        </is>
      </c>
      <c r="B42" s="5" t="n">
        <v>428</v>
      </c>
      <c r="D42" s="5" t="n">
        <v>465</v>
      </c>
      <c r="H42" s="5" t="n">
        <v>428</v>
      </c>
      <c r="I42" s="5" t="n">
        <v>465</v>
      </c>
    </row>
    <row r="43">
      <c r="A43" s="4" t="inlineStr">
        <is>
          <t>Loans receivable</t>
        </is>
      </c>
      <c r="B43" s="5" t="n">
        <v>61492</v>
      </c>
      <c r="D43" s="5" t="n">
        <v>65703</v>
      </c>
      <c r="H43" s="5" t="n">
        <v>61492</v>
      </c>
      <c r="I43" s="5" t="n">
        <v>65703</v>
      </c>
    </row>
    <row r="44">
      <c r="A44" s="4" t="inlineStr">
        <is>
          <t>Loans Receivable: Ending balance: collectively evaluated for impairment</t>
        </is>
      </c>
      <c r="B44" s="5" t="n">
        <v>61492</v>
      </c>
      <c r="D44" s="5" t="n">
        <v>65703</v>
      </c>
      <c r="H44" s="5" t="n">
        <v>61492</v>
      </c>
      <c r="I44" s="5" t="n">
        <v>65703</v>
      </c>
    </row>
    <row r="45">
      <c r="A45" s="4" t="inlineStr">
        <is>
          <t>Construction and Development - Land Receivable [Member]</t>
        </is>
      </c>
    </row>
    <row r="46">
      <c r="A46" s="3" t="inlineStr">
        <is>
          <t>Allowance for Loan and Lease Losses [Roll Forward]</t>
        </is>
      </c>
    </row>
    <row r="47">
      <c r="A47" s="4" t="inlineStr">
        <is>
          <t>Allowance for credit losses, Beginning balance</t>
        </is>
      </c>
      <c r="C47" s="5" t="n">
        <v>23</v>
      </c>
      <c r="G47" s="5" t="n">
        <v>20</v>
      </c>
      <c r="H47" s="5" t="n">
        <v>23</v>
      </c>
      <c r="I47" s="5" t="n">
        <v>20</v>
      </c>
    </row>
    <row r="48">
      <c r="A48" s="4" t="inlineStr">
        <is>
          <t>Provisions</t>
        </is>
      </c>
      <c r="H48" s="5" t="n">
        <v>-8</v>
      </c>
      <c r="I48" s="5" t="n">
        <v>3</v>
      </c>
    </row>
    <row r="49">
      <c r="A49" s="4" t="inlineStr">
        <is>
          <t>Allowance for credit losses, Ending Balance</t>
        </is>
      </c>
      <c r="B49" s="5" t="n">
        <v>15</v>
      </c>
      <c r="D49" s="5" t="n">
        <v>23</v>
      </c>
      <c r="H49" s="5" t="n">
        <v>15</v>
      </c>
      <c r="I49" s="5" t="n">
        <v>23</v>
      </c>
    </row>
    <row r="50">
      <c r="A50" s="4" t="inlineStr">
        <is>
          <t>Allowance for credit losses: Ending balance: collectively evaluated for impairment</t>
        </is>
      </c>
      <c r="B50" s="5" t="n">
        <v>15</v>
      </c>
      <c r="D50" s="5" t="n">
        <v>23</v>
      </c>
      <c r="H50" s="5" t="n">
        <v>15</v>
      </c>
      <c r="I50" s="5" t="n">
        <v>23</v>
      </c>
    </row>
    <row r="51">
      <c r="A51" s="4" t="inlineStr">
        <is>
          <t>Loans receivable</t>
        </is>
      </c>
      <c r="B51" s="5" t="n">
        <v>2204</v>
      </c>
      <c r="D51" s="5" t="n">
        <v>3110</v>
      </c>
      <c r="H51" s="5" t="n">
        <v>2204</v>
      </c>
      <c r="I51" s="5" t="n">
        <v>3110</v>
      </c>
    </row>
    <row r="52">
      <c r="A52" s="4" t="inlineStr">
        <is>
          <t>Loans Receivable: Ending balance: collectively evaluated for impairment</t>
        </is>
      </c>
      <c r="B52" s="5" t="n">
        <v>2204</v>
      </c>
      <c r="D52" s="5" t="n">
        <v>3110</v>
      </c>
      <c r="H52" s="5" t="n">
        <v>2204</v>
      </c>
      <c r="I52" s="5" t="n">
        <v>3110</v>
      </c>
    </row>
    <row r="53">
      <c r="A53" s="4" t="inlineStr">
        <is>
          <t>Commercial Real Estate [Member]</t>
        </is>
      </c>
    </row>
    <row r="54">
      <c r="A54" s="3" t="inlineStr">
        <is>
          <t>Allowance for Loan and Lease Losses [Roll Forward]</t>
        </is>
      </c>
    </row>
    <row r="55">
      <c r="A55" s="4" t="inlineStr">
        <is>
          <t>Allowance for credit losses, Beginning balance</t>
        </is>
      </c>
      <c r="C55" s="5" t="n">
        <v>8682</v>
      </c>
      <c r="G55" s="5" t="n">
        <v>5903</v>
      </c>
      <c r="H55" s="5" t="n">
        <v>8682</v>
      </c>
      <c r="I55" s="5" t="n">
        <v>5903</v>
      </c>
    </row>
    <row r="56">
      <c r="A56" s="4" t="inlineStr">
        <is>
          <t>Charge-offs</t>
        </is>
      </c>
      <c r="B56" s="5" t="n">
        <v>10800</v>
      </c>
      <c r="H56" s="5" t="n">
        <v>-11930</v>
      </c>
      <c r="I56" s="5" t="n">
        <v>-8330</v>
      </c>
    </row>
    <row r="57">
      <c r="A57" s="4" t="inlineStr">
        <is>
          <t>Recoveries</t>
        </is>
      </c>
      <c r="H57" s="5" t="n">
        <v>1</v>
      </c>
      <c r="I57" s="5" t="n">
        <v>6</v>
      </c>
    </row>
    <row r="58">
      <c r="A58" s="4" t="inlineStr">
        <is>
          <t>Provisions</t>
        </is>
      </c>
      <c r="H58" s="5" t="n">
        <v>10290</v>
      </c>
      <c r="I58" s="5" t="n">
        <v>11103</v>
      </c>
    </row>
    <row r="59">
      <c r="A59" s="4" t="inlineStr">
        <is>
          <t>Allowance for credit losses, Ending Balance</t>
        </is>
      </c>
      <c r="B59" s="5" t="n">
        <v>7043</v>
      </c>
      <c r="D59" s="5" t="n">
        <v>8682</v>
      </c>
      <c r="H59" s="5" t="n">
        <v>7043</v>
      </c>
      <c r="I59" s="5" t="n">
        <v>8682</v>
      </c>
    </row>
    <row r="60">
      <c r="A60" s="4" t="inlineStr">
        <is>
          <t>Allowance for credit losses: Ending balance: individually evaluated for impairment</t>
        </is>
      </c>
      <c r="B60" s="5" t="n">
        <v>18</v>
      </c>
      <c r="D60" s="5" t="n">
        <v>227</v>
      </c>
      <c r="H60" s="5" t="n">
        <v>18</v>
      </c>
      <c r="I60" s="5" t="n">
        <v>227</v>
      </c>
    </row>
    <row r="61">
      <c r="A61" s="4" t="inlineStr">
        <is>
          <t>Allowance for credit losses: Ending balance: collectively evaluated for impairment</t>
        </is>
      </c>
      <c r="B61" s="5" t="n">
        <v>7025</v>
      </c>
      <c r="D61" s="5" t="n">
        <v>8455</v>
      </c>
      <c r="H61" s="5" t="n">
        <v>7025</v>
      </c>
      <c r="I61" s="5" t="n">
        <v>8455</v>
      </c>
    </row>
    <row r="62">
      <c r="A62" s="4" t="inlineStr">
        <is>
          <t>Loans receivable</t>
        </is>
      </c>
      <c r="B62" s="5" t="n">
        <v>426915</v>
      </c>
      <c r="D62" s="5" t="n">
        <v>495398</v>
      </c>
      <c r="H62" s="5" t="n">
        <v>426915</v>
      </c>
      <c r="I62" s="5" t="n">
        <v>495398</v>
      </c>
    </row>
    <row r="63">
      <c r="A63" s="4" t="inlineStr">
        <is>
          <t>Loans receivable: Ending balance: individually evaluated for impairment</t>
        </is>
      </c>
      <c r="B63" s="5" t="n">
        <v>286</v>
      </c>
      <c r="D63" s="5" t="n">
        <v>25926</v>
      </c>
      <c r="H63" s="5" t="n">
        <v>286</v>
      </c>
      <c r="I63" s="5" t="n">
        <v>25926</v>
      </c>
    </row>
    <row r="64">
      <c r="A64" s="4" t="inlineStr">
        <is>
          <t>Loans Receivable: Ending balance: collectively evaluated for impairment</t>
        </is>
      </c>
      <c r="B64" s="5" t="n">
        <v>426629</v>
      </c>
      <c r="D64" s="5" t="n">
        <v>469472</v>
      </c>
      <c r="H64" s="5" t="n">
        <v>426629</v>
      </c>
      <c r="I64" s="5" t="n">
        <v>469472</v>
      </c>
    </row>
    <row r="65">
      <c r="A65" s="4" t="inlineStr">
        <is>
          <t>Commercial Farmland [Member]</t>
        </is>
      </c>
    </row>
    <row r="66">
      <c r="A66" s="3" t="inlineStr">
        <is>
          <t>Allowance for Loan and Lease Losses [Roll Forward]</t>
        </is>
      </c>
    </row>
    <row r="67">
      <c r="A67" s="4" t="inlineStr">
        <is>
          <t>Allowance for credit losses, Beginning balance</t>
        </is>
      </c>
      <c r="C67" s="5" t="n">
        <v>47</v>
      </c>
      <c r="G67" s="5" t="n">
        <v>49</v>
      </c>
      <c r="H67" s="5" t="n">
        <v>47</v>
      </c>
      <c r="I67" s="5" t="n">
        <v>49</v>
      </c>
    </row>
    <row r="68">
      <c r="A68" s="4" t="inlineStr">
        <is>
          <t>Provisions</t>
        </is>
      </c>
      <c r="H68" s="5" t="n">
        <v>9</v>
      </c>
      <c r="I68" s="5" t="n">
        <v>-2</v>
      </c>
    </row>
    <row r="69">
      <c r="A69" s="4" t="inlineStr">
        <is>
          <t>Allowance for credit losses, Ending Balance</t>
        </is>
      </c>
      <c r="B69" s="5" t="n">
        <v>56</v>
      </c>
      <c r="D69" s="5" t="n">
        <v>47</v>
      </c>
      <c r="H69" s="5" t="n">
        <v>56</v>
      </c>
      <c r="I69" s="5" t="n">
        <v>47</v>
      </c>
    </row>
    <row r="70">
      <c r="A70" s="4" t="inlineStr">
        <is>
          <t>Allowance for credit losses: Ending balance: collectively evaluated for impairment</t>
        </is>
      </c>
      <c r="B70" s="5" t="n">
        <v>56</v>
      </c>
      <c r="D70" s="5" t="n">
        <v>47</v>
      </c>
      <c r="H70" s="5" t="n">
        <v>56</v>
      </c>
      <c r="I70" s="5" t="n">
        <v>47</v>
      </c>
    </row>
    <row r="71">
      <c r="A71" s="4" t="inlineStr">
        <is>
          <t>Loans receivable</t>
        </is>
      </c>
      <c r="B71" s="5" t="n">
        <v>10297</v>
      </c>
      <c r="D71" s="5" t="n">
        <v>7517</v>
      </c>
      <c r="H71" s="5" t="n">
        <v>10297</v>
      </c>
      <c r="I71" s="5" t="n">
        <v>7517</v>
      </c>
    </row>
    <row r="72">
      <c r="A72" s="4" t="inlineStr">
        <is>
          <t>Loans Receivable: Ending balance: collectively evaluated for impairment</t>
        </is>
      </c>
      <c r="B72" s="5" t="n">
        <v>10297</v>
      </c>
      <c r="D72" s="5" t="n">
        <v>7517</v>
      </c>
      <c r="H72" s="5" t="n">
        <v>10297</v>
      </c>
      <c r="I72" s="5" t="n">
        <v>7517</v>
      </c>
    </row>
    <row r="73">
      <c r="A73" s="4" t="inlineStr">
        <is>
          <t>Commercial Multi Family Receivable [Member]</t>
        </is>
      </c>
    </row>
    <row r="74">
      <c r="A74" s="3" t="inlineStr">
        <is>
          <t>Allowance for Loan and Lease Losses [Roll Forward]</t>
        </is>
      </c>
    </row>
    <row r="75">
      <c r="A75" s="4" t="inlineStr">
        <is>
          <t>Allowance for credit losses, Beginning balance</t>
        </is>
      </c>
      <c r="C75" s="5" t="n">
        <v>511</v>
      </c>
      <c r="G75" s="5" t="n">
        <v>369</v>
      </c>
      <c r="H75" s="5" t="n">
        <v>511</v>
      </c>
      <c r="I75" s="5" t="n">
        <v>369</v>
      </c>
    </row>
    <row r="76">
      <c r="A76" s="4" t="inlineStr">
        <is>
          <t>Provisions</t>
        </is>
      </c>
      <c r="H76" s="5" t="n">
        <v>-61</v>
      </c>
      <c r="I76" s="5" t="n">
        <v>142</v>
      </c>
    </row>
    <row r="77">
      <c r="A77" s="4" t="inlineStr">
        <is>
          <t>Allowance for credit losses, Ending Balance</t>
        </is>
      </c>
      <c r="B77" s="5" t="n">
        <v>450</v>
      </c>
      <c r="D77" s="5" t="n">
        <v>511</v>
      </c>
      <c r="H77" s="5" t="n">
        <v>450</v>
      </c>
      <c r="I77" s="5" t="n">
        <v>511</v>
      </c>
    </row>
    <row r="78">
      <c r="A78" s="4" t="inlineStr">
        <is>
          <t>Allowance for credit losses: Ending balance: collectively evaluated for impairment</t>
        </is>
      </c>
      <c r="B78" s="5" t="n">
        <v>450</v>
      </c>
      <c r="D78" s="5" t="n">
        <v>511</v>
      </c>
      <c r="H78" s="5" t="n">
        <v>450</v>
      </c>
      <c r="I78" s="5" t="n">
        <v>511</v>
      </c>
    </row>
    <row r="79">
      <c r="A79" s="4" t="inlineStr">
        <is>
          <t>Loans receivable</t>
        </is>
      </c>
      <c r="B79" s="5" t="n">
        <v>66332</v>
      </c>
      <c r="D79" s="5" t="n">
        <v>67767</v>
      </c>
      <c r="H79" s="5" t="n">
        <v>66332</v>
      </c>
      <c r="I79" s="5" t="n">
        <v>67767</v>
      </c>
    </row>
    <row r="80">
      <c r="A80" s="4" t="inlineStr">
        <is>
          <t>Loans Receivable: Ending balance: collectively evaluated for impairment</t>
        </is>
      </c>
      <c r="B80" s="5" t="n">
        <v>66332</v>
      </c>
      <c r="D80" s="5" t="n">
        <v>67767</v>
      </c>
      <c r="H80" s="5" t="n">
        <v>66332</v>
      </c>
      <c r="I80" s="5" t="n">
        <v>67767</v>
      </c>
    </row>
    <row r="81">
      <c r="A81" s="4" t="inlineStr">
        <is>
          <t>Commercial - Other Receivable [Member]</t>
        </is>
      </c>
    </row>
    <row r="82">
      <c r="A82" s="3" t="inlineStr">
        <is>
          <t>Allowance for Loan and Lease Losses [Roll Forward]</t>
        </is>
      </c>
    </row>
    <row r="83">
      <c r="A83" s="4" t="inlineStr">
        <is>
          <t>Allowance for credit losses, Beginning balance</t>
        </is>
      </c>
      <c r="C83" s="5" t="n">
        <v>51</v>
      </c>
      <c r="G83" s="5" t="n">
        <v>21</v>
      </c>
      <c r="H83" s="5" t="n">
        <v>51</v>
      </c>
      <c r="I83" s="5" t="n">
        <v>21</v>
      </c>
    </row>
    <row r="84">
      <c r="A84" s="4" t="inlineStr">
        <is>
          <t>Provisions</t>
        </is>
      </c>
      <c r="H84" s="5" t="n">
        <v>3</v>
      </c>
      <c r="I84" s="5" t="n">
        <v>30</v>
      </c>
    </row>
    <row r="85">
      <c r="A85" s="4" t="inlineStr">
        <is>
          <t>Allowance for credit losses, Ending Balance</t>
        </is>
      </c>
      <c r="B85" s="5" t="n">
        <v>54</v>
      </c>
      <c r="D85" s="5" t="n">
        <v>51</v>
      </c>
      <c r="H85" s="5" t="n">
        <v>54</v>
      </c>
      <c r="I85" s="5" t="n">
        <v>51</v>
      </c>
    </row>
    <row r="86">
      <c r="A86" s="4" t="inlineStr">
        <is>
          <t>Allowance for credit losses: Ending balance: collectively evaluated for impairment</t>
        </is>
      </c>
      <c r="B86" s="5" t="n">
        <v>54</v>
      </c>
      <c r="D86" s="5" t="n">
        <v>51</v>
      </c>
      <c r="H86" s="5" t="n">
        <v>54</v>
      </c>
      <c r="I86" s="5" t="n">
        <v>51</v>
      </c>
    </row>
    <row r="87">
      <c r="A87" s="4" t="inlineStr">
        <is>
          <t>Loans receivable</t>
        </is>
      </c>
      <c r="B87" s="5" t="n">
        <v>10954</v>
      </c>
      <c r="D87" s="5" t="n">
        <v>10142</v>
      </c>
      <c r="H87" s="5" t="n">
        <v>10954</v>
      </c>
      <c r="I87" s="5" t="n">
        <v>10142</v>
      </c>
    </row>
    <row r="88">
      <c r="A88" s="4" t="inlineStr">
        <is>
          <t>Loans Receivable: Ending balance: collectively evaluated for impairment</t>
        </is>
      </c>
      <c r="B88" s="5" t="n">
        <v>10954</v>
      </c>
      <c r="D88" s="5" t="n">
        <v>10142</v>
      </c>
      <c r="H88" s="5" t="n">
        <v>10954</v>
      </c>
      <c r="I88" s="5" t="n">
        <v>10142</v>
      </c>
    </row>
    <row r="89">
      <c r="A89" s="4" t="inlineStr">
        <is>
          <t>Consumer - Home Equity Lines of Credit [Member]</t>
        </is>
      </c>
    </row>
    <row r="90">
      <c r="A90" s="3" t="inlineStr">
        <is>
          <t>Allowance for Loan and Lease Losses [Roll Forward]</t>
        </is>
      </c>
    </row>
    <row r="91">
      <c r="A91" s="4" t="inlineStr">
        <is>
          <t>Allowance for credit losses, Beginning balance</t>
        </is>
      </c>
      <c r="C91" s="5" t="n">
        <v>130</v>
      </c>
      <c r="G91" s="5" t="n">
        <v>122</v>
      </c>
      <c r="H91" s="5" t="n">
        <v>130</v>
      </c>
      <c r="I91" s="5" t="n">
        <v>122</v>
      </c>
    </row>
    <row r="92">
      <c r="A92" s="4" t="inlineStr">
        <is>
          <t>Charge-offs</t>
        </is>
      </c>
      <c r="I92" s="5" t="n">
        <v>-62</v>
      </c>
    </row>
    <row r="93">
      <c r="A93" s="4" t="inlineStr">
        <is>
          <t>Recoveries</t>
        </is>
      </c>
      <c r="H93" s="5" t="n">
        <v>17</v>
      </c>
      <c r="I93" s="5" t="n">
        <v>1</v>
      </c>
    </row>
    <row r="94">
      <c r="A94" s="4" t="inlineStr">
        <is>
          <t>Provisions</t>
        </is>
      </c>
      <c r="H94" s="5" t="n">
        <v>-71</v>
      </c>
      <c r="I94" s="5" t="n">
        <v>69</v>
      </c>
    </row>
    <row r="95">
      <c r="A95" s="4" t="inlineStr">
        <is>
          <t>Allowance for credit losses, Ending Balance</t>
        </is>
      </c>
      <c r="B95" s="5" t="n">
        <v>76</v>
      </c>
      <c r="D95" s="5" t="n">
        <v>130</v>
      </c>
      <c r="H95" s="5" t="n">
        <v>76</v>
      </c>
      <c r="I95" s="5" t="n">
        <v>130</v>
      </c>
    </row>
    <row r="96">
      <c r="A96" s="4" t="inlineStr">
        <is>
          <t>Allowance for credit losses: Ending balance: collectively evaluated for impairment</t>
        </is>
      </c>
      <c r="B96" s="5" t="n">
        <v>76</v>
      </c>
      <c r="D96" s="5" t="n">
        <v>130</v>
      </c>
      <c r="H96" s="5" t="n">
        <v>76</v>
      </c>
      <c r="I96" s="5" t="n">
        <v>130</v>
      </c>
    </row>
    <row r="97">
      <c r="A97" s="4" t="inlineStr">
        <is>
          <t>Loans receivable</t>
        </is>
      </c>
      <c r="B97" s="5" t="n">
        <v>13491</v>
      </c>
      <c r="D97" s="5" t="n">
        <v>17128</v>
      </c>
      <c r="H97" s="5" t="n">
        <v>13491</v>
      </c>
      <c r="I97" s="5" t="n">
        <v>17128</v>
      </c>
    </row>
    <row r="98">
      <c r="A98" s="4" t="inlineStr">
        <is>
          <t>Loans receivable: Ending balance: individually evaluated for impairment</t>
        </is>
      </c>
      <c r="D98" s="5" t="n">
        <v>26</v>
      </c>
      <c r="I98" s="5" t="n">
        <v>26</v>
      </c>
    </row>
    <row r="99">
      <c r="A99" s="4" t="inlineStr">
        <is>
          <t>Loans Receivable: Ending balance: collectively evaluated for impairment</t>
        </is>
      </c>
      <c r="B99" s="5" t="n">
        <v>13491</v>
      </c>
      <c r="D99" s="5" t="n">
        <v>17102</v>
      </c>
      <c r="H99" s="5" t="n">
        <v>13491</v>
      </c>
      <c r="I99" s="5" t="n">
        <v>17102</v>
      </c>
    </row>
    <row r="100">
      <c r="A100" s="4" t="inlineStr">
        <is>
          <t>Consumer - Second Mortgages Receivable [Member]</t>
        </is>
      </c>
    </row>
    <row r="101">
      <c r="A101" s="3" t="inlineStr">
        <is>
          <t>Allowance for Loan and Lease Losses [Roll Forward]</t>
        </is>
      </c>
    </row>
    <row r="102">
      <c r="A102" s="4" t="inlineStr">
        <is>
          <t>Allowance for credit losses, Beginning balance</t>
        </is>
      </c>
      <c r="C102" s="5" t="n">
        <v>196</v>
      </c>
      <c r="G102" s="5" t="n">
        <v>267</v>
      </c>
      <c r="H102" s="5" t="n">
        <v>196</v>
      </c>
      <c r="I102" s="5" t="n">
        <v>267</v>
      </c>
    </row>
    <row r="103">
      <c r="A103" s="4" t="inlineStr">
        <is>
          <t>Charge-offs</t>
        </is>
      </c>
      <c r="I103" s="5" t="n">
        <v>-3</v>
      </c>
    </row>
    <row r="104">
      <c r="A104" s="4" t="inlineStr">
        <is>
          <t>Recoveries</t>
        </is>
      </c>
      <c r="H104" s="5" t="n">
        <v>108</v>
      </c>
      <c r="I104" s="5" t="n">
        <v>88</v>
      </c>
    </row>
    <row r="105">
      <c r="A105" s="4" t="inlineStr">
        <is>
          <t>Provisions</t>
        </is>
      </c>
      <c r="H105" s="5" t="n">
        <v>-217</v>
      </c>
      <c r="I105" s="5" t="n">
        <v>-156</v>
      </c>
    </row>
    <row r="106">
      <c r="A106" s="4" t="inlineStr">
        <is>
          <t>Allowance for credit losses, Ending Balance</t>
        </is>
      </c>
      <c r="B106" s="5" t="n">
        <v>87</v>
      </c>
      <c r="D106" s="5" t="n">
        <v>196</v>
      </c>
      <c r="H106" s="5" t="n">
        <v>87</v>
      </c>
      <c r="I106" s="5" t="n">
        <v>196</v>
      </c>
    </row>
    <row r="107">
      <c r="A107" s="4" t="inlineStr">
        <is>
          <t>Allowance for credit losses: Ending balance: individually evaluated for impairment</t>
        </is>
      </c>
      <c r="B107" s="5" t="n">
        <v>38</v>
      </c>
      <c r="D107" s="5" t="n">
        <v>81</v>
      </c>
      <c r="H107" s="5" t="n">
        <v>38</v>
      </c>
      <c r="I107" s="5" t="n">
        <v>81</v>
      </c>
    </row>
    <row r="108">
      <c r="A108" s="4" t="inlineStr">
        <is>
          <t>Allowance for credit losses: Ending balance: collectively evaluated for impairment</t>
        </is>
      </c>
      <c r="B108" s="5" t="n">
        <v>49</v>
      </c>
      <c r="D108" s="5" t="n">
        <v>115</v>
      </c>
      <c r="H108" s="5" t="n">
        <v>49</v>
      </c>
      <c r="I108" s="5" t="n">
        <v>115</v>
      </c>
    </row>
    <row r="109">
      <c r="A109" s="4" t="inlineStr">
        <is>
          <t>Loans receivable</t>
        </is>
      </c>
      <c r="B109" s="5" t="n">
        <v>5884</v>
      </c>
      <c r="D109" s="5" t="n">
        <v>10711</v>
      </c>
      <c r="H109" s="5" t="n">
        <v>5884</v>
      </c>
      <c r="I109" s="5" t="n">
        <v>10711</v>
      </c>
    </row>
    <row r="110">
      <c r="A110" s="4" t="inlineStr">
        <is>
          <t>Loans receivable: Ending balance: individually evaluated for impairment</t>
        </is>
      </c>
      <c r="B110" s="5" t="n">
        <v>102</v>
      </c>
      <c r="D110" s="5" t="n">
        <v>882</v>
      </c>
      <c r="H110" s="5" t="n">
        <v>102</v>
      </c>
      <c r="I110" s="5" t="n">
        <v>882</v>
      </c>
    </row>
    <row r="111">
      <c r="A111" s="4" t="inlineStr">
        <is>
          <t>Loans Receivable: Ending balance: collectively evaluated for impairment</t>
        </is>
      </c>
      <c r="B111" s="5" t="n">
        <v>5782</v>
      </c>
      <c r="D111" s="5" t="n">
        <v>9829</v>
      </c>
      <c r="H111" s="5" t="n">
        <v>5782</v>
      </c>
      <c r="I111" s="5" t="n">
        <v>9829</v>
      </c>
    </row>
    <row r="112">
      <c r="A112" s="4" t="inlineStr">
        <is>
          <t>Consumer - Other Receivable [Member]</t>
        </is>
      </c>
    </row>
    <row r="113">
      <c r="A113" s="3" t="inlineStr">
        <is>
          <t>Allowance for Loan and Lease Losses [Roll Forward]</t>
        </is>
      </c>
    </row>
    <row r="114">
      <c r="A114" s="4" t="inlineStr">
        <is>
          <t>Allowance for credit losses, Beginning balance</t>
        </is>
      </c>
      <c r="C114" s="5" t="n">
        <v>29</v>
      </c>
      <c r="G114" s="5" t="n">
        <v>23</v>
      </c>
      <c r="H114" s="5" t="n">
        <v>29</v>
      </c>
      <c r="I114" s="5" t="n">
        <v>23</v>
      </c>
    </row>
    <row r="115">
      <c r="A115" s="4" t="inlineStr">
        <is>
          <t>Charge-offs</t>
        </is>
      </c>
      <c r="H115" s="5" t="n">
        <v>-4</v>
      </c>
      <c r="I115" s="5" t="n">
        <v>-1</v>
      </c>
    </row>
    <row r="116">
      <c r="A116" s="4" t="inlineStr">
        <is>
          <t>Recoveries</t>
        </is>
      </c>
      <c r="H116" s="5" t="n">
        <v>2</v>
      </c>
      <c r="I116" s="5" t="n">
        <v>2</v>
      </c>
    </row>
    <row r="117">
      <c r="A117" s="4" t="inlineStr">
        <is>
          <t>Provisions</t>
        </is>
      </c>
      <c r="H117" s="5" t="n">
        <v>-7</v>
      </c>
      <c r="I117" s="5" t="n">
        <v>5</v>
      </c>
    </row>
    <row r="118">
      <c r="A118" s="4" t="inlineStr">
        <is>
          <t>Allowance for credit losses, Ending Balance</t>
        </is>
      </c>
      <c r="B118" s="5" t="n">
        <v>20</v>
      </c>
      <c r="D118" s="5" t="n">
        <v>29</v>
      </c>
      <c r="H118" s="5" t="n">
        <v>20</v>
      </c>
      <c r="I118" s="5" t="n">
        <v>29</v>
      </c>
    </row>
    <row r="119">
      <c r="A119" s="4" t="inlineStr">
        <is>
          <t>Allowance for credit losses: Ending balance: collectively evaluated for impairment</t>
        </is>
      </c>
      <c r="B119" s="5" t="n">
        <v>20</v>
      </c>
      <c r="D119" s="5" t="n">
        <v>29</v>
      </c>
      <c r="H119" s="5" t="n">
        <v>20</v>
      </c>
      <c r="I119" s="5" t="n">
        <v>29</v>
      </c>
    </row>
    <row r="120">
      <c r="A120" s="4" t="inlineStr">
        <is>
          <t>Loans receivable</t>
        </is>
      </c>
      <c r="B120" s="5" t="n">
        <v>2299</v>
      </c>
      <c r="D120" s="5" t="n">
        <v>2851</v>
      </c>
      <c r="H120" s="5" t="n">
        <v>2299</v>
      </c>
      <c r="I120" s="5" t="n">
        <v>2851</v>
      </c>
    </row>
    <row r="121">
      <c r="A121" s="4" t="inlineStr">
        <is>
          <t>Loans Receivable: Ending balance: collectively evaluated for impairment</t>
        </is>
      </c>
      <c r="B121" s="5" t="n">
        <v>2299</v>
      </c>
      <c r="D121" s="5" t="n">
        <v>2851</v>
      </c>
      <c r="H121" s="5" t="n">
        <v>2299</v>
      </c>
      <c r="I121" s="5" t="n">
        <v>2851</v>
      </c>
    </row>
    <row r="122">
      <c r="A122" s="4" t="inlineStr">
        <is>
          <t>Unallocated [Member]</t>
        </is>
      </c>
    </row>
    <row r="123">
      <c r="A123" s="3" t="inlineStr">
        <is>
          <t>Allowance for Loan and Lease Losses [Roll Forward]</t>
        </is>
      </c>
    </row>
    <row r="124">
      <c r="A124" s="4" t="inlineStr">
        <is>
          <t>Allowance for credit losses, Beginning balance</t>
        </is>
      </c>
      <c r="C124" s="7" t="n">
        <v>54</v>
      </c>
      <c r="G124" s="7" t="n">
        <v>819</v>
      </c>
      <c r="H124" s="5" t="n">
        <v>54</v>
      </c>
      <c r="I124" s="5" t="n">
        <v>819</v>
      </c>
    </row>
    <row r="125">
      <c r="A125" s="4" t="inlineStr">
        <is>
          <t>Provisions</t>
        </is>
      </c>
      <c r="H125" s="5" t="n">
        <v>34</v>
      </c>
      <c r="I125" s="5" t="n">
        <v>-765</v>
      </c>
    </row>
    <row r="126">
      <c r="A126" s="4" t="inlineStr">
        <is>
          <t>Allowance for credit losses, Ending Balance</t>
        </is>
      </c>
      <c r="B126" s="5" t="n">
        <v>88</v>
      </c>
      <c r="D126" s="5" t="n">
        <v>54</v>
      </c>
      <c r="H126" s="5" t="n">
        <v>88</v>
      </c>
      <c r="I126" s="5" t="n">
        <v>54</v>
      </c>
    </row>
    <row r="127">
      <c r="A127" s="4" t="inlineStr">
        <is>
          <t>Allowance for credit losses: Ending balance: collectively evaluated for impairment</t>
        </is>
      </c>
      <c r="B127" s="7" t="n">
        <v>88</v>
      </c>
      <c r="D127" s="7" t="n">
        <v>54</v>
      </c>
      <c r="H127" s="7" t="n">
        <v>88</v>
      </c>
      <c r="I127" s="7" t="n">
        <v>54</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lated Allowance for Loan Losses (2) (Detail) - USD ($) $ in Thousands</t>
        </is>
      </c>
      <c r="B1" s="2" t="inlineStr">
        <is>
          <t>Sep. 30, 2021</t>
        </is>
      </c>
      <c r="C1" s="2" t="inlineStr">
        <is>
          <t>Sep. 30, 2020</t>
        </is>
      </c>
    </row>
    <row r="2">
      <c r="A2" s="3" t="inlineStr">
        <is>
          <t>Financing Receivable, Impaired [Line Items]</t>
        </is>
      </c>
    </row>
    <row r="3">
      <c r="A3" s="4" t="inlineStr">
        <is>
          <t>Impaired Loans With Specific Allowance, Recorded Investment</t>
        </is>
      </c>
      <c r="B3" s="7" t="n">
        <v>2905</v>
      </c>
      <c r="C3" s="7" t="n">
        <v>777</v>
      </c>
    </row>
    <row r="4">
      <c r="A4" s="4" t="inlineStr">
        <is>
          <t>Impaired Loans With Specific Allowance, Related Allowance</t>
        </is>
      </c>
      <c r="B4" s="5" t="n">
        <v>1544</v>
      </c>
      <c r="C4" s="5" t="n">
        <v>308</v>
      </c>
    </row>
    <row r="5">
      <c r="A5" s="4" t="inlineStr">
        <is>
          <t>Impaired Loans With No Specific Allowance, Recorded Investment</t>
        </is>
      </c>
      <c r="B5" s="5" t="n">
        <v>39740</v>
      </c>
      <c r="C5" s="5" t="n">
        <v>29445</v>
      </c>
    </row>
    <row r="6">
      <c r="A6" s="4" t="inlineStr">
        <is>
          <t>Total Impaired Loans Recorded Investment</t>
        </is>
      </c>
      <c r="B6" s="5" t="n">
        <v>42645</v>
      </c>
      <c r="C6" s="5" t="n">
        <v>30222</v>
      </c>
    </row>
    <row r="7">
      <c r="A7" s="4" t="inlineStr">
        <is>
          <t>Total Impaired Loans Unpaid Principal Balance</t>
        </is>
      </c>
      <c r="B7" s="5" t="n">
        <v>42874</v>
      </c>
      <c r="C7" s="5" t="n">
        <v>41522</v>
      </c>
    </row>
    <row r="8">
      <c r="A8" s="4" t="inlineStr">
        <is>
          <t>Commercial and Industrial [Member]</t>
        </is>
      </c>
    </row>
    <row r="9">
      <c r="A9" s="3" t="inlineStr">
        <is>
          <t>Financing Receivable, Impaired [Line Items]</t>
        </is>
      </c>
    </row>
    <row r="10">
      <c r="A10" s="4" t="inlineStr">
        <is>
          <t>Impaired Loans With Specific Allowance, Recorded Investment</t>
        </is>
      </c>
      <c r="B10" s="5" t="n">
        <v>2517</v>
      </c>
    </row>
    <row r="11">
      <c r="A11" s="4" t="inlineStr">
        <is>
          <t>Impaired Loans With Specific Allowance, Related Allowance</t>
        </is>
      </c>
      <c r="B11" s="5" t="n">
        <v>1488</v>
      </c>
    </row>
    <row r="12">
      <c r="A12" s="4" t="inlineStr">
        <is>
          <t>Impaired Loans With No Specific Allowance, Recorded Investment</t>
        </is>
      </c>
      <c r="B12" s="5" t="n">
        <v>630</v>
      </c>
    </row>
    <row r="13">
      <c r="A13" s="4" t="inlineStr">
        <is>
          <t>Total Impaired Loans Recorded Investment</t>
        </is>
      </c>
      <c r="B13" s="5" t="n">
        <v>3147</v>
      </c>
    </row>
    <row r="14">
      <c r="A14" s="4" t="inlineStr">
        <is>
          <t>Total Impaired Loans Unpaid Principal Balance</t>
        </is>
      </c>
      <c r="B14" s="5" t="n">
        <v>3584</v>
      </c>
    </row>
    <row r="15">
      <c r="A15" s="4" t="inlineStr">
        <is>
          <t>Residential Mortgage [Member]</t>
        </is>
      </c>
    </row>
    <row r="16">
      <c r="A16" s="3" t="inlineStr">
        <is>
          <t>Financing Receivable, Impaired [Line Items]</t>
        </is>
      </c>
    </row>
    <row r="17">
      <c r="A17" s="4" t="inlineStr">
        <is>
          <t>Impaired Loans With No Specific Allowance, Recorded Investment</t>
        </is>
      </c>
      <c r="B17" s="5" t="n">
        <v>2594</v>
      </c>
      <c r="C17" s="5" t="n">
        <v>3388</v>
      </c>
    </row>
    <row r="18">
      <c r="A18" s="4" t="inlineStr">
        <is>
          <t>Total Impaired Loans Recorded Investment</t>
        </is>
      </c>
      <c r="B18" s="5" t="n">
        <v>2594</v>
      </c>
      <c r="C18" s="5" t="n">
        <v>3388</v>
      </c>
    </row>
    <row r="19">
      <c r="A19" s="4" t="inlineStr">
        <is>
          <t>Total Impaired Loans Unpaid Principal Balance</t>
        </is>
      </c>
      <c r="B19" s="5" t="n">
        <v>2766</v>
      </c>
      <c r="C19" s="5" t="n">
        <v>3598</v>
      </c>
    </row>
    <row r="20">
      <c r="A20" s="4" t="inlineStr">
        <is>
          <t>Commercial Real Estate [Member]</t>
        </is>
      </c>
    </row>
    <row r="21">
      <c r="A21" s="3" t="inlineStr">
        <is>
          <t>Financing Receivable, Impaired [Line Items]</t>
        </is>
      </c>
    </row>
    <row r="22">
      <c r="A22" s="4" t="inlineStr">
        <is>
          <t>Impaired Loans With Specific Allowance, Recorded Investment</t>
        </is>
      </c>
      <c r="B22" s="5" t="n">
        <v>286</v>
      </c>
      <c r="C22" s="5" t="n">
        <v>676</v>
      </c>
    </row>
    <row r="23">
      <c r="A23" s="4" t="inlineStr">
        <is>
          <t>Impaired Loans With Specific Allowance, Related Allowance</t>
        </is>
      </c>
      <c r="B23" s="5" t="n">
        <v>18</v>
      </c>
      <c r="C23" s="5" t="n">
        <v>227</v>
      </c>
    </row>
    <row r="24">
      <c r="A24" s="4" t="inlineStr">
        <is>
          <t>Impaired Loans With No Specific Allowance, Recorded Investment</t>
        </is>
      </c>
      <c r="B24" s="5" t="n">
        <v>33543</v>
      </c>
      <c r="C24" s="5" t="n">
        <v>25250</v>
      </c>
    </row>
    <row r="25">
      <c r="A25" s="4" t="inlineStr">
        <is>
          <t>Total Impaired Loans Recorded Investment</t>
        </is>
      </c>
      <c r="B25" s="5" t="n">
        <v>33829</v>
      </c>
      <c r="C25" s="5" t="n">
        <v>25926</v>
      </c>
    </row>
    <row r="26">
      <c r="A26" s="4" t="inlineStr">
        <is>
          <t>Total Impaired Loans Unpaid Principal Balance</t>
        </is>
      </c>
      <c r="B26" s="5" t="n">
        <v>33368</v>
      </c>
      <c r="C26" s="5" t="n">
        <v>36945</v>
      </c>
    </row>
    <row r="27">
      <c r="A27" s="4" t="inlineStr">
        <is>
          <t>Commercial Farmland [Member]</t>
        </is>
      </c>
    </row>
    <row r="28">
      <c r="A28" s="3" t="inlineStr">
        <is>
          <t>Financing Receivable, Impaired [Line Items]</t>
        </is>
      </c>
    </row>
    <row r="29">
      <c r="A29" s="4" t="inlineStr">
        <is>
          <t>Impaired Loans With No Specific Allowance, Recorded Investment</t>
        </is>
      </c>
      <c r="B29" s="5" t="n">
        <v>2254</v>
      </c>
    </row>
    <row r="30">
      <c r="A30" s="4" t="inlineStr">
        <is>
          <t>Total Impaired Loans Recorded Investment</t>
        </is>
      </c>
      <c r="B30" s="5" t="n">
        <v>2254</v>
      </c>
    </row>
    <row r="31">
      <c r="A31" s="4" t="inlineStr">
        <is>
          <t>Total Impaired Loans Unpaid Principal Balance</t>
        </is>
      </c>
      <c r="B31" s="5" t="n">
        <v>2254</v>
      </c>
    </row>
    <row r="32">
      <c r="A32" s="4" t="inlineStr">
        <is>
          <t>Consumer - Home Equity Lines of Credit [Member]</t>
        </is>
      </c>
    </row>
    <row r="33">
      <c r="A33" s="3" t="inlineStr">
        <is>
          <t>Financing Receivable, Impaired [Line Items]</t>
        </is>
      </c>
    </row>
    <row r="34">
      <c r="A34" s="4" t="inlineStr">
        <is>
          <t>Impaired Loans With No Specific Allowance, Recorded Investment</t>
        </is>
      </c>
      <c r="B34" s="5" t="n">
        <v>23</v>
      </c>
      <c r="C34" s="5" t="n">
        <v>26</v>
      </c>
    </row>
    <row r="35">
      <c r="A35" s="4" t="inlineStr">
        <is>
          <t>Total Impaired Loans Recorded Investment</t>
        </is>
      </c>
      <c r="B35" s="5" t="n">
        <v>23</v>
      </c>
      <c r="C35" s="5" t="n">
        <v>26</v>
      </c>
    </row>
    <row r="36">
      <c r="A36" s="4" t="inlineStr">
        <is>
          <t>Total Impaired Loans Unpaid Principal Balance</t>
        </is>
      </c>
      <c r="B36" s="5" t="n">
        <v>28</v>
      </c>
      <c r="C36" s="5" t="n">
        <v>30</v>
      </c>
    </row>
    <row r="37">
      <c r="A37" s="4" t="inlineStr">
        <is>
          <t>Consumer - Second Mortgages Receivable [Member]</t>
        </is>
      </c>
    </row>
    <row r="38">
      <c r="A38" s="3" t="inlineStr">
        <is>
          <t>Financing Receivable, Impaired [Line Items]</t>
        </is>
      </c>
    </row>
    <row r="39">
      <c r="A39" s="4" t="inlineStr">
        <is>
          <t>Impaired Loans With Specific Allowance, Recorded Investment</t>
        </is>
      </c>
      <c r="B39" s="5" t="n">
        <v>102</v>
      </c>
      <c r="C39" s="5" t="n">
        <v>101</v>
      </c>
    </row>
    <row r="40">
      <c r="A40" s="4" t="inlineStr">
        <is>
          <t>Impaired Loans With Specific Allowance, Related Allowance</t>
        </is>
      </c>
      <c r="B40" s="5" t="n">
        <v>38</v>
      </c>
      <c r="C40" s="5" t="n">
        <v>81</v>
      </c>
    </row>
    <row r="41">
      <c r="A41" s="4" t="inlineStr">
        <is>
          <t>Impaired Loans With No Specific Allowance, Recorded Investment</t>
        </is>
      </c>
      <c r="B41" s="5" t="n">
        <v>696</v>
      </c>
      <c r="C41" s="5" t="n">
        <v>781</v>
      </c>
    </row>
    <row r="42">
      <c r="A42" s="4" t="inlineStr">
        <is>
          <t>Total Impaired Loans Recorded Investment</t>
        </is>
      </c>
      <c r="B42" s="5" t="n">
        <v>798</v>
      </c>
      <c r="C42" s="5" t="n">
        <v>882</v>
      </c>
    </row>
    <row r="43">
      <c r="A43" s="4" t="inlineStr">
        <is>
          <t>Total Impaired Loans Unpaid Principal Balance</t>
        </is>
      </c>
      <c r="B43" s="7" t="n">
        <v>874</v>
      </c>
      <c r="C43" s="7" t="n">
        <v>9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Related Allowance for Loan Losses (3) (Detail) - USD ($) $ in Thousands</t>
        </is>
      </c>
      <c r="B1" s="2" t="inlineStr">
        <is>
          <t>12 Months Ended</t>
        </is>
      </c>
    </row>
    <row r="2">
      <c r="B2" s="2" t="inlineStr">
        <is>
          <t>Sep. 30, 2021</t>
        </is>
      </c>
      <c r="C2" s="2" t="inlineStr">
        <is>
          <t>Sep. 30, 2020</t>
        </is>
      </c>
    </row>
    <row r="3">
      <c r="A3" s="3" t="inlineStr">
        <is>
          <t>Financing Receivable, Impaired [Line Items]</t>
        </is>
      </c>
    </row>
    <row r="4">
      <c r="A4" s="4" t="inlineStr">
        <is>
          <t>Average Impaired Loans</t>
        </is>
      </c>
      <c r="B4" s="7" t="n">
        <v>39650</v>
      </c>
      <c r="C4" s="7" t="n">
        <v>18601</v>
      </c>
    </row>
    <row r="5">
      <c r="A5" s="4" t="inlineStr">
        <is>
          <t>Interest Income Recognized on Impaired Loans</t>
        </is>
      </c>
      <c r="B5" s="5" t="n">
        <v>731</v>
      </c>
      <c r="C5" s="5" t="n">
        <v>327</v>
      </c>
    </row>
    <row r="6">
      <c r="A6" s="4" t="inlineStr">
        <is>
          <t>Commercial and Industrial [Member]</t>
        </is>
      </c>
    </row>
    <row r="7">
      <c r="A7" s="3" t="inlineStr">
        <is>
          <t>Financing Receivable, Impaired [Line Items]</t>
        </is>
      </c>
    </row>
    <row r="8">
      <c r="A8" s="4" t="inlineStr">
        <is>
          <t>Average Impaired Loans</t>
        </is>
      </c>
      <c r="B8" s="5" t="n">
        <v>951</v>
      </c>
    </row>
    <row r="9">
      <c r="A9" s="4" t="inlineStr">
        <is>
          <t>Interest Income Recognized on Impaired Loans</t>
        </is>
      </c>
      <c r="B9" s="5" t="n">
        <v>17</v>
      </c>
    </row>
    <row r="10">
      <c r="A10" s="4" t="inlineStr">
        <is>
          <t>Residential Mortgage [Member]</t>
        </is>
      </c>
    </row>
    <row r="11">
      <c r="A11" s="3" t="inlineStr">
        <is>
          <t>Financing Receivable, Impaired [Line Items]</t>
        </is>
      </c>
    </row>
    <row r="12">
      <c r="A12" s="4" t="inlineStr">
        <is>
          <t>Average Impaired Loans</t>
        </is>
      </c>
      <c r="B12" s="5" t="n">
        <v>3305</v>
      </c>
      <c r="C12" s="5" t="n">
        <v>3506</v>
      </c>
    </row>
    <row r="13">
      <c r="A13" s="4" t="inlineStr">
        <is>
          <t>Interest Income Recognized on Impaired Loans</t>
        </is>
      </c>
      <c r="B13" s="5" t="n">
        <v>82</v>
      </c>
      <c r="C13" s="5" t="n">
        <v>86</v>
      </c>
    </row>
    <row r="14">
      <c r="A14" s="4" t="inlineStr">
        <is>
          <t>Commercial Real Estate [Member]</t>
        </is>
      </c>
    </row>
    <row r="15">
      <c r="A15" s="3" t="inlineStr">
        <is>
          <t>Financing Receivable, Impaired [Line Items]</t>
        </is>
      </c>
    </row>
    <row r="16">
      <c r="A16" s="4" t="inlineStr">
        <is>
          <t>Average Impaired Loans</t>
        </is>
      </c>
      <c r="B16" s="5" t="n">
        <v>32812</v>
      </c>
      <c r="C16" s="5" t="n">
        <v>14209</v>
      </c>
    </row>
    <row r="17">
      <c r="A17" s="4" t="inlineStr">
        <is>
          <t>Interest Income Recognized on Impaired Loans</t>
        </is>
      </c>
      <c r="B17" s="5" t="n">
        <v>556</v>
      </c>
      <c r="C17" s="5" t="n">
        <v>235</v>
      </c>
    </row>
    <row r="18">
      <c r="A18" s="4" t="inlineStr">
        <is>
          <t>Commercial Farmland [Member]</t>
        </is>
      </c>
    </row>
    <row r="19">
      <c r="A19" s="3" t="inlineStr">
        <is>
          <t>Financing Receivable, Impaired [Line Items]</t>
        </is>
      </c>
    </row>
    <row r="20">
      <c r="A20" s="4" t="inlineStr">
        <is>
          <t>Average Impaired Loans</t>
        </is>
      </c>
      <c r="B20" s="5" t="n">
        <v>1814</v>
      </c>
    </row>
    <row r="21">
      <c r="A21" s="4" t="inlineStr">
        <is>
          <t>Interest Income Recognized on Impaired Loans</t>
        </is>
      </c>
      <c r="B21" s="5" t="n">
        <v>70</v>
      </c>
    </row>
    <row r="22">
      <c r="A22" s="4" t="inlineStr">
        <is>
          <t>Consumer - Home Equity Lines of Credit [Member]</t>
        </is>
      </c>
    </row>
    <row r="23">
      <c r="A23" s="3" t="inlineStr">
        <is>
          <t>Financing Receivable, Impaired [Line Items]</t>
        </is>
      </c>
    </row>
    <row r="24">
      <c r="A24" s="4" t="inlineStr">
        <is>
          <t>Average Impaired Loans</t>
        </is>
      </c>
      <c r="B24" s="5" t="n">
        <v>48</v>
      </c>
      <c r="C24" s="5" t="n">
        <v>28</v>
      </c>
    </row>
    <row r="25">
      <c r="A25" s="4" t="inlineStr">
        <is>
          <t>Consumer - Second Mortgages Receivable [Member]</t>
        </is>
      </c>
    </row>
    <row r="26">
      <c r="A26" s="3" t="inlineStr">
        <is>
          <t>Financing Receivable, Impaired [Line Items]</t>
        </is>
      </c>
    </row>
    <row r="27">
      <c r="A27" s="4" t="inlineStr">
        <is>
          <t>Average Impaired Loans</t>
        </is>
      </c>
      <c r="B27" s="5" t="n">
        <v>720</v>
      </c>
      <c r="C27" s="5" t="n">
        <v>858</v>
      </c>
    </row>
    <row r="28">
      <c r="A28" s="4" t="inlineStr">
        <is>
          <t>Interest Income Recognized on Impaired Loans</t>
        </is>
      </c>
      <c r="B28" s="7" t="n">
        <v>6</v>
      </c>
      <c r="C28" s="7" t="n">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lated Allowance for Loan Losses (4) (Detail) - USD ($) $ in Thousands</t>
        </is>
      </c>
      <c r="B1" s="2" t="inlineStr">
        <is>
          <t>Sep. 30, 2021</t>
        </is>
      </c>
      <c r="C1" s="2" t="inlineStr">
        <is>
          <t>Sep. 30, 2020</t>
        </is>
      </c>
    </row>
    <row r="2">
      <c r="A2" s="3" t="inlineStr">
        <is>
          <t>Financing Receivable, Impaired [Line Items]</t>
        </is>
      </c>
    </row>
    <row r="3">
      <c r="A3" s="4" t="inlineStr">
        <is>
          <t>Loans and Leases, gross</t>
        </is>
      </c>
      <c r="B3" s="7" t="n">
        <v>913824</v>
      </c>
      <c r="C3" s="7" t="n">
        <v>1039001</v>
      </c>
    </row>
    <row r="4">
      <c r="A4" s="4" t="inlineStr">
        <is>
          <t>Pass [Member]</t>
        </is>
      </c>
    </row>
    <row r="5">
      <c r="A5" s="3" t="inlineStr">
        <is>
          <t>Financing Receivable, Impaired [Line Items]</t>
        </is>
      </c>
    </row>
    <row r="6">
      <c r="A6" s="4" t="inlineStr">
        <is>
          <t>Loans and Leases, gross</t>
        </is>
      </c>
      <c r="B6" s="5" t="n">
        <v>839631</v>
      </c>
      <c r="C6" s="5" t="n">
        <v>945002</v>
      </c>
    </row>
    <row r="7">
      <c r="A7" s="4" t="inlineStr">
        <is>
          <t>Special Mention [Member]</t>
        </is>
      </c>
    </row>
    <row r="8">
      <c r="A8" s="3" t="inlineStr">
        <is>
          <t>Financing Receivable, Impaired [Line Items]</t>
        </is>
      </c>
    </row>
    <row r="9">
      <c r="A9" s="4" t="inlineStr">
        <is>
          <t>Loans and Leases, gross</t>
        </is>
      </c>
      <c r="B9" s="5" t="n">
        <v>58053</v>
      </c>
      <c r="C9" s="5" t="n">
        <v>62818</v>
      </c>
    </row>
    <row r="10">
      <c r="A10" s="4" t="inlineStr">
        <is>
          <t>Substandard [Member]</t>
        </is>
      </c>
    </row>
    <row r="11">
      <c r="A11" s="3" t="inlineStr">
        <is>
          <t>Financing Receivable, Impaired [Line Items]</t>
        </is>
      </c>
    </row>
    <row r="12">
      <c r="A12" s="4" t="inlineStr">
        <is>
          <t>Loans and Leases, gross</t>
        </is>
      </c>
      <c r="B12" s="5" t="n">
        <v>16140</v>
      </c>
      <c r="C12" s="5" t="n">
        <v>31181</v>
      </c>
    </row>
    <row r="13">
      <c r="A13" s="4" t="inlineStr">
        <is>
          <t>Commercial and Industrial [Member]</t>
        </is>
      </c>
    </row>
    <row r="14">
      <c r="A14" s="3" t="inlineStr">
        <is>
          <t>Financing Receivable, Impaired [Line Items]</t>
        </is>
      </c>
    </row>
    <row r="15">
      <c r="A15" s="4" t="inlineStr">
        <is>
          <t>Loans and Leases, gross</t>
        </is>
      </c>
      <c r="B15" s="5" t="n">
        <v>115246</v>
      </c>
      <c r="C15" s="5" t="n">
        <v>116584</v>
      </c>
    </row>
    <row r="16">
      <c r="A16" s="4" t="inlineStr">
        <is>
          <t>Commercial and Industrial [Member] | Pass [Member]</t>
        </is>
      </c>
    </row>
    <row r="17">
      <c r="A17" s="3" t="inlineStr">
        <is>
          <t>Financing Receivable, Impaired [Line Items]</t>
        </is>
      </c>
    </row>
    <row r="18">
      <c r="A18" s="4" t="inlineStr">
        <is>
          <t>Loans and Leases, gross</t>
        </is>
      </c>
      <c r="B18" s="5" t="n">
        <v>106910</v>
      </c>
      <c r="C18" s="5" t="n">
        <v>110099</v>
      </c>
    </row>
    <row r="19">
      <c r="A19" s="4" t="inlineStr">
        <is>
          <t>Commercial and Industrial [Member] | Special Mention [Member]</t>
        </is>
      </c>
    </row>
    <row r="20">
      <c r="A20" s="3" t="inlineStr">
        <is>
          <t>Financing Receivable, Impaired [Line Items]</t>
        </is>
      </c>
    </row>
    <row r="21">
      <c r="A21" s="4" t="inlineStr">
        <is>
          <t>Loans and Leases, gross</t>
        </is>
      </c>
      <c r="C21" s="5" t="n">
        <v>6368</v>
      </c>
    </row>
    <row r="22">
      <c r="A22" s="4" t="inlineStr">
        <is>
          <t>Commercial and Industrial [Member] | Substandard [Member]</t>
        </is>
      </c>
    </row>
    <row r="23">
      <c r="A23" s="3" t="inlineStr">
        <is>
          <t>Financing Receivable, Impaired [Line Items]</t>
        </is>
      </c>
    </row>
    <row r="24">
      <c r="A24" s="4" t="inlineStr">
        <is>
          <t>Loans and Leases, gross</t>
        </is>
      </c>
      <c r="B24" s="5" t="n">
        <v>8336</v>
      </c>
      <c r="C24" s="5" t="n">
        <v>117</v>
      </c>
    </row>
    <row r="25">
      <c r="A25" s="4" t="inlineStr">
        <is>
          <t>Residential Mortgage [Member]</t>
        </is>
      </c>
    </row>
    <row r="26">
      <c r="A26" s="3" t="inlineStr">
        <is>
          <t>Financing Receivable, Impaired [Line Items]</t>
        </is>
      </c>
    </row>
    <row r="27">
      <c r="A27" s="4" t="inlineStr">
        <is>
          <t>Loans and Leases, gross</t>
        </is>
      </c>
      <c r="B27" s="5" t="n">
        <v>198710</v>
      </c>
      <c r="C27" s="5" t="n">
        <v>242090</v>
      </c>
    </row>
    <row r="28">
      <c r="A28" s="4" t="inlineStr">
        <is>
          <t>Residential Mortgage [Member] | Pass [Member]</t>
        </is>
      </c>
    </row>
    <row r="29">
      <c r="A29" s="3" t="inlineStr">
        <is>
          <t>Financing Receivable, Impaired [Line Items]</t>
        </is>
      </c>
    </row>
    <row r="30">
      <c r="A30" s="4" t="inlineStr">
        <is>
          <t>Loans and Leases, gross</t>
        </is>
      </c>
      <c r="B30" s="5" t="n">
        <v>195658</v>
      </c>
      <c r="C30" s="5" t="n">
        <v>238610</v>
      </c>
    </row>
    <row r="31">
      <c r="A31" s="4" t="inlineStr">
        <is>
          <t>Residential Mortgage [Member] | Substandard [Member]</t>
        </is>
      </c>
    </row>
    <row r="32">
      <c r="A32" s="3" t="inlineStr">
        <is>
          <t>Financing Receivable, Impaired [Line Items]</t>
        </is>
      </c>
    </row>
    <row r="33">
      <c r="A33" s="4" t="inlineStr">
        <is>
          <t>Loans and Leases, gross</t>
        </is>
      </c>
      <c r="B33" s="5" t="n">
        <v>3052</v>
      </c>
      <c r="C33" s="5" t="n">
        <v>3480</v>
      </c>
    </row>
    <row r="34">
      <c r="A34" s="4" t="inlineStr">
        <is>
          <t>Construction and Development - Residential and Commercial Receivables [Member]</t>
        </is>
      </c>
    </row>
    <row r="35">
      <c r="A35" s="3" t="inlineStr">
        <is>
          <t>Financing Receivable, Impaired [Line Items]</t>
        </is>
      </c>
    </row>
    <row r="36">
      <c r="A36" s="4" t="inlineStr">
        <is>
          <t>Loans and Leases, gross</t>
        </is>
      </c>
      <c r="B36" s="5" t="n">
        <v>61492</v>
      </c>
      <c r="C36" s="5" t="n">
        <v>65703</v>
      </c>
    </row>
    <row r="37">
      <c r="A37" s="4" t="inlineStr">
        <is>
          <t>Construction and Development - Residential and Commercial Receivables [Member] | Pass [Member]</t>
        </is>
      </c>
    </row>
    <row r="38">
      <c r="A38" s="3" t="inlineStr">
        <is>
          <t>Financing Receivable, Impaired [Line Items]</t>
        </is>
      </c>
    </row>
    <row r="39">
      <c r="A39" s="4" t="inlineStr">
        <is>
          <t>Loans and Leases, gross</t>
        </is>
      </c>
      <c r="B39" s="5" t="n">
        <v>61492</v>
      </c>
      <c r="C39" s="5" t="n">
        <v>65703</v>
      </c>
    </row>
    <row r="40">
      <c r="A40" s="4" t="inlineStr">
        <is>
          <t>Construction and Development - Land Receivable [Member]</t>
        </is>
      </c>
    </row>
    <row r="41">
      <c r="A41" s="3" t="inlineStr">
        <is>
          <t>Financing Receivable, Impaired [Line Items]</t>
        </is>
      </c>
    </row>
    <row r="42">
      <c r="A42" s="4" t="inlineStr">
        <is>
          <t>Loans and Leases, gross</t>
        </is>
      </c>
      <c r="B42" s="5" t="n">
        <v>2204</v>
      </c>
      <c r="C42" s="5" t="n">
        <v>3110</v>
      </c>
    </row>
    <row r="43">
      <c r="A43" s="4" t="inlineStr">
        <is>
          <t>Construction and Development - Land Receivable [Member] | Pass [Member]</t>
        </is>
      </c>
    </row>
    <row r="44">
      <c r="A44" s="3" t="inlineStr">
        <is>
          <t>Financing Receivable, Impaired [Line Items]</t>
        </is>
      </c>
    </row>
    <row r="45">
      <c r="A45" s="4" t="inlineStr">
        <is>
          <t>Loans and Leases, gross</t>
        </is>
      </c>
      <c r="B45" s="5" t="n">
        <v>2204</v>
      </c>
      <c r="C45" s="5" t="n">
        <v>3110</v>
      </c>
    </row>
    <row r="46">
      <c r="A46" s="4" t="inlineStr">
        <is>
          <t>Commercial Real Estate [Member]</t>
        </is>
      </c>
    </row>
    <row r="47">
      <c r="A47" s="3" t="inlineStr">
        <is>
          <t>Financing Receivable, Impaired [Line Items]</t>
        </is>
      </c>
    </row>
    <row r="48">
      <c r="A48" s="4" t="inlineStr">
        <is>
          <t>Loans and Leases, gross</t>
        </is>
      </c>
      <c r="B48" s="5" t="n">
        <v>426915</v>
      </c>
      <c r="C48" s="5" t="n">
        <v>495398</v>
      </c>
    </row>
    <row r="49">
      <c r="A49" s="4" t="inlineStr">
        <is>
          <t>Commercial Real Estate [Member] | Pass [Member]</t>
        </is>
      </c>
    </row>
    <row r="50">
      <c r="A50" s="3" t="inlineStr">
        <is>
          <t>Financing Receivable, Impaired [Line Items]</t>
        </is>
      </c>
    </row>
    <row r="51">
      <c r="A51" s="4" t="inlineStr">
        <is>
          <t>Loans and Leases, gross</t>
        </is>
      </c>
      <c r="B51" s="5" t="n">
        <v>376721</v>
      </c>
      <c r="C51" s="5" t="n">
        <v>422143</v>
      </c>
    </row>
    <row r="52">
      <c r="A52" s="4" t="inlineStr">
        <is>
          <t>Commercial Real Estate [Member] | Special Mention [Member]</t>
        </is>
      </c>
    </row>
    <row r="53">
      <c r="A53" s="3" t="inlineStr">
        <is>
          <t>Financing Receivable, Impaired [Line Items]</t>
        </is>
      </c>
    </row>
    <row r="54">
      <c r="A54" s="4" t="inlineStr">
        <is>
          <t>Loans and Leases, gross</t>
        </is>
      </c>
      <c r="B54" s="5" t="n">
        <v>48705</v>
      </c>
      <c r="C54" s="5" t="n">
        <v>46892</v>
      </c>
    </row>
    <row r="55">
      <c r="A55" s="4" t="inlineStr">
        <is>
          <t>Commercial Real Estate [Member] | Substandard [Member]</t>
        </is>
      </c>
    </row>
    <row r="56">
      <c r="A56" s="3" t="inlineStr">
        <is>
          <t>Financing Receivable, Impaired [Line Items]</t>
        </is>
      </c>
    </row>
    <row r="57">
      <c r="A57" s="4" t="inlineStr">
        <is>
          <t>Loans and Leases, gross</t>
        </is>
      </c>
      <c r="B57" s="5" t="n">
        <v>1489</v>
      </c>
      <c r="C57" s="5" t="n">
        <v>26363</v>
      </c>
    </row>
    <row r="58">
      <c r="A58" s="4" t="inlineStr">
        <is>
          <t>Commercial Farmland [Member]</t>
        </is>
      </c>
    </row>
    <row r="59">
      <c r="A59" s="3" t="inlineStr">
        <is>
          <t>Financing Receivable, Impaired [Line Items]</t>
        </is>
      </c>
    </row>
    <row r="60">
      <c r="A60" s="4" t="inlineStr">
        <is>
          <t>Loans and Leases, gross</t>
        </is>
      </c>
      <c r="B60" s="5" t="n">
        <v>10297</v>
      </c>
      <c r="C60" s="5" t="n">
        <v>7517</v>
      </c>
    </row>
    <row r="61">
      <c r="A61" s="4" t="inlineStr">
        <is>
          <t>Commercial Farmland [Member] | Pass [Member]</t>
        </is>
      </c>
    </row>
    <row r="62">
      <c r="A62" s="3" t="inlineStr">
        <is>
          <t>Financing Receivable, Impaired [Line Items]</t>
        </is>
      </c>
    </row>
    <row r="63">
      <c r="A63" s="4" t="inlineStr">
        <is>
          <t>Loans and Leases, gross</t>
        </is>
      </c>
      <c r="B63" s="5" t="n">
        <v>8043</v>
      </c>
      <c r="C63" s="5" t="n">
        <v>7517</v>
      </c>
    </row>
    <row r="64">
      <c r="A64" s="4" t="inlineStr">
        <is>
          <t>Commercial Farmland [Member] | Substandard [Member]</t>
        </is>
      </c>
    </row>
    <row r="65">
      <c r="A65" s="3" t="inlineStr">
        <is>
          <t>Financing Receivable, Impaired [Line Items]</t>
        </is>
      </c>
    </row>
    <row r="66">
      <c r="A66" s="4" t="inlineStr">
        <is>
          <t>Loans and Leases, gross</t>
        </is>
      </c>
      <c r="B66" s="5" t="n">
        <v>2254</v>
      </c>
    </row>
    <row r="67">
      <c r="A67" s="4" t="inlineStr">
        <is>
          <t>Commercial Multi Family Receivable [Member]</t>
        </is>
      </c>
    </row>
    <row r="68">
      <c r="A68" s="3" t="inlineStr">
        <is>
          <t>Financing Receivable, Impaired [Line Items]</t>
        </is>
      </c>
    </row>
    <row r="69">
      <c r="A69" s="4" t="inlineStr">
        <is>
          <t>Loans and Leases, gross</t>
        </is>
      </c>
      <c r="B69" s="5" t="n">
        <v>66332</v>
      </c>
      <c r="C69" s="5" t="n">
        <v>67767</v>
      </c>
    </row>
    <row r="70">
      <c r="A70" s="4" t="inlineStr">
        <is>
          <t>Commercial Multi Family Receivable [Member] | Pass [Member]</t>
        </is>
      </c>
    </row>
    <row r="71">
      <c r="A71" s="3" t="inlineStr">
        <is>
          <t>Financing Receivable, Impaired [Line Items]</t>
        </is>
      </c>
    </row>
    <row r="72">
      <c r="A72" s="4" t="inlineStr">
        <is>
          <t>Loans and Leases, gross</t>
        </is>
      </c>
      <c r="B72" s="5" t="n">
        <v>57052</v>
      </c>
      <c r="C72" s="5" t="n">
        <v>58285</v>
      </c>
    </row>
    <row r="73">
      <c r="A73" s="4" t="inlineStr">
        <is>
          <t>Commercial Multi Family Receivable [Member] | Special Mention [Member]</t>
        </is>
      </c>
    </row>
    <row r="74">
      <c r="A74" s="3" t="inlineStr">
        <is>
          <t>Financing Receivable, Impaired [Line Items]</t>
        </is>
      </c>
    </row>
    <row r="75">
      <c r="A75" s="4" t="inlineStr">
        <is>
          <t>Loans and Leases, gross</t>
        </is>
      </c>
      <c r="B75" s="5" t="n">
        <v>9280</v>
      </c>
      <c r="C75" s="5" t="n">
        <v>9482</v>
      </c>
    </row>
    <row r="76">
      <c r="A76" s="4" t="inlineStr">
        <is>
          <t>Commercial - Other Receivable [Member]</t>
        </is>
      </c>
    </row>
    <row r="77">
      <c r="A77" s="3" t="inlineStr">
        <is>
          <t>Financing Receivable, Impaired [Line Items]</t>
        </is>
      </c>
    </row>
    <row r="78">
      <c r="A78" s="4" t="inlineStr">
        <is>
          <t>Loans and Leases, gross</t>
        </is>
      </c>
      <c r="B78" s="5" t="n">
        <v>10954</v>
      </c>
      <c r="C78" s="5" t="n">
        <v>10142</v>
      </c>
    </row>
    <row r="79">
      <c r="A79" s="4" t="inlineStr">
        <is>
          <t>Commercial - Other Receivable [Member] | Pass [Member]</t>
        </is>
      </c>
    </row>
    <row r="80">
      <c r="A80" s="3" t="inlineStr">
        <is>
          <t>Financing Receivable, Impaired [Line Items]</t>
        </is>
      </c>
    </row>
    <row r="81">
      <c r="A81" s="4" t="inlineStr">
        <is>
          <t>Loans and Leases, gross</t>
        </is>
      </c>
      <c r="B81" s="5" t="n">
        <v>10954</v>
      </c>
      <c r="C81" s="5" t="n">
        <v>10142</v>
      </c>
    </row>
    <row r="82">
      <c r="A82" s="4" t="inlineStr">
        <is>
          <t>Consumer - Home Equity Lines of Credit [Member]</t>
        </is>
      </c>
    </row>
    <row r="83">
      <c r="A83" s="3" t="inlineStr">
        <is>
          <t>Financing Receivable, Impaired [Line Items]</t>
        </is>
      </c>
    </row>
    <row r="84">
      <c r="A84" s="4" t="inlineStr">
        <is>
          <t>Loans and Leases, gross</t>
        </is>
      </c>
      <c r="B84" s="5" t="n">
        <v>13491</v>
      </c>
      <c r="C84" s="5" t="n">
        <v>17128</v>
      </c>
    </row>
    <row r="85">
      <c r="A85" s="4" t="inlineStr">
        <is>
          <t>Consumer - Home Equity Lines of Credit [Member] | Pass [Member]</t>
        </is>
      </c>
    </row>
    <row r="86">
      <c r="A86" s="3" t="inlineStr">
        <is>
          <t>Financing Receivable, Impaired [Line Items]</t>
        </is>
      </c>
    </row>
    <row r="87">
      <c r="A87" s="4" t="inlineStr">
        <is>
          <t>Loans and Leases, gross</t>
        </is>
      </c>
      <c r="B87" s="5" t="n">
        <v>13390</v>
      </c>
      <c r="C87" s="5" t="n">
        <v>16969</v>
      </c>
    </row>
    <row r="88">
      <c r="A88" s="4" t="inlineStr">
        <is>
          <t>Consumer - Home Equity Lines of Credit [Member] | Substandard [Member]</t>
        </is>
      </c>
    </row>
    <row r="89">
      <c r="A89" s="3" t="inlineStr">
        <is>
          <t>Financing Receivable, Impaired [Line Items]</t>
        </is>
      </c>
    </row>
    <row r="90">
      <c r="A90" s="4" t="inlineStr">
        <is>
          <t>Loans and Leases, gross</t>
        </is>
      </c>
      <c r="B90" s="5" t="n">
        <v>101</v>
      </c>
      <c r="C90" s="5" t="n">
        <v>159</v>
      </c>
    </row>
    <row r="91">
      <c r="A91" s="4" t="inlineStr">
        <is>
          <t>Consumer - Second Mortgages Receivable [Member]</t>
        </is>
      </c>
    </row>
    <row r="92">
      <c r="A92" s="3" t="inlineStr">
        <is>
          <t>Financing Receivable, Impaired [Line Items]</t>
        </is>
      </c>
    </row>
    <row r="93">
      <c r="A93" s="4" t="inlineStr">
        <is>
          <t>Loans and Leases, gross</t>
        </is>
      </c>
      <c r="B93" s="5" t="n">
        <v>5884</v>
      </c>
      <c r="C93" s="5" t="n">
        <v>10711</v>
      </c>
    </row>
    <row r="94">
      <c r="A94" s="4" t="inlineStr">
        <is>
          <t>Consumer - Second Mortgages Receivable [Member] | Pass [Member]</t>
        </is>
      </c>
    </row>
    <row r="95">
      <c r="A95" s="3" t="inlineStr">
        <is>
          <t>Financing Receivable, Impaired [Line Items]</t>
        </is>
      </c>
    </row>
    <row r="96">
      <c r="A96" s="4" t="inlineStr">
        <is>
          <t>Loans and Leases, gross</t>
        </is>
      </c>
      <c r="B96" s="5" t="n">
        <v>4908</v>
      </c>
      <c r="C96" s="5" t="n">
        <v>9573</v>
      </c>
    </row>
    <row r="97">
      <c r="A97" s="4" t="inlineStr">
        <is>
          <t>Consumer - Second Mortgages Receivable [Member] | Special Mention [Member]</t>
        </is>
      </c>
    </row>
    <row r="98">
      <c r="A98" s="3" t="inlineStr">
        <is>
          <t>Financing Receivable, Impaired [Line Items]</t>
        </is>
      </c>
    </row>
    <row r="99">
      <c r="A99" s="4" t="inlineStr">
        <is>
          <t>Loans and Leases, gross</t>
        </is>
      </c>
      <c r="B99" s="5" t="n">
        <v>68</v>
      </c>
      <c r="C99" s="5" t="n">
        <v>76</v>
      </c>
    </row>
    <row r="100">
      <c r="A100" s="4" t="inlineStr">
        <is>
          <t>Consumer - Second Mortgages Receivable [Member] | Substandard [Member]</t>
        </is>
      </c>
    </row>
    <row r="101">
      <c r="A101" s="3" t="inlineStr">
        <is>
          <t>Financing Receivable, Impaired [Line Items]</t>
        </is>
      </c>
    </row>
    <row r="102">
      <c r="A102" s="4" t="inlineStr">
        <is>
          <t>Loans and Leases, gross</t>
        </is>
      </c>
      <c r="B102" s="5" t="n">
        <v>908</v>
      </c>
      <c r="C102" s="5" t="n">
        <v>1062</v>
      </c>
    </row>
    <row r="103">
      <c r="A103" s="4" t="inlineStr">
        <is>
          <t>Consumer - Other Receivable [Member]</t>
        </is>
      </c>
    </row>
    <row r="104">
      <c r="A104" s="3" t="inlineStr">
        <is>
          <t>Financing Receivable, Impaired [Line Items]</t>
        </is>
      </c>
    </row>
    <row r="105">
      <c r="A105" s="4" t="inlineStr">
        <is>
          <t>Loans and Leases, gross</t>
        </is>
      </c>
      <c r="B105" s="5" t="n">
        <v>2299</v>
      </c>
      <c r="C105" s="5" t="n">
        <v>2851</v>
      </c>
    </row>
    <row r="106">
      <c r="A106" s="4" t="inlineStr">
        <is>
          <t>Consumer - Other Receivable [Member] | Pass [Member]</t>
        </is>
      </c>
    </row>
    <row r="107">
      <c r="A107" s="3" t="inlineStr">
        <is>
          <t>Financing Receivable, Impaired [Line Items]</t>
        </is>
      </c>
    </row>
    <row r="108">
      <c r="A108" s="4" t="inlineStr">
        <is>
          <t>Loans and Leases, gross</t>
        </is>
      </c>
      <c r="B108" s="7" t="n">
        <v>2299</v>
      </c>
      <c r="C108" s="7" t="n">
        <v>28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lated Allowance for Loan Losses (5) (Detail) - USD ($) $ in Thousands</t>
        </is>
      </c>
      <c r="B1" s="2" t="inlineStr">
        <is>
          <t>Sep. 30, 2021</t>
        </is>
      </c>
      <c r="C1" s="2" t="inlineStr">
        <is>
          <t>Sep. 30, 2020</t>
        </is>
      </c>
    </row>
    <row r="2">
      <c r="A2" s="3" t="inlineStr">
        <is>
          <t>Financing Receivable, Impaired [Line Items]</t>
        </is>
      </c>
    </row>
    <row r="3">
      <c r="A3" s="4" t="inlineStr">
        <is>
          <t>Total non-accrual loans</t>
        </is>
      </c>
      <c r="B3" s="7" t="n">
        <v>3697</v>
      </c>
      <c r="C3" s="7" t="n">
        <v>16730</v>
      </c>
    </row>
    <row r="4">
      <c r="A4" s="4" t="inlineStr">
        <is>
          <t>Commercial and Industrial [Member]</t>
        </is>
      </c>
    </row>
    <row r="5">
      <c r="A5" s="3" t="inlineStr">
        <is>
          <t>Financing Receivable, Impaired [Line Items]</t>
        </is>
      </c>
    </row>
    <row r="6">
      <c r="A6" s="4" t="inlineStr">
        <is>
          <t>Total non-accrual loans</t>
        </is>
      </c>
      <c r="B6" s="5" t="n">
        <v>2517</v>
      </c>
    </row>
    <row r="7">
      <c r="A7" s="4" t="inlineStr">
        <is>
          <t>Residential Mortgage [Member]</t>
        </is>
      </c>
    </row>
    <row r="8">
      <c r="A8" s="3" t="inlineStr">
        <is>
          <t>Financing Receivable, Impaired [Line Items]</t>
        </is>
      </c>
    </row>
    <row r="9">
      <c r="A9" s="4" t="inlineStr">
        <is>
          <t>Total non-accrual loans</t>
        </is>
      </c>
      <c r="B9" s="5" t="n">
        <v>879</v>
      </c>
      <c r="C9" s="5" t="n">
        <v>2036</v>
      </c>
    </row>
    <row r="10">
      <c r="A10" s="4" t="inlineStr">
        <is>
          <t>Commercial Real Estate [Member]</t>
        </is>
      </c>
    </row>
    <row r="11">
      <c r="A11" s="3" t="inlineStr">
        <is>
          <t>Financing Receivable, Impaired [Line Items]</t>
        </is>
      </c>
    </row>
    <row r="12">
      <c r="A12" s="4" t="inlineStr">
        <is>
          <t>Total non-accrual loans</t>
        </is>
      </c>
      <c r="C12" s="5" t="n">
        <v>14414</v>
      </c>
    </row>
    <row r="13">
      <c r="A13" s="4" t="inlineStr">
        <is>
          <t>Consumer - Home Equity Lines of Credit [Member]</t>
        </is>
      </c>
    </row>
    <row r="14">
      <c r="A14" s="3" t="inlineStr">
        <is>
          <t>Financing Receivable, Impaired [Line Items]</t>
        </is>
      </c>
    </row>
    <row r="15">
      <c r="A15" s="4" t="inlineStr">
        <is>
          <t>Total non-accrual loans</t>
        </is>
      </c>
      <c r="B15" s="5" t="n">
        <v>23</v>
      </c>
      <c r="C15" s="5" t="n">
        <v>26</v>
      </c>
    </row>
    <row r="16">
      <c r="A16" s="4" t="inlineStr">
        <is>
          <t>Consumer - Second Mortgages Receivable [Member]</t>
        </is>
      </c>
    </row>
    <row r="17">
      <c r="A17" s="3" t="inlineStr">
        <is>
          <t>Financing Receivable, Impaired [Line Items]</t>
        </is>
      </c>
    </row>
    <row r="18">
      <c r="A18" s="4" t="inlineStr">
        <is>
          <t>Total non-accrual loans</t>
        </is>
      </c>
      <c r="B18" s="7" t="n">
        <v>278</v>
      </c>
      <c r="C18" s="7" t="n">
        <v>2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lated Allowance for Loan Losses (6) (Detail) - USD ($)</t>
        </is>
      </c>
      <c r="B1" s="2" t="inlineStr">
        <is>
          <t>Sep. 30, 2021</t>
        </is>
      </c>
      <c r="C1" s="2" t="inlineStr">
        <is>
          <t>Sep. 30, 2020</t>
        </is>
      </c>
    </row>
    <row r="2">
      <c r="A2" s="3" t="inlineStr">
        <is>
          <t>Financing Receivable, Impaired [Line Items]</t>
        </is>
      </c>
    </row>
    <row r="3">
      <c r="A3" s="4" t="inlineStr">
        <is>
          <t>Past Due</t>
        </is>
      </c>
      <c r="B3" s="7" t="n">
        <v>1935000</v>
      </c>
      <c r="C3" s="7" t="n">
        <v>3213000</v>
      </c>
    </row>
    <row r="4">
      <c r="A4" s="4" t="inlineStr">
        <is>
          <t>Total Loans Receivable</t>
        </is>
      </c>
      <c r="B4" s="5" t="n">
        <v>913824000</v>
      </c>
      <c r="C4" s="5" t="n">
        <v>1039001000</v>
      </c>
    </row>
    <row r="5">
      <c r="A5" s="4" t="inlineStr">
        <is>
          <t>Accruing 90 Days or More Past Due</t>
        </is>
      </c>
      <c r="B5" s="5" t="n">
        <v>0</v>
      </c>
      <c r="C5" s="5" t="n">
        <v>58000</v>
      </c>
    </row>
    <row r="6">
      <c r="A6" s="4" t="inlineStr">
        <is>
          <t>Financial Asset, Not Past Due, Current [Member]</t>
        </is>
      </c>
    </row>
    <row r="7">
      <c r="A7" s="3" t="inlineStr">
        <is>
          <t>Financing Receivable, Impaired [Line Items]</t>
        </is>
      </c>
    </row>
    <row r="8">
      <c r="A8" s="4" t="inlineStr">
        <is>
          <t>Past Due</t>
        </is>
      </c>
      <c r="B8" s="5" t="n">
        <v>911889000</v>
      </c>
      <c r="C8" s="5" t="n">
        <v>1035788000</v>
      </c>
    </row>
    <row r="9">
      <c r="A9" s="4" t="inlineStr">
        <is>
          <t>30 to 59 Days Past Due [Member]</t>
        </is>
      </c>
    </row>
    <row r="10">
      <c r="A10" s="3" t="inlineStr">
        <is>
          <t>Financing Receivable, Impaired [Line Items]</t>
        </is>
      </c>
    </row>
    <row r="11">
      <c r="A11" s="4" t="inlineStr">
        <is>
          <t>Past Due</t>
        </is>
      </c>
      <c r="B11" s="5" t="n">
        <v>900000</v>
      </c>
      <c r="C11" s="5" t="n">
        <v>225000</v>
      </c>
    </row>
    <row r="12">
      <c r="A12" s="4" t="inlineStr">
        <is>
          <t>60 to 89 Days Past Due [Member]</t>
        </is>
      </c>
    </row>
    <row r="13">
      <c r="A13" s="3" t="inlineStr">
        <is>
          <t>Financing Receivable, Impaired [Line Items]</t>
        </is>
      </c>
    </row>
    <row r="14">
      <c r="A14" s="4" t="inlineStr">
        <is>
          <t>Past Due</t>
        </is>
      </c>
      <c r="B14" s="5" t="n">
        <v>324000</v>
      </c>
      <c r="C14" s="5" t="n">
        <v>728000</v>
      </c>
    </row>
    <row r="15">
      <c r="A15" s="4" t="inlineStr">
        <is>
          <t>Equal to Greater than 90 Days Past Due [Member]</t>
        </is>
      </c>
    </row>
    <row r="16">
      <c r="A16" s="3" t="inlineStr">
        <is>
          <t>Financing Receivable, Impaired [Line Items]</t>
        </is>
      </c>
    </row>
    <row r="17">
      <c r="A17" s="4" t="inlineStr">
        <is>
          <t>Past Due</t>
        </is>
      </c>
      <c r="B17" s="5" t="n">
        <v>711000</v>
      </c>
      <c r="C17" s="5" t="n">
        <v>2260000</v>
      </c>
    </row>
    <row r="18">
      <c r="A18" s="4" t="inlineStr">
        <is>
          <t>Commercial and Industrial [Member]</t>
        </is>
      </c>
    </row>
    <row r="19">
      <c r="A19" s="3" t="inlineStr">
        <is>
          <t>Financing Receivable, Impaired [Line Items]</t>
        </is>
      </c>
    </row>
    <row r="20">
      <c r="A20" s="4" t="inlineStr">
        <is>
          <t>Total Loans Receivable</t>
        </is>
      </c>
      <c r="B20" s="5" t="n">
        <v>115246000</v>
      </c>
      <c r="C20" s="5" t="n">
        <v>116584000</v>
      </c>
    </row>
    <row r="21">
      <c r="A21" s="4" t="inlineStr">
        <is>
          <t>Commercial and Industrial [Member] | Financial Asset, Not Past Due, Current [Member]</t>
        </is>
      </c>
    </row>
    <row r="22">
      <c r="A22" s="3" t="inlineStr">
        <is>
          <t>Financing Receivable, Impaired [Line Items]</t>
        </is>
      </c>
    </row>
    <row r="23">
      <c r="A23" s="4" t="inlineStr">
        <is>
          <t>Past Due</t>
        </is>
      </c>
      <c r="B23" s="5" t="n">
        <v>115246000</v>
      </c>
      <c r="C23" s="5" t="n">
        <v>116584000</v>
      </c>
    </row>
    <row r="24">
      <c r="A24" s="4" t="inlineStr">
        <is>
          <t>Residential Mortgage [Member]</t>
        </is>
      </c>
    </row>
    <row r="25">
      <c r="A25" s="3" t="inlineStr">
        <is>
          <t>Financing Receivable, Impaired [Line Items]</t>
        </is>
      </c>
    </row>
    <row r="26">
      <c r="A26" s="4" t="inlineStr">
        <is>
          <t>Past Due</t>
        </is>
      </c>
      <c r="B26" s="5" t="n">
        <v>1648000</v>
      </c>
      <c r="C26" s="5" t="n">
        <v>2467000</v>
      </c>
    </row>
    <row r="27">
      <c r="A27" s="4" t="inlineStr">
        <is>
          <t>Total Loans Receivable</t>
        </is>
      </c>
      <c r="B27" s="5" t="n">
        <v>198710000</v>
      </c>
      <c r="C27" s="5" t="n">
        <v>242090000</v>
      </c>
    </row>
    <row r="28">
      <c r="A28" s="4" t="inlineStr">
        <is>
          <t>Residential Mortgage [Member] | Financial Asset, Not Past Due, Current [Member]</t>
        </is>
      </c>
    </row>
    <row r="29">
      <c r="A29" s="3" t="inlineStr">
        <is>
          <t>Financing Receivable, Impaired [Line Items]</t>
        </is>
      </c>
    </row>
    <row r="30">
      <c r="A30" s="4" t="inlineStr">
        <is>
          <t>Past Due</t>
        </is>
      </c>
      <c r="B30" s="5" t="n">
        <v>197062000</v>
      </c>
      <c r="C30" s="5" t="n">
        <v>239623000</v>
      </c>
    </row>
    <row r="31">
      <c r="A31" s="4" t="inlineStr">
        <is>
          <t>Residential Mortgage [Member] | 30 to 59 Days Past Due [Member]</t>
        </is>
      </c>
    </row>
    <row r="32">
      <c r="A32" s="3" t="inlineStr">
        <is>
          <t>Financing Receivable, Impaired [Line Items]</t>
        </is>
      </c>
    </row>
    <row r="33">
      <c r="A33" s="4" t="inlineStr">
        <is>
          <t>Past Due</t>
        </is>
      </c>
      <c r="B33" s="5" t="n">
        <v>796000</v>
      </c>
      <c r="C33" s="5" t="n">
        <v>68000</v>
      </c>
    </row>
    <row r="34">
      <c r="A34" s="4" t="inlineStr">
        <is>
          <t>Residential Mortgage [Member] | 60 to 89 Days Past Due [Member]</t>
        </is>
      </c>
    </row>
    <row r="35">
      <c r="A35" s="3" t="inlineStr">
        <is>
          <t>Financing Receivable, Impaired [Line Items]</t>
        </is>
      </c>
    </row>
    <row r="36">
      <c r="A36" s="4" t="inlineStr">
        <is>
          <t>Past Due</t>
        </is>
      </c>
      <c r="B36" s="5" t="n">
        <v>241000</v>
      </c>
      <c r="C36" s="5" t="n">
        <v>694000</v>
      </c>
    </row>
    <row r="37">
      <c r="A37" s="4" t="inlineStr">
        <is>
          <t>Residential Mortgage [Member] | Equal to Greater than 90 Days Past Due [Member]</t>
        </is>
      </c>
    </row>
    <row r="38">
      <c r="A38" s="3" t="inlineStr">
        <is>
          <t>Financing Receivable, Impaired [Line Items]</t>
        </is>
      </c>
    </row>
    <row r="39">
      <c r="A39" s="4" t="inlineStr">
        <is>
          <t>Past Due</t>
        </is>
      </c>
      <c r="B39" s="5" t="n">
        <v>611000</v>
      </c>
      <c r="C39" s="5" t="n">
        <v>1705000</v>
      </c>
    </row>
    <row r="40">
      <c r="A40" s="4" t="inlineStr">
        <is>
          <t>Construction and Development - Residential and Commercial Receivables [Member]</t>
        </is>
      </c>
    </row>
    <row r="41">
      <c r="A41" s="3" t="inlineStr">
        <is>
          <t>Financing Receivable, Impaired [Line Items]</t>
        </is>
      </c>
    </row>
    <row r="42">
      <c r="A42" s="4" t="inlineStr">
        <is>
          <t>Total Loans Receivable</t>
        </is>
      </c>
      <c r="B42" s="5" t="n">
        <v>61492000</v>
      </c>
      <c r="C42" s="5" t="n">
        <v>65703000</v>
      </c>
    </row>
    <row r="43">
      <c r="A43" s="4" t="inlineStr">
        <is>
          <t>Construction and Development - Residential and Commercial Receivables [Member] | Financial Asset, Not Past Due, Current [Member]</t>
        </is>
      </c>
    </row>
    <row r="44">
      <c r="A44" s="3" t="inlineStr">
        <is>
          <t>Financing Receivable, Impaired [Line Items]</t>
        </is>
      </c>
    </row>
    <row r="45">
      <c r="A45" s="4" t="inlineStr">
        <is>
          <t>Past Due</t>
        </is>
      </c>
      <c r="B45" s="5" t="n">
        <v>61492000</v>
      </c>
      <c r="C45" s="5" t="n">
        <v>65703000</v>
      </c>
    </row>
    <row r="46">
      <c r="A46" s="4" t="inlineStr">
        <is>
          <t>Construction and Development - Land Receivable [Member]</t>
        </is>
      </c>
    </row>
    <row r="47">
      <c r="A47" s="3" t="inlineStr">
        <is>
          <t>Financing Receivable, Impaired [Line Items]</t>
        </is>
      </c>
    </row>
    <row r="48">
      <c r="A48" s="4" t="inlineStr">
        <is>
          <t>Total Loans Receivable</t>
        </is>
      </c>
      <c r="B48" s="5" t="n">
        <v>2204000</v>
      </c>
      <c r="C48" s="5" t="n">
        <v>3110000</v>
      </c>
    </row>
    <row r="49">
      <c r="A49" s="4" t="inlineStr">
        <is>
          <t>Construction and Development - Land Receivable [Member] | Financial Asset, Not Past Due, Current [Member]</t>
        </is>
      </c>
    </row>
    <row r="50">
      <c r="A50" s="3" t="inlineStr">
        <is>
          <t>Financing Receivable, Impaired [Line Items]</t>
        </is>
      </c>
    </row>
    <row r="51">
      <c r="A51" s="4" t="inlineStr">
        <is>
          <t>Past Due</t>
        </is>
      </c>
      <c r="B51" s="5" t="n">
        <v>2204000</v>
      </c>
      <c r="C51" s="5" t="n">
        <v>3110000</v>
      </c>
    </row>
    <row r="52">
      <c r="A52" s="4" t="inlineStr">
        <is>
          <t>Commercial Real Estate [Member]</t>
        </is>
      </c>
    </row>
    <row r="53">
      <c r="A53" s="3" t="inlineStr">
        <is>
          <t>Financing Receivable, Impaired [Line Items]</t>
        </is>
      </c>
    </row>
    <row r="54">
      <c r="A54" s="4" t="inlineStr">
        <is>
          <t>Past Due</t>
        </is>
      </c>
      <c r="C54" s="5" t="n">
        <v>311000</v>
      </c>
    </row>
    <row r="55">
      <c r="A55" s="4" t="inlineStr">
        <is>
          <t>Total Loans Receivable</t>
        </is>
      </c>
      <c r="B55" s="5" t="n">
        <v>426915000</v>
      </c>
      <c r="C55" s="5" t="n">
        <v>495398000</v>
      </c>
    </row>
    <row r="56">
      <c r="A56" s="4" t="inlineStr">
        <is>
          <t>Commercial Real Estate [Member] | Financial Asset, Not Past Due, Current [Member]</t>
        </is>
      </c>
    </row>
    <row r="57">
      <c r="A57" s="3" t="inlineStr">
        <is>
          <t>Financing Receivable, Impaired [Line Items]</t>
        </is>
      </c>
    </row>
    <row r="58">
      <c r="A58" s="4" t="inlineStr">
        <is>
          <t>Past Due</t>
        </is>
      </c>
      <c r="B58" s="5" t="n">
        <v>426915000</v>
      </c>
      <c r="C58" s="5" t="n">
        <v>495087000</v>
      </c>
    </row>
    <row r="59">
      <c r="A59" s="4" t="inlineStr">
        <is>
          <t>Commercial Real Estate [Member] | Equal to Greater than 90 Days Past Due [Member]</t>
        </is>
      </c>
    </row>
    <row r="60">
      <c r="A60" s="3" t="inlineStr">
        <is>
          <t>Financing Receivable, Impaired [Line Items]</t>
        </is>
      </c>
    </row>
    <row r="61">
      <c r="A61" s="4" t="inlineStr">
        <is>
          <t>Past Due</t>
        </is>
      </c>
      <c r="C61" s="5" t="n">
        <v>311000</v>
      </c>
    </row>
    <row r="62">
      <c r="A62" s="4" t="inlineStr">
        <is>
          <t>Commercial Farmland [Member]</t>
        </is>
      </c>
    </row>
    <row r="63">
      <c r="A63" s="3" t="inlineStr">
        <is>
          <t>Financing Receivable, Impaired [Line Items]</t>
        </is>
      </c>
    </row>
    <row r="64">
      <c r="A64" s="4" t="inlineStr">
        <is>
          <t>Total Loans Receivable</t>
        </is>
      </c>
      <c r="B64" s="5" t="n">
        <v>10297000</v>
      </c>
      <c r="C64" s="5" t="n">
        <v>7517000</v>
      </c>
    </row>
    <row r="65">
      <c r="A65" s="4" t="inlineStr">
        <is>
          <t>Commercial Farmland [Member] | Financial Asset, Not Past Due, Current [Member]</t>
        </is>
      </c>
    </row>
    <row r="66">
      <c r="A66" s="3" t="inlineStr">
        <is>
          <t>Financing Receivable, Impaired [Line Items]</t>
        </is>
      </c>
    </row>
    <row r="67">
      <c r="A67" s="4" t="inlineStr">
        <is>
          <t>Past Due</t>
        </is>
      </c>
      <c r="B67" s="5" t="n">
        <v>10297000</v>
      </c>
      <c r="C67" s="5" t="n">
        <v>7517000</v>
      </c>
    </row>
    <row r="68">
      <c r="A68" s="4" t="inlineStr">
        <is>
          <t>Commercial Multi Family Receivable [Member]</t>
        </is>
      </c>
    </row>
    <row r="69">
      <c r="A69" s="3" t="inlineStr">
        <is>
          <t>Financing Receivable, Impaired [Line Items]</t>
        </is>
      </c>
    </row>
    <row r="70">
      <c r="A70" s="4" t="inlineStr">
        <is>
          <t>Total Loans Receivable</t>
        </is>
      </c>
      <c r="B70" s="5" t="n">
        <v>66332000</v>
      </c>
      <c r="C70" s="5" t="n">
        <v>67767000</v>
      </c>
    </row>
    <row r="71">
      <c r="A71" s="4" t="inlineStr">
        <is>
          <t>Commercial Multi Family Receivable [Member] | Financial Asset, Not Past Due, Current [Member]</t>
        </is>
      </c>
    </row>
    <row r="72">
      <c r="A72" s="3" t="inlineStr">
        <is>
          <t>Financing Receivable, Impaired [Line Items]</t>
        </is>
      </c>
    </row>
    <row r="73">
      <c r="A73" s="4" t="inlineStr">
        <is>
          <t>Past Due</t>
        </is>
      </c>
      <c r="B73" s="5" t="n">
        <v>66332000</v>
      </c>
      <c r="C73" s="5" t="n">
        <v>67767000</v>
      </c>
    </row>
    <row r="74">
      <c r="A74" s="4" t="inlineStr">
        <is>
          <t>Commercial - Other Receivable [Member]</t>
        </is>
      </c>
    </row>
    <row r="75">
      <c r="A75" s="3" t="inlineStr">
        <is>
          <t>Financing Receivable, Impaired [Line Items]</t>
        </is>
      </c>
    </row>
    <row r="76">
      <c r="A76" s="4" t="inlineStr">
        <is>
          <t>Total Loans Receivable</t>
        </is>
      </c>
      <c r="B76" s="5" t="n">
        <v>10954000</v>
      </c>
      <c r="C76" s="5" t="n">
        <v>10142000</v>
      </c>
    </row>
    <row r="77">
      <c r="A77" s="4" t="inlineStr">
        <is>
          <t>Commercial - Other Receivable [Member] | Financial Asset, Not Past Due, Current [Member]</t>
        </is>
      </c>
    </row>
    <row r="78">
      <c r="A78" s="3" t="inlineStr">
        <is>
          <t>Financing Receivable, Impaired [Line Items]</t>
        </is>
      </c>
    </row>
    <row r="79">
      <c r="A79" s="4" t="inlineStr">
        <is>
          <t>Past Due</t>
        </is>
      </c>
      <c r="B79" s="5" t="n">
        <v>10954000</v>
      </c>
      <c r="C79" s="5" t="n">
        <v>10142000</v>
      </c>
    </row>
    <row r="80">
      <c r="A80" s="4" t="inlineStr">
        <is>
          <t>Consumer - Home Equity Lines of Credit [Member]</t>
        </is>
      </c>
    </row>
    <row r="81">
      <c r="A81" s="3" t="inlineStr">
        <is>
          <t>Financing Receivable, Impaired [Line Items]</t>
        </is>
      </c>
    </row>
    <row r="82">
      <c r="A82" s="4" t="inlineStr">
        <is>
          <t>Past Due</t>
        </is>
      </c>
      <c r="B82" s="5" t="n">
        <v>97000</v>
      </c>
      <c r="C82" s="5" t="n">
        <v>48000</v>
      </c>
    </row>
    <row r="83">
      <c r="A83" s="4" t="inlineStr">
        <is>
          <t>Total Loans Receivable</t>
        </is>
      </c>
      <c r="B83" s="5" t="n">
        <v>13491000</v>
      </c>
      <c r="C83" s="5" t="n">
        <v>17128000</v>
      </c>
    </row>
    <row r="84">
      <c r="A84" s="4" t="inlineStr">
        <is>
          <t>Accruing 90 Days or More Past Due</t>
        </is>
      </c>
      <c r="C84" s="5" t="n">
        <v>48000</v>
      </c>
    </row>
    <row r="85">
      <c r="A85" s="4" t="inlineStr">
        <is>
          <t>Consumer - Home Equity Lines of Credit [Member] | Financial Asset, Not Past Due, Current [Member]</t>
        </is>
      </c>
    </row>
    <row r="86">
      <c r="A86" s="3" t="inlineStr">
        <is>
          <t>Financing Receivable, Impaired [Line Items]</t>
        </is>
      </c>
    </row>
    <row r="87">
      <c r="A87" s="4" t="inlineStr">
        <is>
          <t>Past Due</t>
        </is>
      </c>
      <c r="B87" s="5" t="n">
        <v>13394000</v>
      </c>
      <c r="C87" s="5" t="n">
        <v>17080000</v>
      </c>
    </row>
    <row r="88">
      <c r="A88" s="4" t="inlineStr">
        <is>
          <t>Consumer - Home Equity Lines of Credit [Member] | 30 to 59 Days Past Due [Member]</t>
        </is>
      </c>
    </row>
    <row r="89">
      <c r="A89" s="3" t="inlineStr">
        <is>
          <t>Financing Receivable, Impaired [Line Items]</t>
        </is>
      </c>
    </row>
    <row r="90">
      <c r="A90" s="4" t="inlineStr">
        <is>
          <t>Past Due</t>
        </is>
      </c>
      <c r="B90" s="5" t="n">
        <v>97000</v>
      </c>
    </row>
    <row r="91">
      <c r="A91" s="4" t="inlineStr">
        <is>
          <t>Consumer - Home Equity Lines of Credit [Member] | Equal to Greater than 90 Days Past Due [Member]</t>
        </is>
      </c>
    </row>
    <row r="92">
      <c r="A92" s="3" t="inlineStr">
        <is>
          <t>Financing Receivable, Impaired [Line Items]</t>
        </is>
      </c>
    </row>
    <row r="93">
      <c r="A93" s="4" t="inlineStr">
        <is>
          <t>Past Due</t>
        </is>
      </c>
      <c r="C93" s="5" t="n">
        <v>48000</v>
      </c>
    </row>
    <row r="94">
      <c r="A94" s="4" t="inlineStr">
        <is>
          <t>Consumer - Second Mortgages Receivable [Member]</t>
        </is>
      </c>
    </row>
    <row r="95">
      <c r="A95" s="3" t="inlineStr">
        <is>
          <t>Financing Receivable, Impaired [Line Items]</t>
        </is>
      </c>
    </row>
    <row r="96">
      <c r="A96" s="4" t="inlineStr">
        <is>
          <t>Past Due</t>
        </is>
      </c>
      <c r="B96" s="5" t="n">
        <v>187000</v>
      </c>
      <c r="C96" s="5" t="n">
        <v>386000</v>
      </c>
    </row>
    <row r="97">
      <c r="A97" s="4" t="inlineStr">
        <is>
          <t>Total Loans Receivable</t>
        </is>
      </c>
      <c r="B97" s="5" t="n">
        <v>5884000</v>
      </c>
      <c r="C97" s="5" t="n">
        <v>10711000</v>
      </c>
    </row>
    <row r="98">
      <c r="A98" s="4" t="inlineStr">
        <is>
          <t>Accruing 90 Days or More Past Due</t>
        </is>
      </c>
      <c r="C98" s="5" t="n">
        <v>10000</v>
      </c>
    </row>
    <row r="99">
      <c r="A99" s="4" t="inlineStr">
        <is>
          <t>Consumer - Second Mortgages Receivable [Member] | Financial Asset, Not Past Due, Current [Member]</t>
        </is>
      </c>
    </row>
    <row r="100">
      <c r="A100" s="3" t="inlineStr">
        <is>
          <t>Financing Receivable, Impaired [Line Items]</t>
        </is>
      </c>
    </row>
    <row r="101">
      <c r="A101" s="4" t="inlineStr">
        <is>
          <t>Past Due</t>
        </is>
      </c>
      <c r="B101" s="5" t="n">
        <v>5697000</v>
      </c>
      <c r="C101" s="5" t="n">
        <v>10325000</v>
      </c>
    </row>
    <row r="102">
      <c r="A102" s="4" t="inlineStr">
        <is>
          <t>Consumer - Second Mortgages Receivable [Member] | 30 to 59 Days Past Due [Member]</t>
        </is>
      </c>
    </row>
    <row r="103">
      <c r="A103" s="3" t="inlineStr">
        <is>
          <t>Financing Receivable, Impaired [Line Items]</t>
        </is>
      </c>
    </row>
    <row r="104">
      <c r="A104" s="4" t="inlineStr">
        <is>
          <t>Past Due</t>
        </is>
      </c>
      <c r="B104" s="5" t="n">
        <v>4000</v>
      </c>
      <c r="C104" s="5" t="n">
        <v>157000</v>
      </c>
    </row>
    <row r="105">
      <c r="A105" s="4" t="inlineStr">
        <is>
          <t>Consumer - Second Mortgages Receivable [Member] | 60 to 89 Days Past Due [Member]</t>
        </is>
      </c>
    </row>
    <row r="106">
      <c r="A106" s="3" t="inlineStr">
        <is>
          <t>Financing Receivable, Impaired [Line Items]</t>
        </is>
      </c>
    </row>
    <row r="107">
      <c r="A107" s="4" t="inlineStr">
        <is>
          <t>Past Due</t>
        </is>
      </c>
      <c r="B107" s="5" t="n">
        <v>83000</v>
      </c>
      <c r="C107" s="5" t="n">
        <v>33000</v>
      </c>
    </row>
    <row r="108">
      <c r="A108" s="4" t="inlineStr">
        <is>
          <t>Consumer - Second Mortgages Receivable [Member] | Equal to Greater than 90 Days Past Due [Member]</t>
        </is>
      </c>
    </row>
    <row r="109">
      <c r="A109" s="3" t="inlineStr">
        <is>
          <t>Financing Receivable, Impaired [Line Items]</t>
        </is>
      </c>
    </row>
    <row r="110">
      <c r="A110" s="4" t="inlineStr">
        <is>
          <t>Past Due</t>
        </is>
      </c>
      <c r="B110" s="5" t="n">
        <v>100000</v>
      </c>
      <c r="C110" s="5" t="n">
        <v>196000</v>
      </c>
    </row>
    <row r="111">
      <c r="A111" s="4" t="inlineStr">
        <is>
          <t>Consumer - Other Receivable [Member]</t>
        </is>
      </c>
    </row>
    <row r="112">
      <c r="A112" s="3" t="inlineStr">
        <is>
          <t>Financing Receivable, Impaired [Line Items]</t>
        </is>
      </c>
    </row>
    <row r="113">
      <c r="A113" s="4" t="inlineStr">
        <is>
          <t>Past Due</t>
        </is>
      </c>
      <c r="B113" s="5" t="n">
        <v>3000</v>
      </c>
      <c r="C113" s="5" t="n">
        <v>1000</v>
      </c>
    </row>
    <row r="114">
      <c r="A114" s="4" t="inlineStr">
        <is>
          <t>Total Loans Receivable</t>
        </is>
      </c>
      <c r="B114" s="5" t="n">
        <v>2299000</v>
      </c>
      <c r="C114" s="5" t="n">
        <v>2851000</v>
      </c>
    </row>
    <row r="115">
      <c r="A115" s="4" t="inlineStr">
        <is>
          <t>Consumer - Other Receivable [Member] | Financial Asset, Not Past Due, Current [Member]</t>
        </is>
      </c>
    </row>
    <row r="116">
      <c r="A116" s="3" t="inlineStr">
        <is>
          <t>Financing Receivable, Impaired [Line Items]</t>
        </is>
      </c>
    </row>
    <row r="117">
      <c r="A117" s="4" t="inlineStr">
        <is>
          <t>Past Due</t>
        </is>
      </c>
      <c r="B117" s="5" t="n">
        <v>2296000</v>
      </c>
      <c r="C117" s="5" t="n">
        <v>2850000</v>
      </c>
    </row>
    <row r="118">
      <c r="A118" s="4" t="inlineStr">
        <is>
          <t>Consumer - Other Receivable [Member] | 30 to 59 Days Past Due [Member]</t>
        </is>
      </c>
    </row>
    <row r="119">
      <c r="A119" s="3" t="inlineStr">
        <is>
          <t>Financing Receivable, Impaired [Line Items]</t>
        </is>
      </c>
    </row>
    <row r="120">
      <c r="A120" s="4" t="inlineStr">
        <is>
          <t>Past Due</t>
        </is>
      </c>
      <c r="B120" s="7" t="n">
        <v>3000</v>
      </c>
    </row>
    <row r="121">
      <c r="A121" s="4" t="inlineStr">
        <is>
          <t>Consumer - Other Receivable [Member] | 60 to 89 Days Past Due [Member]</t>
        </is>
      </c>
    </row>
    <row r="122">
      <c r="A122" s="3" t="inlineStr">
        <is>
          <t>Financing Receivable, Impaired [Line Items]</t>
        </is>
      </c>
    </row>
    <row r="123">
      <c r="A123" s="4" t="inlineStr">
        <is>
          <t>Past Due</t>
        </is>
      </c>
      <c r="C123" s="7" t="n">
        <v>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Related Allowance for Loan Losses (7) (Detail) $ in Thousands</t>
        </is>
      </c>
      <c r="B1" s="2" t="inlineStr">
        <is>
          <t>12 Months Ended</t>
        </is>
      </c>
    </row>
    <row r="2">
      <c r="B2" s="2" t="inlineStr">
        <is>
          <t>Sep. 30, 2021USD ($)Number</t>
        </is>
      </c>
      <c r="C2" s="2" t="inlineStr">
        <is>
          <t>Sep. 30, 2020USD ($)Number</t>
        </is>
      </c>
    </row>
    <row r="3">
      <c r="A3" s="3" t="inlineStr">
        <is>
          <t>Financing Receivable, Impaired [Line Items]</t>
        </is>
      </c>
    </row>
    <row r="4">
      <c r="A4" s="4" t="inlineStr">
        <is>
          <t>Total Troubled Debt Restructurings, Number of Loans | Number</t>
        </is>
      </c>
      <c r="B4" s="5" t="n">
        <v>26</v>
      </c>
      <c r="C4" s="5" t="n">
        <v>26</v>
      </c>
    </row>
    <row r="5">
      <c r="A5" s="4" t="inlineStr">
        <is>
          <t>Total Troubled Debt Restructurings, Recorded Investment | $</t>
        </is>
      </c>
      <c r="B5" s="7" t="n">
        <v>18241</v>
      </c>
      <c r="C5" s="7" t="n">
        <v>21687</v>
      </c>
    </row>
    <row r="6">
      <c r="A6" s="4" t="inlineStr">
        <is>
          <t>Troubled Debt Restructured Loans That Have Defaulted on Modified Terms Within The Past 12 Months, Number of Loans | Number</t>
        </is>
      </c>
      <c r="B6" s="5" t="n">
        <v>4</v>
      </c>
      <c r="C6" s="5" t="n">
        <v>8</v>
      </c>
    </row>
    <row r="7">
      <c r="A7" s="4" t="inlineStr">
        <is>
          <t>Troubled Debt Restructured Loans That Have Defaulted on Modified Terms Within The Past 12 Months, Recorded Investment | $</t>
        </is>
      </c>
      <c r="B7" s="7" t="n">
        <v>640</v>
      </c>
      <c r="C7" s="7" t="n">
        <v>8269</v>
      </c>
    </row>
    <row r="8">
      <c r="A8" s="4" t="inlineStr">
        <is>
          <t>Commercial and Industrial [Member]</t>
        </is>
      </c>
    </row>
    <row r="9">
      <c r="A9" s="3" t="inlineStr">
        <is>
          <t>Financing Receivable, Impaired [Line Items]</t>
        </is>
      </c>
    </row>
    <row r="10">
      <c r="A10" s="4" t="inlineStr">
        <is>
          <t>Total Troubled Debt Restructurings, Number of Loans | Number</t>
        </is>
      </c>
      <c r="B10" s="5" t="n">
        <v>1</v>
      </c>
    </row>
    <row r="11">
      <c r="A11" s="4" t="inlineStr">
        <is>
          <t>Total Troubled Debt Restructurings, Recorded Investment | $</t>
        </is>
      </c>
      <c r="B11" s="7" t="n">
        <v>549</v>
      </c>
    </row>
    <row r="12">
      <c r="A12" s="4" t="inlineStr">
        <is>
          <t>Residential Mortgage [Member]</t>
        </is>
      </c>
    </row>
    <row r="13">
      <c r="A13" s="3" t="inlineStr">
        <is>
          <t>Financing Receivable, Impaired [Line Items]</t>
        </is>
      </c>
    </row>
    <row r="14">
      <c r="A14" s="4" t="inlineStr">
        <is>
          <t>Total Troubled Debt Restructurings, Number of Loans | Number</t>
        </is>
      </c>
      <c r="B14" s="5" t="n">
        <v>16</v>
      </c>
      <c r="C14" s="5" t="n">
        <v>17</v>
      </c>
    </row>
    <row r="15">
      <c r="A15" s="4" t="inlineStr">
        <is>
          <t>Total Troubled Debt Restructurings, Recorded Investment | $</t>
        </is>
      </c>
      <c r="B15" s="7" t="n">
        <v>3180</v>
      </c>
      <c r="C15" s="7" t="n">
        <v>3435</v>
      </c>
    </row>
    <row r="16">
      <c r="A16" s="4" t="inlineStr">
        <is>
          <t>Troubled Debt Restructured Loans That Have Defaulted on Modified Terms Within The Past 12 Months, Number of Loans | Number</t>
        </is>
      </c>
      <c r="B16" s="5" t="n">
        <v>4</v>
      </c>
      <c r="C16" s="5" t="n">
        <v>7</v>
      </c>
    </row>
    <row r="17">
      <c r="A17" s="4" t="inlineStr">
        <is>
          <t>Troubled Debt Restructured Loans That Have Defaulted on Modified Terms Within The Past 12 Months, Recorded Investment | $</t>
        </is>
      </c>
      <c r="B17" s="7" t="n">
        <v>640</v>
      </c>
      <c r="C17" s="7" t="n">
        <v>1617</v>
      </c>
    </row>
    <row r="18">
      <c r="A18" s="4" t="inlineStr">
        <is>
          <t>Commercial Farmland [Member]</t>
        </is>
      </c>
    </row>
    <row r="19">
      <c r="A19" s="3" t="inlineStr">
        <is>
          <t>Financing Receivable, Impaired [Line Items]</t>
        </is>
      </c>
    </row>
    <row r="20">
      <c r="A20" s="4" t="inlineStr">
        <is>
          <t>Total Troubled Debt Restructurings, Number of Loans | Number</t>
        </is>
      </c>
      <c r="B20" s="5" t="n">
        <v>1</v>
      </c>
    </row>
    <row r="21">
      <c r="A21" s="4" t="inlineStr">
        <is>
          <t>Total Troubled Debt Restructurings, Recorded Investment | $</t>
        </is>
      </c>
      <c r="B21" s="7" t="n">
        <v>2254</v>
      </c>
    </row>
    <row r="22">
      <c r="A22" s="4" t="inlineStr">
        <is>
          <t>Commercial Real Estate [Member]</t>
        </is>
      </c>
    </row>
    <row r="23">
      <c r="A23" s="3" t="inlineStr">
        <is>
          <t>Financing Receivable, Impaired [Line Items]</t>
        </is>
      </c>
    </row>
    <row r="24">
      <c r="A24" s="4" t="inlineStr">
        <is>
          <t>Total Troubled Debt Restructurings, Number of Loans | Number</t>
        </is>
      </c>
      <c r="B24" s="5" t="n">
        <v>5</v>
      </c>
      <c r="C24" s="5" t="n">
        <v>5</v>
      </c>
    </row>
    <row r="25">
      <c r="A25" s="4" t="inlineStr">
        <is>
          <t>Total Troubled Debt Restructurings, Recorded Investment | $</t>
        </is>
      </c>
      <c r="B25" s="7" t="n">
        <v>12180</v>
      </c>
      <c r="C25" s="7" t="n">
        <v>18091</v>
      </c>
    </row>
    <row r="26">
      <c r="A26" s="4" t="inlineStr">
        <is>
          <t>Troubled Debt Restructured Loans That Have Defaulted on Modified Terms Within The Past 12 Months, Number of Loans | Number</t>
        </is>
      </c>
      <c r="C26" s="5" t="n">
        <v>1</v>
      </c>
    </row>
    <row r="27">
      <c r="A27" s="4" t="inlineStr">
        <is>
          <t>Troubled Debt Restructured Loans That Have Defaulted on Modified Terms Within The Past 12 Months, Recorded Investment | $</t>
        </is>
      </c>
      <c r="C27" s="7" t="n">
        <v>6652</v>
      </c>
    </row>
    <row r="28">
      <c r="A28" s="4" t="inlineStr">
        <is>
          <t>Consumer - Second Mortgages Receivable [Member]</t>
        </is>
      </c>
    </row>
    <row r="29">
      <c r="A29" s="3" t="inlineStr">
        <is>
          <t>Financing Receivable, Impaired [Line Items]</t>
        </is>
      </c>
    </row>
    <row r="30">
      <c r="A30" s="4" t="inlineStr">
        <is>
          <t>Total Troubled Debt Restructurings, Number of Loans | Number</t>
        </is>
      </c>
      <c r="B30" s="5" t="n">
        <v>3</v>
      </c>
      <c r="C30" s="5" t="n">
        <v>4</v>
      </c>
    </row>
    <row r="31">
      <c r="A31" s="4" t="inlineStr">
        <is>
          <t>Total Troubled Debt Restructurings, Recorded Investment | $</t>
        </is>
      </c>
      <c r="B31" s="7" t="n">
        <v>78</v>
      </c>
      <c r="C31" s="7" t="n">
        <v>1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lated Allowance for Loan Losses (8) (Detail) - USD ($) $ in Thousands</t>
        </is>
      </c>
      <c r="B1" s="2" t="inlineStr">
        <is>
          <t>Sep. 30, 2021</t>
        </is>
      </c>
      <c r="C1" s="2" t="inlineStr">
        <is>
          <t>Sep. 30, 2020</t>
        </is>
      </c>
    </row>
    <row r="2">
      <c r="A2" s="3" t="inlineStr">
        <is>
          <t>Financing Receivable Modifications [Line Items]</t>
        </is>
      </c>
    </row>
    <row r="3">
      <c r="A3" s="4" t="inlineStr">
        <is>
          <t>Recorded Investment</t>
        </is>
      </c>
      <c r="B3" s="7" t="n">
        <v>18241</v>
      </c>
      <c r="C3" s="7" t="n">
        <v>21687</v>
      </c>
    </row>
    <row r="4">
      <c r="A4" s="4" t="inlineStr">
        <is>
          <t>Commercial and Industrial [Member]</t>
        </is>
      </c>
    </row>
    <row r="5">
      <c r="A5" s="3" t="inlineStr">
        <is>
          <t>Financing Receivable Modifications [Line Items]</t>
        </is>
      </c>
    </row>
    <row r="6">
      <c r="A6" s="4" t="inlineStr">
        <is>
          <t>Recorded Investment</t>
        </is>
      </c>
      <c r="B6" s="5" t="n">
        <v>549</v>
      </c>
    </row>
    <row r="7">
      <c r="A7" s="4" t="inlineStr">
        <is>
          <t>Performing Financing Receivable [Member]</t>
        </is>
      </c>
    </row>
    <row r="8">
      <c r="A8" s="3" t="inlineStr">
        <is>
          <t>Financing Receivable Modifications [Line Items]</t>
        </is>
      </c>
    </row>
    <row r="9">
      <c r="A9" s="4" t="inlineStr">
        <is>
          <t>Recorded Investment</t>
        </is>
      </c>
      <c r="B9" s="5" t="n">
        <v>17601</v>
      </c>
      <c r="C9" s="5" t="n">
        <v>13418</v>
      </c>
    </row>
    <row r="10">
      <c r="A10" s="4" t="inlineStr">
        <is>
          <t>Performing Financing Receivable [Member] | Commercial and Industrial [Member]</t>
        </is>
      </c>
    </row>
    <row r="11">
      <c r="A11" s="3" t="inlineStr">
        <is>
          <t>Financing Receivable Modifications [Line Items]</t>
        </is>
      </c>
    </row>
    <row r="12">
      <c r="A12" s="4" t="inlineStr">
        <is>
          <t>Recorded Investment</t>
        </is>
      </c>
      <c r="B12" s="5" t="n">
        <v>549</v>
      </c>
    </row>
    <row r="13">
      <c r="A13" s="4" t="inlineStr">
        <is>
          <t>Nonperforming Financing Receivable [Member]</t>
        </is>
      </c>
    </row>
    <row r="14">
      <c r="A14" s="3" t="inlineStr">
        <is>
          <t>Financing Receivable Modifications [Line Items]</t>
        </is>
      </c>
    </row>
    <row r="15">
      <c r="A15" s="4" t="inlineStr">
        <is>
          <t>Recorded Investment</t>
        </is>
      </c>
      <c r="B15" s="5" t="n">
        <v>640</v>
      </c>
      <c r="C15" s="5" t="n">
        <v>8269</v>
      </c>
    </row>
    <row r="16">
      <c r="A16" s="4" t="inlineStr">
        <is>
          <t>Residential Mortgage [Member]</t>
        </is>
      </c>
    </row>
    <row r="17">
      <c r="A17" s="3" t="inlineStr">
        <is>
          <t>Financing Receivable Modifications [Line Items]</t>
        </is>
      </c>
    </row>
    <row r="18">
      <c r="A18" s="4" t="inlineStr">
        <is>
          <t>Recorded Investment</t>
        </is>
      </c>
      <c r="B18" s="5" t="n">
        <v>3180</v>
      </c>
      <c r="C18" s="5" t="n">
        <v>3435</v>
      </c>
    </row>
    <row r="19">
      <c r="A19" s="4" t="inlineStr">
        <is>
          <t>Residential Mortgage [Member] | Performing Financing Receivable [Member]</t>
        </is>
      </c>
    </row>
    <row r="20">
      <c r="A20" s="3" t="inlineStr">
        <is>
          <t>Financing Receivable Modifications [Line Items]</t>
        </is>
      </c>
    </row>
    <row r="21">
      <c r="A21" s="4" t="inlineStr">
        <is>
          <t>Recorded Investment</t>
        </is>
      </c>
      <c r="B21" s="5" t="n">
        <v>2540</v>
      </c>
      <c r="C21" s="5" t="n">
        <v>1818</v>
      </c>
    </row>
    <row r="22">
      <c r="A22" s="4" t="inlineStr">
        <is>
          <t>Residential Mortgage [Member] | Nonperforming Financing Receivable [Member]</t>
        </is>
      </c>
    </row>
    <row r="23">
      <c r="A23" s="3" t="inlineStr">
        <is>
          <t>Financing Receivable Modifications [Line Items]</t>
        </is>
      </c>
    </row>
    <row r="24">
      <c r="A24" s="4" t="inlineStr">
        <is>
          <t>Recorded Investment</t>
        </is>
      </c>
      <c r="B24" s="5" t="n">
        <v>640</v>
      </c>
      <c r="C24" s="5" t="n">
        <v>1617</v>
      </c>
    </row>
    <row r="25">
      <c r="A25" s="4" t="inlineStr">
        <is>
          <t>Commercial Farmland [Member]</t>
        </is>
      </c>
    </row>
    <row r="26">
      <c r="A26" s="3" t="inlineStr">
        <is>
          <t>Financing Receivable Modifications [Line Items]</t>
        </is>
      </c>
    </row>
    <row r="27">
      <c r="A27" s="4" t="inlineStr">
        <is>
          <t>Recorded Investment</t>
        </is>
      </c>
      <c r="B27" s="5" t="n">
        <v>2254</v>
      </c>
    </row>
    <row r="28">
      <c r="A28" s="4" t="inlineStr">
        <is>
          <t>Commercial Farmland [Member] | Performing Financing Receivable [Member]</t>
        </is>
      </c>
    </row>
    <row r="29">
      <c r="A29" s="3" t="inlineStr">
        <is>
          <t>Financing Receivable Modifications [Line Items]</t>
        </is>
      </c>
    </row>
    <row r="30">
      <c r="A30" s="4" t="inlineStr">
        <is>
          <t>Recorded Investment</t>
        </is>
      </c>
      <c r="B30" s="5" t="n">
        <v>2254</v>
      </c>
    </row>
    <row r="31">
      <c r="A31" s="4" t="inlineStr">
        <is>
          <t>Commercial Real Estate [Member]</t>
        </is>
      </c>
    </row>
    <row r="32">
      <c r="A32" s="3" t="inlineStr">
        <is>
          <t>Financing Receivable Modifications [Line Items]</t>
        </is>
      </c>
    </row>
    <row r="33">
      <c r="A33" s="4" t="inlineStr">
        <is>
          <t>Recorded Investment</t>
        </is>
      </c>
      <c r="B33" s="5" t="n">
        <v>12180</v>
      </c>
      <c r="C33" s="5" t="n">
        <v>18091</v>
      </c>
    </row>
    <row r="34">
      <c r="A34" s="4" t="inlineStr">
        <is>
          <t>Commercial Real Estate [Member] | Performing Financing Receivable [Member]</t>
        </is>
      </c>
    </row>
    <row r="35">
      <c r="A35" s="3" t="inlineStr">
        <is>
          <t>Financing Receivable Modifications [Line Items]</t>
        </is>
      </c>
    </row>
    <row r="36">
      <c r="A36" s="4" t="inlineStr">
        <is>
          <t>Recorded Investment</t>
        </is>
      </c>
      <c r="B36" s="5" t="n">
        <v>12180</v>
      </c>
      <c r="C36" s="5" t="n">
        <v>11439</v>
      </c>
    </row>
    <row r="37">
      <c r="A37" s="4" t="inlineStr">
        <is>
          <t>Commercial Real Estate [Member] | Nonperforming Financing Receivable [Member]</t>
        </is>
      </c>
    </row>
    <row r="38">
      <c r="A38" s="3" t="inlineStr">
        <is>
          <t>Financing Receivable Modifications [Line Items]</t>
        </is>
      </c>
    </row>
    <row r="39">
      <c r="A39" s="4" t="inlineStr">
        <is>
          <t>Recorded Investment</t>
        </is>
      </c>
      <c r="C39" s="5" t="n">
        <v>6652</v>
      </c>
    </row>
    <row r="40">
      <c r="A40" s="4" t="inlineStr">
        <is>
          <t>Consumer - Second Mortgages Receivable [Member]</t>
        </is>
      </c>
    </row>
    <row r="41">
      <c r="A41" s="3" t="inlineStr">
        <is>
          <t>Financing Receivable Modifications [Line Items]</t>
        </is>
      </c>
    </row>
    <row r="42">
      <c r="A42" s="4" t="inlineStr">
        <is>
          <t>Recorded Investment</t>
        </is>
      </c>
      <c r="B42" s="5" t="n">
        <v>78</v>
      </c>
      <c r="C42" s="5" t="n">
        <v>161</v>
      </c>
    </row>
    <row r="43">
      <c r="A43" s="4" t="inlineStr">
        <is>
          <t>Consumer - Second Mortgages Receivable [Member] | Performing Financing Receivable [Member]</t>
        </is>
      </c>
    </row>
    <row r="44">
      <c r="A44" s="3" t="inlineStr">
        <is>
          <t>Financing Receivable Modifications [Line Items]</t>
        </is>
      </c>
    </row>
    <row r="45">
      <c r="A45" s="4" t="inlineStr">
        <is>
          <t>Recorded Investment</t>
        </is>
      </c>
      <c r="B45" s="7" t="n">
        <v>78</v>
      </c>
      <c r="C45" s="7" t="n">
        <v>1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Related Allowance for Loan Losses (9) (Detail) $ in Thousands</t>
        </is>
      </c>
      <c r="B1" s="2" t="inlineStr">
        <is>
          <t>12 Months Ended</t>
        </is>
      </c>
    </row>
    <row r="2">
      <c r="B2" s="2" t="inlineStr">
        <is>
          <t>Sep. 30, 2021USD ($)Number</t>
        </is>
      </c>
      <c r="C2" s="2" t="inlineStr">
        <is>
          <t>Sep. 30, 2020USD ($)Number</t>
        </is>
      </c>
    </row>
    <row r="3">
      <c r="A3" s="3" t="inlineStr">
        <is>
          <t>Financing Receivable, Impaired [Line Items]</t>
        </is>
      </c>
    </row>
    <row r="4">
      <c r="A4" s="4" t="inlineStr">
        <is>
          <t>Number of Loans | Number</t>
        </is>
      </c>
      <c r="B4" s="5" t="n">
        <v>2</v>
      </c>
      <c r="C4" s="5" t="n">
        <v>3</v>
      </c>
    </row>
    <row r="5">
      <c r="A5" s="4" t="inlineStr">
        <is>
          <t>Pre-Modifications Outstanding Recorded Investments</t>
        </is>
      </c>
      <c r="B5" s="7" t="n">
        <v>2803</v>
      </c>
      <c r="C5" s="7" t="n">
        <v>11137</v>
      </c>
    </row>
    <row r="6">
      <c r="A6" s="4" t="inlineStr">
        <is>
          <t>Post-Modifications Outstanding Recorded Investments</t>
        </is>
      </c>
      <c r="B6" s="7" t="n">
        <v>2803</v>
      </c>
      <c r="C6" s="7" t="n">
        <v>11129</v>
      </c>
    </row>
    <row r="7">
      <c r="A7" s="4" t="inlineStr">
        <is>
          <t>Commercial and Industrial [Member]</t>
        </is>
      </c>
    </row>
    <row r="8">
      <c r="A8" s="3" t="inlineStr">
        <is>
          <t>Financing Receivable, Impaired [Line Items]</t>
        </is>
      </c>
    </row>
    <row r="9">
      <c r="A9" s="4" t="inlineStr">
        <is>
          <t>Number of Loans | Number</t>
        </is>
      </c>
      <c r="B9" s="5" t="n">
        <v>1</v>
      </c>
    </row>
    <row r="10">
      <c r="A10" s="4" t="inlineStr">
        <is>
          <t>Pre-Modifications Outstanding Recorded Investments</t>
        </is>
      </c>
      <c r="B10" s="7" t="n">
        <v>549</v>
      </c>
    </row>
    <row r="11">
      <c r="A11" s="4" t="inlineStr">
        <is>
          <t>Post-Modifications Outstanding Recorded Investments</t>
        </is>
      </c>
      <c r="B11" s="7" t="n">
        <v>549</v>
      </c>
    </row>
    <row r="12">
      <c r="A12" s="4" t="inlineStr">
        <is>
          <t>Residential Mortgage [Member]</t>
        </is>
      </c>
    </row>
    <row r="13">
      <c r="A13" s="3" t="inlineStr">
        <is>
          <t>Financing Receivable, Impaired [Line Items]</t>
        </is>
      </c>
    </row>
    <row r="14">
      <c r="A14" s="4" t="inlineStr">
        <is>
          <t>Number of Loans | Number</t>
        </is>
      </c>
      <c r="C14" s="5" t="n">
        <v>1</v>
      </c>
    </row>
    <row r="15">
      <c r="A15" s="4" t="inlineStr">
        <is>
          <t>Pre-Modifications Outstanding Recorded Investments</t>
        </is>
      </c>
      <c r="C15" s="7" t="n">
        <v>207</v>
      </c>
    </row>
    <row r="16">
      <c r="A16" s="4" t="inlineStr">
        <is>
          <t>Post-Modifications Outstanding Recorded Investments</t>
        </is>
      </c>
      <c r="C16" s="7" t="n">
        <v>203</v>
      </c>
    </row>
    <row r="17">
      <c r="A17" s="4" t="inlineStr">
        <is>
          <t>Commercial Real Estate [Member]</t>
        </is>
      </c>
    </row>
    <row r="18">
      <c r="A18" s="3" t="inlineStr">
        <is>
          <t>Financing Receivable, Impaired [Line Items]</t>
        </is>
      </c>
    </row>
    <row r="19">
      <c r="A19" s="4" t="inlineStr">
        <is>
          <t>Number of Loans | Number</t>
        </is>
      </c>
      <c r="C19" s="5" t="n">
        <v>2</v>
      </c>
    </row>
    <row r="20">
      <c r="A20" s="4" t="inlineStr">
        <is>
          <t>Pre-Modifications Outstanding Recorded Investments</t>
        </is>
      </c>
      <c r="C20" s="7" t="n">
        <v>10930</v>
      </c>
    </row>
    <row r="21">
      <c r="A21" s="4" t="inlineStr">
        <is>
          <t>Post-Modifications Outstanding Recorded Investments</t>
        </is>
      </c>
      <c r="C21" s="7" t="n">
        <v>10926</v>
      </c>
    </row>
    <row r="22">
      <c r="A22" s="4" t="inlineStr">
        <is>
          <t>Commercial Farmland [Member]</t>
        </is>
      </c>
    </row>
    <row r="23">
      <c r="A23" s="3" t="inlineStr">
        <is>
          <t>Financing Receivable, Impaired [Line Items]</t>
        </is>
      </c>
    </row>
    <row r="24">
      <c r="A24" s="4" t="inlineStr">
        <is>
          <t>Number of Loans | Number</t>
        </is>
      </c>
      <c r="B24" s="5" t="n">
        <v>1</v>
      </c>
    </row>
    <row r="25">
      <c r="A25" s="4" t="inlineStr">
        <is>
          <t>Pre-Modifications Outstanding Recorded Investments</t>
        </is>
      </c>
      <c r="B25" s="7" t="n">
        <v>2287</v>
      </c>
    </row>
    <row r="26">
      <c r="A26" s="4" t="inlineStr">
        <is>
          <t>Post-Modifications Outstanding Recorded Investments</t>
        </is>
      </c>
      <c r="B26" s="7" t="n">
        <v>22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shares</t>
        </is>
      </c>
      <c r="B1" s="2" t="inlineStr">
        <is>
          <t>12 Months Ended</t>
        </is>
      </c>
    </row>
    <row r="2">
      <c r="B2" s="2" t="inlineStr">
        <is>
          <t>Sep. 30, 2021</t>
        </is>
      </c>
      <c r="C2" s="2" t="inlineStr">
        <is>
          <t>Sep. 30, 2020</t>
        </is>
      </c>
    </row>
    <row r="3">
      <c r="A3" s="3" t="inlineStr">
        <is>
          <t>Statement Of Stockholders Equity [Abstract]</t>
        </is>
      </c>
    </row>
    <row r="4">
      <c r="A4" s="4" t="inlineStr">
        <is>
          <t>Committed to be released ESOP shares</t>
        </is>
      </c>
      <c r="B4" s="5" t="n">
        <v>14400</v>
      </c>
      <c r="C4" s="5" t="n">
        <v>144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Related Allowance for Loan Losses (10) (Detail) - USD ($) $ in Thousands</t>
        </is>
      </c>
      <c r="B1" s="2" t="inlineStr">
        <is>
          <t>12 Months Ended</t>
        </is>
      </c>
    </row>
    <row r="2">
      <c r="B2" s="2" t="inlineStr">
        <is>
          <t>Sep. 30, 2021</t>
        </is>
      </c>
      <c r="C2" s="2" t="inlineStr">
        <is>
          <t>Sep. 30, 2020</t>
        </is>
      </c>
    </row>
    <row r="3">
      <c r="A3" s="3" t="inlineStr">
        <is>
          <t>Loans and Leases Receivable, Related Parties [Roll Forward]</t>
        </is>
      </c>
    </row>
    <row r="4">
      <c r="A4" s="4" t="inlineStr">
        <is>
          <t>Balance at beginning of year</t>
        </is>
      </c>
      <c r="B4" s="7" t="n">
        <v>13733</v>
      </c>
      <c r="C4" s="7" t="n">
        <v>12478</v>
      </c>
    </row>
    <row r="5">
      <c r="A5" s="4" t="inlineStr">
        <is>
          <t>New loans</t>
        </is>
      </c>
      <c r="B5" s="5" t="n">
        <v>2792</v>
      </c>
      <c r="C5" s="5" t="n">
        <v>2073</v>
      </c>
    </row>
    <row r="6">
      <c r="A6" s="4" t="inlineStr">
        <is>
          <t>Repayments</t>
        </is>
      </c>
      <c r="B6" s="5" t="n">
        <v>-4604</v>
      </c>
      <c r="C6" s="5" t="n">
        <v>-818</v>
      </c>
    </row>
    <row r="7">
      <c r="A7" s="4" t="inlineStr">
        <is>
          <t>Balance at end of year</t>
        </is>
      </c>
      <c r="B7" s="7" t="n">
        <v>11921</v>
      </c>
      <c r="C7" s="7" t="n">
        <v>137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Related Allowance for Loan Losses (11) (Detail) - USD ($) $ in Thousands</t>
        </is>
      </c>
      <c r="B1" s="2" t="inlineStr">
        <is>
          <t>12 Months Ended</t>
        </is>
      </c>
    </row>
    <row r="2">
      <c r="B2" s="2" t="inlineStr">
        <is>
          <t>Sep. 30, 2021</t>
        </is>
      </c>
      <c r="C2" s="2" t="inlineStr">
        <is>
          <t>Sep. 30, 2020</t>
        </is>
      </c>
    </row>
    <row r="3">
      <c r="A3" s="3" t="inlineStr">
        <is>
          <t>Servicing Asset at Fair Value, Amount [Roll Forward]</t>
        </is>
      </c>
    </row>
    <row r="4">
      <c r="A4" s="4" t="inlineStr">
        <is>
          <t>Balance at beginning of year</t>
        </is>
      </c>
      <c r="B4" s="7" t="n">
        <v>111</v>
      </c>
      <c r="C4" s="7" t="n">
        <v>178</v>
      </c>
    </row>
    <row r="5">
      <c r="A5" s="4" t="inlineStr">
        <is>
          <t>Amortization</t>
        </is>
      </c>
      <c r="B5" s="5" t="n">
        <v>-28</v>
      </c>
      <c r="C5" s="5" t="n">
        <v>-67</v>
      </c>
    </row>
    <row r="6">
      <c r="A6" s="4" t="inlineStr">
        <is>
          <t>Balance at end of year</t>
        </is>
      </c>
      <c r="B6" s="7" t="n">
        <v>83</v>
      </c>
      <c r="C6" s="7" t="n">
        <v>1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Related Allowance for Loan Losses (12) (Detail) $ in Thousands</t>
        </is>
      </c>
      <c r="B1" s="2" t="inlineStr">
        <is>
          <t>12 Months Ended</t>
        </is>
      </c>
    </row>
    <row r="2">
      <c r="B2" s="2" t="inlineStr">
        <is>
          <t>Sep. 30, 2021USD ($)Number</t>
        </is>
      </c>
      <c r="C2" s="2" t="inlineStr">
        <is>
          <t>Sep. 30, 2020USD ($)Number</t>
        </is>
      </c>
    </row>
    <row r="3">
      <c r="A3" s="3" t="inlineStr">
        <is>
          <t>Financing Receivable, Impaired [Line Items]</t>
        </is>
      </c>
    </row>
    <row r="4">
      <c r="A4" s="4" t="inlineStr">
        <is>
          <t>Number of Loans | Number</t>
        </is>
      </c>
      <c r="B4" s="5" t="n">
        <v>8</v>
      </c>
      <c r="C4" s="5" t="n">
        <v>43</v>
      </c>
    </row>
    <row r="5">
      <c r="A5" s="4" t="inlineStr">
        <is>
          <t>Loan Modification Exposure</t>
        </is>
      </c>
      <c r="B5" s="7" t="n">
        <v>61234</v>
      </c>
      <c r="C5" s="7" t="n">
        <v>144785</v>
      </c>
    </row>
    <row r="6">
      <c r="A6" s="4" t="inlineStr">
        <is>
          <t>Gross Loans</t>
        </is>
      </c>
      <c r="B6" s="7" t="n">
        <v>913824</v>
      </c>
      <c r="C6" s="7" t="n">
        <v>1039001</v>
      </c>
    </row>
    <row r="7">
      <c r="A7" s="4" t="inlineStr">
        <is>
          <t>Percentage of Gross Loans Modified</t>
        </is>
      </c>
      <c r="B7" s="4" t="inlineStr">
        <is>
          <t>6.70%</t>
        </is>
      </c>
      <c r="C7" s="4" t="inlineStr">
        <is>
          <t>13.94%</t>
        </is>
      </c>
    </row>
    <row r="8">
      <c r="A8" s="4" t="inlineStr">
        <is>
          <t>Commercial and Industrial [Member]</t>
        </is>
      </c>
    </row>
    <row r="9">
      <c r="A9" s="3" t="inlineStr">
        <is>
          <t>Financing Receivable, Impaired [Line Items]</t>
        </is>
      </c>
    </row>
    <row r="10">
      <c r="A10" s="4" t="inlineStr">
        <is>
          <t>Number of Loans | Number</t>
        </is>
      </c>
      <c r="C10" s="5" t="n">
        <v>10</v>
      </c>
    </row>
    <row r="11">
      <c r="A11" s="4" t="inlineStr">
        <is>
          <t>Loan Modification Exposure</t>
        </is>
      </c>
      <c r="C11" s="7" t="n">
        <v>5547</v>
      </c>
    </row>
    <row r="12">
      <c r="A12" s="4" t="inlineStr">
        <is>
          <t>Gross Loans</t>
        </is>
      </c>
      <c r="B12" s="7" t="n">
        <v>115246</v>
      </c>
      <c r="C12" s="7" t="n">
        <v>116584</v>
      </c>
    </row>
    <row r="13">
      <c r="A13" s="4" t="inlineStr">
        <is>
          <t>Percentage of Gross Loans Modified</t>
        </is>
      </c>
      <c r="B13" s="4" t="inlineStr">
        <is>
          <t>0.00%</t>
        </is>
      </c>
      <c r="C13" s="4" t="inlineStr">
        <is>
          <t>0.53%</t>
        </is>
      </c>
    </row>
    <row r="14">
      <c r="A14" s="4" t="inlineStr">
        <is>
          <t>Residential Mortgage [Member]</t>
        </is>
      </c>
    </row>
    <row r="15">
      <c r="A15" s="3" t="inlineStr">
        <is>
          <t>Financing Receivable, Impaired [Line Items]</t>
        </is>
      </c>
    </row>
    <row r="16">
      <c r="A16" s="4" t="inlineStr">
        <is>
          <t>Number of Loans | Number</t>
        </is>
      </c>
      <c r="B16" s="5" t="n">
        <v>2</v>
      </c>
      <c r="C16" s="5" t="n">
        <v>5</v>
      </c>
    </row>
    <row r="17">
      <c r="A17" s="4" t="inlineStr">
        <is>
          <t>Loan Modification Exposure</t>
        </is>
      </c>
      <c r="B17" s="7" t="n">
        <v>667</v>
      </c>
      <c r="C17" s="7" t="n">
        <v>1288</v>
      </c>
    </row>
    <row r="18">
      <c r="A18" s="4" t="inlineStr">
        <is>
          <t>Gross Loans</t>
        </is>
      </c>
      <c r="B18" s="7" t="n">
        <v>198710</v>
      </c>
      <c r="C18" s="7" t="n">
        <v>242090</v>
      </c>
    </row>
    <row r="19">
      <c r="A19" s="4" t="inlineStr">
        <is>
          <t>Percentage of Gross Loans Modified</t>
        </is>
      </c>
      <c r="B19" s="4" t="inlineStr">
        <is>
          <t>0.07%</t>
        </is>
      </c>
      <c r="C19" s="4" t="inlineStr">
        <is>
          <t>0.12%</t>
        </is>
      </c>
    </row>
    <row r="20">
      <c r="A20" s="4" t="inlineStr">
        <is>
          <t>Construction and Development - Residential and Commercial Receivables [Member]</t>
        </is>
      </c>
    </row>
    <row r="21">
      <c r="A21" s="3" t="inlineStr">
        <is>
          <t>Financing Receivable, Impaired [Line Items]</t>
        </is>
      </c>
    </row>
    <row r="22">
      <c r="A22" s="4" t="inlineStr">
        <is>
          <t>Gross Loans</t>
        </is>
      </c>
      <c r="B22" s="7" t="n">
        <v>61492</v>
      </c>
      <c r="C22" s="7" t="n">
        <v>65703</v>
      </c>
    </row>
    <row r="23">
      <c r="A23" s="4" t="inlineStr">
        <is>
          <t>Percentage of Gross Loans Modified</t>
        </is>
      </c>
      <c r="B23" s="4" t="inlineStr">
        <is>
          <t>0.00%</t>
        </is>
      </c>
      <c r="C23" s="4" t="inlineStr">
        <is>
          <t>0.00%</t>
        </is>
      </c>
    </row>
    <row r="24">
      <c r="A24" s="4" t="inlineStr">
        <is>
          <t>Construction and Development - Land Receivable [Member]</t>
        </is>
      </c>
    </row>
    <row r="25">
      <c r="A25" s="3" t="inlineStr">
        <is>
          <t>Financing Receivable, Impaired [Line Items]</t>
        </is>
      </c>
    </row>
    <row r="26">
      <c r="A26" s="4" t="inlineStr">
        <is>
          <t>Gross Loans</t>
        </is>
      </c>
      <c r="B26" s="7" t="n">
        <v>2204</v>
      </c>
      <c r="C26" s="7" t="n">
        <v>3110</v>
      </c>
    </row>
    <row r="27">
      <c r="A27" s="4" t="inlineStr">
        <is>
          <t>Percentage of Gross Loans Modified</t>
        </is>
      </c>
      <c r="B27" s="4" t="inlineStr">
        <is>
          <t>0.00%</t>
        </is>
      </c>
      <c r="C27" s="4" t="inlineStr">
        <is>
          <t>0.00%</t>
        </is>
      </c>
    </row>
    <row r="28">
      <c r="A28" s="4" t="inlineStr">
        <is>
          <t>Construction And Development Receivable [Member]</t>
        </is>
      </c>
    </row>
    <row r="29">
      <c r="A29" s="3" t="inlineStr">
        <is>
          <t>Financing Receivable, Impaired [Line Items]</t>
        </is>
      </c>
    </row>
    <row r="30">
      <c r="A30" s="4" t="inlineStr">
        <is>
          <t>Gross Loans</t>
        </is>
      </c>
      <c r="B30" s="7" t="n">
        <v>63696</v>
      </c>
      <c r="C30" s="7" t="n">
        <v>68813</v>
      </c>
    </row>
    <row r="31">
      <c r="A31" s="4" t="inlineStr">
        <is>
          <t>Percentage of Gross Loans Modified</t>
        </is>
      </c>
      <c r="B31" s="4" t="inlineStr">
        <is>
          <t>0.00%</t>
        </is>
      </c>
      <c r="C31" s="4" t="inlineStr">
        <is>
          <t>0.00%</t>
        </is>
      </c>
    </row>
    <row r="32">
      <c r="A32" s="4" t="inlineStr">
        <is>
          <t>Commercial Real Estate [Member]</t>
        </is>
      </c>
    </row>
    <row r="33">
      <c r="A33" s="3" t="inlineStr">
        <is>
          <t>Financing Receivable, Impaired [Line Items]</t>
        </is>
      </c>
    </row>
    <row r="34">
      <c r="A34" s="4" t="inlineStr">
        <is>
          <t>Number of Loans | Number</t>
        </is>
      </c>
      <c r="B34" s="5" t="n">
        <v>6</v>
      </c>
      <c r="C34" s="5" t="n">
        <v>21</v>
      </c>
    </row>
    <row r="35">
      <c r="A35" s="4" t="inlineStr">
        <is>
          <t>Loan Modification Exposure</t>
        </is>
      </c>
      <c r="B35" s="7" t="n">
        <v>60567</v>
      </c>
      <c r="C35" s="7" t="n">
        <v>131348</v>
      </c>
    </row>
    <row r="36">
      <c r="A36" s="4" t="inlineStr">
        <is>
          <t>Gross Loans</t>
        </is>
      </c>
      <c r="B36" s="7" t="n">
        <v>426915</v>
      </c>
      <c r="C36" s="7" t="n">
        <v>495398</v>
      </c>
    </row>
    <row r="37">
      <c r="A37" s="4" t="inlineStr">
        <is>
          <t>Percentage of Gross Loans Modified</t>
        </is>
      </c>
      <c r="B37" s="4" t="inlineStr">
        <is>
          <t>6.63%</t>
        </is>
      </c>
      <c r="C37" s="4" t="inlineStr">
        <is>
          <t>12.65%</t>
        </is>
      </c>
    </row>
    <row r="38">
      <c r="A38" s="4" t="inlineStr">
        <is>
          <t>Commercial Farmland [Member]</t>
        </is>
      </c>
    </row>
    <row r="39">
      <c r="A39" s="3" t="inlineStr">
        <is>
          <t>Financing Receivable, Impaired [Line Items]</t>
        </is>
      </c>
    </row>
    <row r="40">
      <c r="A40" s="4" t="inlineStr">
        <is>
          <t>Number of Loans | Number</t>
        </is>
      </c>
      <c r="C40" s="5" t="n">
        <v>1</v>
      </c>
    </row>
    <row r="41">
      <c r="A41" s="4" t="inlineStr">
        <is>
          <t>Loan Modification Exposure</t>
        </is>
      </c>
      <c r="C41" s="7" t="n">
        <v>2288</v>
      </c>
    </row>
    <row r="42">
      <c r="A42" s="4" t="inlineStr">
        <is>
          <t>Gross Loans</t>
        </is>
      </c>
      <c r="B42" s="7" t="n">
        <v>10297</v>
      </c>
      <c r="C42" s="7" t="n">
        <v>7517</v>
      </c>
    </row>
    <row r="43">
      <c r="A43" s="4" t="inlineStr">
        <is>
          <t>Percentage of Gross Loans Modified</t>
        </is>
      </c>
      <c r="B43" s="4" t="inlineStr">
        <is>
          <t>0.00%</t>
        </is>
      </c>
      <c r="C43" s="4" t="inlineStr">
        <is>
          <t>0.22%</t>
        </is>
      </c>
    </row>
    <row r="44">
      <c r="A44" s="4" t="inlineStr">
        <is>
          <t>Commercial Multi Family Receivable [Member]</t>
        </is>
      </c>
    </row>
    <row r="45">
      <c r="A45" s="3" t="inlineStr">
        <is>
          <t>Financing Receivable, Impaired [Line Items]</t>
        </is>
      </c>
    </row>
    <row r="46">
      <c r="A46" s="4" t="inlineStr">
        <is>
          <t>Number of Loans | Number</t>
        </is>
      </c>
      <c r="C46" s="5" t="n">
        <v>2</v>
      </c>
    </row>
    <row r="47">
      <c r="A47" s="4" t="inlineStr">
        <is>
          <t>Loan Modification Exposure</t>
        </is>
      </c>
      <c r="C47" s="7" t="n">
        <v>3718</v>
      </c>
    </row>
    <row r="48">
      <c r="A48" s="4" t="inlineStr">
        <is>
          <t>Gross Loans</t>
        </is>
      </c>
      <c r="B48" s="7" t="n">
        <v>66332</v>
      </c>
      <c r="C48" s="7" t="n">
        <v>67767</v>
      </c>
    </row>
    <row r="49">
      <c r="A49" s="4" t="inlineStr">
        <is>
          <t>Percentage of Gross Loans Modified</t>
        </is>
      </c>
      <c r="B49" s="4" t="inlineStr">
        <is>
          <t>0.00%</t>
        </is>
      </c>
      <c r="C49" s="4" t="inlineStr">
        <is>
          <t>0.36%</t>
        </is>
      </c>
    </row>
    <row r="50">
      <c r="A50" s="4" t="inlineStr">
        <is>
          <t>Commercial - Other Receivable [Member]</t>
        </is>
      </c>
    </row>
    <row r="51">
      <c r="A51" s="3" t="inlineStr">
        <is>
          <t>Financing Receivable, Impaired [Line Items]</t>
        </is>
      </c>
    </row>
    <row r="52">
      <c r="A52" s="4" t="inlineStr">
        <is>
          <t>Gross Loans</t>
        </is>
      </c>
      <c r="B52" s="7" t="n">
        <v>10954</v>
      </c>
      <c r="C52" s="7" t="n">
        <v>10142</v>
      </c>
    </row>
    <row r="53">
      <c r="A53" s="4" t="inlineStr">
        <is>
          <t>Percentage of Gross Loans Modified</t>
        </is>
      </c>
      <c r="B53" s="4" t="inlineStr">
        <is>
          <t>0.00%</t>
        </is>
      </c>
      <c r="C53" s="4" t="inlineStr">
        <is>
          <t>0.00%</t>
        </is>
      </c>
    </row>
    <row r="54">
      <c r="A54" s="4" t="inlineStr">
        <is>
          <t>Commercial [Member]</t>
        </is>
      </c>
    </row>
    <row r="55">
      <c r="A55" s="3" t="inlineStr">
        <is>
          <t>Financing Receivable, Impaired [Line Items]</t>
        </is>
      </c>
    </row>
    <row r="56">
      <c r="A56" s="4" t="inlineStr">
        <is>
          <t>Number of Loans | Number</t>
        </is>
      </c>
      <c r="B56" s="5" t="n">
        <v>6</v>
      </c>
      <c r="C56" s="5" t="n">
        <v>34</v>
      </c>
    </row>
    <row r="57">
      <c r="A57" s="4" t="inlineStr">
        <is>
          <t>Loan Modification Exposure</t>
        </is>
      </c>
      <c r="B57" s="7" t="n">
        <v>60567</v>
      </c>
      <c r="C57" s="7" t="n">
        <v>142901</v>
      </c>
    </row>
    <row r="58">
      <c r="A58" s="4" t="inlineStr">
        <is>
          <t>Gross Loans</t>
        </is>
      </c>
      <c r="B58" s="7" t="n">
        <v>629744</v>
      </c>
      <c r="C58" s="7" t="n">
        <v>697408</v>
      </c>
    </row>
    <row r="59">
      <c r="A59" s="4" t="inlineStr">
        <is>
          <t>Percentage of Gross Loans Modified</t>
        </is>
      </c>
      <c r="B59" s="4" t="inlineStr">
        <is>
          <t>6.63%</t>
        </is>
      </c>
      <c r="C59" s="4" t="inlineStr">
        <is>
          <t>13.75%</t>
        </is>
      </c>
    </row>
    <row r="60">
      <c r="A60" s="4" t="inlineStr">
        <is>
          <t>Consumer - Home Equity Lines of Credit [Member]</t>
        </is>
      </c>
    </row>
    <row r="61">
      <c r="A61" s="3" t="inlineStr">
        <is>
          <t>Financing Receivable, Impaired [Line Items]</t>
        </is>
      </c>
    </row>
    <row r="62">
      <c r="A62" s="4" t="inlineStr">
        <is>
          <t>Number of Loans | Number</t>
        </is>
      </c>
      <c r="C62" s="5" t="n">
        <v>3</v>
      </c>
    </row>
    <row r="63">
      <c r="A63" s="4" t="inlineStr">
        <is>
          <t>Loan Modification Exposure</t>
        </is>
      </c>
      <c r="C63" s="7" t="n">
        <v>579</v>
      </c>
    </row>
    <row r="64">
      <c r="A64" s="4" t="inlineStr">
        <is>
          <t>Gross Loans</t>
        </is>
      </c>
      <c r="B64" s="7" t="n">
        <v>13491</v>
      </c>
      <c r="C64" s="7" t="n">
        <v>17128</v>
      </c>
    </row>
    <row r="65">
      <c r="A65" s="4" t="inlineStr">
        <is>
          <t>Percentage of Gross Loans Modified</t>
        </is>
      </c>
      <c r="B65" s="4" t="inlineStr">
        <is>
          <t>0.00%</t>
        </is>
      </c>
      <c r="C65" s="4" t="inlineStr">
        <is>
          <t>0.06%</t>
        </is>
      </c>
    </row>
    <row r="66">
      <c r="A66" s="4" t="inlineStr">
        <is>
          <t>Consumer - Second Mortgages Receivable [Member]</t>
        </is>
      </c>
    </row>
    <row r="67">
      <c r="A67" s="3" t="inlineStr">
        <is>
          <t>Financing Receivable, Impaired [Line Items]</t>
        </is>
      </c>
    </row>
    <row r="68">
      <c r="A68" s="4" t="inlineStr">
        <is>
          <t>Number of Loans | Number</t>
        </is>
      </c>
      <c r="C68" s="5" t="n">
        <v>1</v>
      </c>
    </row>
    <row r="69">
      <c r="A69" s="4" t="inlineStr">
        <is>
          <t>Loan Modification Exposure</t>
        </is>
      </c>
      <c r="C69" s="7" t="n">
        <v>17</v>
      </c>
    </row>
    <row r="70">
      <c r="A70" s="4" t="inlineStr">
        <is>
          <t>Gross Loans</t>
        </is>
      </c>
      <c r="B70" s="7" t="n">
        <v>5884</v>
      </c>
      <c r="C70" s="7" t="n">
        <v>10711</v>
      </c>
    </row>
    <row r="71">
      <c r="A71" s="4" t="inlineStr">
        <is>
          <t>Percentage of Gross Loans Modified</t>
        </is>
      </c>
      <c r="B71" s="4" t="inlineStr">
        <is>
          <t>0.00%</t>
        </is>
      </c>
      <c r="C71" s="4" t="inlineStr">
        <is>
          <t>0.00%</t>
        </is>
      </c>
    </row>
    <row r="72">
      <c r="A72" s="4" t="inlineStr">
        <is>
          <t>Consumer - Other Receivable [Member]</t>
        </is>
      </c>
    </row>
    <row r="73">
      <c r="A73" s="3" t="inlineStr">
        <is>
          <t>Financing Receivable, Impaired [Line Items]</t>
        </is>
      </c>
    </row>
    <row r="74">
      <c r="A74" s="4" t="inlineStr">
        <is>
          <t>Gross Loans</t>
        </is>
      </c>
      <c r="B74" s="7" t="n">
        <v>2299</v>
      </c>
      <c r="C74" s="7" t="n">
        <v>2851</v>
      </c>
    </row>
    <row r="75">
      <c r="A75" s="4" t="inlineStr">
        <is>
          <t>Percentage of Gross Loans Modified</t>
        </is>
      </c>
      <c r="B75" s="4" t="inlineStr">
        <is>
          <t>0.00%</t>
        </is>
      </c>
      <c r="C75" s="4" t="inlineStr">
        <is>
          <t>0.00%</t>
        </is>
      </c>
    </row>
    <row r="76">
      <c r="A76" s="4" t="inlineStr">
        <is>
          <t>Consumer Receivable [Member]</t>
        </is>
      </c>
    </row>
    <row r="77">
      <c r="A77" s="3" t="inlineStr">
        <is>
          <t>Financing Receivable, Impaired [Line Items]</t>
        </is>
      </c>
    </row>
    <row r="78">
      <c r="A78" s="4" t="inlineStr">
        <is>
          <t>Number of Loans | Number</t>
        </is>
      </c>
      <c r="C78" s="5" t="n">
        <v>4</v>
      </c>
    </row>
    <row r="79">
      <c r="A79" s="4" t="inlineStr">
        <is>
          <t>Loan Modification Exposure</t>
        </is>
      </c>
      <c r="C79" s="7" t="n">
        <v>596</v>
      </c>
    </row>
    <row r="80">
      <c r="A80" s="4" t="inlineStr">
        <is>
          <t>Gross Loans</t>
        </is>
      </c>
      <c r="B80" s="7" t="n">
        <v>21674</v>
      </c>
      <c r="C80" s="7" t="n">
        <v>30690</v>
      </c>
    </row>
    <row r="81">
      <c r="A81" s="4" t="inlineStr">
        <is>
          <t>Percentage of Gross Loans Modified</t>
        </is>
      </c>
      <c r="B81" s="4" t="inlineStr">
        <is>
          <t>0.00%</t>
        </is>
      </c>
      <c r="C81" s="4" t="inlineStr">
        <is>
          <t>0.06%</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and Equipment (Detail) - USD ($) $ in Thousands</t>
        </is>
      </c>
      <c r="B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row>
    <row r="3">
      <c r="A3" s="3" t="inlineStr">
        <is>
          <t>Property, Plant and Equipment [Line Items]</t>
        </is>
      </c>
    </row>
    <row r="4">
      <c r="A4" s="4" t="inlineStr">
        <is>
          <t>Property and equipment, gross</t>
        </is>
      </c>
      <c r="B4" s="7" t="n">
        <v>18607</v>
      </c>
      <c r="F4" s="7" t="n">
        <v>18474</v>
      </c>
    </row>
    <row r="5">
      <c r="A5" s="4" t="inlineStr">
        <is>
          <t>Accumulated depreciation</t>
        </is>
      </c>
      <c r="B5" s="5" t="n">
        <v>-12830</v>
      </c>
      <c r="F5" s="5" t="n">
        <v>-12200</v>
      </c>
    </row>
    <row r="6">
      <c r="A6" s="4" t="inlineStr">
        <is>
          <t>Property and equipment, net</t>
        </is>
      </c>
      <c r="B6" s="5" t="n">
        <v>5777</v>
      </c>
      <c r="C6" s="7" t="n">
        <v>5902</v>
      </c>
      <c r="D6" s="7" t="n">
        <v>6040</v>
      </c>
      <c r="E6" s="7" t="n">
        <v>6154</v>
      </c>
      <c r="F6" s="5" t="n">
        <v>6274</v>
      </c>
      <c r="G6" s="7" t="n">
        <v>6355</v>
      </c>
      <c r="H6" s="7" t="n">
        <v>6476</v>
      </c>
      <c r="I6" s="7" t="n">
        <v>6594</v>
      </c>
    </row>
    <row r="7">
      <c r="A7" s="4" t="inlineStr">
        <is>
          <t>Land [Member]</t>
        </is>
      </c>
    </row>
    <row r="8">
      <c r="A8" s="3" t="inlineStr">
        <is>
          <t>Property, Plant and Equipment [Line Items]</t>
        </is>
      </c>
    </row>
    <row r="9">
      <c r="A9" s="4" t="inlineStr">
        <is>
          <t>Property and equipment, gross</t>
        </is>
      </c>
      <c r="B9" s="5" t="n">
        <v>706</v>
      </c>
      <c r="F9" s="5" t="n">
        <v>707</v>
      </c>
    </row>
    <row r="10">
      <c r="A10" s="4" t="inlineStr">
        <is>
          <t>Building and improvements [Member]</t>
        </is>
      </c>
    </row>
    <row r="11">
      <c r="A11" s="3" t="inlineStr">
        <is>
          <t>Property, Plant and Equipment [Line Items]</t>
        </is>
      </c>
    </row>
    <row r="12">
      <c r="A12" s="4" t="inlineStr">
        <is>
          <t>Property and equipment, gross</t>
        </is>
      </c>
      <c r="B12" s="7" t="n">
        <v>11992</v>
      </c>
      <c r="F12" s="5" t="n">
        <v>11909</v>
      </c>
    </row>
    <row r="13">
      <c r="A13" s="4" t="inlineStr">
        <is>
          <t>Building and improvements [Member] | Minimum [Member]</t>
        </is>
      </c>
    </row>
    <row r="14">
      <c r="A14" s="3" t="inlineStr">
        <is>
          <t>Property, Plant and Equipment [Line Items]</t>
        </is>
      </c>
    </row>
    <row r="15">
      <c r="A15" s="4" t="inlineStr">
        <is>
          <t>Property and equipment, estimated useful life (years)</t>
        </is>
      </c>
      <c r="B15" s="4" t="inlineStr">
        <is>
          <t>10 years</t>
        </is>
      </c>
    </row>
    <row r="16">
      <c r="A16" s="4" t="inlineStr">
        <is>
          <t>Building and improvements [Member] | Maximum [Member]</t>
        </is>
      </c>
    </row>
    <row r="17">
      <c r="A17" s="3" t="inlineStr">
        <is>
          <t>Property, Plant and Equipment [Line Items]</t>
        </is>
      </c>
    </row>
    <row r="18">
      <c r="A18" s="4" t="inlineStr">
        <is>
          <t>Property and equipment, estimated useful life (years)</t>
        </is>
      </c>
      <c r="B18" s="4" t="inlineStr">
        <is>
          <t>39 years</t>
        </is>
      </c>
    </row>
    <row r="19">
      <c r="A19" s="4" t="inlineStr">
        <is>
          <t>Construction in process [Member]</t>
        </is>
      </c>
    </row>
    <row r="20">
      <c r="A20" s="3" t="inlineStr">
        <is>
          <t>Property, Plant and Equipment [Line Items]</t>
        </is>
      </c>
    </row>
    <row r="21">
      <c r="A21" s="4" t="inlineStr">
        <is>
          <t>Property and equipment, gross</t>
        </is>
      </c>
      <c r="B21" s="7" t="n">
        <v>5</v>
      </c>
      <c r="F21" s="5" t="n">
        <v>6</v>
      </c>
    </row>
    <row r="22">
      <c r="A22" s="4" t="inlineStr">
        <is>
          <t>Furniture, fixtures and equipment [Member]</t>
        </is>
      </c>
    </row>
    <row r="23">
      <c r="A23" s="3" t="inlineStr">
        <is>
          <t>Property, Plant and Equipment [Line Items]</t>
        </is>
      </c>
    </row>
    <row r="24">
      <c r="A24" s="4" t="inlineStr">
        <is>
          <t>Property and equipment, gross</t>
        </is>
      </c>
      <c r="B24" s="7" t="n">
        <v>5904</v>
      </c>
      <c r="F24" s="7" t="n">
        <v>5852</v>
      </c>
    </row>
    <row r="25">
      <c r="A25" s="4" t="inlineStr">
        <is>
          <t>Furniture, fixtures and equipment [Member] | Minimum [Member]</t>
        </is>
      </c>
    </row>
    <row r="26">
      <c r="A26" s="3" t="inlineStr">
        <is>
          <t>Property, Plant and Equipment [Line Items]</t>
        </is>
      </c>
    </row>
    <row r="27">
      <c r="A27" s="4" t="inlineStr">
        <is>
          <t>Property and equipment, estimated useful life (years)</t>
        </is>
      </c>
      <c r="B27" s="4" t="inlineStr">
        <is>
          <t>3 years</t>
        </is>
      </c>
    </row>
    <row r="28">
      <c r="A28" s="4" t="inlineStr">
        <is>
          <t>Furniture, fixtures and equipment [Member] | Maximum [Member]</t>
        </is>
      </c>
    </row>
    <row r="29">
      <c r="A29" s="3" t="inlineStr">
        <is>
          <t>Property, Plant and Equipment [Line Items]</t>
        </is>
      </c>
    </row>
    <row r="30">
      <c r="A30" s="4" t="inlineStr">
        <is>
          <t>Property and equipment, estimated useful life (years)</t>
        </is>
      </c>
      <c r="B30" s="4" t="inlineStr">
        <is>
          <t>7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Narrative) (Detail) - USD ($) $ in Thousands</t>
        </is>
      </c>
      <c r="B1" s="2" t="inlineStr">
        <is>
          <t>12 Months Ended</t>
        </is>
      </c>
    </row>
    <row r="2">
      <c r="B2" s="2" t="inlineStr">
        <is>
          <t>Sep. 30, 2021</t>
        </is>
      </c>
      <c r="C2" s="2" t="inlineStr">
        <is>
          <t>Sep. 30, 2020</t>
        </is>
      </c>
    </row>
    <row r="3">
      <c r="A3" s="3" t="inlineStr">
        <is>
          <t>Property Plant And Equipment Net [Abstract]</t>
        </is>
      </c>
    </row>
    <row r="4">
      <c r="A4" s="4" t="inlineStr">
        <is>
          <t>Depreciation</t>
        </is>
      </c>
      <c r="B4" s="7" t="n">
        <v>630</v>
      </c>
      <c r="C4" s="7" t="n">
        <v>7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posits (Detail)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Deposits:</t>
        </is>
      </c>
    </row>
    <row r="3">
      <c r="A3" s="4" t="inlineStr">
        <is>
          <t>Savings</t>
        </is>
      </c>
      <c r="B3" s="7" t="n">
        <v>50582</v>
      </c>
      <c r="F3" s="7" t="n">
        <v>45072</v>
      </c>
    </row>
    <row r="4">
      <c r="A4" s="4" t="inlineStr">
        <is>
          <t>Money market accounts</t>
        </is>
      </c>
      <c r="B4" s="5" t="n">
        <v>385480</v>
      </c>
      <c r="F4" s="5" t="n">
        <v>277711</v>
      </c>
    </row>
    <row r="5">
      <c r="A5" s="4" t="inlineStr">
        <is>
          <t>Interest bearing demand</t>
        </is>
      </c>
      <c r="B5" s="5" t="n">
        <v>336645</v>
      </c>
      <c r="F5" s="5" t="n">
        <v>303682</v>
      </c>
    </row>
    <row r="6">
      <c r="A6" s="4" t="inlineStr">
        <is>
          <t>Non-interest bearing demand</t>
        </is>
      </c>
      <c r="B6" s="5" t="n">
        <v>53849</v>
      </c>
      <c r="F6" s="5" t="n">
        <v>50422</v>
      </c>
    </row>
    <row r="7">
      <c r="A7" s="4" t="inlineStr">
        <is>
          <t>Total deposits before certificates of deposit</t>
        </is>
      </c>
      <c r="B7" s="5" t="n">
        <v>826556</v>
      </c>
      <c r="F7" s="5" t="n">
        <v>676887</v>
      </c>
    </row>
    <row r="8">
      <c r="A8" s="4" t="inlineStr">
        <is>
          <t>Certificates of deposit</t>
        </is>
      </c>
      <c r="B8" s="5" t="n">
        <v>111603</v>
      </c>
      <c r="F8" s="5" t="n">
        <v>214019</v>
      </c>
    </row>
    <row r="9">
      <c r="A9" s="4" t="inlineStr">
        <is>
          <t>Total Deposits</t>
        </is>
      </c>
      <c r="B9" s="7" t="n">
        <v>938159</v>
      </c>
      <c r="C9" s="7" t="n">
        <v>907704</v>
      </c>
      <c r="D9" s="7" t="n">
        <v>912213</v>
      </c>
      <c r="E9" s="7" t="n">
        <v>900465</v>
      </c>
      <c r="F9" s="7" t="n">
        <v>890906</v>
      </c>
      <c r="G9" s="7" t="n">
        <v>884444</v>
      </c>
      <c r="H9" s="7" t="n">
        <v>915900</v>
      </c>
      <c r="I9" s="7" t="n">
        <v>943819</v>
      </c>
    </row>
    <row r="10">
      <c r="A10" s="4" t="inlineStr">
        <is>
          <t>Percentage of savings</t>
        </is>
      </c>
      <c r="B10" s="4" t="inlineStr">
        <is>
          <t>5.39%</t>
        </is>
      </c>
      <c r="F10" s="4" t="inlineStr">
        <is>
          <t>5.06%</t>
        </is>
      </c>
    </row>
    <row r="11">
      <c r="A11" s="4" t="inlineStr">
        <is>
          <t>Percentage of money market accounts</t>
        </is>
      </c>
      <c r="B11" s="4" t="inlineStr">
        <is>
          <t>41.09%</t>
        </is>
      </c>
      <c r="F11" s="4" t="inlineStr">
        <is>
          <t>31.17%</t>
        </is>
      </c>
    </row>
    <row r="12">
      <c r="A12" s="4" t="inlineStr">
        <is>
          <t>Percentage of interest bearing demand</t>
        </is>
      </c>
      <c r="B12" s="4" t="inlineStr">
        <is>
          <t>35.88%</t>
        </is>
      </c>
      <c r="F12" s="4" t="inlineStr">
        <is>
          <t>34.09%</t>
        </is>
      </c>
    </row>
    <row r="13">
      <c r="A13" s="4" t="inlineStr">
        <is>
          <t>Percentage of non-interest bearing demand</t>
        </is>
      </c>
      <c r="B13" s="4" t="inlineStr">
        <is>
          <t>5.74%</t>
        </is>
      </c>
      <c r="F13" s="4" t="inlineStr">
        <is>
          <t>5.66%</t>
        </is>
      </c>
    </row>
    <row r="14">
      <c r="A14" s="4" t="inlineStr">
        <is>
          <t>Percentage of total deposits before certificates of deposit</t>
        </is>
      </c>
      <c r="B14" s="4" t="inlineStr">
        <is>
          <t>88.10%</t>
        </is>
      </c>
      <c r="F14" s="4" t="inlineStr">
        <is>
          <t>75.98%</t>
        </is>
      </c>
    </row>
    <row r="15">
      <c r="A15" s="4" t="inlineStr">
        <is>
          <t>Percentage of certificates of deposit</t>
        </is>
      </c>
      <c r="B15" s="4" t="inlineStr">
        <is>
          <t>11.90%</t>
        </is>
      </c>
      <c r="F15" s="4" t="inlineStr">
        <is>
          <t>24.02%</t>
        </is>
      </c>
    </row>
    <row r="16">
      <c r="A16" s="4" t="inlineStr">
        <is>
          <t>Percentage of total deposits</t>
        </is>
      </c>
      <c r="B16" s="4" t="inlineStr">
        <is>
          <t>100.00%</t>
        </is>
      </c>
      <c r="F16"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Narrative) (Detail) - USD ($) $ in Millions</t>
        </is>
      </c>
      <c r="B1" s="2" t="inlineStr">
        <is>
          <t>Sep. 30, 2021</t>
        </is>
      </c>
      <c r="C1" s="2" t="inlineStr">
        <is>
          <t>Sep. 30, 2020</t>
        </is>
      </c>
    </row>
    <row r="2">
      <c r="A2" s="3" t="inlineStr">
        <is>
          <t>Deposits:</t>
        </is>
      </c>
    </row>
    <row r="3">
      <c r="A3" s="4" t="inlineStr">
        <is>
          <t>Certificates of deposit of $250,000 and greater</t>
        </is>
      </c>
      <c r="B3" s="6" t="n">
        <v>16.5</v>
      </c>
      <c r="C3" s="6" t="n">
        <v>48.2</v>
      </c>
    </row>
    <row r="4">
      <c r="A4" s="4" t="inlineStr">
        <is>
          <t>Brokered deposits</t>
        </is>
      </c>
      <c r="B4" s="9" t="n">
        <v>6.1</v>
      </c>
      <c r="C4" s="9" t="n">
        <v>31.1</v>
      </c>
    </row>
    <row r="5">
      <c r="A5" s="4" t="inlineStr">
        <is>
          <t>Related party deposit liabilities</t>
        </is>
      </c>
      <c r="B5" s="6" t="n">
        <v>43.2</v>
      </c>
      <c r="C5" s="6" t="n">
        <v>3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posits 1 (Detail) - USD ($) $ in Thousands</t>
        </is>
      </c>
      <c r="B1" s="2" t="inlineStr">
        <is>
          <t>12 Months Ended</t>
        </is>
      </c>
    </row>
    <row r="2">
      <c r="B2" s="2" t="inlineStr">
        <is>
          <t>Sep. 30, 2021</t>
        </is>
      </c>
      <c r="C2" s="2" t="inlineStr">
        <is>
          <t>Sep. 30, 2020</t>
        </is>
      </c>
    </row>
    <row r="3">
      <c r="A3" s="3" t="inlineStr">
        <is>
          <t>Deposits:</t>
        </is>
      </c>
    </row>
    <row r="4">
      <c r="A4" s="4" t="inlineStr">
        <is>
          <t>Savings accounts</t>
        </is>
      </c>
      <c r="B4" s="7" t="n">
        <v>59</v>
      </c>
      <c r="C4" s="7" t="n">
        <v>51</v>
      </c>
    </row>
    <row r="5">
      <c r="A5" s="4" t="inlineStr">
        <is>
          <t>Money market accounts</t>
        </is>
      </c>
      <c r="B5" s="5" t="n">
        <v>1726</v>
      </c>
      <c r="C5" s="5" t="n">
        <v>4010</v>
      </c>
    </row>
    <row r="6">
      <c r="A6" s="4" t="inlineStr">
        <is>
          <t>Interest bearing demand</t>
        </is>
      </c>
      <c r="B6" s="5" t="n">
        <v>2681</v>
      </c>
      <c r="C6" s="5" t="n">
        <v>3523</v>
      </c>
    </row>
    <row r="7">
      <c r="A7" s="4" t="inlineStr">
        <is>
          <t>Certificates of deposit</t>
        </is>
      </c>
      <c r="B7" s="5" t="n">
        <v>2282</v>
      </c>
      <c r="C7" s="5" t="n">
        <v>5262</v>
      </c>
    </row>
    <row r="8">
      <c r="A8" s="4" t="inlineStr">
        <is>
          <t>Total deposits</t>
        </is>
      </c>
      <c r="B8" s="7" t="n">
        <v>6748</v>
      </c>
      <c r="C8" s="7" t="n">
        <v>128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1" customWidth="1" min="2" max="2"/>
  </cols>
  <sheetData>
    <row r="1">
      <c r="A1" s="1" t="inlineStr">
        <is>
          <t>Deposits (2) (Detail) $ in Thousands</t>
        </is>
      </c>
      <c r="B1" s="2" t="inlineStr">
        <is>
          <t>Sep. 30, 2021USD ($)</t>
        </is>
      </c>
    </row>
    <row r="2">
      <c r="A2" s="3" t="inlineStr">
        <is>
          <t>Deposits:</t>
        </is>
      </c>
    </row>
    <row r="3">
      <c r="A3" s="4" t="inlineStr">
        <is>
          <t>2022</t>
        </is>
      </c>
      <c r="B3" s="7" t="n">
        <v>58172</v>
      </c>
    </row>
    <row r="4">
      <c r="A4" s="4" t="inlineStr">
        <is>
          <t>2023</t>
        </is>
      </c>
      <c r="B4" s="5" t="n">
        <v>21234</v>
      </c>
    </row>
    <row r="5">
      <c r="A5" s="4" t="inlineStr">
        <is>
          <t>2024</t>
        </is>
      </c>
      <c r="B5" s="5" t="n">
        <v>17928</v>
      </c>
    </row>
    <row r="6">
      <c r="A6" s="4" t="inlineStr">
        <is>
          <t>2025</t>
        </is>
      </c>
      <c r="B6" s="5" t="n">
        <v>6319</v>
      </c>
    </row>
    <row r="7">
      <c r="A7" s="4" t="inlineStr">
        <is>
          <t>2026</t>
        </is>
      </c>
      <c r="B7" s="5" t="n">
        <v>7160</v>
      </c>
    </row>
    <row r="8">
      <c r="A8" s="4" t="inlineStr">
        <is>
          <t>Thereafter</t>
        </is>
      </c>
      <c r="B8" s="5" t="n">
        <v>790</v>
      </c>
    </row>
    <row r="9">
      <c r="A9" s="4" t="inlineStr">
        <is>
          <t>Total</t>
        </is>
      </c>
      <c r="B9" s="7" t="n">
        <v>1116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Borrowings (Narrative) (Detail) - USD ($)</t>
        </is>
      </c>
      <c r="B1" s="2" t="inlineStr">
        <is>
          <t>Sep. 30, 2021</t>
        </is>
      </c>
      <c r="C1" s="2" t="inlineStr">
        <is>
          <t>Sep. 30, 2020</t>
        </is>
      </c>
      <c r="D1" s="2" t="inlineStr">
        <is>
          <t>Jun. 30, 2020</t>
        </is>
      </c>
      <c r="E1" s="2" t="inlineStr">
        <is>
          <t>Mar. 31, 2020</t>
        </is>
      </c>
      <c r="F1" s="2" t="inlineStr">
        <is>
          <t>Dec. 31, 2019</t>
        </is>
      </c>
    </row>
    <row r="2">
      <c r="A2" s="3" t="inlineStr">
        <is>
          <t>Federal Home Loan Bank, Advances, Branch of FHLB Bank [Line Items]</t>
        </is>
      </c>
    </row>
    <row r="3">
      <c r="A3" s="4" t="inlineStr">
        <is>
          <t>Secured borrowing</t>
        </is>
      </c>
      <c r="C3" s="7" t="n">
        <v>4225000</v>
      </c>
      <c r="D3" s="7" t="n">
        <v>4225000</v>
      </c>
      <c r="E3" s="7" t="n">
        <v>4225000</v>
      </c>
      <c r="F3" s="7" t="n">
        <v>4250000</v>
      </c>
    </row>
    <row r="4">
      <c r="A4" s="4" t="inlineStr">
        <is>
          <t>Line of Credit [Member] | Federal Home Loan Bank of Pittsburgh [Member]</t>
        </is>
      </c>
    </row>
    <row r="5">
      <c r="A5" s="3" t="inlineStr">
        <is>
          <t>Federal Home Loan Bank, Advances, Branch of FHLB Bank [Line Items]</t>
        </is>
      </c>
    </row>
    <row r="6">
      <c r="A6" s="4" t="inlineStr">
        <is>
          <t>Maximum borrowing capacity of line of credit facility</t>
        </is>
      </c>
      <c r="B6" s="7" t="n">
        <v>150000000</v>
      </c>
    </row>
    <row r="7">
      <c r="A7" s="4" t="inlineStr">
        <is>
          <t>Interest rate under line of credit facility</t>
        </is>
      </c>
      <c r="B7" s="4" t="inlineStr">
        <is>
          <t>0.29%</t>
        </is>
      </c>
      <c r="C7" s="4" t="inlineStr">
        <is>
          <t>0.39%</t>
        </is>
      </c>
    </row>
    <row r="8">
      <c r="A8" s="4" t="inlineStr">
        <is>
          <t>Long-term line of credit outstanding</t>
        </is>
      </c>
      <c r="B8" s="7" t="n">
        <v>0</v>
      </c>
      <c r="C8" s="7" t="n">
        <v>0</v>
      </c>
    </row>
    <row r="9">
      <c r="A9" s="4" t="inlineStr">
        <is>
          <t>Outstanding long-term FHLB advances</t>
        </is>
      </c>
      <c r="B9" s="5" t="n">
        <v>90000000</v>
      </c>
    </row>
    <row r="10">
      <c r="A10" s="4" t="inlineStr">
        <is>
          <t>Potential FHLB advances available</t>
        </is>
      </c>
      <c r="B10" s="5" t="n">
        <v>376600000</v>
      </c>
    </row>
    <row r="11">
      <c r="A11" s="4" t="inlineStr">
        <is>
          <t>Securities sold under agreements</t>
        </is>
      </c>
      <c r="B11" s="7" t="n">
        <v>0</v>
      </c>
      <c r="C11"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Sep. 30, 2021</t>
        </is>
      </c>
      <c r="C2" s="2" t="inlineStr">
        <is>
          <t>Sep. 30, 2020</t>
        </is>
      </c>
    </row>
    <row r="3">
      <c r="A3" s="3" t="inlineStr">
        <is>
          <t>Cash Flows from Operating Activities</t>
        </is>
      </c>
    </row>
    <row r="4">
      <c r="A4" s="4" t="inlineStr">
        <is>
          <t>Net Income (Loss)</t>
        </is>
      </c>
      <c r="B4" s="7" t="n">
        <v>-92</v>
      </c>
      <c r="C4" s="7" t="n">
        <v>644</v>
      </c>
    </row>
    <row r="5">
      <c r="A5" s="3" t="inlineStr">
        <is>
          <t>Adjustments to reconcile net income (loss) to net cash provided by operating activities:</t>
        </is>
      </c>
    </row>
    <row r="6">
      <c r="A6" s="4" t="inlineStr">
        <is>
          <t>Depreciation expense</t>
        </is>
      </c>
      <c r="B6" s="5" t="n">
        <v>630</v>
      </c>
      <c r="C6" s="5" t="n">
        <v>745</v>
      </c>
    </row>
    <row r="7">
      <c r="A7" s="4" t="inlineStr">
        <is>
          <t>Provision for Loan Losses</t>
        </is>
      </c>
      <c r="B7" s="5" t="n">
        <v>11176</v>
      </c>
      <c r="C7" s="5" t="n">
        <v>10610</v>
      </c>
    </row>
    <row r="8">
      <c r="A8" s="4" t="inlineStr">
        <is>
          <t>Deferred income taxes expense (benefit)</t>
        </is>
      </c>
      <c r="B8" s="5" t="n">
        <v>150</v>
      </c>
      <c r="C8" s="5" t="n">
        <v>-840</v>
      </c>
    </row>
    <row r="9">
      <c r="A9" s="4" t="inlineStr">
        <is>
          <t>ESOP expense</t>
        </is>
      </c>
      <c r="B9" s="5" t="n">
        <v>248</v>
      </c>
      <c r="C9" s="5" t="n">
        <v>236</v>
      </c>
    </row>
    <row r="10">
      <c r="A10" s="4" t="inlineStr">
        <is>
          <t>Stock based compensation</t>
        </is>
      </c>
      <c r="B10" s="5" t="n">
        <v>223</v>
      </c>
      <c r="C10" s="5" t="n">
        <v>253</v>
      </c>
    </row>
    <row r="11">
      <c r="A11" s="4" t="inlineStr">
        <is>
          <t>Amortization of premiums and discounts on investment securities, net</t>
        </is>
      </c>
      <c r="B11" s="5" t="n">
        <v>184</v>
      </c>
      <c r="C11" s="5" t="n">
        <v>215</v>
      </c>
    </row>
    <row r="12">
      <c r="A12" s="4" t="inlineStr">
        <is>
          <t>Amortization of loan origination fees and costs</t>
        </is>
      </c>
      <c r="B12" s="5" t="n">
        <v>-304</v>
      </c>
      <c r="C12" s="5" t="n">
        <v>513</v>
      </c>
    </row>
    <row r="13">
      <c r="A13" s="4" t="inlineStr">
        <is>
          <t>Amortization of mortgage service rights</t>
        </is>
      </c>
      <c r="B13" s="5" t="n">
        <v>28</v>
      </c>
      <c r="C13" s="5" t="n">
        <v>67</v>
      </c>
    </row>
    <row r="14">
      <c r="A14" s="4" t="inlineStr">
        <is>
          <t>Amortization of subordinated debt issuance costs</t>
        </is>
      </c>
      <c r="B14" s="5" t="n">
        <v>158</v>
      </c>
      <c r="C14" s="5" t="n">
        <v>157</v>
      </c>
    </row>
    <row r="15">
      <c r="A15" s="4" t="inlineStr">
        <is>
          <t>Net gain on sale and call of investment securities available for sale</t>
        </is>
      </c>
      <c r="B15" s="5" t="n">
        <v>-779</v>
      </c>
      <c r="C15" s="5" t="n">
        <v>-330</v>
      </c>
    </row>
    <row r="16">
      <c r="A16" s="4" t="inlineStr">
        <is>
          <t>Net loss on sale of fixed assets</t>
        </is>
      </c>
      <c r="C16" s="5" t="n">
        <v>4</v>
      </c>
    </row>
    <row r="17">
      <c r="A17" s="4" t="inlineStr">
        <is>
          <t>Net gain on disposal of fixed assets</t>
        </is>
      </c>
      <c r="C17" s="5" t="n">
        <v>-45</v>
      </c>
    </row>
    <row r="18">
      <c r="A18" s="4" t="inlineStr">
        <is>
          <t>Net gain on sale of secondary market loans</t>
        </is>
      </c>
      <c r="B18" s="5" t="n">
        <v>-788</v>
      </c>
      <c r="C18" s="5" t="n">
        <v>-116</v>
      </c>
    </row>
    <row r="19">
      <c r="A19" s="4" t="inlineStr">
        <is>
          <t>Proceeds on sale of secondary market loans</t>
        </is>
      </c>
      <c r="B19" s="5" t="n">
        <v>21910</v>
      </c>
      <c r="C19" s="5" t="n">
        <v>5231</v>
      </c>
    </row>
    <row r="20">
      <c r="A20" s="4" t="inlineStr">
        <is>
          <t>Originations of secondary market loans</t>
        </is>
      </c>
      <c r="B20" s="5" t="n">
        <v>-21122</v>
      </c>
      <c r="C20" s="5" t="n">
        <v>-5115</v>
      </c>
    </row>
    <row r="21">
      <c r="A21" s="4" t="inlineStr">
        <is>
          <t>Valuation write down of other real estate owned</t>
        </is>
      </c>
      <c r="B21" s="5" t="n">
        <v>835</v>
      </c>
    </row>
    <row r="22">
      <c r="A22" s="4" t="inlineStr">
        <is>
          <t>Earnings on bank-owned life insurance</t>
        </is>
      </c>
      <c r="B22" s="5" t="n">
        <v>-656</v>
      </c>
      <c r="C22" s="5" t="n">
        <v>-509</v>
      </c>
    </row>
    <row r="23">
      <c r="A23" s="4" t="inlineStr">
        <is>
          <t>Increase in accrued interest receivable</t>
        </is>
      </c>
      <c r="B23" s="5" t="n">
        <v>165</v>
      </c>
      <c r="C23" s="5" t="n">
        <v>576</v>
      </c>
    </row>
    <row r="24">
      <c r="A24" s="4" t="inlineStr">
        <is>
          <t>(Decrease) in accrued interest payable</t>
        </is>
      </c>
      <c r="B24" s="5" t="n">
        <v>-156</v>
      </c>
      <c r="C24" s="5" t="n">
        <v>-250</v>
      </c>
    </row>
    <row r="25">
      <c r="A25" s="4" t="inlineStr">
        <is>
          <t>Operating lease liability payments</t>
        </is>
      </c>
      <c r="B25" s="5" t="n">
        <v>-893</v>
      </c>
      <c r="C25" s="5" t="n">
        <v>-667</v>
      </c>
    </row>
    <row r="26">
      <c r="A26" s="4" t="inlineStr">
        <is>
          <t>Amortization of right of use asset</t>
        </is>
      </c>
      <c r="B26" s="5" t="n">
        <v>841</v>
      </c>
    </row>
    <row r="27">
      <c r="A27" s="4" t="inlineStr">
        <is>
          <t>Change in fair value of equity securities</t>
        </is>
      </c>
      <c r="B27" s="5" t="n">
        <v>23</v>
      </c>
    </row>
    <row r="28">
      <c r="A28" s="4" t="inlineStr">
        <is>
          <t>(Decrease) Increase in other liabilities</t>
        </is>
      </c>
      <c r="B28" s="5" t="n">
        <v>-360</v>
      </c>
      <c r="C28" s="5" t="n">
        <v>6761</v>
      </c>
    </row>
    <row r="29">
      <c r="A29" s="4" t="inlineStr">
        <is>
          <t>(Decrease) Increase in other assets</t>
        </is>
      </c>
      <c r="B29" s="5" t="n">
        <v>3335</v>
      </c>
      <c r="C29" s="5" t="n">
        <v>-6414</v>
      </c>
    </row>
    <row r="30">
      <c r="A30" s="4" t="inlineStr">
        <is>
          <t>Net Cash Provided by Operating Activities</t>
        </is>
      </c>
      <c r="B30" s="5" t="n">
        <v>14756</v>
      </c>
      <c r="C30" s="5" t="n">
        <v>11726</v>
      </c>
    </row>
    <row r="31">
      <c r="A31" s="3" t="inlineStr">
        <is>
          <t>Investment securities available-for-sale:</t>
        </is>
      </c>
    </row>
    <row r="32">
      <c r="A32" s="4" t="inlineStr">
        <is>
          <t>Purchases</t>
        </is>
      </c>
      <c r="B32" s="5" t="n">
        <v>-29325</v>
      </c>
      <c r="C32" s="5" t="n">
        <v>-30146</v>
      </c>
    </row>
    <row r="33">
      <c r="A33" s="4" t="inlineStr">
        <is>
          <t>Sales</t>
        </is>
      </c>
      <c r="B33" s="5" t="n">
        <v>17297</v>
      </c>
      <c r="C33" s="5" t="n">
        <v>8901</v>
      </c>
    </row>
    <row r="34">
      <c r="A34" s="4" t="inlineStr">
        <is>
          <t>Maturities, calls and principal repayments</t>
        </is>
      </c>
      <c r="B34" s="5" t="n">
        <v>2178</v>
      </c>
      <c r="C34" s="5" t="n">
        <v>8378</v>
      </c>
    </row>
    <row r="35">
      <c r="A35" s="3" t="inlineStr">
        <is>
          <t>Investment securities held-to-maturity:</t>
        </is>
      </c>
    </row>
    <row r="36">
      <c r="A36" s="4" t="inlineStr">
        <is>
          <t>Purchases</t>
        </is>
      </c>
      <c r="B36" s="5" t="n">
        <v>-24336</v>
      </c>
    </row>
    <row r="37">
      <c r="A37" s="4" t="inlineStr">
        <is>
          <t>Maturities, calls and principal repayments</t>
        </is>
      </c>
      <c r="B37" s="5" t="n">
        <v>10646</v>
      </c>
      <c r="C37" s="5" t="n">
        <v>7362</v>
      </c>
    </row>
    <row r="38">
      <c r="A38" s="4" t="inlineStr">
        <is>
          <t>Net decrease (increase) in loans</t>
        </is>
      </c>
      <c r="B38" s="5" t="n">
        <v>79841</v>
      </c>
      <c r="C38" s="5" t="n">
        <v>-26028</v>
      </c>
    </row>
    <row r="39">
      <c r="A39" s="4" t="inlineStr">
        <is>
          <t>Purchase of bank-owned life insurance</t>
        </is>
      </c>
      <c r="C39" s="5" t="n">
        <v>-5000</v>
      </c>
    </row>
    <row r="40">
      <c r="A40" s="4" t="inlineStr">
        <is>
          <t>Net decrease in restricted stock</t>
        </is>
      </c>
      <c r="B40" s="5" t="n">
        <v>1846</v>
      </c>
      <c r="C40" s="5" t="n">
        <v>1507</v>
      </c>
    </row>
    <row r="41">
      <c r="A41" s="4" t="inlineStr">
        <is>
          <t>Proceeds from sales and disposals of property and equipment</t>
        </is>
      </c>
      <c r="B41" s="5" t="n">
        <v>42</v>
      </c>
    </row>
    <row r="42">
      <c r="A42" s="4" t="inlineStr">
        <is>
          <t>Purchases of property and equipment</t>
        </is>
      </c>
      <c r="B42" s="5" t="n">
        <v>-175</v>
      </c>
      <c r="C42" s="5" t="n">
        <v>-300</v>
      </c>
    </row>
    <row r="43">
      <c r="A43" s="4" t="inlineStr">
        <is>
          <t>Net Cash Provided by (Used in) Investing Activities</t>
        </is>
      </c>
      <c r="B43" s="5" t="n">
        <v>58014</v>
      </c>
      <c r="C43" s="5" t="n">
        <v>-35326</v>
      </c>
    </row>
    <row r="44">
      <c r="A44" s="3" t="inlineStr">
        <is>
          <t>Cash Flows from Financing Activities</t>
        </is>
      </c>
    </row>
    <row r="45">
      <c r="A45" s="4" t="inlineStr">
        <is>
          <t>Net increase (decrease) in deposits</t>
        </is>
      </c>
      <c r="B45" s="5" t="n">
        <v>47253</v>
      </c>
      <c r="C45" s="5" t="n">
        <v>-62905</v>
      </c>
    </row>
    <row r="46">
      <c r="A46" s="4" t="inlineStr">
        <is>
          <t>Proceeds for long-term borrowings</t>
        </is>
      </c>
      <c r="B46" s="5" t="n">
        <v>300000</v>
      </c>
      <c r="C46" s="5" t="n">
        <v>25000</v>
      </c>
    </row>
    <row r="47">
      <c r="A47" s="4" t="inlineStr">
        <is>
          <t>Repayment of long-term borrowings</t>
        </is>
      </c>
      <c r="B47" s="5" t="n">
        <v>-340000</v>
      </c>
      <c r="C47" s="5" t="n">
        <v>-28000</v>
      </c>
    </row>
    <row r="48">
      <c r="A48" s="4" t="inlineStr">
        <is>
          <t>Repayment of other borrowed money</t>
        </is>
      </c>
      <c r="B48" s="5" t="n">
        <v>-4225</v>
      </c>
      <c r="C48" s="5" t="n">
        <v>-50</v>
      </c>
    </row>
    <row r="49">
      <c r="A49" s="4" t="inlineStr">
        <is>
          <t>(Decrease) in advances from borrowers for taxes and insurance</t>
        </is>
      </c>
      <c r="B49" s="5" t="n">
        <v>-719</v>
      </c>
      <c r="C49" s="5" t="n">
        <v>-20</v>
      </c>
    </row>
    <row r="50">
      <c r="A50" s="4" t="inlineStr">
        <is>
          <t>Net proceeds from issuance of common stock</t>
        </is>
      </c>
      <c r="B50" s="5" t="n">
        <v>72</v>
      </c>
    </row>
    <row r="51">
      <c r="A51" s="4" t="inlineStr">
        <is>
          <t>Acquisition of treasury stock</t>
        </is>
      </c>
      <c r="C51" s="5" t="n">
        <v>-2529</v>
      </c>
    </row>
    <row r="52">
      <c r="A52" s="4" t="inlineStr">
        <is>
          <t>Net Cash Provided by (Used in) Financing Activities</t>
        </is>
      </c>
      <c r="B52" s="5" t="n">
        <v>2381</v>
      </c>
      <c r="C52" s="5" t="n">
        <v>-68504</v>
      </c>
    </row>
    <row r="53">
      <c r="A53" s="4" t="inlineStr">
        <is>
          <t>Net Increase (Decrease) in Cash and Cash Equivalents</t>
        </is>
      </c>
      <c r="B53" s="5" t="n">
        <v>75151</v>
      </c>
      <c r="C53" s="5" t="n">
        <v>-92104</v>
      </c>
    </row>
    <row r="54">
      <c r="A54" s="4" t="inlineStr">
        <is>
          <t>Cash and Cash Equivalent – Beginning</t>
        </is>
      </c>
      <c r="B54" s="5" t="n">
        <v>61439</v>
      </c>
      <c r="C54" s="5" t="n">
        <v>153543</v>
      </c>
    </row>
    <row r="55">
      <c r="A55" s="4" t="inlineStr">
        <is>
          <t>Cash and Cash Equivalent – Ending</t>
        </is>
      </c>
      <c r="B55" s="5" t="n">
        <v>136590</v>
      </c>
      <c r="C55" s="5" t="n">
        <v>61439</v>
      </c>
    </row>
    <row r="56">
      <c r="A56" s="3" t="inlineStr">
        <is>
          <t>Supplementary Cash Flows Information</t>
        </is>
      </c>
    </row>
    <row r="57">
      <c r="A57" s="4" t="inlineStr">
        <is>
          <t>Interest paid</t>
        </is>
      </c>
      <c r="B57" s="5" t="n">
        <v>10511</v>
      </c>
      <c r="C57" s="5" t="n">
        <v>17347</v>
      </c>
    </row>
    <row r="58">
      <c r="A58" s="4" t="inlineStr">
        <is>
          <t>Non-cash transfer of loans to loans held for sale</t>
        </is>
      </c>
      <c r="B58" s="5" t="n">
        <v>33199</v>
      </c>
    </row>
    <row r="59">
      <c r="A59" s="4" t="inlineStr">
        <is>
          <t>Income taxes paid</t>
        </is>
      </c>
      <c r="B59" s="5" t="n">
        <v>2372</v>
      </c>
      <c r="C59" s="5" t="n">
        <v>1477</v>
      </c>
    </row>
    <row r="60">
      <c r="A60" s="3" t="inlineStr">
        <is>
          <t>Impact of ASC 842 adoption:</t>
        </is>
      </c>
    </row>
    <row r="61">
      <c r="A61" s="4" t="inlineStr">
        <is>
          <t>Right-of-use asset</t>
        </is>
      </c>
      <c r="B61" s="7" t="n">
        <v>3279</v>
      </c>
      <c r="C61" s="5" t="n">
        <v>3279</v>
      </c>
    </row>
    <row r="62">
      <c r="A62" s="4" t="inlineStr">
        <is>
          <t>Operating lease liability</t>
        </is>
      </c>
      <c r="C62" s="7" t="n">
        <v>327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orrowings (Detail) - USD ($) $ in Thousands</t>
        </is>
      </c>
      <c r="B1" s="2" t="inlineStr">
        <is>
          <t>Sep. 30, 2021</t>
        </is>
      </c>
      <c r="C1" s="2" t="inlineStr">
        <is>
          <t>Sep. 30, 2020</t>
        </is>
      </c>
    </row>
    <row r="2">
      <c r="A2" s="3" t="inlineStr">
        <is>
          <t>Long-Term Borrowings, Amount</t>
        </is>
      </c>
    </row>
    <row r="3">
      <c r="A3" s="4" t="inlineStr">
        <is>
          <t>2021</t>
        </is>
      </c>
      <c r="C3" s="7" t="n">
        <v>110000</v>
      </c>
    </row>
    <row r="4">
      <c r="A4" s="4" t="inlineStr">
        <is>
          <t>2022</t>
        </is>
      </c>
      <c r="B4" s="7" t="n">
        <v>90000</v>
      </c>
      <c r="C4" s="5" t="n">
        <v>20000</v>
      </c>
    </row>
    <row r="5">
      <c r="A5" s="4" t="inlineStr">
        <is>
          <t>Total FHLB Advances</t>
        </is>
      </c>
      <c r="B5" s="7" t="n">
        <v>90000</v>
      </c>
      <c r="C5" s="7" t="n">
        <v>130000</v>
      </c>
    </row>
    <row r="6">
      <c r="A6" s="3" t="inlineStr">
        <is>
          <t>Long-Term Borrowings, Weighted Average Rate</t>
        </is>
      </c>
    </row>
    <row r="7">
      <c r="A7" s="4" t="inlineStr">
        <is>
          <t>2021</t>
        </is>
      </c>
      <c r="C7" s="4" t="inlineStr">
        <is>
          <t>0.76%</t>
        </is>
      </c>
    </row>
    <row r="8">
      <c r="A8" s="4" t="inlineStr">
        <is>
          <t>2022</t>
        </is>
      </c>
      <c r="B8" s="4" t="inlineStr">
        <is>
          <t>0.76%</t>
        </is>
      </c>
      <c r="C8" s="4" t="inlineStr">
        <is>
          <t>2.29%</t>
        </is>
      </c>
    </row>
    <row r="9">
      <c r="A9" s="4" t="inlineStr">
        <is>
          <t>Total FHLB Advances</t>
        </is>
      </c>
      <c r="B9" s="4" t="inlineStr">
        <is>
          <t>0.76%</t>
        </is>
      </c>
      <c r="C9" s="4" t="inlineStr">
        <is>
          <t>0.99%</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s (Narrative) (Detail) - USD ($)</t>
        </is>
      </c>
      <c r="B1" s="2" t="inlineStr">
        <is>
          <t>12 Months Ended</t>
        </is>
      </c>
    </row>
    <row r="2">
      <c r="B2" s="2" t="inlineStr">
        <is>
          <t>Sep. 30, 2021</t>
        </is>
      </c>
      <c r="C2" s="2" t="inlineStr">
        <is>
          <t>Sep. 30, 2020</t>
        </is>
      </c>
    </row>
    <row r="3">
      <c r="A3" s="3" t="inlineStr">
        <is>
          <t>Derivative [Line Items]</t>
        </is>
      </c>
    </row>
    <row r="4">
      <c r="A4" s="4" t="inlineStr">
        <is>
          <t>Minimum collateral posting thresholds with derivative counterparties</t>
        </is>
      </c>
      <c r="B4" s="7" t="n">
        <v>8300000</v>
      </c>
      <c r="C4" s="7" t="n">
        <v>12900000</v>
      </c>
    </row>
    <row r="5">
      <c r="A5" s="4" t="inlineStr">
        <is>
          <t>Interest Rate Swap [Member]</t>
        </is>
      </c>
    </row>
    <row r="6">
      <c r="A6" s="3" t="inlineStr">
        <is>
          <t>Derivative [Line Items]</t>
        </is>
      </c>
    </row>
    <row r="7">
      <c r="A7" s="4" t="inlineStr">
        <is>
          <t>Estimated interest expense</t>
        </is>
      </c>
      <c r="B7" s="7" t="n">
        <v>182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 - Interest Rate Swap Agreements [Member] - USD ($) $ in Thousands</t>
        </is>
      </c>
      <c r="B1" s="2" t="inlineStr">
        <is>
          <t>Sep. 30, 2021</t>
        </is>
      </c>
      <c r="C1" s="2" t="inlineStr">
        <is>
          <t>Sep. 30, 2020</t>
        </is>
      </c>
    </row>
    <row r="2">
      <c r="A2" s="4" t="inlineStr">
        <is>
          <t>Designated as Hedging Instrument [Member] | Other Assets [Member]</t>
        </is>
      </c>
    </row>
    <row r="3">
      <c r="A3" s="3" t="inlineStr">
        <is>
          <t>Derivative [Line Items]</t>
        </is>
      </c>
    </row>
    <row r="4">
      <c r="A4" s="4" t="inlineStr">
        <is>
          <t>Notional Amount, Asset Derivatives</t>
        </is>
      </c>
      <c r="B4" s="7" t="n">
        <v>40000</v>
      </c>
    </row>
    <row r="5">
      <c r="A5" s="4" t="inlineStr">
        <is>
          <t>Fair Value</t>
        </is>
      </c>
      <c r="B5" s="5" t="n">
        <v>14</v>
      </c>
    </row>
    <row r="6">
      <c r="A6" s="4" t="inlineStr">
        <is>
          <t>Designated as Hedging Instrument [Member] | Other Liabilities [Member]</t>
        </is>
      </c>
    </row>
    <row r="7">
      <c r="A7" s="3" t="inlineStr">
        <is>
          <t>Derivative [Line Items]</t>
        </is>
      </c>
    </row>
    <row r="8">
      <c r="A8" s="4" t="inlineStr">
        <is>
          <t>Notional Amount, Liability Derivatives</t>
        </is>
      </c>
      <c r="B8" s="5" t="n">
        <v>30000</v>
      </c>
      <c r="C8" s="7" t="n">
        <v>90000</v>
      </c>
    </row>
    <row r="9">
      <c r="A9" s="4" t="inlineStr">
        <is>
          <t>Fair Value</t>
        </is>
      </c>
      <c r="B9" s="5" t="n">
        <v>47</v>
      </c>
      <c r="C9" s="5" t="n">
        <v>1291</v>
      </c>
    </row>
    <row r="10">
      <c r="A10" s="4" t="inlineStr">
        <is>
          <t>Derivatives Not Designated As Hedging Instrument [Member] | Other Assets [Member]</t>
        </is>
      </c>
    </row>
    <row r="11">
      <c r="A11" s="3" t="inlineStr">
        <is>
          <t>Derivative [Line Items]</t>
        </is>
      </c>
    </row>
    <row r="12">
      <c r="A12" s="4" t="inlineStr">
        <is>
          <t>Notional Amount, Asset Derivatives</t>
        </is>
      </c>
      <c r="B12" s="5" t="n">
        <v>44748</v>
      </c>
      <c r="C12" s="5" t="n">
        <v>45162</v>
      </c>
    </row>
    <row r="13">
      <c r="A13" s="4" t="inlineStr">
        <is>
          <t>Fair Value</t>
        </is>
      </c>
      <c r="B13" s="5" t="n">
        <v>4671</v>
      </c>
      <c r="C13" s="5" t="n">
        <v>8752</v>
      </c>
    </row>
    <row r="14">
      <c r="A14" s="4" t="inlineStr">
        <is>
          <t>Derivatives Not Designated As Hedging Instrument [Member] | Other Liabilities [Member]</t>
        </is>
      </c>
    </row>
    <row r="15">
      <c r="A15" s="3" t="inlineStr">
        <is>
          <t>Derivative [Line Items]</t>
        </is>
      </c>
    </row>
    <row r="16">
      <c r="A16" s="4" t="inlineStr">
        <is>
          <t>Notional Amount, Liability Derivatives</t>
        </is>
      </c>
      <c r="B16" s="5" t="n">
        <v>44748</v>
      </c>
      <c r="C16" s="5" t="n">
        <v>45162</v>
      </c>
    </row>
    <row r="17">
      <c r="A17" s="4" t="inlineStr">
        <is>
          <t>Fair Value</t>
        </is>
      </c>
      <c r="B17" s="7" t="n">
        <v>4673</v>
      </c>
      <c r="C17" s="7" t="n">
        <v>87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of Derivative Assets and Liabilities (Detail) - USD ($) $ in Thousands</t>
        </is>
      </c>
      <c r="B1" s="2" t="inlineStr">
        <is>
          <t>Sep. 30, 2021</t>
        </is>
      </c>
      <c r="C1" s="2" t="inlineStr">
        <is>
          <t>Sep. 30, 2020</t>
        </is>
      </c>
    </row>
    <row r="2">
      <c r="A2" s="3" t="inlineStr">
        <is>
          <t>Offsetting of Derivative Assets</t>
        </is>
      </c>
    </row>
    <row r="3">
      <c r="A3" s="4" t="inlineStr">
        <is>
          <t>Gross Amounts of Recognized Assets</t>
        </is>
      </c>
      <c r="B3" s="7" t="n">
        <v>4685</v>
      </c>
      <c r="C3" s="7" t="n">
        <v>8752</v>
      </c>
    </row>
    <row r="4">
      <c r="A4" s="4" t="inlineStr">
        <is>
          <t>Net Amounts of Assets presented in the Statement of Financial Condition</t>
        </is>
      </c>
      <c r="B4" s="5" t="n">
        <v>4685</v>
      </c>
      <c r="C4" s="5" t="n">
        <v>8752</v>
      </c>
    </row>
    <row r="5">
      <c r="A5" s="4" t="inlineStr">
        <is>
          <t>Gross Amounts Not Offset in the Statements of Financial Condition, Net Amount</t>
        </is>
      </c>
      <c r="B5" s="5" t="n">
        <v>4685</v>
      </c>
      <c r="C5" s="5" t="n">
        <v>8752</v>
      </c>
    </row>
    <row r="6">
      <c r="A6" s="3" t="inlineStr">
        <is>
          <t>Offsetting of Derivative Liabilities</t>
        </is>
      </c>
    </row>
    <row r="7">
      <c r="A7" s="4" t="inlineStr">
        <is>
          <t>Gross Amounts of Recognized Liabilities</t>
        </is>
      </c>
      <c r="B7" s="5" t="n">
        <v>4720</v>
      </c>
      <c r="C7" s="5" t="n">
        <v>10047</v>
      </c>
    </row>
    <row r="8">
      <c r="A8" s="4" t="inlineStr">
        <is>
          <t>Net Amounts of Liabilities presented in the Statement of Financial Condition</t>
        </is>
      </c>
      <c r="B8" s="5" t="n">
        <v>4720</v>
      </c>
      <c r="C8" s="5" t="n">
        <v>10047</v>
      </c>
    </row>
    <row r="9">
      <c r="A9" s="4" t="inlineStr">
        <is>
          <t>Gross Amounts Not Offset in the Statements of Financial Condition, Financial Instruments</t>
        </is>
      </c>
      <c r="B9" s="5" t="n">
        <v>221</v>
      </c>
      <c r="C9" s="5" t="n">
        <v>1498</v>
      </c>
    </row>
    <row r="10">
      <c r="A10" s="4" t="inlineStr">
        <is>
          <t>Gross Amounts Not Offset in the Statements of Financial Condition, Cash Collateral Posted</t>
        </is>
      </c>
      <c r="B10" s="5" t="n">
        <v>8257</v>
      </c>
      <c r="C10" s="5" t="n">
        <v>12857</v>
      </c>
    </row>
    <row r="11">
      <c r="A11" s="4" t="inlineStr">
        <is>
          <t>Gross Amounts Not Offset in the Statements of Financial Condition, Net Amount</t>
        </is>
      </c>
      <c r="B11" s="7" t="n">
        <v>-3758</v>
      </c>
      <c r="C11" s="7" t="n">
        <v>-43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tatement of Operations Relating to The Cash Flow Derivative Instrument (Detail) - USD ($) $ in Thousands</t>
        </is>
      </c>
      <c r="B1" s="2" t="inlineStr">
        <is>
          <t>12 Months Ended</t>
        </is>
      </c>
    </row>
    <row r="2">
      <c r="B2" s="2" t="inlineStr">
        <is>
          <t>Sep. 30, 2021</t>
        </is>
      </c>
      <c r="C2" s="2" t="inlineStr">
        <is>
          <t>Sep. 30, 2020</t>
        </is>
      </c>
    </row>
    <row r="3">
      <c r="A3" s="3" t="inlineStr">
        <is>
          <t>Derivative [Line Items]</t>
        </is>
      </c>
    </row>
    <row r="4">
      <c r="A4" s="4" t="inlineStr">
        <is>
          <t>Amount of Gain (Loss) Recognized in OCI on Derivative</t>
        </is>
      </c>
      <c r="B4" s="7" t="n">
        <v>255</v>
      </c>
      <c r="C4" s="7" t="n">
        <v>-1088</v>
      </c>
    </row>
    <row r="5">
      <c r="A5" s="4" t="inlineStr">
        <is>
          <t>Amount of Gain (Loss) Reclassified from OCI to Interest Expense</t>
        </is>
      </c>
      <c r="B5" s="5" t="n">
        <v>-995</v>
      </c>
      <c r="C5" s="5" t="n">
        <v>-437</v>
      </c>
    </row>
    <row r="6">
      <c r="A6" s="4" t="inlineStr">
        <is>
          <t>Interest Rate Swap Agreements [Member]</t>
        </is>
      </c>
    </row>
    <row r="7">
      <c r="A7" s="3" t="inlineStr">
        <is>
          <t>Derivative [Line Items]</t>
        </is>
      </c>
    </row>
    <row r="8">
      <c r="A8" s="4" t="inlineStr">
        <is>
          <t>Amount of Gain (Loss) Recognized in OCI on Derivative</t>
        </is>
      </c>
      <c r="B8" s="5" t="n">
        <v>255</v>
      </c>
      <c r="C8" s="5" t="n">
        <v>-1088</v>
      </c>
    </row>
    <row r="9">
      <c r="A9" s="4" t="inlineStr">
        <is>
          <t>Amount of Gain (Loss) Reclassified from OCI to Interest Expense</t>
        </is>
      </c>
      <c r="B9" s="7" t="n">
        <v>-995</v>
      </c>
      <c r="C9" s="7" t="n">
        <v>-43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Effects of Derivative Instruments on Consolidated Statements of Operations (Detail) - Derivatives Not Designated As Hedging Instrument [Member] - USD ($) $ in Thousands</t>
        </is>
      </c>
      <c r="B1" s="2" t="inlineStr">
        <is>
          <t>12 Months Ended</t>
        </is>
      </c>
    </row>
    <row r="2">
      <c r="B2" s="2" t="inlineStr">
        <is>
          <t>Sep. 30, 2021</t>
        </is>
      </c>
      <c r="C2" s="2" t="inlineStr">
        <is>
          <t>Sep. 30, 2020</t>
        </is>
      </c>
    </row>
    <row r="3">
      <c r="A3" s="3" t="inlineStr">
        <is>
          <t>Derivative [Line Items]</t>
        </is>
      </c>
    </row>
    <row r="4">
      <c r="A4" s="4" t="inlineStr">
        <is>
          <t>Amount of Gain (Loss) Recognized in Income on derivatives</t>
        </is>
      </c>
      <c r="B4" s="7" t="n">
        <v>2</v>
      </c>
      <c r="C4" s="7" t="n">
        <v>-6</v>
      </c>
    </row>
    <row r="5">
      <c r="A5" s="4" t="inlineStr">
        <is>
          <t>Interest Rate Swap Agreements [Member] | Other Income [Member]</t>
        </is>
      </c>
    </row>
    <row r="6">
      <c r="A6" s="3" t="inlineStr">
        <is>
          <t>Derivative [Line Items]</t>
        </is>
      </c>
    </row>
    <row r="7">
      <c r="A7" s="4" t="inlineStr">
        <is>
          <t>Amount of Gain (Loss) Recognized in Income on derivatives</t>
        </is>
      </c>
      <c r="B7" s="7" t="n">
        <v>2</v>
      </c>
      <c r="C7" s="7" t="n">
        <v>-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Detail)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Assets</t>
        </is>
      </c>
    </row>
    <row r="3">
      <c r="A3" s="4" t="inlineStr">
        <is>
          <t>Investment securities available-for-sale, at fair value</t>
        </is>
      </c>
      <c r="B3" s="7" t="n">
        <v>40813</v>
      </c>
      <c r="C3" s="7" t="n">
        <v>32998</v>
      </c>
      <c r="D3" s="7" t="n">
        <v>27397</v>
      </c>
      <c r="E3" s="7" t="n">
        <v>33704</v>
      </c>
      <c r="F3" s="7" t="n">
        <v>30018</v>
      </c>
      <c r="G3" s="7" t="n">
        <v>31722</v>
      </c>
      <c r="H3" s="7" t="n">
        <v>20325</v>
      </c>
      <c r="I3" s="7" t="n">
        <v>22225</v>
      </c>
    </row>
    <row r="4">
      <c r="A4" s="4" t="inlineStr">
        <is>
          <t>Equity investment securities, at fair value</t>
        </is>
      </c>
      <c r="B4" s="5" t="n">
        <v>1500</v>
      </c>
      <c r="C4" s="7" t="n">
        <v>1504</v>
      </c>
      <c r="D4" s="7" t="n">
        <v>1502</v>
      </c>
      <c r="E4" s="7" t="n">
        <v>1520</v>
      </c>
      <c r="F4" s="5" t="n">
        <v>1523</v>
      </c>
      <c r="G4" s="7" t="n">
        <v>1523</v>
      </c>
      <c r="H4" s="7" t="n">
        <v>1514</v>
      </c>
      <c r="I4" s="7" t="n">
        <v>1498</v>
      </c>
    </row>
    <row r="5">
      <c r="A5" s="4" t="inlineStr">
        <is>
          <t>Derivative instruments</t>
        </is>
      </c>
      <c r="B5" s="5" t="n">
        <v>4685</v>
      </c>
      <c r="F5" s="5" t="n">
        <v>8752</v>
      </c>
    </row>
    <row r="6">
      <c r="A6" s="3" t="inlineStr">
        <is>
          <t>Liabilities</t>
        </is>
      </c>
    </row>
    <row r="7">
      <c r="A7" s="4" t="inlineStr">
        <is>
          <t>Derivative instruments</t>
        </is>
      </c>
      <c r="B7" s="5" t="n">
        <v>4720</v>
      </c>
      <c r="F7" s="5" t="n">
        <v>10047</v>
      </c>
    </row>
    <row r="8">
      <c r="A8" s="4" t="inlineStr">
        <is>
          <t>U. S. Government Agencies [Member]</t>
        </is>
      </c>
    </row>
    <row r="9">
      <c r="A9" s="3" t="inlineStr">
        <is>
          <t>Assets</t>
        </is>
      </c>
    </row>
    <row r="10">
      <c r="A10" s="4" t="inlineStr">
        <is>
          <t>Investment securities available-for-sale, at fair value</t>
        </is>
      </c>
      <c r="B10" s="5" t="n">
        <v>4993</v>
      </c>
      <c r="F10" s="5" t="n">
        <v>5040</v>
      </c>
    </row>
    <row r="11">
      <c r="A11" s="4" t="inlineStr">
        <is>
          <t>State And Municipal Obligations [Member]</t>
        </is>
      </c>
    </row>
    <row r="12">
      <c r="A12" s="3" t="inlineStr">
        <is>
          <t>Assets</t>
        </is>
      </c>
    </row>
    <row r="13">
      <c r="A13" s="4" t="inlineStr">
        <is>
          <t>Investment securities available-for-sale, at fair value</t>
        </is>
      </c>
      <c r="B13" s="5" t="n">
        <v>2765</v>
      </c>
      <c r="F13" s="5" t="n">
        <v>3105</v>
      </c>
    </row>
    <row r="14">
      <c r="A14" s="4" t="inlineStr">
        <is>
          <t>Single Issuer Trust Preferred Security [Member]</t>
        </is>
      </c>
    </row>
    <row r="15">
      <c r="A15" s="3" t="inlineStr">
        <is>
          <t>Assets</t>
        </is>
      </c>
    </row>
    <row r="16">
      <c r="A16" s="4" t="inlineStr">
        <is>
          <t>Investment securities available-for-sale, at fair value</t>
        </is>
      </c>
      <c r="B16" s="5" t="n">
        <v>875</v>
      </c>
      <c r="F16" s="5" t="n">
        <v>925</v>
      </c>
    </row>
    <row r="17">
      <c r="A17" s="4" t="inlineStr">
        <is>
          <t>Corporate Debt Securities [Member]</t>
        </is>
      </c>
    </row>
    <row r="18">
      <c r="A18" s="3" t="inlineStr">
        <is>
          <t>Assets</t>
        </is>
      </c>
    </row>
    <row r="19">
      <c r="A19" s="4" t="inlineStr">
        <is>
          <t>Investment securities available-for-sale, at fair value</t>
        </is>
      </c>
      <c r="B19" s="5" t="n">
        <v>32180</v>
      </c>
      <c r="F19" s="5" t="n">
        <v>20948</v>
      </c>
    </row>
    <row r="20">
      <c r="A20" s="4" t="inlineStr">
        <is>
          <t>Mutual Fund [Member]</t>
        </is>
      </c>
    </row>
    <row r="21">
      <c r="A21" s="3" t="inlineStr">
        <is>
          <t>Assets</t>
        </is>
      </c>
    </row>
    <row r="22">
      <c r="A22" s="4" t="inlineStr">
        <is>
          <t>Equity investment securities, at fair value</t>
        </is>
      </c>
      <c r="B22" s="5" t="n">
        <v>1500</v>
      </c>
      <c r="F22" s="5" t="n">
        <v>1523</v>
      </c>
    </row>
    <row r="23">
      <c r="A23" s="4" t="inlineStr">
        <is>
          <t>Fair Value, Measurements, Recurring [Member]</t>
        </is>
      </c>
    </row>
    <row r="24">
      <c r="A24" s="3" t="inlineStr">
        <is>
          <t>Assets</t>
        </is>
      </c>
    </row>
    <row r="25">
      <c r="A25" s="4" t="inlineStr">
        <is>
          <t>Investment securities available-for-sale, at fair value</t>
        </is>
      </c>
      <c r="B25" s="5" t="n">
        <v>40813</v>
      </c>
      <c r="F25" s="5" t="n">
        <v>30018</v>
      </c>
    </row>
    <row r="26">
      <c r="A26" s="4" t="inlineStr">
        <is>
          <t>Equity investment securities, at fair value</t>
        </is>
      </c>
      <c r="B26" s="5" t="n">
        <v>1500</v>
      </c>
      <c r="F26" s="5" t="n">
        <v>1523</v>
      </c>
    </row>
    <row r="27">
      <c r="A27" s="4" t="inlineStr">
        <is>
          <t>Derivative instruments</t>
        </is>
      </c>
      <c r="B27" s="5" t="n">
        <v>4685</v>
      </c>
      <c r="F27" s="5" t="n">
        <v>8752</v>
      </c>
    </row>
    <row r="28">
      <c r="A28" s="3" t="inlineStr">
        <is>
          <t>Liabilities</t>
        </is>
      </c>
    </row>
    <row r="29">
      <c r="A29" s="4" t="inlineStr">
        <is>
          <t>Derivative instruments</t>
        </is>
      </c>
      <c r="B29" s="5" t="n">
        <v>4720</v>
      </c>
      <c r="F29" s="5" t="n">
        <v>10047</v>
      </c>
    </row>
    <row r="30">
      <c r="A30" s="4" t="inlineStr">
        <is>
          <t>Fair Value, Measurements, Recurring [Member] | U. S. Government Agencies [Member]</t>
        </is>
      </c>
    </row>
    <row r="31">
      <c r="A31" s="3" t="inlineStr">
        <is>
          <t>Assets</t>
        </is>
      </c>
    </row>
    <row r="32">
      <c r="A32" s="4" t="inlineStr">
        <is>
          <t>Investment securities available-for-sale, at fair value</t>
        </is>
      </c>
      <c r="B32" s="5" t="n">
        <v>4993</v>
      </c>
      <c r="F32" s="5" t="n">
        <v>5040</v>
      </c>
    </row>
    <row r="33">
      <c r="A33" s="4" t="inlineStr">
        <is>
          <t>Fair Value, Measurements, Recurring [Member] | State And Municipal Obligations [Member]</t>
        </is>
      </c>
    </row>
    <row r="34">
      <c r="A34" s="3" t="inlineStr">
        <is>
          <t>Assets</t>
        </is>
      </c>
    </row>
    <row r="35">
      <c r="A35" s="4" t="inlineStr">
        <is>
          <t>Investment securities available-for-sale, at fair value</t>
        </is>
      </c>
      <c r="B35" s="5" t="n">
        <v>2765</v>
      </c>
      <c r="F35" s="5" t="n">
        <v>3105</v>
      </c>
    </row>
    <row r="36">
      <c r="A36" s="4" t="inlineStr">
        <is>
          <t>Fair Value, Measurements, Recurring [Member] | Single Issuer Trust Preferred Security [Member]</t>
        </is>
      </c>
    </row>
    <row r="37">
      <c r="A37" s="3" t="inlineStr">
        <is>
          <t>Assets</t>
        </is>
      </c>
    </row>
    <row r="38">
      <c r="A38" s="4" t="inlineStr">
        <is>
          <t>Investment securities available-for-sale, at fair value</t>
        </is>
      </c>
      <c r="B38" s="5" t="n">
        <v>875</v>
      </c>
      <c r="F38" s="5" t="n">
        <v>925</v>
      </c>
    </row>
    <row r="39">
      <c r="A39" s="4" t="inlineStr">
        <is>
          <t>Fair Value, Measurements, Recurring [Member] | Corporate Debt Securities [Member]</t>
        </is>
      </c>
    </row>
    <row r="40">
      <c r="A40" s="3" t="inlineStr">
        <is>
          <t>Assets</t>
        </is>
      </c>
    </row>
    <row r="41">
      <c r="A41" s="4" t="inlineStr">
        <is>
          <t>Investment securities available-for-sale, at fair value</t>
        </is>
      </c>
      <c r="B41" s="5" t="n">
        <v>32180</v>
      </c>
      <c r="F41" s="5" t="n">
        <v>20948</v>
      </c>
    </row>
    <row r="42">
      <c r="A42" s="4" t="inlineStr">
        <is>
          <t>Fair Value, Measurements, Recurring [Member] | Mutual Fund [Member]</t>
        </is>
      </c>
    </row>
    <row r="43">
      <c r="A43" s="3" t="inlineStr">
        <is>
          <t>Assets</t>
        </is>
      </c>
    </row>
    <row r="44">
      <c r="A44" s="4" t="inlineStr">
        <is>
          <t>Equity investment securities, at fair value</t>
        </is>
      </c>
      <c r="B44" s="5" t="n">
        <v>1500</v>
      </c>
      <c r="F44" s="5" t="n">
        <v>1523</v>
      </c>
    </row>
    <row r="45">
      <c r="A45" s="4" t="inlineStr">
        <is>
          <t>Fair Value, Measurements, Recurring [Member] | Fair Value, Inputs, Level 1 [Member]</t>
        </is>
      </c>
    </row>
    <row r="46">
      <c r="A46" s="3" t="inlineStr">
        <is>
          <t>Assets</t>
        </is>
      </c>
    </row>
    <row r="47">
      <c r="A47" s="4" t="inlineStr">
        <is>
          <t>Equity investment securities, at fair value</t>
        </is>
      </c>
      <c r="B47" s="5" t="n">
        <v>1000</v>
      </c>
      <c r="F47" s="5" t="n">
        <v>1023</v>
      </c>
    </row>
    <row r="48">
      <c r="A48" s="4" t="inlineStr">
        <is>
          <t>Fair Value, Measurements, Recurring [Member] | Fair Value, Inputs, Level 1 [Member] | Mutual Fund [Member]</t>
        </is>
      </c>
    </row>
    <row r="49">
      <c r="A49" s="3" t="inlineStr">
        <is>
          <t>Assets</t>
        </is>
      </c>
    </row>
    <row r="50">
      <c r="A50" s="4" t="inlineStr">
        <is>
          <t>Equity investment securities, at fair value</t>
        </is>
      </c>
      <c r="B50" s="5" t="n">
        <v>1000</v>
      </c>
      <c r="F50" s="5" t="n">
        <v>1023</v>
      </c>
    </row>
    <row r="51">
      <c r="A51" s="4" t="inlineStr">
        <is>
          <t>Fair Value, Measurements, Recurring [Member] | Fair Value, Inputs, Level 2 [Member]</t>
        </is>
      </c>
    </row>
    <row r="52">
      <c r="A52" s="3" t="inlineStr">
        <is>
          <t>Assets</t>
        </is>
      </c>
    </row>
    <row r="53">
      <c r="A53" s="4" t="inlineStr">
        <is>
          <t>Investment securities available-for-sale, at fair value</t>
        </is>
      </c>
      <c r="B53" s="5" t="n">
        <v>40813</v>
      </c>
      <c r="F53" s="5" t="n">
        <v>30018</v>
      </c>
    </row>
    <row r="54">
      <c r="A54" s="4" t="inlineStr">
        <is>
          <t>Derivative instruments</t>
        </is>
      </c>
      <c r="B54" s="5" t="n">
        <v>4685</v>
      </c>
      <c r="F54" s="5" t="n">
        <v>8752</v>
      </c>
    </row>
    <row r="55">
      <c r="A55" s="3" t="inlineStr">
        <is>
          <t>Liabilities</t>
        </is>
      </c>
    </row>
    <row r="56">
      <c r="A56" s="4" t="inlineStr">
        <is>
          <t>Derivative instruments</t>
        </is>
      </c>
      <c r="B56" s="5" t="n">
        <v>4720</v>
      </c>
      <c r="F56" s="5" t="n">
        <v>10047</v>
      </c>
    </row>
    <row r="57">
      <c r="A57" s="4" t="inlineStr">
        <is>
          <t>Fair Value, Measurements, Recurring [Member] | Fair Value, Inputs, Level 2 [Member] | U. S. Government Agencies [Member]</t>
        </is>
      </c>
    </row>
    <row r="58">
      <c r="A58" s="3" t="inlineStr">
        <is>
          <t>Assets</t>
        </is>
      </c>
    </row>
    <row r="59">
      <c r="A59" s="4" t="inlineStr">
        <is>
          <t>Investment securities available-for-sale, at fair value</t>
        </is>
      </c>
      <c r="B59" s="5" t="n">
        <v>4993</v>
      </c>
      <c r="F59" s="5" t="n">
        <v>5040</v>
      </c>
    </row>
    <row r="60">
      <c r="A60" s="4" t="inlineStr">
        <is>
          <t>Fair Value, Measurements, Recurring [Member] | Fair Value, Inputs, Level 2 [Member] | State And Municipal Obligations [Member]</t>
        </is>
      </c>
    </row>
    <row r="61">
      <c r="A61" s="3" t="inlineStr">
        <is>
          <t>Assets</t>
        </is>
      </c>
    </row>
    <row r="62">
      <c r="A62" s="4" t="inlineStr">
        <is>
          <t>Investment securities available-for-sale, at fair value</t>
        </is>
      </c>
      <c r="B62" s="5" t="n">
        <v>2765</v>
      </c>
      <c r="F62" s="5" t="n">
        <v>3105</v>
      </c>
    </row>
    <row r="63">
      <c r="A63" s="4" t="inlineStr">
        <is>
          <t>Fair Value, Measurements, Recurring [Member] | Fair Value, Inputs, Level 2 [Member] | Single Issuer Trust Preferred Security [Member]</t>
        </is>
      </c>
    </row>
    <row r="64">
      <c r="A64" s="3" t="inlineStr">
        <is>
          <t>Assets</t>
        </is>
      </c>
    </row>
    <row r="65">
      <c r="A65" s="4" t="inlineStr">
        <is>
          <t>Investment securities available-for-sale, at fair value</t>
        </is>
      </c>
      <c r="B65" s="5" t="n">
        <v>875</v>
      </c>
      <c r="F65" s="5" t="n">
        <v>925</v>
      </c>
    </row>
    <row r="66">
      <c r="A66" s="4" t="inlineStr">
        <is>
          <t>Fair Value, Measurements, Recurring [Member] | Fair Value, Inputs, Level 2 [Member] | Corporate Debt Securities [Member]</t>
        </is>
      </c>
    </row>
    <row r="67">
      <c r="A67" s="3" t="inlineStr">
        <is>
          <t>Assets</t>
        </is>
      </c>
    </row>
    <row r="68">
      <c r="A68" s="4" t="inlineStr">
        <is>
          <t>Investment securities available-for-sale, at fair value</t>
        </is>
      </c>
      <c r="B68" s="5" t="n">
        <v>32180</v>
      </c>
      <c r="F68" s="5" t="n">
        <v>20948</v>
      </c>
    </row>
    <row r="69">
      <c r="A69" s="4" t="inlineStr">
        <is>
          <t>Fair Value, Measurements, Recurring [Member] | Fair Value, Inputs, Level 3 [Member]</t>
        </is>
      </c>
    </row>
    <row r="70">
      <c r="A70" s="3" t="inlineStr">
        <is>
          <t>Assets</t>
        </is>
      </c>
    </row>
    <row r="71">
      <c r="A71" s="4" t="inlineStr">
        <is>
          <t>Equity investment securities, at fair value</t>
        </is>
      </c>
      <c r="B71" s="5" t="n">
        <v>500</v>
      </c>
      <c r="F71" s="5" t="n">
        <v>500</v>
      </c>
    </row>
    <row r="72">
      <c r="A72" s="4" t="inlineStr">
        <is>
          <t>Fair Value, Measurements, Recurring [Member] | Fair Value, Inputs, Level 3 [Member] | Mutual Fund [Member]</t>
        </is>
      </c>
    </row>
    <row r="73">
      <c r="A73" s="3" t="inlineStr">
        <is>
          <t>Assets</t>
        </is>
      </c>
    </row>
    <row r="74">
      <c r="A74" s="4" t="inlineStr">
        <is>
          <t>Equity investment securities, at fair value</t>
        </is>
      </c>
      <c r="B74" s="7" t="n">
        <v>500</v>
      </c>
      <c r="F74" s="7" t="n">
        <v>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1) (Detail) - Fair Value, Inputs, Level 3 [Member] - USD ($) $ in Thousands</t>
        </is>
      </c>
      <c r="B1" s="2" t="inlineStr">
        <is>
          <t>12 Months Ended</t>
        </is>
      </c>
    </row>
    <row r="2">
      <c r="B2" s="2" t="inlineStr">
        <is>
          <t>Sep. 30, 2021</t>
        </is>
      </c>
      <c r="C2" s="2" t="inlineStr">
        <is>
          <t>Sep. 30, 2020</t>
        </is>
      </c>
    </row>
    <row r="3">
      <c r="A3" s="3" t="inlineStr">
        <is>
          <t>Fair Value, Assets and Liabilities Measured on Recurring and Nonrecurring Basis [Line Items]</t>
        </is>
      </c>
    </row>
    <row r="4">
      <c r="A4" s="4" t="inlineStr">
        <is>
          <t>Beginning balance</t>
        </is>
      </c>
      <c r="B4" s="7" t="n">
        <v>500</v>
      </c>
      <c r="C4" s="7" t="n">
        <v>250</v>
      </c>
    </row>
    <row r="5">
      <c r="A5" s="4" t="inlineStr">
        <is>
          <t>Payments received</t>
        </is>
      </c>
      <c r="B5" s="5" t="n">
        <v>0</v>
      </c>
      <c r="C5" s="5" t="n">
        <v>0</v>
      </c>
    </row>
    <row r="6">
      <c r="A6" s="4" t="inlineStr">
        <is>
          <t>Included in earnings</t>
        </is>
      </c>
      <c r="B6" s="5" t="n">
        <v>0</v>
      </c>
      <c r="C6" s="5" t="n">
        <v>0</v>
      </c>
    </row>
    <row r="7">
      <c r="A7" s="4" t="inlineStr">
        <is>
          <t>Included in other comprehensive income</t>
        </is>
      </c>
      <c r="B7" s="5" t="n">
        <v>0</v>
      </c>
      <c r="C7" s="5" t="n">
        <v>0</v>
      </c>
    </row>
    <row r="8">
      <c r="A8" s="4" t="inlineStr">
        <is>
          <t>Purchases</t>
        </is>
      </c>
      <c r="B8" s="5" t="n">
        <v>0</v>
      </c>
      <c r="C8" s="5" t="n">
        <v>250</v>
      </c>
    </row>
    <row r="9">
      <c r="A9" s="4" t="inlineStr">
        <is>
          <t>Transfers in and/or out of Level 3</t>
        </is>
      </c>
      <c r="B9" s="5" t="n">
        <v>0</v>
      </c>
      <c r="C9" s="5" t="n">
        <v>0</v>
      </c>
    </row>
    <row r="10">
      <c r="A10" s="4" t="inlineStr">
        <is>
          <t>Ending balance</t>
        </is>
      </c>
      <c r="B10" s="7" t="n">
        <v>500</v>
      </c>
      <c r="C10" s="7" t="n">
        <v>5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2) (Detail) $ in Thousands</t>
        </is>
      </c>
      <c r="B1" s="2" t="inlineStr">
        <is>
          <t>Sep. 30, 2021USD ($)</t>
        </is>
      </c>
      <c r="C1" s="2" t="inlineStr">
        <is>
          <t>Sep. 30, 2020USD ($)</t>
        </is>
      </c>
    </row>
    <row r="2">
      <c r="A2" s="4" t="inlineStr">
        <is>
          <t>Fair Value, Inputs, Level 3 [Member]</t>
        </is>
      </c>
    </row>
    <row r="3">
      <c r="A3" s="3" t="inlineStr">
        <is>
          <t>Fair Value, Assets and Liabilities Measured on Recurring and Nonrecurring Basis [Line Items]</t>
        </is>
      </c>
    </row>
    <row r="4">
      <c r="A4" s="4" t="inlineStr">
        <is>
          <t>Other Real Estate Owned, Measurement Input</t>
        </is>
      </c>
      <c r="B4" s="10" t="n">
        <v>0.064</v>
      </c>
      <c r="C4" s="10" t="n">
        <v>0.065</v>
      </c>
    </row>
    <row r="5">
      <c r="A5" s="4" t="inlineStr">
        <is>
          <t>Fair Value, Inputs, Level 3 [Member] | Weighted Average [Member]</t>
        </is>
      </c>
    </row>
    <row r="6">
      <c r="A6" s="3" t="inlineStr">
        <is>
          <t>Fair Value, Assets and Liabilities Measured on Recurring and Nonrecurring Basis [Line Items]</t>
        </is>
      </c>
    </row>
    <row r="7">
      <c r="A7" s="4" t="inlineStr">
        <is>
          <t>Other Real Estate Owned, Measurement Input</t>
        </is>
      </c>
      <c r="B7" s="10" t="n">
        <v>0.064</v>
      </c>
      <c r="C7" s="10" t="n">
        <v>0.065</v>
      </c>
    </row>
    <row r="8">
      <c r="A8" s="4" t="inlineStr">
        <is>
          <t>Impaired Loans, Measurement Input</t>
        </is>
      </c>
      <c r="B8" s="11" t="n">
        <v>0.08</v>
      </c>
      <c r="C8" s="10" t="n">
        <v>0.014</v>
      </c>
    </row>
    <row r="9">
      <c r="A9" s="4" t="inlineStr">
        <is>
          <t>Fair Value, Inputs, Level 3 [Member] | Minimum [Member]</t>
        </is>
      </c>
    </row>
    <row r="10">
      <c r="A10" s="3" t="inlineStr">
        <is>
          <t>Fair Value, Assets and Liabilities Measured on Recurring and Nonrecurring Basis [Line Items]</t>
        </is>
      </c>
    </row>
    <row r="11">
      <c r="A11" s="4" t="inlineStr">
        <is>
          <t>Impaired Loans, Measurement Input</t>
        </is>
      </c>
      <c r="B11" s="10" t="n">
        <v>0.04</v>
      </c>
      <c r="C11" s="10" t="n">
        <v>0.02</v>
      </c>
    </row>
    <row r="12">
      <c r="A12" s="4" t="inlineStr">
        <is>
          <t>Fair Value, Inputs, Level 3 [Member] | Maximum [Member]</t>
        </is>
      </c>
    </row>
    <row r="13">
      <c r="A13" s="3" t="inlineStr">
        <is>
          <t>Fair Value, Assets and Liabilities Measured on Recurring and Nonrecurring Basis [Line Items]</t>
        </is>
      </c>
    </row>
    <row r="14">
      <c r="A14" s="4" t="inlineStr">
        <is>
          <t>Impaired Loans, Measurement Input</t>
        </is>
      </c>
      <c r="B14" s="11" t="n">
        <v>0.12</v>
      </c>
      <c r="C14" s="11" t="n">
        <v>0.2</v>
      </c>
    </row>
    <row r="15">
      <c r="A15" s="4" t="inlineStr">
        <is>
          <t>Fair Value, Measurements, Nonrecurring [Member]</t>
        </is>
      </c>
    </row>
    <row r="16">
      <c r="A16" s="3" t="inlineStr">
        <is>
          <t>Fair Value, Assets and Liabilities Measured on Recurring and Nonrecurring Basis [Line Items]</t>
        </is>
      </c>
    </row>
    <row r="17">
      <c r="A17" s="4" t="inlineStr">
        <is>
          <t>Assets, fair value, nonrecurring basis</t>
        </is>
      </c>
      <c r="B17" s="7" t="n">
        <v>38837</v>
      </c>
      <c r="C17" s="7" t="n">
        <v>13716</v>
      </c>
    </row>
    <row r="18">
      <c r="A18" s="4" t="inlineStr">
        <is>
          <t>Fair Value, Measurements, Nonrecurring [Member] | Fair Value, Inputs, Level 1 [Member]</t>
        </is>
      </c>
    </row>
    <row r="19">
      <c r="A19" s="3" t="inlineStr">
        <is>
          <t>Fair Value, Assets and Liabilities Measured on Recurring and Nonrecurring Basis [Line Items]</t>
        </is>
      </c>
    </row>
    <row r="20">
      <c r="A20" s="4" t="inlineStr">
        <is>
          <t>Assets, fair value, nonrecurring basis</t>
        </is>
      </c>
      <c r="B20" s="5" t="n">
        <v>18900</v>
      </c>
    </row>
    <row r="21">
      <c r="A21" s="4" t="inlineStr">
        <is>
          <t>Fair Value, Measurements, Nonrecurring [Member] | Fair Value, Inputs, Level 3 [Member]</t>
        </is>
      </c>
    </row>
    <row r="22">
      <c r="A22" s="3" t="inlineStr">
        <is>
          <t>Fair Value, Assets and Liabilities Measured on Recurring and Nonrecurring Basis [Line Items]</t>
        </is>
      </c>
    </row>
    <row r="23">
      <c r="A23" s="4" t="inlineStr">
        <is>
          <t>Assets, fair value, nonrecurring basis</t>
        </is>
      </c>
      <c r="B23" s="5" t="n">
        <v>19937</v>
      </c>
      <c r="C23" s="5" t="n">
        <v>13716</v>
      </c>
    </row>
    <row r="24">
      <c r="A24" s="4" t="inlineStr">
        <is>
          <t>Fair Value, Measurements, Nonrecurring [Member] | Other Real Estate Owned [Member]</t>
        </is>
      </c>
    </row>
    <row r="25">
      <c r="A25" s="3" t="inlineStr">
        <is>
          <t>Fair Value, Assets and Liabilities Measured on Recurring and Nonrecurring Basis [Line Items]</t>
        </is>
      </c>
    </row>
    <row r="26">
      <c r="A26" s="4" t="inlineStr">
        <is>
          <t>Assets, fair value, nonrecurring basis</t>
        </is>
      </c>
      <c r="B26" s="5" t="n">
        <v>4961</v>
      </c>
      <c r="C26" s="5" t="n">
        <v>5796</v>
      </c>
    </row>
    <row r="27">
      <c r="A27" s="4" t="inlineStr">
        <is>
          <t>Fair Value, Measurements, Nonrecurring [Member] | Other Real Estate Owned [Member] | Fair Value, Inputs, Level 3 [Member]</t>
        </is>
      </c>
    </row>
    <row r="28">
      <c r="A28" s="3" t="inlineStr">
        <is>
          <t>Fair Value, Assets and Liabilities Measured on Recurring and Nonrecurring Basis [Line Items]</t>
        </is>
      </c>
    </row>
    <row r="29">
      <c r="A29" s="4" t="inlineStr">
        <is>
          <t>Assets, fair value, nonrecurring basis</t>
        </is>
      </c>
      <c r="B29" s="5" t="n">
        <v>4961</v>
      </c>
      <c r="C29" s="5" t="n">
        <v>5796</v>
      </c>
    </row>
    <row r="30">
      <c r="A30" s="4" t="inlineStr">
        <is>
          <t>Fair Value, Measurements, Nonrecurring [Member] | Impaired Loans Net [Member]</t>
        </is>
      </c>
    </row>
    <row r="31">
      <c r="A31" s="3" t="inlineStr">
        <is>
          <t>Fair Value, Assets and Liabilities Measured on Recurring and Nonrecurring Basis [Line Items]</t>
        </is>
      </c>
    </row>
    <row r="32">
      <c r="A32" s="4" t="inlineStr">
        <is>
          <t>Assets, fair value, nonrecurring basis</t>
        </is>
      </c>
      <c r="B32" s="5" t="n">
        <v>33876</v>
      </c>
      <c r="C32" s="5" t="n">
        <v>7920</v>
      </c>
    </row>
    <row r="33">
      <c r="A33" s="4" t="inlineStr">
        <is>
          <t>Fair Value, Measurements, Nonrecurring [Member] | Impaired Loans Net [Member] | Fair Value, Inputs, Level 1 [Member]</t>
        </is>
      </c>
    </row>
    <row r="34">
      <c r="A34" s="3" t="inlineStr">
        <is>
          <t>Fair Value, Assets and Liabilities Measured on Recurring and Nonrecurring Basis [Line Items]</t>
        </is>
      </c>
    </row>
    <row r="35">
      <c r="A35" s="4" t="inlineStr">
        <is>
          <t>Assets, fair value, nonrecurring basis</t>
        </is>
      </c>
      <c r="B35" s="5" t="n">
        <v>18900</v>
      </c>
    </row>
    <row r="36">
      <c r="A36" s="4" t="inlineStr">
        <is>
          <t>Fair Value, Measurements, Nonrecurring [Member] | Impaired Loans Net [Member] | Fair Value, Inputs, Level 3 [Member]</t>
        </is>
      </c>
    </row>
    <row r="37">
      <c r="A37" s="3" t="inlineStr">
        <is>
          <t>Fair Value, Assets and Liabilities Measured on Recurring and Nonrecurring Basis [Line Items]</t>
        </is>
      </c>
    </row>
    <row r="38">
      <c r="A38" s="4" t="inlineStr">
        <is>
          <t>Assets, fair value, nonrecurring basis</t>
        </is>
      </c>
      <c r="B38" s="7" t="n">
        <v>14976</v>
      </c>
      <c r="C38" s="7" t="n">
        <v>79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Fair Value Measurements (Narrative) (Detail) $ in Thousands</t>
        </is>
      </c>
      <c r="B1" s="2" t="inlineStr">
        <is>
          <t>12 Months Ended</t>
        </is>
      </c>
    </row>
    <row r="2">
      <c r="B2" s="2" t="inlineStr">
        <is>
          <t>Sep. 30, 2021USD ($)Number</t>
        </is>
      </c>
      <c r="C2" s="2" t="inlineStr">
        <is>
          <t>Sep. 30, 2020USD ($)</t>
        </is>
      </c>
    </row>
    <row r="3">
      <c r="A3" s="3" t="inlineStr">
        <is>
          <t>Fair Value, Assets and Liabilities Measured on Recurring and Nonrecurring Basis [Line Items]</t>
        </is>
      </c>
    </row>
    <row r="4">
      <c r="A4" s="4" t="inlineStr">
        <is>
          <t>Impaired Loans with aggregate balance for four loans</t>
        </is>
      </c>
      <c r="B4" s="7" t="n">
        <v>35400</v>
      </c>
      <c r="C4" s="7" t="n">
        <v>8200</v>
      </c>
    </row>
    <row r="5">
      <c r="A5" s="4" t="inlineStr">
        <is>
          <t>Impaired Loans with specific loan loss allowance</t>
        </is>
      </c>
      <c r="B5" s="5" t="n">
        <v>1544</v>
      </c>
      <c r="C5" s="5" t="n">
        <v>308</v>
      </c>
    </row>
    <row r="6">
      <c r="A6" s="4" t="inlineStr">
        <is>
          <t>Impaired Loans With No Specific Allowance, Recorded Investment</t>
        </is>
      </c>
      <c r="B6" s="7" t="n">
        <v>39740</v>
      </c>
      <c r="C6" s="7" t="n">
        <v>29445</v>
      </c>
    </row>
    <row r="7">
      <c r="A7" s="4" t="inlineStr">
        <is>
          <t>Four Commercial Real Estate Loans [Member]</t>
        </is>
      </c>
    </row>
    <row r="8">
      <c r="A8" s="3" t="inlineStr">
        <is>
          <t>Fair Value, Assets and Liabilities Measured on Recurring and Nonrecurring Basis [Line Items]</t>
        </is>
      </c>
    </row>
    <row r="9">
      <c r="A9" s="4" t="inlineStr">
        <is>
          <t>Number of loans classified as loans held for sale | Number</t>
        </is>
      </c>
      <c r="B9" s="5" t="n">
        <v>4</v>
      </c>
    </row>
    <row r="10">
      <c r="A10" s="4" t="inlineStr">
        <is>
          <t>Impaired Loans With No Specific Allowance, Recorded Investment</t>
        </is>
      </c>
      <c r="B10" s="7" t="n">
        <v>32500</v>
      </c>
    </row>
    <row r="11">
      <c r="A11" s="4" t="inlineStr">
        <is>
          <t>Three Commercial Real Estate Loans [Member] | Fair Value, Inputs, Level 1 [Member]</t>
        </is>
      </c>
    </row>
    <row r="12">
      <c r="A12" s="3" t="inlineStr">
        <is>
          <t>Fair Value, Assets and Liabilities Measured on Recurring and Nonrecurring Basis [Line Items]</t>
        </is>
      </c>
    </row>
    <row r="13">
      <c r="A13" s="4" t="inlineStr">
        <is>
          <t>Number of loans classified as loans held for sale | Number</t>
        </is>
      </c>
      <c r="B13" s="5" t="n">
        <v>3</v>
      </c>
    </row>
    <row r="14">
      <c r="A14" s="4" t="inlineStr">
        <is>
          <t>Impaired Loans With No Specific Allowance, Recorded Investment</t>
        </is>
      </c>
      <c r="B14" s="7" t="n">
        <v>18900</v>
      </c>
    </row>
    <row r="15">
      <c r="A15" s="4" t="inlineStr">
        <is>
          <t>Three Commercial Real Estate Loans [Member] | Fair Value, Inputs, Level 3 [Member]</t>
        </is>
      </c>
    </row>
    <row r="16">
      <c r="A16" s="3" t="inlineStr">
        <is>
          <t>Fair Value, Assets and Liabilities Measured on Recurring and Nonrecurring Basis [Line Items]</t>
        </is>
      </c>
    </row>
    <row r="17">
      <c r="A17" s="4" t="inlineStr">
        <is>
          <t>Impaired Loans With No Specific Allowance, Recorded Investment</t>
        </is>
      </c>
      <c r="B17" s="7" t="n">
        <v>136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al Structure and Nature of Operations</t>
        </is>
      </c>
      <c r="B1" s="2" t="inlineStr">
        <is>
          <t>12 Months Ended</t>
        </is>
      </c>
    </row>
    <row r="2">
      <c r="B2" s="2" t="inlineStr">
        <is>
          <t>Sep. 30, 2021</t>
        </is>
      </c>
    </row>
    <row r="3">
      <c r="A3" s="3" t="inlineStr">
        <is>
          <t>Organization Consolidation And Presentation Of Financial Statements [Abstract]</t>
        </is>
      </c>
    </row>
    <row r="4">
      <c r="A4" s="4" t="inlineStr">
        <is>
          <t>Organizational Structure and Nature of Operations</t>
        </is>
      </c>
      <c r="B4" s="4" t="inlineStr">
        <is>
          <t xml:space="preserve">Note 1 – Organizational Structure and Nature of Operations Malvern Bancorp, Inc. (the “Company” or “Malvern Bancorp”), a Pennsylvania corporation, is a registered bank holding company registered under the Bank Holding Company Act of 1956, as amended (the “Holding Company Act”). Malvern Bancorp is the holding company for Malvern Bank, National Association (“Malvern Bank” or the “Bank”), a national bank that was originally organized in 1887 as a federally-chartered savings bank. The Company’s primary business is the ownership and operation of the Bank. The Bank’s principal business consists of attracting deposits from businesses and the general public and investing those deposits, together with borrowings and funds generated from operations, in commercial and multi-family real estate loans, one- to four-family residential real estate loans, construction and development loans, commercial business loans, home equity loans and lines of credit and other consumer loans, as well as investing in investment securities. We also maintain a portfolio of investment securities, primarily comprised of corporate bonds, mortgage-backed securities, U.S. agency and bank qualified municipal obligations. Malvern Bank now serves as one of the oldest banks headquartered on the Philadelphia Main Line. For more than a century, the Bank has been committed to helping people build prosperous communities as a trusted financial partner, forging lasting relationships through teamwork, respect and integrity. We derive substantially all of our income from our net interest income (i.e., the difference between the interest we receive on our loans and securities and the interest we pay on deposits and other borrowings). The Bank’s revenues are derived principally from interest on loans and investment securities, loan commitment and customer service fees and our mortgage banking operation. Deposits serve as the primary source of funding for our interest-earning assets, but we also generate non-interest revenue through insufficient funds fees, stop payment fees, safe deposit rental fees, card income, including credit and debit card interchange fees, gift card fees, and other miscellaneous fees. In addition, the Bank generates additional non-interest revenue associated with residential loan origination and sale, back-to-back customer swaps, loan servicing, late fees and merchant services. The Bank’s primary expenses are interest expense on deposits and borrowings, provisions for loan losses and general operating expenses. The Bank conducts business from its headquarters in Paoli, Pennsylvania, a suburb of Philadelphia, and through its nine other banking locations in Chester and Delaware counties, Pennsylvania, Morristown, New Jersey, its New Jersey regional headquarters and Palm Beach, Florida. The Bank also maintains representative offices in Wellington, Florida and Allentown, Pennsylvania. The Bank’s primary market niche is providing personalized service to its client base. The Bank has the following subsidiary interests:
•
The Bank owns 100 percent of Malvern Insurance Associates, LLC (“Malvern Associates”), a Pennsylvania limited liability company. Malvern Associates is a licensed insurance broker under Pennsylvania and New Jersey law.
•
Certain mortgage-backed securities of the Bank are held through Delaware statutory trusts, 5 percent of which are owned by the Bank and 95 percent of which are owned by Coastal Asset Management Co., a Delaware corporation which is wholly owned by the Bank.
•
The Bank owns 100 percent of Joliet 55 LLC, an Illinois limited liability company which holds an other real estate owned (“OREO”) asset.
•
The Bank owns a 10 percent non-controlling interest in Bell Rock Capital, LLC (“Bell Rock”), an investment advisor registered with the SEC.
•
The Bank owns a 3.39 percent interest in Bankers Settlement Services Capital Region, LLC, a Pennsylvania limited liability company which acts as a title insurance agent or agency. The banking industry is highly regulated. The Bank is supervised by the Office of the Comptroller of the Currency (the “OCC”), and the Company is supervised by the Board of Governors of the Federal Reserve Board (the “FRB”). Subsequent Events The Company evaluates events and transactions that occur after the statement of financial condition as of September 30 ,2021 and through the date these consolidated financial statements are being issued for potential recognition and disclosure in the consolidated financial statements. The effect of all subsequent events that provide additional evidence of conditions that existed at the statement of financial condition date are recognized in the audited consolidated financial statements as of September 30,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3) (Detail)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Financial assets:</t>
        </is>
      </c>
    </row>
    <row r="3">
      <c r="A3" s="4" t="inlineStr">
        <is>
          <t>Investment securities available-for-sale</t>
        </is>
      </c>
      <c r="B3" s="7" t="n">
        <v>40813</v>
      </c>
      <c r="C3" s="7" t="n">
        <v>32998</v>
      </c>
      <c r="D3" s="7" t="n">
        <v>27397</v>
      </c>
      <c r="E3" s="7" t="n">
        <v>33704</v>
      </c>
      <c r="F3" s="7" t="n">
        <v>30018</v>
      </c>
      <c r="G3" s="7" t="n">
        <v>31722</v>
      </c>
      <c r="H3" s="7" t="n">
        <v>20325</v>
      </c>
      <c r="I3" s="7" t="n">
        <v>22225</v>
      </c>
    </row>
    <row r="4">
      <c r="A4" s="4" t="inlineStr">
        <is>
          <t>Investment securities held-to-maturity</t>
        </is>
      </c>
      <c r="B4" s="5" t="n">
        <v>28913</v>
      </c>
      <c r="F4" s="5" t="n">
        <v>15608</v>
      </c>
    </row>
    <row r="5">
      <c r="A5" s="4" t="inlineStr">
        <is>
          <t>Equity securities</t>
        </is>
      </c>
      <c r="B5" s="5" t="n">
        <v>1500</v>
      </c>
      <c r="C5" s="7" t="n">
        <v>1504</v>
      </c>
      <c r="D5" s="7" t="n">
        <v>1502</v>
      </c>
      <c r="E5" s="7" t="n">
        <v>1520</v>
      </c>
      <c r="F5" s="5" t="n">
        <v>1523</v>
      </c>
      <c r="G5" s="7" t="n">
        <v>1523</v>
      </c>
      <c r="H5" s="7" t="n">
        <v>1514</v>
      </c>
      <c r="I5" s="7" t="n">
        <v>1498</v>
      </c>
    </row>
    <row r="6">
      <c r="A6" s="4" t="inlineStr">
        <is>
          <t>Derivatives (included in Other Assets)</t>
        </is>
      </c>
      <c r="B6" s="5" t="n">
        <v>4685</v>
      </c>
      <c r="F6" s="5" t="n">
        <v>8752</v>
      </c>
    </row>
    <row r="7">
      <c r="A7" s="3" t="inlineStr">
        <is>
          <t>Financial liabilities:</t>
        </is>
      </c>
    </row>
    <row r="8">
      <c r="A8" s="4" t="inlineStr">
        <is>
          <t>Derivatives (included in Other Liabilities)</t>
        </is>
      </c>
      <c r="B8" s="5" t="n">
        <v>4720</v>
      </c>
      <c r="F8" s="5" t="n">
        <v>10047</v>
      </c>
    </row>
    <row r="9">
      <c r="A9" s="4" t="inlineStr">
        <is>
          <t>Carrying Amount [Member]</t>
        </is>
      </c>
    </row>
    <row r="10">
      <c r="A10" s="3" t="inlineStr">
        <is>
          <t>Financial assets:</t>
        </is>
      </c>
    </row>
    <row r="11">
      <c r="A11" s="4" t="inlineStr">
        <is>
          <t>Cash and cash equivalents</t>
        </is>
      </c>
      <c r="B11" s="5" t="n">
        <v>136590</v>
      </c>
      <c r="F11" s="5" t="n">
        <v>61439</v>
      </c>
    </row>
    <row r="12">
      <c r="A12" s="4" t="inlineStr">
        <is>
          <t>Investment securities available-for-sale</t>
        </is>
      </c>
      <c r="B12" s="5" t="n">
        <v>40813</v>
      </c>
      <c r="F12" s="5" t="n">
        <v>30018</v>
      </c>
    </row>
    <row r="13">
      <c r="A13" s="4" t="inlineStr">
        <is>
          <t>Investment securities held-to-maturity</t>
        </is>
      </c>
      <c r="B13" s="5" t="n">
        <v>28507</v>
      </c>
      <c r="F13" s="5" t="n">
        <v>14970</v>
      </c>
    </row>
    <row r="14">
      <c r="A14" s="4" t="inlineStr">
        <is>
          <t>Equity securities</t>
        </is>
      </c>
      <c r="B14" s="5" t="n">
        <v>1500</v>
      </c>
      <c r="F14" s="5" t="n">
        <v>1523</v>
      </c>
    </row>
    <row r="15">
      <c r="A15" s="4" t="inlineStr">
        <is>
          <t>Loans receivable, net (including impaired )</t>
        </is>
      </c>
      <c r="B15" s="5" t="n">
        <v>902981</v>
      </c>
      <c r="F15" s="5" t="n">
        <v>1026984</v>
      </c>
    </row>
    <row r="16">
      <c r="A16" s="4" t="inlineStr">
        <is>
          <t>Loans Held For Sale</t>
        </is>
      </c>
      <c r="B16" s="5" t="n">
        <v>33199</v>
      </c>
    </row>
    <row r="17">
      <c r="A17" s="4" t="inlineStr">
        <is>
          <t>Accrued interest receivable</t>
        </is>
      </c>
      <c r="B17" s="5" t="n">
        <v>3512</v>
      </c>
      <c r="F17" s="5" t="n">
        <v>3677</v>
      </c>
    </row>
    <row r="18">
      <c r="A18" s="4" t="inlineStr">
        <is>
          <t>Restricted stock</t>
        </is>
      </c>
      <c r="B18" s="5" t="n">
        <v>7776</v>
      </c>
      <c r="F18" s="5" t="n">
        <v>9622</v>
      </c>
    </row>
    <row r="19">
      <c r="A19" s="4" t="inlineStr">
        <is>
          <t>Mortgage servicing rights (included in Other Assets)</t>
        </is>
      </c>
      <c r="B19" s="5" t="n">
        <v>83</v>
      </c>
      <c r="F19" s="5" t="n">
        <v>111</v>
      </c>
    </row>
    <row r="20">
      <c r="A20" s="4" t="inlineStr">
        <is>
          <t>Derivatives (included in Other Assets)</t>
        </is>
      </c>
      <c r="B20" s="5" t="n">
        <v>4685</v>
      </c>
      <c r="F20" s="5" t="n">
        <v>8752</v>
      </c>
    </row>
    <row r="21">
      <c r="A21" s="3" t="inlineStr">
        <is>
          <t>Financial liabilities:</t>
        </is>
      </c>
    </row>
    <row r="22">
      <c r="A22" s="4" t="inlineStr">
        <is>
          <t>Savings accounts</t>
        </is>
      </c>
      <c r="B22" s="5" t="n">
        <v>50582</v>
      </c>
      <c r="F22" s="5" t="n">
        <v>45072</v>
      </c>
    </row>
    <row r="23">
      <c r="A23" s="4" t="inlineStr">
        <is>
          <t>Checking and NOW accounts</t>
        </is>
      </c>
      <c r="B23" s="5" t="n">
        <v>390494</v>
      </c>
      <c r="F23" s="5" t="n">
        <v>354104</v>
      </c>
    </row>
    <row r="24">
      <c r="A24" s="4" t="inlineStr">
        <is>
          <t>Money market accounts</t>
        </is>
      </c>
      <c r="B24" s="5" t="n">
        <v>385480</v>
      </c>
      <c r="F24" s="5" t="n">
        <v>277711</v>
      </c>
    </row>
    <row r="25">
      <c r="A25" s="4" t="inlineStr">
        <is>
          <t>Certificates of deposit</t>
        </is>
      </c>
      <c r="B25" s="5" t="n">
        <v>111603</v>
      </c>
      <c r="F25" s="5" t="n">
        <v>214019</v>
      </c>
    </row>
    <row r="26">
      <c r="A26" s="4" t="inlineStr">
        <is>
          <t>Borrowings (excluding sub debt)</t>
        </is>
      </c>
      <c r="B26" s="5" t="n">
        <v>90000</v>
      </c>
      <c r="F26" s="5" t="n">
        <v>134225</v>
      </c>
    </row>
    <row r="27">
      <c r="A27" s="4" t="inlineStr">
        <is>
          <t>Subordinated debt</t>
        </is>
      </c>
      <c r="B27" s="5" t="n">
        <v>24934</v>
      </c>
      <c r="F27" s="5" t="n">
        <v>24776</v>
      </c>
    </row>
    <row r="28">
      <c r="A28" s="4" t="inlineStr">
        <is>
          <t>Derivatives (included in Other Liabilities)</t>
        </is>
      </c>
      <c r="B28" s="5" t="n">
        <v>4720</v>
      </c>
      <c r="F28" s="5" t="n">
        <v>10047</v>
      </c>
    </row>
    <row r="29">
      <c r="A29" s="4" t="inlineStr">
        <is>
          <t>Accrued interest payable</t>
        </is>
      </c>
      <c r="B29" s="5" t="n">
        <v>572</v>
      </c>
      <c r="F29" s="5" t="n">
        <v>728</v>
      </c>
    </row>
    <row r="30">
      <c r="A30" s="4" t="inlineStr">
        <is>
          <t>Fair Value [Member]</t>
        </is>
      </c>
    </row>
    <row r="31">
      <c r="A31" s="3" t="inlineStr">
        <is>
          <t>Financial assets:</t>
        </is>
      </c>
    </row>
    <row r="32">
      <c r="A32" s="4" t="inlineStr">
        <is>
          <t>Cash and cash equivalents</t>
        </is>
      </c>
      <c r="B32" s="5" t="n">
        <v>136590</v>
      </c>
      <c r="F32" s="5" t="n">
        <v>61439</v>
      </c>
    </row>
    <row r="33">
      <c r="A33" s="4" t="inlineStr">
        <is>
          <t>Investment securities available-for-sale</t>
        </is>
      </c>
      <c r="B33" s="5" t="n">
        <v>40813</v>
      </c>
      <c r="F33" s="5" t="n">
        <v>30018</v>
      </c>
    </row>
    <row r="34">
      <c r="A34" s="4" t="inlineStr">
        <is>
          <t>Investment securities held-to-maturity</t>
        </is>
      </c>
      <c r="B34" s="5" t="n">
        <v>28913</v>
      </c>
      <c r="F34" s="5" t="n">
        <v>15608</v>
      </c>
    </row>
    <row r="35">
      <c r="A35" s="4" t="inlineStr">
        <is>
          <t>Equity securities</t>
        </is>
      </c>
      <c r="B35" s="5" t="n">
        <v>1500</v>
      </c>
      <c r="F35" s="5" t="n">
        <v>1523</v>
      </c>
    </row>
    <row r="36">
      <c r="A36" s="4" t="inlineStr">
        <is>
          <t>Loans receivable, net (including impaired )</t>
        </is>
      </c>
      <c r="B36" s="5" t="n">
        <v>900357</v>
      </c>
      <c r="F36" s="5" t="n">
        <v>1035941</v>
      </c>
    </row>
    <row r="37">
      <c r="A37" s="4" t="inlineStr">
        <is>
          <t>Loans Held For Sale</t>
        </is>
      </c>
      <c r="B37" s="5" t="n">
        <v>33199</v>
      </c>
    </row>
    <row r="38">
      <c r="A38" s="4" t="inlineStr">
        <is>
          <t>Accrued interest receivable</t>
        </is>
      </c>
      <c r="B38" s="5" t="n">
        <v>3512</v>
      </c>
      <c r="F38" s="5" t="n">
        <v>3677</v>
      </c>
    </row>
    <row r="39">
      <c r="A39" s="4" t="inlineStr">
        <is>
          <t>Restricted stock</t>
        </is>
      </c>
      <c r="B39" s="5" t="n">
        <v>7776</v>
      </c>
      <c r="F39" s="5" t="n">
        <v>9622</v>
      </c>
    </row>
    <row r="40">
      <c r="A40" s="4" t="inlineStr">
        <is>
          <t>Mortgage servicing rights (included in Other Assets)</t>
        </is>
      </c>
      <c r="B40" s="5" t="n">
        <v>83</v>
      </c>
      <c r="F40" s="5" t="n">
        <v>111</v>
      </c>
    </row>
    <row r="41">
      <c r="A41" s="4" t="inlineStr">
        <is>
          <t>Derivatives (included in Other Assets)</t>
        </is>
      </c>
      <c r="B41" s="5" t="n">
        <v>4685</v>
      </c>
      <c r="F41" s="5" t="n">
        <v>8752</v>
      </c>
    </row>
    <row r="42">
      <c r="A42" s="3" t="inlineStr">
        <is>
          <t>Financial liabilities:</t>
        </is>
      </c>
    </row>
    <row r="43">
      <c r="A43" s="4" t="inlineStr">
        <is>
          <t>Savings accounts</t>
        </is>
      </c>
      <c r="B43" s="5" t="n">
        <v>50582</v>
      </c>
      <c r="F43" s="5" t="n">
        <v>45072</v>
      </c>
    </row>
    <row r="44">
      <c r="A44" s="4" t="inlineStr">
        <is>
          <t>Checking and NOW accounts</t>
        </is>
      </c>
      <c r="B44" s="5" t="n">
        <v>390494</v>
      </c>
      <c r="F44" s="5" t="n">
        <v>354104</v>
      </c>
    </row>
    <row r="45">
      <c r="A45" s="4" t="inlineStr">
        <is>
          <t>Money market accounts</t>
        </is>
      </c>
      <c r="B45" s="5" t="n">
        <v>385480</v>
      </c>
      <c r="F45" s="5" t="n">
        <v>277711</v>
      </c>
    </row>
    <row r="46">
      <c r="A46" s="4" t="inlineStr">
        <is>
          <t>Certificates of deposit</t>
        </is>
      </c>
      <c r="B46" s="5" t="n">
        <v>113323</v>
      </c>
      <c r="F46" s="5" t="n">
        <v>217212</v>
      </c>
    </row>
    <row r="47">
      <c r="A47" s="4" t="inlineStr">
        <is>
          <t>Borrowings (excluding sub debt)</t>
        </is>
      </c>
      <c r="B47" s="5" t="n">
        <v>90215</v>
      </c>
      <c r="F47" s="5" t="n">
        <v>135101</v>
      </c>
    </row>
    <row r="48">
      <c r="A48" s="4" t="inlineStr">
        <is>
          <t>Subordinated debt</t>
        </is>
      </c>
      <c r="B48" s="5" t="n">
        <v>25027</v>
      </c>
      <c r="F48" s="5" t="n">
        <v>25030</v>
      </c>
    </row>
    <row r="49">
      <c r="A49" s="4" t="inlineStr">
        <is>
          <t>Derivatives (included in Other Liabilities)</t>
        </is>
      </c>
      <c r="B49" s="5" t="n">
        <v>4720</v>
      </c>
      <c r="F49" s="5" t="n">
        <v>10047</v>
      </c>
    </row>
    <row r="50">
      <c r="A50" s="4" t="inlineStr">
        <is>
          <t>Accrued interest payable</t>
        </is>
      </c>
      <c r="B50" s="5" t="n">
        <v>572</v>
      </c>
      <c r="F50" s="5" t="n">
        <v>728</v>
      </c>
    </row>
    <row r="51">
      <c r="A51" s="4" t="inlineStr">
        <is>
          <t>Fair Value, Inputs, Level 1 [Member] | Fair Value [Member]</t>
        </is>
      </c>
    </row>
    <row r="52">
      <c r="A52" s="3" t="inlineStr">
        <is>
          <t>Financial assets:</t>
        </is>
      </c>
    </row>
    <row r="53">
      <c r="A53" s="4" t="inlineStr">
        <is>
          <t>Cash and cash equivalents</t>
        </is>
      </c>
      <c r="B53" s="5" t="n">
        <v>136590</v>
      </c>
      <c r="F53" s="5" t="n">
        <v>61439</v>
      </c>
    </row>
    <row r="54">
      <c r="A54" s="4" t="inlineStr">
        <is>
          <t>Equity securities</t>
        </is>
      </c>
      <c r="B54" s="5" t="n">
        <v>1000</v>
      </c>
      <c r="F54" s="5" t="n">
        <v>1023</v>
      </c>
    </row>
    <row r="55">
      <c r="A55" s="4" t="inlineStr">
        <is>
          <t>Loans Held For Sale</t>
        </is>
      </c>
      <c r="B55" s="5" t="n">
        <v>19583</v>
      </c>
    </row>
    <row r="56">
      <c r="A56" s="4" t="inlineStr">
        <is>
          <t>Fair Value, Inputs, Level 2 [Member] | Fair Value [Member]</t>
        </is>
      </c>
    </row>
    <row r="57">
      <c r="A57" s="3" t="inlineStr">
        <is>
          <t>Financial assets:</t>
        </is>
      </c>
    </row>
    <row r="58">
      <c r="A58" s="4" t="inlineStr">
        <is>
          <t>Investment securities available-for-sale</t>
        </is>
      </c>
      <c r="B58" s="5" t="n">
        <v>40813</v>
      </c>
      <c r="F58" s="5" t="n">
        <v>30018</v>
      </c>
    </row>
    <row r="59">
      <c r="A59" s="4" t="inlineStr">
        <is>
          <t>Investment securities held-to-maturity</t>
        </is>
      </c>
      <c r="B59" s="5" t="n">
        <v>28913</v>
      </c>
      <c r="F59" s="5" t="n">
        <v>15608</v>
      </c>
    </row>
    <row r="60">
      <c r="A60" s="4" t="inlineStr">
        <is>
          <t>Accrued interest receivable</t>
        </is>
      </c>
      <c r="B60" s="5" t="n">
        <v>3512</v>
      </c>
      <c r="F60" s="5" t="n">
        <v>3677</v>
      </c>
    </row>
    <row r="61">
      <c r="A61" s="4" t="inlineStr">
        <is>
          <t>Restricted stock</t>
        </is>
      </c>
      <c r="B61" s="5" t="n">
        <v>7776</v>
      </c>
      <c r="F61" s="5" t="n">
        <v>9622</v>
      </c>
    </row>
    <row r="62">
      <c r="A62" s="4" t="inlineStr">
        <is>
          <t>Mortgage servicing rights (included in Other Assets)</t>
        </is>
      </c>
      <c r="B62" s="5" t="n">
        <v>83</v>
      </c>
      <c r="F62" s="5" t="n">
        <v>111</v>
      </c>
    </row>
    <row r="63">
      <c r="A63" s="4" t="inlineStr">
        <is>
          <t>Derivatives (included in Other Assets)</t>
        </is>
      </c>
      <c r="B63" s="5" t="n">
        <v>4685</v>
      </c>
      <c r="F63" s="5" t="n">
        <v>8752</v>
      </c>
    </row>
    <row r="64">
      <c r="A64" s="3" t="inlineStr">
        <is>
          <t>Financial liabilities:</t>
        </is>
      </c>
    </row>
    <row r="65">
      <c r="A65" s="4" t="inlineStr">
        <is>
          <t>Savings accounts</t>
        </is>
      </c>
      <c r="B65" s="5" t="n">
        <v>50582</v>
      </c>
      <c r="F65" s="5" t="n">
        <v>45072</v>
      </c>
    </row>
    <row r="66">
      <c r="A66" s="4" t="inlineStr">
        <is>
          <t>Checking and NOW accounts</t>
        </is>
      </c>
      <c r="B66" s="5" t="n">
        <v>390494</v>
      </c>
      <c r="F66" s="5" t="n">
        <v>354104</v>
      </c>
    </row>
    <row r="67">
      <c r="A67" s="4" t="inlineStr">
        <is>
          <t>Money market accounts</t>
        </is>
      </c>
      <c r="B67" s="5" t="n">
        <v>385480</v>
      </c>
      <c r="F67" s="5" t="n">
        <v>277711</v>
      </c>
    </row>
    <row r="68">
      <c r="A68" s="4" t="inlineStr">
        <is>
          <t>Certificates of deposit</t>
        </is>
      </c>
      <c r="B68" s="5" t="n">
        <v>113323</v>
      </c>
      <c r="F68" s="5" t="n">
        <v>217212</v>
      </c>
    </row>
    <row r="69">
      <c r="A69" s="4" t="inlineStr">
        <is>
          <t>Borrowings (excluding sub debt)</t>
        </is>
      </c>
      <c r="B69" s="5" t="n">
        <v>90215</v>
      </c>
      <c r="F69" s="5" t="n">
        <v>135101</v>
      </c>
    </row>
    <row r="70">
      <c r="A70" s="4" t="inlineStr">
        <is>
          <t>Subordinated debt</t>
        </is>
      </c>
      <c r="B70" s="5" t="n">
        <v>25027</v>
      </c>
      <c r="F70" s="5" t="n">
        <v>25030</v>
      </c>
    </row>
    <row r="71">
      <c r="A71" s="4" t="inlineStr">
        <is>
          <t>Derivatives (included in Other Liabilities)</t>
        </is>
      </c>
      <c r="B71" s="5" t="n">
        <v>4720</v>
      </c>
      <c r="F71" s="5" t="n">
        <v>10047</v>
      </c>
    </row>
    <row r="72">
      <c r="A72" s="4" t="inlineStr">
        <is>
          <t>Accrued interest payable</t>
        </is>
      </c>
      <c r="B72" s="5" t="n">
        <v>572</v>
      </c>
      <c r="F72" s="5" t="n">
        <v>728</v>
      </c>
    </row>
    <row r="73">
      <c r="A73" s="4" t="inlineStr">
        <is>
          <t>Fair Value, Inputs, Level 3 [Member] | Fair Value [Member]</t>
        </is>
      </c>
    </row>
    <row r="74">
      <c r="A74" s="3" t="inlineStr">
        <is>
          <t>Financial assets:</t>
        </is>
      </c>
    </row>
    <row r="75">
      <c r="A75" s="4" t="inlineStr">
        <is>
          <t>Equity securities</t>
        </is>
      </c>
      <c r="B75" s="5" t="n">
        <v>500</v>
      </c>
      <c r="F75" s="5" t="n">
        <v>500</v>
      </c>
    </row>
    <row r="76">
      <c r="A76" s="4" t="inlineStr">
        <is>
          <t>Loans receivable, net (including impaired )</t>
        </is>
      </c>
      <c r="B76" s="5" t="n">
        <v>900357</v>
      </c>
      <c r="F76" s="7" t="n">
        <v>1035941</v>
      </c>
    </row>
    <row r="77">
      <c r="A77" s="4" t="inlineStr">
        <is>
          <t>Loans Held For Sale</t>
        </is>
      </c>
      <c r="B77" s="7" t="n">
        <v>136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 - USD ($) $ in Thousands</t>
        </is>
      </c>
      <c r="B1" s="2" t="inlineStr">
        <is>
          <t>Sep. 30, 2021</t>
        </is>
      </c>
      <c r="C1" s="2" t="inlineStr">
        <is>
          <t>Sep. 30, 2020</t>
        </is>
      </c>
    </row>
    <row r="2">
      <c r="A2" s="3" t="inlineStr">
        <is>
          <t>DTAs:</t>
        </is>
      </c>
    </row>
    <row r="3">
      <c r="A3" s="4" t="inlineStr">
        <is>
          <t>Allowance for loan losses</t>
        </is>
      </c>
      <c r="B3" s="7" t="n">
        <v>2807</v>
      </c>
      <c r="C3" s="7" t="n">
        <v>3053</v>
      </c>
    </row>
    <row r="4">
      <c r="A4" s="4" t="inlineStr">
        <is>
          <t>Non-accrual interest</t>
        </is>
      </c>
      <c r="B4" s="5" t="n">
        <v>276</v>
      </c>
      <c r="C4" s="5" t="n">
        <v>29</v>
      </c>
    </row>
    <row r="5">
      <c r="A5" s="4" t="inlineStr">
        <is>
          <t>Supplement Employer Retirement Plan</t>
        </is>
      </c>
      <c r="B5" s="5" t="n">
        <v>173</v>
      </c>
      <c r="C5" s="5" t="n">
        <v>193</v>
      </c>
    </row>
    <row r="6">
      <c r="A6" s="4" t="inlineStr">
        <is>
          <t>Federal and State net operating loss</t>
        </is>
      </c>
      <c r="B6" s="5" t="n">
        <v>155</v>
      </c>
      <c r="C6" s="5" t="n">
        <v>6</v>
      </c>
    </row>
    <row r="7">
      <c r="A7" s="4" t="inlineStr">
        <is>
          <t>Unrealized loss on investments available-for-sale</t>
        </is>
      </c>
      <c r="C7" s="5" t="n">
        <v>296</v>
      </c>
    </row>
    <row r="8">
      <c r="A8" s="4" t="inlineStr">
        <is>
          <t>Depreciation</t>
        </is>
      </c>
      <c r="B8" s="5" t="n">
        <v>53</v>
      </c>
      <c r="C8" s="5" t="n">
        <v>36</v>
      </c>
    </row>
    <row r="9">
      <c r="A9" s="4" t="inlineStr">
        <is>
          <t>Lease liability</t>
        </is>
      </c>
      <c r="B9" s="5" t="n">
        <v>448</v>
      </c>
      <c r="C9" s="5" t="n">
        <v>656</v>
      </c>
    </row>
    <row r="10">
      <c r="A10" s="4" t="inlineStr">
        <is>
          <t>Other</t>
        </is>
      </c>
      <c r="B10" s="5" t="n">
        <v>113</v>
      </c>
      <c r="C10" s="5" t="n">
        <v>89</v>
      </c>
    </row>
    <row r="11">
      <c r="A11" s="4" t="inlineStr">
        <is>
          <t>Total DTAs</t>
        </is>
      </c>
      <c r="B11" s="5" t="n">
        <v>4025</v>
      </c>
      <c r="C11" s="5" t="n">
        <v>4358</v>
      </c>
    </row>
    <row r="12">
      <c r="A12" s="4" t="inlineStr">
        <is>
          <t>Total DTAs, Net of Valuation Allowance</t>
        </is>
      </c>
      <c r="B12" s="5" t="n">
        <v>4025</v>
      </c>
      <c r="C12" s="5" t="n">
        <v>4358</v>
      </c>
    </row>
    <row r="13">
      <c r="A13" s="3" t="inlineStr">
        <is>
          <t>DTLs:</t>
        </is>
      </c>
    </row>
    <row r="14">
      <c r="A14" s="4" t="inlineStr">
        <is>
          <t>Unrealized gain on investments available-for-sale</t>
        </is>
      </c>
      <c r="B14" s="5" t="n">
        <v>-3</v>
      </c>
    </row>
    <row r="15">
      <c r="A15" s="4" t="inlineStr">
        <is>
          <t>Mortgage servicing rights</t>
        </is>
      </c>
      <c r="B15" s="5" t="n">
        <v>-20</v>
      </c>
      <c r="C15" s="5" t="n">
        <v>-27</v>
      </c>
    </row>
    <row r="16">
      <c r="A16" s="4" t="inlineStr">
        <is>
          <t>Right of use asset</t>
        </is>
      </c>
      <c r="B16" s="5" t="n">
        <v>-440</v>
      </c>
      <c r="C16" s="5" t="n">
        <v>-648</v>
      </c>
    </row>
    <row r="17">
      <c r="A17" s="4" t="inlineStr">
        <is>
          <t>Other</t>
        </is>
      </c>
      <c r="B17" s="5" t="n">
        <v>-32</v>
      </c>
      <c r="C17" s="5" t="n">
        <v>-3</v>
      </c>
    </row>
    <row r="18">
      <c r="A18" s="4" t="inlineStr">
        <is>
          <t>Total DTLs</t>
        </is>
      </c>
      <c r="B18" s="5" t="n">
        <v>-495</v>
      </c>
      <c r="C18" s="5" t="n">
        <v>-678</v>
      </c>
    </row>
    <row r="19">
      <c r="A19" s="4" t="inlineStr">
        <is>
          <t>DTAs, Net</t>
        </is>
      </c>
      <c r="B19" s="7" t="n">
        <v>3530</v>
      </c>
      <c r="C19" s="7" t="n">
        <v>36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Narrative) (Detail) - USD ($)</t>
        </is>
      </c>
      <c r="B1" s="2" t="inlineStr">
        <is>
          <t>Sep. 30, 2021</t>
        </is>
      </c>
      <c r="C1" s="2" t="inlineStr">
        <is>
          <t>Sep. 30, 2020</t>
        </is>
      </c>
    </row>
    <row r="2">
      <c r="A2" s="4" t="inlineStr">
        <is>
          <t>Federal Tax Authority [Member]</t>
        </is>
      </c>
    </row>
    <row r="3">
      <c r="A3" s="3" t="inlineStr">
        <is>
          <t>Income Tax Contingency [Line Items]</t>
        </is>
      </c>
    </row>
    <row r="4">
      <c r="A4" s="4" t="inlineStr">
        <is>
          <t>Operating loss carryforwards, Net</t>
        </is>
      </c>
      <c r="B4" s="7" t="n">
        <v>563000</v>
      </c>
      <c r="C4" s="7" t="n">
        <v>0</v>
      </c>
    </row>
    <row r="5">
      <c r="A5" s="4" t="inlineStr">
        <is>
          <t>State Tax Authority [Member]</t>
        </is>
      </c>
    </row>
    <row r="6">
      <c r="A6" s="3" t="inlineStr">
        <is>
          <t>Income Tax Contingency [Line Items]</t>
        </is>
      </c>
    </row>
    <row r="7">
      <c r="A7" s="4" t="inlineStr">
        <is>
          <t>Operating loss carryforwards, Net</t>
        </is>
      </c>
      <c r="B7" s="7" t="n">
        <v>36500</v>
      </c>
      <c r="C7" s="7" t="n">
        <v>12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Schedule of income tax benefit (Detail)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Federal:</t>
        </is>
      </c>
    </row>
    <row r="4">
      <c r="A4" s="4" t="inlineStr">
        <is>
          <t>Current</t>
        </is>
      </c>
      <c r="J4" s="7" t="n">
        <v>-62</v>
      </c>
      <c r="K4" s="7" t="n">
        <v>394</v>
      </c>
    </row>
    <row r="5">
      <c r="A5" s="4" t="inlineStr">
        <is>
          <t>Deferred</t>
        </is>
      </c>
      <c r="J5" s="5" t="n">
        <v>-112</v>
      </c>
      <c r="K5" s="5" t="n">
        <v>-495</v>
      </c>
    </row>
    <row r="6">
      <c r="A6" s="4" t="inlineStr">
        <is>
          <t>Federal income tax expense (benefit), Total</t>
        </is>
      </c>
      <c r="J6" s="5" t="n">
        <v>-174</v>
      </c>
      <c r="K6" s="5" t="n">
        <v>-101</v>
      </c>
    </row>
    <row r="7">
      <c r="A7" s="3" t="inlineStr">
        <is>
          <t>State:</t>
        </is>
      </c>
    </row>
    <row r="8">
      <c r="A8" s="4" t="inlineStr">
        <is>
          <t>Current</t>
        </is>
      </c>
      <c r="K8" s="5" t="n">
        <v>271</v>
      </c>
    </row>
    <row r="9">
      <c r="A9" s="4" t="inlineStr">
        <is>
          <t>Deferred</t>
        </is>
      </c>
      <c r="J9" s="5" t="n">
        <v>-38</v>
      </c>
      <c r="K9" s="5" t="n">
        <v>-206</v>
      </c>
    </row>
    <row r="10">
      <c r="A10" s="4" t="inlineStr">
        <is>
          <t>State income tax expense (benefit), Total</t>
        </is>
      </c>
      <c r="J10" s="5" t="n">
        <v>-38</v>
      </c>
      <c r="K10" s="5" t="n">
        <v>65</v>
      </c>
    </row>
    <row r="11">
      <c r="A11" s="4" t="inlineStr">
        <is>
          <t>Total income tax benefit</t>
        </is>
      </c>
      <c r="B11" s="7" t="n">
        <v>-2116</v>
      </c>
      <c r="C11" s="7" t="n">
        <v>489</v>
      </c>
      <c r="D11" s="7" t="n">
        <v>682</v>
      </c>
      <c r="E11" s="7" t="n">
        <v>733</v>
      </c>
      <c r="F11" s="7" t="n">
        <v>-1043</v>
      </c>
      <c r="G11" s="7" t="n">
        <v>447</v>
      </c>
      <c r="H11" s="7" t="n">
        <v>586</v>
      </c>
      <c r="I11" s="7" t="n">
        <v>-26</v>
      </c>
      <c r="J11" s="7" t="n">
        <v>-212</v>
      </c>
      <c r="K11" s="7" t="n">
        <v>-36</v>
      </c>
    </row>
  </sheetData>
  <mergeCells count="3">
    <mergeCell ref="A1:A2"/>
    <mergeCell ref="B1:I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Reconciliation of Federal Income Tax Expense (Benefit)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Income Tax Disclosure [Abstract]</t>
        </is>
      </c>
    </row>
    <row r="4">
      <c r="A4" s="4" t="inlineStr">
        <is>
          <t>Tax at statutory rate</t>
        </is>
      </c>
      <c r="J4" s="7" t="n">
        <v>-64</v>
      </c>
      <c r="K4" s="7" t="n">
        <v>128</v>
      </c>
    </row>
    <row r="5">
      <c r="A5" s="3" t="inlineStr">
        <is>
          <t>Adjustments resulting from:</t>
        </is>
      </c>
    </row>
    <row r="6">
      <c r="A6" s="4" t="inlineStr">
        <is>
          <t>State tax, net of federal benefit</t>
        </is>
      </c>
      <c r="J6" s="5" t="n">
        <v>-30</v>
      </c>
      <c r="K6" s="5" t="n">
        <v>51</v>
      </c>
    </row>
    <row r="7">
      <c r="A7" s="4" t="inlineStr">
        <is>
          <t>Tax-exempt interest</t>
        </is>
      </c>
      <c r="J7" s="5" t="n">
        <v>-26</v>
      </c>
      <c r="K7" s="5" t="n">
        <v>-59</v>
      </c>
    </row>
    <row r="8">
      <c r="A8" s="4" t="inlineStr">
        <is>
          <t>Earnings on bank-owned life insurance</t>
        </is>
      </c>
      <c r="J8" s="5" t="n">
        <v>-138</v>
      </c>
      <c r="K8" s="5" t="n">
        <v>-107</v>
      </c>
    </row>
    <row r="9">
      <c r="A9" s="4" t="inlineStr">
        <is>
          <t>Other</t>
        </is>
      </c>
      <c r="J9" s="5" t="n">
        <v>46</v>
      </c>
      <c r="K9" s="5" t="n">
        <v>-49</v>
      </c>
    </row>
    <row r="10">
      <c r="A10" s="4" t="inlineStr">
        <is>
          <t>Total income tax benefit</t>
        </is>
      </c>
      <c r="B10" s="7" t="n">
        <v>-2116</v>
      </c>
      <c r="C10" s="7" t="n">
        <v>489</v>
      </c>
      <c r="D10" s="7" t="n">
        <v>682</v>
      </c>
      <c r="E10" s="7" t="n">
        <v>733</v>
      </c>
      <c r="F10" s="7" t="n">
        <v>-1043</v>
      </c>
      <c r="G10" s="7" t="n">
        <v>447</v>
      </c>
      <c r="H10" s="7" t="n">
        <v>586</v>
      </c>
      <c r="I10" s="7" t="n">
        <v>-26</v>
      </c>
      <c r="J10" s="7" t="n">
        <v>-212</v>
      </c>
      <c r="K10" s="7" t="n">
        <v>-36</v>
      </c>
    </row>
    <row r="11">
      <c r="A11" s="4" t="inlineStr">
        <is>
          <t>Tax at statutory rate (in percentage)</t>
        </is>
      </c>
      <c r="J11" s="4" t="inlineStr">
        <is>
          <t>21.00%</t>
        </is>
      </c>
      <c r="K11" s="4" t="inlineStr">
        <is>
          <t>21.00%</t>
        </is>
      </c>
    </row>
    <row r="12">
      <c r="A12" s="3" t="inlineStr">
        <is>
          <t>Adjustments resulting from:</t>
        </is>
      </c>
    </row>
    <row r="13">
      <c r="A13" s="4" t="inlineStr">
        <is>
          <t>State tax, net of federal benefit (in percentage)</t>
        </is>
      </c>
      <c r="J13" s="4" t="inlineStr">
        <is>
          <t>(9.80%)</t>
        </is>
      </c>
      <c r="K13" s="4" t="inlineStr">
        <is>
          <t>8.50%</t>
        </is>
      </c>
    </row>
    <row r="14">
      <c r="A14" s="4" t="inlineStr">
        <is>
          <t>Tax-exempt interest (in percentage)</t>
        </is>
      </c>
      <c r="J14" s="4" t="inlineStr">
        <is>
          <t>(8.60%)</t>
        </is>
      </c>
      <c r="K14" s="4" t="inlineStr">
        <is>
          <t>(9.70%)</t>
        </is>
      </c>
    </row>
    <row r="15">
      <c r="A15" s="4" t="inlineStr">
        <is>
          <t>Earnings on bank-owned life insurance (in percentage)</t>
        </is>
      </c>
      <c r="J15" s="9" t="n">
        <v>-45.3</v>
      </c>
      <c r="K15" s="9" t="n">
        <v>-17.6</v>
      </c>
    </row>
    <row r="16">
      <c r="A16" s="4" t="inlineStr">
        <is>
          <t>Other (in percentage)</t>
        </is>
      </c>
      <c r="J16" s="4" t="inlineStr">
        <is>
          <t>15.10%</t>
        </is>
      </c>
      <c r="K16" s="4" t="inlineStr">
        <is>
          <t>(8.10%)</t>
        </is>
      </c>
    </row>
    <row r="17">
      <c r="A17" s="4" t="inlineStr">
        <is>
          <t>Total (in percentage)</t>
        </is>
      </c>
      <c r="J17" s="4" t="inlineStr">
        <is>
          <t>(69.60%)</t>
        </is>
      </c>
      <c r="K17" s="4" t="inlineStr">
        <is>
          <t>(5.90%)</t>
        </is>
      </c>
    </row>
  </sheetData>
  <mergeCells count="3">
    <mergeCell ref="A1:A2"/>
    <mergeCell ref="B1:I1"/>
    <mergeCell ref="J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9" customWidth="1" min="1" max="1"/>
    <col width="4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eases (Narrative) (Detail) $ in Thousands</t>
        </is>
      </c>
      <c r="B1" s="2" t="inlineStr">
        <is>
          <t>12 Months Ended</t>
        </is>
      </c>
    </row>
    <row r="2">
      <c r="B2" s="2" t="inlineStr">
        <is>
          <t>Sep. 30, 2021USD ($)FinancialCenterOfficeLease</t>
        </is>
      </c>
      <c r="C2" s="2" t="inlineStr">
        <is>
          <t>Jun. 30, 2021USD ($)</t>
        </is>
      </c>
      <c r="D2" s="2" t="inlineStr">
        <is>
          <t>Mar. 31, 2021USD ($)</t>
        </is>
      </c>
      <c r="E2" s="2" t="inlineStr">
        <is>
          <t>Dec. 31, 2020USD ($)</t>
        </is>
      </c>
      <c r="F2" s="2" t="inlineStr">
        <is>
          <t>Sep. 30, 2020USD ($)</t>
        </is>
      </c>
      <c r="G2" s="2" t="inlineStr">
        <is>
          <t>Jun. 30, 2020USD ($)</t>
        </is>
      </c>
      <c r="H2" s="2" t="inlineStr">
        <is>
          <t>Mar. 31, 2020USD ($)</t>
        </is>
      </c>
      <c r="I2" s="2" t="inlineStr">
        <is>
          <t>Dec. 31, 2019USD ($)</t>
        </is>
      </c>
      <c r="J2" s="2" t="inlineStr">
        <is>
          <t>Oct. 01, 2019USD ($)</t>
        </is>
      </c>
    </row>
    <row r="3">
      <c r="A3" s="3" t="inlineStr">
        <is>
          <t>Lessee Lease Description [Line Items]</t>
        </is>
      </c>
    </row>
    <row r="4">
      <c r="A4" s="4" t="inlineStr">
        <is>
          <t>Operating lease right-of-use-assets | $</t>
        </is>
      </c>
      <c r="B4" s="7" t="n">
        <v>1796</v>
      </c>
      <c r="C4" s="7" t="n">
        <v>2168</v>
      </c>
      <c r="D4" s="7" t="n">
        <v>2322</v>
      </c>
      <c r="E4" s="7" t="n">
        <v>2479</v>
      </c>
      <c r="F4" s="7" t="n">
        <v>2638</v>
      </c>
      <c r="G4" s="7" t="n">
        <v>2799</v>
      </c>
      <c r="H4" s="7" t="n">
        <v>2959</v>
      </c>
      <c r="I4" s="7" t="n">
        <v>3119</v>
      </c>
    </row>
    <row r="5">
      <c r="A5" s="4" t="inlineStr">
        <is>
          <t>Operating lease liabilities | $</t>
        </is>
      </c>
      <c r="B5" s="7" t="n">
        <v>1830</v>
      </c>
      <c r="C5" s="7" t="n">
        <v>2204</v>
      </c>
      <c r="D5" s="7" t="n">
        <v>2357</v>
      </c>
      <c r="E5" s="7" t="n">
        <v>2512</v>
      </c>
      <c r="F5" s="7" t="n">
        <v>2671</v>
      </c>
      <c r="G5" s="7" t="n">
        <v>2824</v>
      </c>
      <c r="H5" s="7" t="n">
        <v>2976</v>
      </c>
      <c r="I5" s="7" t="n">
        <v>3128</v>
      </c>
    </row>
    <row r="6">
      <c r="A6" s="4" t="inlineStr">
        <is>
          <t>Number of leases | Lease</t>
        </is>
      </c>
      <c r="B6" s="5" t="n">
        <v>3</v>
      </c>
    </row>
    <row r="7">
      <c r="A7" s="4" t="inlineStr">
        <is>
          <t>Lessee, Operating Lease, Existence of Option to Extend [true false]</t>
        </is>
      </c>
      <c r="B7" s="4" t="inlineStr">
        <is>
          <t>true</t>
        </is>
      </c>
    </row>
    <row r="8">
      <c r="A8" s="4" t="inlineStr">
        <is>
          <t>Lessee, operating lease, renewal term</t>
        </is>
      </c>
      <c r="B8" s="4" t="inlineStr">
        <is>
          <t>5 years</t>
        </is>
      </c>
    </row>
    <row r="9">
      <c r="A9" s="4" t="inlineStr">
        <is>
          <t>Private Banking Office</t>
        </is>
      </c>
    </row>
    <row r="10">
      <c r="A10" s="3" t="inlineStr">
        <is>
          <t>Lessee Lease Description [Line Items]</t>
        </is>
      </c>
    </row>
    <row r="11">
      <c r="A11" s="4" t="inlineStr">
        <is>
          <t>Number of office leases included in option to extend</t>
        </is>
      </c>
      <c r="B11" s="5" t="n">
        <v>2</v>
      </c>
    </row>
    <row r="12">
      <c r="A12" s="4" t="inlineStr">
        <is>
          <t>Private Banking Office | Short-term Leases [Member]</t>
        </is>
      </c>
    </row>
    <row r="13">
      <c r="A13" s="3" t="inlineStr">
        <is>
          <t>Lessee Lease Description [Line Items]</t>
        </is>
      </c>
    </row>
    <row r="14">
      <c r="A14" s="4" t="inlineStr">
        <is>
          <t>Number of offices</t>
        </is>
      </c>
      <c r="B14" s="5" t="n">
        <v>1</v>
      </c>
    </row>
    <row r="15">
      <c r="A15" s="4" t="inlineStr">
        <is>
          <t>Representative Office | Short-term Leases [Member]</t>
        </is>
      </c>
    </row>
    <row r="16">
      <c r="A16" s="3" t="inlineStr">
        <is>
          <t>Lessee Lease Description [Line Items]</t>
        </is>
      </c>
    </row>
    <row r="17">
      <c r="A17" s="4" t="inlineStr">
        <is>
          <t>Number of offices</t>
        </is>
      </c>
      <c r="B17" s="5" t="n">
        <v>2</v>
      </c>
    </row>
    <row r="18">
      <c r="A18" s="4" t="inlineStr">
        <is>
          <t>Administrative Office</t>
        </is>
      </c>
    </row>
    <row r="19">
      <c r="A19" s="3" t="inlineStr">
        <is>
          <t>Lessee Lease Description [Line Items]</t>
        </is>
      </c>
    </row>
    <row r="20">
      <c r="A20" s="4" t="inlineStr">
        <is>
          <t>Number of office leases included in option to extend</t>
        </is>
      </c>
      <c r="B20" s="5" t="n">
        <v>1</v>
      </c>
    </row>
    <row r="21">
      <c r="A21" s="4" t="inlineStr">
        <is>
          <t>Glen Mills, Pennsylvania</t>
        </is>
      </c>
    </row>
    <row r="22">
      <c r="A22" s="3" t="inlineStr">
        <is>
          <t>Lessee Lease Description [Line Items]</t>
        </is>
      </c>
    </row>
    <row r="23">
      <c r="A23" s="4" t="inlineStr">
        <is>
          <t>Number of financial centers | FinancialCenter</t>
        </is>
      </c>
      <c r="B23" s="5" t="n">
        <v>1</v>
      </c>
    </row>
    <row r="24">
      <c r="A24" s="4" t="inlineStr">
        <is>
          <t>Villanova, Pennsylvania | Private Banking Office</t>
        </is>
      </c>
    </row>
    <row r="25">
      <c r="A25" s="3" t="inlineStr">
        <is>
          <t>Lessee Lease Description [Line Items]</t>
        </is>
      </c>
    </row>
    <row r="26">
      <c r="A26" s="4" t="inlineStr">
        <is>
          <t>Number of offices</t>
        </is>
      </c>
      <c r="B26" s="5" t="n">
        <v>1</v>
      </c>
    </row>
    <row r="27">
      <c r="A27" s="4" t="inlineStr">
        <is>
          <t>Morris County, Morristown, New Jersey | Private Banking Office</t>
        </is>
      </c>
    </row>
    <row r="28">
      <c r="A28" s="3" t="inlineStr">
        <is>
          <t>Lessee Lease Description [Line Items]</t>
        </is>
      </c>
    </row>
    <row r="29">
      <c r="A29" s="4" t="inlineStr">
        <is>
          <t>Number of offices</t>
        </is>
      </c>
      <c r="B29" s="5" t="n">
        <v>1</v>
      </c>
    </row>
    <row r="30">
      <c r="A30" s="4" t="inlineStr">
        <is>
          <t>Palm Beach, Florida | Private Banking Office</t>
        </is>
      </c>
    </row>
    <row r="31">
      <c r="A31" s="3" t="inlineStr">
        <is>
          <t>Lessee Lease Description [Line Items]</t>
        </is>
      </c>
    </row>
    <row r="32">
      <c r="A32" s="4" t="inlineStr">
        <is>
          <t>Number of offices</t>
        </is>
      </c>
      <c r="B32" s="5" t="n">
        <v>1</v>
      </c>
    </row>
    <row r="33">
      <c r="A33" s="4" t="inlineStr">
        <is>
          <t>Palm Beach, Florida | Representative Office</t>
        </is>
      </c>
    </row>
    <row r="34">
      <c r="A34" s="3" t="inlineStr">
        <is>
          <t>Lessee Lease Description [Line Items]</t>
        </is>
      </c>
    </row>
    <row r="35">
      <c r="A35" s="4" t="inlineStr">
        <is>
          <t>Number of offices</t>
        </is>
      </c>
      <c r="B35" s="5" t="n">
        <v>1</v>
      </c>
    </row>
    <row r="36">
      <c r="A36" s="4" t="inlineStr">
        <is>
          <t>Allentown, Pennsylvania | Representative Office</t>
        </is>
      </c>
    </row>
    <row r="37">
      <c r="A37" s="3" t="inlineStr">
        <is>
          <t>Lessee Lease Description [Line Items]</t>
        </is>
      </c>
    </row>
    <row r="38">
      <c r="A38" s="4" t="inlineStr">
        <is>
          <t>Number of offices</t>
        </is>
      </c>
      <c r="B38" s="5" t="n">
        <v>1</v>
      </c>
    </row>
    <row r="39">
      <c r="A39" s="4" t="inlineStr">
        <is>
          <t>Quakertown, Pennsylvania | Administrative Office</t>
        </is>
      </c>
    </row>
    <row r="40">
      <c r="A40" s="3" t="inlineStr">
        <is>
          <t>Lessee Lease Description [Line Items]</t>
        </is>
      </c>
    </row>
    <row r="41">
      <c r="A41" s="4" t="inlineStr">
        <is>
          <t>Number of offices</t>
        </is>
      </c>
      <c r="B41" s="5" t="n">
        <v>1</v>
      </c>
    </row>
    <row r="42">
      <c r="A42" s="4" t="inlineStr">
        <is>
          <t>ASU 2016-02 [Member]</t>
        </is>
      </c>
    </row>
    <row r="43">
      <c r="A43" s="3" t="inlineStr">
        <is>
          <t>Lessee Lease Description [Line Items]</t>
        </is>
      </c>
    </row>
    <row r="44">
      <c r="A44" s="4" t="inlineStr">
        <is>
          <t>Operating lease right-of-use-assets | $</t>
        </is>
      </c>
      <c r="J44" s="7" t="n">
        <v>3300</v>
      </c>
    </row>
    <row r="45">
      <c r="A45" s="4" t="inlineStr">
        <is>
          <t>Operating lease liabilities | $</t>
        </is>
      </c>
      <c r="J45" s="7" t="n">
        <v>3300</v>
      </c>
    </row>
    <row r="46">
      <c r="A46" s="4" t="inlineStr">
        <is>
          <t>Change in Accounting Principle, Accounting Standards Update, Adoption Date</t>
        </is>
      </c>
      <c r="F46" s="4" t="inlineStr">
        <is>
          <t>Oct. 1,
		2019</t>
        </is>
      </c>
    </row>
    <row r="47">
      <c r="A47" s="4" t="inlineStr">
        <is>
          <t>Change in Accounting Principle, Accounting Standards Update, Adopted</t>
        </is>
      </c>
      <c r="F47" s="4" t="inlineStr">
        <is>
          <t>true</t>
        </is>
      </c>
    </row>
    <row r="48">
      <c r="A48" s="4" t="inlineStr">
        <is>
          <t>Change in Accounting Principle, Accounting Standards Update, Immaterial Effect</t>
        </is>
      </c>
      <c r="F48" s="4" t="inlineStr">
        <is>
          <t>false</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Sep. 30, 2021</t>
        </is>
      </c>
      <c r="C2" s="2" t="inlineStr">
        <is>
          <t>Sep. 30, 2020</t>
        </is>
      </c>
    </row>
    <row r="3">
      <c r="A3" s="3" t="inlineStr">
        <is>
          <t>Leases [Abstract]</t>
        </is>
      </c>
    </row>
    <row r="4">
      <c r="A4" s="4" t="inlineStr">
        <is>
          <t>Operating lease cost</t>
        </is>
      </c>
      <c r="B4" s="7" t="n">
        <v>661</v>
      </c>
      <c r="C4" s="7" t="n">
        <v>698</v>
      </c>
    </row>
    <row r="5">
      <c r="A5" s="4" t="inlineStr">
        <is>
          <t>Short-term lease cost</t>
        </is>
      </c>
      <c r="B5" s="5" t="n">
        <v>95</v>
      </c>
      <c r="C5" s="5" t="n">
        <v>104</v>
      </c>
    </row>
    <row r="6">
      <c r="A6" s="4" t="inlineStr">
        <is>
          <t>Total</t>
        </is>
      </c>
      <c r="B6" s="7" t="n">
        <v>756</v>
      </c>
      <c r="C6" s="7" t="n">
        <v>80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 Schedule of Supplemental Information of Leases (Detail) - USD ($) $ in Thousands</t>
        </is>
      </c>
      <c r="B1" s="2" t="inlineStr">
        <is>
          <t>12 Months Ended</t>
        </is>
      </c>
    </row>
    <row r="2">
      <c r="B2" s="2" t="inlineStr">
        <is>
          <t>Sep. 30, 2021</t>
        </is>
      </c>
      <c r="C2" s="2" t="inlineStr">
        <is>
          <t>Sep. 30, 2020</t>
        </is>
      </c>
      <c r="D2" s="2" t="inlineStr">
        <is>
          <t>Jun. 30, 2021</t>
        </is>
      </c>
      <c r="E2" s="2" t="inlineStr">
        <is>
          <t>Mar. 31, 2021</t>
        </is>
      </c>
      <c r="F2" s="2" t="inlineStr">
        <is>
          <t>Dec. 31, 2020</t>
        </is>
      </c>
      <c r="G2" s="2" t="inlineStr">
        <is>
          <t>Jun. 30, 2020</t>
        </is>
      </c>
      <c r="H2" s="2" t="inlineStr">
        <is>
          <t>Mar. 31, 2020</t>
        </is>
      </c>
      <c r="I2" s="2" t="inlineStr">
        <is>
          <t>Dec. 31, 2019</t>
        </is>
      </c>
    </row>
    <row r="3">
      <c r="A3" s="3" t="inlineStr">
        <is>
          <t>Supplemental balance sheet information</t>
        </is>
      </c>
    </row>
    <row r="4">
      <c r="A4" s="4" t="inlineStr">
        <is>
          <t>Operating lease right-of-use assets</t>
        </is>
      </c>
      <c r="B4" s="7" t="n">
        <v>1796</v>
      </c>
      <c r="C4" s="7" t="n">
        <v>2638</v>
      </c>
      <c r="D4" s="7" t="n">
        <v>2168</v>
      </c>
      <c r="E4" s="7" t="n">
        <v>2322</v>
      </c>
      <c r="F4" s="7" t="n">
        <v>2479</v>
      </c>
      <c r="G4" s="7" t="n">
        <v>2799</v>
      </c>
      <c r="H4" s="7" t="n">
        <v>2959</v>
      </c>
      <c r="I4" s="7" t="n">
        <v>3119</v>
      </c>
    </row>
    <row r="5">
      <c r="A5" s="4" t="inlineStr">
        <is>
          <t>Operating lease liabilities</t>
        </is>
      </c>
      <c r="B5" s="7" t="n">
        <v>1830</v>
      </c>
      <c r="C5" s="7" t="n">
        <v>2671</v>
      </c>
      <c r="D5" s="7" t="n">
        <v>2204</v>
      </c>
      <c r="E5" s="7" t="n">
        <v>2357</v>
      </c>
      <c r="F5" s="7" t="n">
        <v>2512</v>
      </c>
      <c r="G5" s="7" t="n">
        <v>2824</v>
      </c>
      <c r="H5" s="7" t="n">
        <v>2976</v>
      </c>
      <c r="I5" s="7" t="n">
        <v>3128</v>
      </c>
    </row>
    <row r="6">
      <c r="A6" s="4" t="inlineStr">
        <is>
          <t>Weighted average remaining lease term</t>
        </is>
      </c>
      <c r="B6" s="4" t="inlineStr">
        <is>
          <t>4 years 6 months</t>
        </is>
      </c>
      <c r="C6" s="4" t="inlineStr">
        <is>
          <t>5 years 4 months 24 days</t>
        </is>
      </c>
    </row>
    <row r="7">
      <c r="A7" s="4" t="inlineStr">
        <is>
          <t>Weighted average discount rate</t>
        </is>
      </c>
      <c r="B7" s="4" t="inlineStr">
        <is>
          <t>1.99%</t>
        </is>
      </c>
      <c r="C7" s="4" t="inlineStr">
        <is>
          <t>1.99%</t>
        </is>
      </c>
    </row>
    <row r="8">
      <c r="A8" s="3" t="inlineStr">
        <is>
          <t>Supplemental cash flow information</t>
        </is>
      </c>
    </row>
    <row r="9">
      <c r="A9" s="4" t="inlineStr">
        <is>
          <t>Operating cash flows from operating leases</t>
        </is>
      </c>
      <c r="B9" s="7" t="n">
        <v>893</v>
      </c>
      <c r="C9" s="7" t="n">
        <v>667</v>
      </c>
    </row>
    <row r="10">
      <c r="A10" s="4" t="inlineStr">
        <is>
          <t>ROU assets obtained in exchange for lease obligations</t>
        </is>
      </c>
      <c r="B10" s="7" t="n">
        <v>3279</v>
      </c>
      <c r="C10" s="7" t="n">
        <v>327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 Schedule of Maturities of Lease Liabilities (Detail)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Leases [Abstract]</t>
        </is>
      </c>
    </row>
    <row r="3">
      <c r="A3" s="4" t="inlineStr">
        <is>
          <t>2022</t>
        </is>
      </c>
      <c r="B3" s="7" t="n">
        <v>449</v>
      </c>
    </row>
    <row r="4">
      <c r="A4" s="4" t="inlineStr">
        <is>
          <t>2023</t>
        </is>
      </c>
      <c r="B4" s="5" t="n">
        <v>431</v>
      </c>
    </row>
    <row r="5">
      <c r="A5" s="4" t="inlineStr">
        <is>
          <t>2024</t>
        </is>
      </c>
      <c r="B5" s="5" t="n">
        <v>431</v>
      </c>
    </row>
    <row r="6">
      <c r="A6" s="4" t="inlineStr">
        <is>
          <t>2025</t>
        </is>
      </c>
      <c r="B6" s="5" t="n">
        <v>432</v>
      </c>
    </row>
    <row r="7">
      <c r="A7" s="4" t="inlineStr">
        <is>
          <t>2026</t>
        </is>
      </c>
      <c r="B7" s="5" t="n">
        <v>153</v>
      </c>
    </row>
    <row r="8">
      <c r="A8" s="4" t="inlineStr">
        <is>
          <t>Thereafter</t>
        </is>
      </c>
      <c r="B8" s="5" t="n">
        <v>51</v>
      </c>
    </row>
    <row r="9">
      <c r="A9" s="4" t="inlineStr">
        <is>
          <t>Total lease payments</t>
        </is>
      </c>
      <c r="B9" s="5" t="n">
        <v>1947</v>
      </c>
    </row>
    <row r="10">
      <c r="A10" s="4" t="inlineStr">
        <is>
          <t>Less: imputed interest</t>
        </is>
      </c>
      <c r="B10" s="5" t="n">
        <v>-117</v>
      </c>
    </row>
    <row r="11">
      <c r="A11" s="4" t="inlineStr">
        <is>
          <t>Total</t>
        </is>
      </c>
      <c r="B11" s="7" t="n">
        <v>1830</v>
      </c>
      <c r="C11" s="7" t="n">
        <v>2204</v>
      </c>
      <c r="D11" s="7" t="n">
        <v>2357</v>
      </c>
      <c r="E11" s="7" t="n">
        <v>2512</v>
      </c>
      <c r="F11" s="7" t="n">
        <v>2671</v>
      </c>
      <c r="G11" s="7" t="n">
        <v>2824</v>
      </c>
      <c r="H11" s="7" t="n">
        <v>2976</v>
      </c>
      <c r="I11" s="7" t="n">
        <v>31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Future Minimum Rent Receivables (Detail) $ in Thousands</t>
        </is>
      </c>
      <c r="B1" s="2" t="inlineStr">
        <is>
          <t>Sep. 30, 2021USD ($)</t>
        </is>
      </c>
    </row>
    <row r="2">
      <c r="A2" s="3" t="inlineStr">
        <is>
          <t>Leases [Abstract]</t>
        </is>
      </c>
    </row>
    <row r="3">
      <c r="A3" s="4" t="inlineStr">
        <is>
          <t>2022</t>
        </is>
      </c>
      <c r="B3" s="7" t="n">
        <v>95</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otal Payments Receivable</t>
        </is>
      </c>
      <c r="B8" s="7" t="n">
        <v>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14:15:01Z</dcterms:created>
  <dcterms:modified xmlns:dcterms="http://purl.org/dc/terms/" xmlns:xsi="http://www.w3.org/2001/XMLSchema-instance" xsi:type="dcterms:W3CDTF">2022-01-10T14:15:01Z</dcterms:modified>
</cp:coreProperties>
</file>